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Equi" sheetId="10" state="visible" r:id="rId10"/>
    <sheet xmlns:r="http://schemas.openxmlformats.org/officeDocument/2006/relationships" name="Consolidated Statements of Cash" sheetId="11" state="visible" r:id="rId11"/>
    <sheet xmlns:r="http://schemas.openxmlformats.org/officeDocument/2006/relationships" name="Note 1 - Organization" sheetId="12" state="visible" r:id="rId12"/>
    <sheet xmlns:r="http://schemas.openxmlformats.org/officeDocument/2006/relationships" name="Note 2 - Significant Accounting" sheetId="13" state="visible" r:id="rId13"/>
    <sheet xmlns:r="http://schemas.openxmlformats.org/officeDocument/2006/relationships" name="Note 3 - Recent Real Estate Tra" sheetId="14" state="visible" r:id="rId14"/>
    <sheet xmlns:r="http://schemas.openxmlformats.org/officeDocument/2006/relationships" name="Note 4 - Real Estate Assets" sheetId="15" state="visible" r:id="rId15"/>
    <sheet xmlns:r="http://schemas.openxmlformats.org/officeDocument/2006/relationships" name="Note 5 - Lease Intangibles" sheetId="16" state="visible" r:id="rId16"/>
    <sheet xmlns:r="http://schemas.openxmlformats.org/officeDocument/2006/relationships" name="Note 6 - Other Assets" sheetId="17" state="visible" r:id="rId17"/>
    <sheet xmlns:r="http://schemas.openxmlformats.org/officeDocument/2006/relationships" name="Note 7 - Mortgage Notes Payable" sheetId="18" state="visible" r:id="rId18"/>
    <sheet xmlns:r="http://schemas.openxmlformats.org/officeDocument/2006/relationships" name="Note 8 - Note Payable" sheetId="19" state="visible" r:id="rId19"/>
    <sheet xmlns:r="http://schemas.openxmlformats.org/officeDocument/2006/relationships" name="Note 9 - Commitments and Contin" sheetId="20" state="visible" r:id="rId20"/>
    <sheet xmlns:r="http://schemas.openxmlformats.org/officeDocument/2006/relationships" name="Note 10 - Series B Mandatorily " sheetId="21" state="visible" r:id="rId21"/>
    <sheet xmlns:r="http://schemas.openxmlformats.org/officeDocument/2006/relationships" name="Note 11 - Stockholders' Equity" sheetId="22" state="visible" r:id="rId22"/>
    <sheet xmlns:r="http://schemas.openxmlformats.org/officeDocument/2006/relationships" name="Note 12 - Segments" sheetId="23" state="visible" r:id="rId23"/>
    <sheet xmlns:r="http://schemas.openxmlformats.org/officeDocument/2006/relationships" name="Note 1 - Organization and Basis" sheetId="24" state="visible" r:id="rId24"/>
    <sheet xmlns:r="http://schemas.openxmlformats.org/officeDocument/2006/relationships" name="Note 2 - Significant Accounti_2" sheetId="25" state="visible" r:id="rId25"/>
    <sheet xmlns:r="http://schemas.openxmlformats.org/officeDocument/2006/relationships" name="Note 3 - Recent Real Estate T_2" sheetId="26" state="visible" r:id="rId26"/>
    <sheet xmlns:r="http://schemas.openxmlformats.org/officeDocument/2006/relationships" name="Note 4 - Real Estate Assets 1" sheetId="27" state="visible" r:id="rId27"/>
    <sheet xmlns:r="http://schemas.openxmlformats.org/officeDocument/2006/relationships" name="Note 5 - Lease Intangibles 1" sheetId="28" state="visible" r:id="rId28"/>
    <sheet xmlns:r="http://schemas.openxmlformats.org/officeDocument/2006/relationships" name="Note 6 - Other Assets 1" sheetId="29" state="visible" r:id="rId29"/>
    <sheet xmlns:r="http://schemas.openxmlformats.org/officeDocument/2006/relationships" name="Note 7 - Mortgage Notes Payab_2" sheetId="30" state="visible" r:id="rId30"/>
    <sheet xmlns:r="http://schemas.openxmlformats.org/officeDocument/2006/relationships" name="Note 8 - Note Payable_2" sheetId="31" state="visible" r:id="rId31"/>
    <sheet xmlns:r="http://schemas.openxmlformats.org/officeDocument/2006/relationships" name="Note 9 - Series B Mandatorily R" sheetId="32" state="visible" r:id="rId32"/>
    <sheet xmlns:r="http://schemas.openxmlformats.org/officeDocument/2006/relationships" name="Note 10 - Commitments and Conti" sheetId="33" state="visible" r:id="rId33"/>
    <sheet xmlns:r="http://schemas.openxmlformats.org/officeDocument/2006/relationships" name="Note 11 - Stockholders' Equit_2" sheetId="34" state="visible" r:id="rId34"/>
    <sheet xmlns:r="http://schemas.openxmlformats.org/officeDocument/2006/relationships" name="Note 12 - Share-based Incentive" sheetId="35" state="visible" r:id="rId35"/>
    <sheet xmlns:r="http://schemas.openxmlformats.org/officeDocument/2006/relationships" name="Note 13 - Related Party Transac" sheetId="36" state="visible" r:id="rId36"/>
    <sheet xmlns:r="http://schemas.openxmlformats.org/officeDocument/2006/relationships" name="Note 14 - Segments" sheetId="37" state="visible" r:id="rId37"/>
    <sheet xmlns:r="http://schemas.openxmlformats.org/officeDocument/2006/relationships" name="Note 15 - Reverse Stock Split" sheetId="38" state="visible" r:id="rId38"/>
    <sheet xmlns:r="http://schemas.openxmlformats.org/officeDocument/2006/relationships" name="Schedule III - Real Estate and " sheetId="39" state="visible" r:id="rId39"/>
    <sheet xmlns:r="http://schemas.openxmlformats.org/officeDocument/2006/relationships" name="Significant Accounting Policies" sheetId="40" state="visible" r:id="rId40"/>
    <sheet xmlns:r="http://schemas.openxmlformats.org/officeDocument/2006/relationships" name="Note 4 - Real Estate Assets (Ta" sheetId="41" state="visible" r:id="rId41"/>
    <sheet xmlns:r="http://schemas.openxmlformats.org/officeDocument/2006/relationships" name="Note 5 - Lease Intangibles (Tab" sheetId="42" state="visible" r:id="rId42"/>
    <sheet xmlns:r="http://schemas.openxmlformats.org/officeDocument/2006/relationships" name="Note 6 - Other Assets (Tables)" sheetId="43" state="visible" r:id="rId43"/>
    <sheet xmlns:r="http://schemas.openxmlformats.org/officeDocument/2006/relationships" name="Note 7 - Mortgage Notes Payab_3" sheetId="44" state="visible" r:id="rId44"/>
    <sheet xmlns:r="http://schemas.openxmlformats.org/officeDocument/2006/relationships" name="Note 12 - Segments (Tables)" sheetId="45" state="visible" r:id="rId45"/>
    <sheet xmlns:r="http://schemas.openxmlformats.org/officeDocument/2006/relationships" name="Note 3 - Recent Real Estate T_3" sheetId="46" state="visible" r:id="rId46"/>
    <sheet xmlns:r="http://schemas.openxmlformats.org/officeDocument/2006/relationships" name="Note 4 - Real Estate Assets 1 (" sheetId="47" state="visible" r:id="rId47"/>
    <sheet xmlns:r="http://schemas.openxmlformats.org/officeDocument/2006/relationships" name="Note 5 - Lease Intangibles 1 (T" sheetId="48" state="visible" r:id="rId48"/>
    <sheet xmlns:r="http://schemas.openxmlformats.org/officeDocument/2006/relationships" name="Note 6 - Other Assets 1 (Tables" sheetId="49" state="visible" r:id="rId49"/>
    <sheet xmlns:r="http://schemas.openxmlformats.org/officeDocument/2006/relationships" name="Note 7 - Mortgage Notes Payab_4" sheetId="50" state="visible" r:id="rId50"/>
    <sheet xmlns:r="http://schemas.openxmlformats.org/officeDocument/2006/relationships" name="Note 12 - Share-based Incenti_2" sheetId="51" state="visible" r:id="rId51"/>
    <sheet xmlns:r="http://schemas.openxmlformats.org/officeDocument/2006/relationships" name="Note 14 - Segments (Tables)" sheetId="52" state="visible" r:id="rId52"/>
    <sheet xmlns:r="http://schemas.openxmlformats.org/officeDocument/2006/relationships" name="Schedule III - Real Estate an_2" sheetId="53" state="visible" r:id="rId53"/>
    <sheet xmlns:r="http://schemas.openxmlformats.org/officeDocument/2006/relationships" name="Note 1 - Organization (Details " sheetId="54" state="visible" r:id="rId54"/>
    <sheet xmlns:r="http://schemas.openxmlformats.org/officeDocument/2006/relationships" name="Note 2 - Significant Accounti_3" sheetId="55" state="visible" r:id="rId55"/>
    <sheet xmlns:r="http://schemas.openxmlformats.org/officeDocument/2006/relationships" name="Note 3 - Recent Real Estate T_4" sheetId="56" state="visible" r:id="rId56"/>
    <sheet xmlns:r="http://schemas.openxmlformats.org/officeDocument/2006/relationships" name="Note 4 - Real Estate Assets (De" sheetId="57" state="visible" r:id="rId57"/>
    <sheet xmlns:r="http://schemas.openxmlformats.org/officeDocument/2006/relationships" name="Note 4 - Real Estate Assets - S" sheetId="58" state="visible" r:id="rId58"/>
    <sheet xmlns:r="http://schemas.openxmlformats.org/officeDocument/2006/relationships" name="Note 4 - Real Estate Assets - G" sheetId="59" state="visible" r:id="rId59"/>
    <sheet xmlns:r="http://schemas.openxmlformats.org/officeDocument/2006/relationships" name="Note 5 - Lease Intangibles (Det" sheetId="60" state="visible" r:id="rId60"/>
    <sheet xmlns:r="http://schemas.openxmlformats.org/officeDocument/2006/relationships" name="Note 5 - Lease Intangibles - Ne" sheetId="61" state="visible" r:id="rId61"/>
    <sheet xmlns:r="http://schemas.openxmlformats.org/officeDocument/2006/relationships" name="Note 5 - Lease Intangibles - Am" sheetId="62" state="visible" r:id="rId62"/>
    <sheet xmlns:r="http://schemas.openxmlformats.org/officeDocument/2006/relationships" name="Note 6 - Other Assets - Other A" sheetId="63" state="visible" r:id="rId63"/>
    <sheet xmlns:r="http://schemas.openxmlformats.org/officeDocument/2006/relationships" name="Note 7 - Mortgage Notes Payab_5" sheetId="64" state="visible" r:id="rId64"/>
    <sheet xmlns:r="http://schemas.openxmlformats.org/officeDocument/2006/relationships" name="Note 7 - Mortgage Notes Payab_6" sheetId="65" state="visible" r:id="rId65"/>
    <sheet xmlns:r="http://schemas.openxmlformats.org/officeDocument/2006/relationships" name="Note 7 - Mortgage Notes Payab_7" sheetId="66" state="visible" r:id="rId66"/>
    <sheet xmlns:r="http://schemas.openxmlformats.org/officeDocument/2006/relationships" name="Note 8 - Note Payable (Details " sheetId="67" state="visible" r:id="rId67"/>
    <sheet xmlns:r="http://schemas.openxmlformats.org/officeDocument/2006/relationships" name="Note 10 - Series B Mandatoril_2" sheetId="68" state="visible" r:id="rId68"/>
    <sheet xmlns:r="http://schemas.openxmlformats.org/officeDocument/2006/relationships" name="Note 11 - Stockholders' Equity " sheetId="69" state="visible" r:id="rId69"/>
    <sheet xmlns:r="http://schemas.openxmlformats.org/officeDocument/2006/relationships" name="Note 12 - Segments (Details Tex" sheetId="70" state="visible" r:id="rId70"/>
    <sheet xmlns:r="http://schemas.openxmlformats.org/officeDocument/2006/relationships" name="Note 12 - Segments - Operating " sheetId="71" state="visible" r:id="rId71"/>
    <sheet xmlns:r="http://schemas.openxmlformats.org/officeDocument/2006/relationships" name="Note 12 - Segments - Assets by " sheetId="72" state="visible" r:id="rId72"/>
    <sheet xmlns:r="http://schemas.openxmlformats.org/officeDocument/2006/relationships" name="Note 12 - Segments - Capital Ex" sheetId="73" state="visible" r:id="rId73"/>
    <sheet xmlns:r="http://schemas.openxmlformats.org/officeDocument/2006/relationships" name="Note 1 - Organization and Bas_2" sheetId="74" state="visible" r:id="rId74"/>
    <sheet xmlns:r="http://schemas.openxmlformats.org/officeDocument/2006/relationships" name="Note 2 - Significant Accounti_4" sheetId="75" state="visible" r:id="rId75"/>
    <sheet xmlns:r="http://schemas.openxmlformats.org/officeDocument/2006/relationships" name="Note 3 - Recent Real Estate T_5" sheetId="76" state="visible" r:id="rId76"/>
    <sheet xmlns:r="http://schemas.openxmlformats.org/officeDocument/2006/relationships" name="Note 3 - Recent Real Estate T_6" sheetId="77" state="visible" r:id="rId77"/>
    <sheet xmlns:r="http://schemas.openxmlformats.org/officeDocument/2006/relationships" name="Note 4 - Real Estate Assets 1_2" sheetId="78" state="visible" r:id="rId78"/>
    <sheet xmlns:r="http://schemas.openxmlformats.org/officeDocument/2006/relationships" name="Note 4 - Real Estate Assets -_2" sheetId="79" state="visible" r:id="rId79"/>
    <sheet xmlns:r="http://schemas.openxmlformats.org/officeDocument/2006/relationships" name="Note 4 - Real Estate Assets - F" sheetId="80" state="visible" r:id="rId80"/>
    <sheet xmlns:r="http://schemas.openxmlformats.org/officeDocument/2006/relationships" name="Note 5 - Lease Intangibles 1 (D" sheetId="81" state="visible" r:id="rId81"/>
    <sheet xmlns:r="http://schemas.openxmlformats.org/officeDocument/2006/relationships" name="Note 5 - Lease Intangibles - Le" sheetId="82" state="visible" r:id="rId82"/>
    <sheet xmlns:r="http://schemas.openxmlformats.org/officeDocument/2006/relationships" name="Note 5 - Lease Intangibles - _2" sheetId="83" state="visible" r:id="rId83"/>
    <sheet xmlns:r="http://schemas.openxmlformats.org/officeDocument/2006/relationships" name="Note 6 - Other Assets - Other_2" sheetId="84" state="visible" r:id="rId84"/>
    <sheet xmlns:r="http://schemas.openxmlformats.org/officeDocument/2006/relationships" name="Note 7 - Mortgage Notes Payab_8" sheetId="85" state="visible" r:id="rId85"/>
    <sheet xmlns:r="http://schemas.openxmlformats.org/officeDocument/2006/relationships" name="Note 7 - Mortgage Notes Payab_9" sheetId="86" state="visible" r:id="rId86"/>
    <sheet xmlns:r="http://schemas.openxmlformats.org/officeDocument/2006/relationships" name="Note 7 - Mortgage Notes Paya_10" sheetId="87" state="visible" r:id="rId87"/>
    <sheet xmlns:r="http://schemas.openxmlformats.org/officeDocument/2006/relationships" name="Note 8 - Note Payable (Detail_2" sheetId="88" state="visible" r:id="rId88"/>
    <sheet xmlns:r="http://schemas.openxmlformats.org/officeDocument/2006/relationships" name="Note 9 - Series B Mandatorily_2" sheetId="89" state="visible" r:id="rId89"/>
    <sheet xmlns:r="http://schemas.openxmlformats.org/officeDocument/2006/relationships" name="Note 11 - Stockholders' Equit_3" sheetId="90" state="visible" r:id="rId90"/>
    <sheet xmlns:r="http://schemas.openxmlformats.org/officeDocument/2006/relationships" name="Note 12 - Share-based Incenti_3" sheetId="91" state="visible" r:id="rId91"/>
    <sheet xmlns:r="http://schemas.openxmlformats.org/officeDocument/2006/relationships" name="Note 12 - Share-based Incenti_4" sheetId="92" state="visible" r:id="rId92"/>
    <sheet xmlns:r="http://schemas.openxmlformats.org/officeDocument/2006/relationships" name="Note 13 - Related Party Trans_2" sheetId="93" state="visible" r:id="rId93"/>
    <sheet xmlns:r="http://schemas.openxmlformats.org/officeDocument/2006/relationships" name="Note 14 - Segments (Details Tex" sheetId="94" state="visible" r:id="rId94"/>
    <sheet xmlns:r="http://schemas.openxmlformats.org/officeDocument/2006/relationships" name="Note 14 - Segments - Operating " sheetId="95" state="visible" r:id="rId95"/>
    <sheet xmlns:r="http://schemas.openxmlformats.org/officeDocument/2006/relationships" name="Note 14 - Segments - Assets by " sheetId="96" state="visible" r:id="rId96"/>
    <sheet xmlns:r="http://schemas.openxmlformats.org/officeDocument/2006/relationships" name="Note 14 - Segments - Capital Ex" sheetId="97" state="visible" r:id="rId97"/>
    <sheet xmlns:r="http://schemas.openxmlformats.org/officeDocument/2006/relationships" name="Note 15 - Reverse Stock Split (" sheetId="98" state="visible" r:id="rId98"/>
    <sheet xmlns:r="http://schemas.openxmlformats.org/officeDocument/2006/relationships" name="Schedule III - Real Estate an_3" sheetId="99" state="visible" r:id="rId99"/>
    <sheet xmlns:r="http://schemas.openxmlformats.org/officeDocument/2006/relationships" name="Schedule III - Real Estate an_4" sheetId="100" state="visible" r:id="rId100"/>
    <sheet xmlns:r="http://schemas.openxmlformats.org/officeDocument/2006/relationships" name="Schedule III - Real Estate an_5" sheetId="101" state="visible" r:id="rId10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30"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Registrant Name</t>
        </is>
      </c>
      <c r="B4" s="4" t="inlineStr">
        <is>
          <t>Presidio Property Trust, Inc.</t>
        </is>
      </c>
    </row>
    <row r="5">
      <c r="A5" s="4" t="inlineStr">
        <is>
          <t>Entity Central Index Key</t>
        </is>
      </c>
      <c r="B5" s="4" t="inlineStr">
        <is>
          <t>0001080657</t>
        </is>
      </c>
    </row>
    <row r="6">
      <c r="A6" s="4" t="inlineStr">
        <is>
          <t>Entity Filer Category</t>
        </is>
      </c>
      <c r="B6" s="4" t="inlineStr">
        <is>
          <t>Non-accelerated Filer</t>
        </is>
      </c>
    </row>
    <row r="7">
      <c r="A7" s="4" t="inlineStr">
        <is>
          <t>Entity Emerging Growth Company</t>
        </is>
      </c>
      <c r="B7" s="4" t="inlineStr">
        <is>
          <t>false</t>
        </is>
      </c>
    </row>
    <row r="8">
      <c r="A8" s="4" t="inlineStr">
        <is>
          <t>Entity Small Business</t>
        </is>
      </c>
      <c r="B8" s="4" t="inlineStr">
        <is>
          <t>true</t>
        </is>
      </c>
    </row>
    <row r="9">
      <c r="A9" s="4" t="inlineStr">
        <is>
          <t>Document Type</t>
        </is>
      </c>
      <c r="B9" s="4" t="inlineStr">
        <is>
          <t>S-11/A</t>
        </is>
      </c>
    </row>
    <row r="10">
      <c r="A10" s="4" t="inlineStr">
        <is>
          <t>Document Fiscal Year Focus</t>
        </is>
      </c>
      <c r="B10" s="4" t="inlineStr">
        <is>
          <t>2020</t>
        </is>
      </c>
    </row>
    <row r="11">
      <c r="A11" s="4" t="inlineStr">
        <is>
          <t>Document Fiscal Period Focus</t>
        </is>
      </c>
      <c r="B11" s="4" t="inlineStr">
        <is>
          <t>Q2</t>
        </is>
      </c>
    </row>
    <row r="12">
      <c r="A12" s="4" t="inlineStr">
        <is>
          <t>Amendment Flag</t>
        </is>
      </c>
      <c r="B12" s="4" t="inlineStr">
        <is>
          <t>true</t>
        </is>
      </c>
    </row>
    <row r="13">
      <c r="A13" s="4" t="inlineStr">
        <is>
          <t>Amendment Description</t>
        </is>
      </c>
      <c r="B13" s="4" t="inlineStr">
        <is>
          <t>Amendment No. 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solidated Statements of Equity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in shares) at Dec. 31, 2017</t>
        </is>
      </c>
      <c r="B2" s="6" t="n">
        <v>8839929</v>
      </c>
    </row>
    <row r="3">
      <c r="A3" s="4" t="inlineStr">
        <is>
          <t>Balance at Dec. 31, 2017</t>
        </is>
      </c>
      <c r="B3" s="5" t="n">
        <v>88340</v>
      </c>
      <c r="C3" s="5" t="n">
        <v>151210242</v>
      </c>
      <c r="D3" s="5" t="n">
        <v>-113652763</v>
      </c>
      <c r="E3" s="5" t="n">
        <v>37645819</v>
      </c>
      <c r="F3" s="5" t="n">
        <v>14396349</v>
      </c>
      <c r="G3" s="5" t="n">
        <v>52042168</v>
      </c>
    </row>
    <row r="4">
      <c r="A4" s="4" t="inlineStr">
        <is>
          <t>Net loss</t>
        </is>
      </c>
      <c r="B4" s="4" t="inlineStr">
        <is>
          <t xml:space="preserve"> </t>
        </is>
      </c>
      <c r="C4" s="4" t="inlineStr">
        <is>
          <t xml:space="preserve"> </t>
        </is>
      </c>
      <c r="D4" s="6" t="n">
        <v>3384294</v>
      </c>
      <c r="E4" s="6" t="n">
        <v>3384294</v>
      </c>
      <c r="F4" s="6" t="n">
        <v>1068429</v>
      </c>
      <c r="G4" s="6" t="n">
        <v>4452723</v>
      </c>
    </row>
    <row r="5">
      <c r="A5" s="4" t="inlineStr">
        <is>
          <t>Dividends</t>
        </is>
      </c>
      <c r="B5" s="4" t="inlineStr">
        <is>
          <t xml:space="preserve"> </t>
        </is>
      </c>
      <c r="C5" s="4" t="inlineStr">
        <is>
          <t xml:space="preserve"> </t>
        </is>
      </c>
      <c r="D5" s="6" t="n">
        <v>-1075371</v>
      </c>
      <c r="E5" s="6" t="n">
        <v>-1075371</v>
      </c>
      <c r="F5" s="4" t="inlineStr">
        <is>
          <t xml:space="preserve"> </t>
        </is>
      </c>
      <c r="G5" s="6" t="n">
        <v>-1075371</v>
      </c>
    </row>
    <row r="6">
      <c r="A6" s="4" t="inlineStr">
        <is>
          <t>Contributions received from noncontrolling interests, net of distributions paid</t>
        </is>
      </c>
      <c r="B6" s="4" t="inlineStr">
        <is>
          <t xml:space="preserve"> </t>
        </is>
      </c>
      <c r="C6" s="4" t="inlineStr">
        <is>
          <t xml:space="preserve"> </t>
        </is>
      </c>
      <c r="D6" s="4" t="inlineStr">
        <is>
          <t xml:space="preserve"> </t>
        </is>
      </c>
      <c r="E6" s="4" t="inlineStr">
        <is>
          <t xml:space="preserve"> </t>
        </is>
      </c>
      <c r="F6" s="6" t="n">
        <v>260872</v>
      </c>
      <c r="G6" s="6" t="n">
        <v>260872</v>
      </c>
    </row>
    <row r="7">
      <c r="A7" s="4" t="inlineStr">
        <is>
          <t>Vesting of restricted stock (in shares)</t>
        </is>
      </c>
      <c r="B7" s="6" t="n">
        <v>26782</v>
      </c>
    </row>
    <row r="8">
      <c r="A8" s="4" t="inlineStr">
        <is>
          <t>Vesting of restricted stock</t>
        </is>
      </c>
      <c r="B8" s="5" t="n">
        <v>268</v>
      </c>
      <c r="C8" s="6" t="n">
        <v>460383</v>
      </c>
      <c r="D8" s="4" t="inlineStr">
        <is>
          <t xml:space="preserve"> </t>
        </is>
      </c>
      <c r="E8" s="6" t="n">
        <v>460651</v>
      </c>
      <c r="F8" s="4" t="inlineStr">
        <is>
          <t xml:space="preserve"> </t>
        </is>
      </c>
      <c r="G8" s="6" t="n">
        <v>460651</v>
      </c>
    </row>
    <row r="9">
      <c r="A9" s="4" t="inlineStr">
        <is>
          <t>Balance (in shares) at Dec. 31, 2018</t>
        </is>
      </c>
      <c r="B9" s="6" t="n">
        <v>8860711</v>
      </c>
    </row>
    <row r="10">
      <c r="A10" s="4" t="inlineStr">
        <is>
          <t>Balance at Dec. 31, 2018</t>
        </is>
      </c>
      <c r="B10" s="5" t="n">
        <v>88608</v>
      </c>
      <c r="C10" s="6" t="n">
        <v>151670625</v>
      </c>
      <c r="D10" s="6" t="n">
        <v>-111343840</v>
      </c>
      <c r="E10" s="6" t="n">
        <v>40415393</v>
      </c>
      <c r="F10" s="6" t="n">
        <v>15725650</v>
      </c>
      <c r="G10" s="6" t="n">
        <v>56141043</v>
      </c>
    </row>
    <row r="11">
      <c r="A11" s="4" t="inlineStr">
        <is>
          <t>Net loss</t>
        </is>
      </c>
      <c r="B11" s="4" t="inlineStr">
        <is>
          <t xml:space="preserve"> </t>
        </is>
      </c>
      <c r="C11" s="4" t="inlineStr">
        <is>
          <t xml:space="preserve"> </t>
        </is>
      </c>
      <c r="D11" s="6" t="n">
        <v>-1728392</v>
      </c>
      <c r="E11" s="6" t="n">
        <v>-1728392</v>
      </c>
      <c r="F11" s="6" t="n">
        <v>766455</v>
      </c>
      <c r="G11" s="6" t="n">
        <v>-961937</v>
      </c>
    </row>
    <row r="12">
      <c r="A12" s="4" t="inlineStr">
        <is>
          <t>Dividends</t>
        </is>
      </c>
      <c r="B12" s="4" t="inlineStr">
        <is>
          <t xml:space="preserve"> </t>
        </is>
      </c>
      <c r="C12" s="4" t="inlineStr">
        <is>
          <t xml:space="preserve"> </t>
        </is>
      </c>
      <c r="D12" s="6" t="n">
        <v>-150</v>
      </c>
      <c r="E12" s="6" t="n">
        <v>-150</v>
      </c>
      <c r="F12" s="4" t="inlineStr">
        <is>
          <t xml:space="preserve"> </t>
        </is>
      </c>
      <c r="G12" s="6" t="n">
        <v>-150</v>
      </c>
    </row>
    <row r="13">
      <c r="A13" s="4" t="inlineStr">
        <is>
          <t>Vesting of restricted stock (in shares)</t>
        </is>
      </c>
      <c r="B13" s="6" t="n">
        <v>13424</v>
      </c>
    </row>
    <row r="14">
      <c r="A14" s="4" t="inlineStr">
        <is>
          <t>Vesting of restricted stock</t>
        </is>
      </c>
      <c r="B14" s="5" t="n">
        <v>134</v>
      </c>
      <c r="C14" s="6" t="n">
        <v>230749</v>
      </c>
      <c r="D14" s="4" t="inlineStr">
        <is>
          <t xml:space="preserve"> </t>
        </is>
      </c>
      <c r="E14" s="6" t="n">
        <v>230883</v>
      </c>
      <c r="F14" s="4" t="inlineStr">
        <is>
          <t xml:space="preserve"> </t>
        </is>
      </c>
      <c r="G14" s="6" t="n">
        <v>230883</v>
      </c>
    </row>
    <row r="15">
      <c r="A15" s="4" t="inlineStr">
        <is>
          <t>Repurchase of common stock (in shares)</t>
        </is>
      </c>
      <c r="B15" s="6" t="n">
        <v>-7161</v>
      </c>
    </row>
    <row r="16">
      <c r="A16" s="4" t="inlineStr">
        <is>
          <t>Repurchase of common stock</t>
        </is>
      </c>
      <c r="B16" s="5" t="n">
        <v>-72</v>
      </c>
      <c r="C16" s="6" t="n">
        <v>-52077</v>
      </c>
      <c r="D16" s="4" t="inlineStr">
        <is>
          <t xml:space="preserve"> </t>
        </is>
      </c>
      <c r="E16" s="6" t="n">
        <v>-52149</v>
      </c>
      <c r="F16" s="4" t="inlineStr">
        <is>
          <t xml:space="preserve"> </t>
        </is>
      </c>
      <c r="G16" s="6" t="n">
        <v>-52149</v>
      </c>
    </row>
    <row r="17">
      <c r="A17" s="4" t="inlineStr">
        <is>
          <t>Balance (in shares) at Mar. 31, 2019</t>
        </is>
      </c>
      <c r="B17" s="6" t="n">
        <v>8866974</v>
      </c>
    </row>
    <row r="18">
      <c r="A18" s="4" t="inlineStr">
        <is>
          <t>Balance at Mar. 31, 2019</t>
        </is>
      </c>
      <c r="B18" s="5" t="n">
        <v>88670</v>
      </c>
      <c r="C18" s="6" t="n">
        <v>151849297</v>
      </c>
      <c r="D18" s="6" t="n">
        <v>-113072382</v>
      </c>
      <c r="E18" s="6" t="n">
        <v>38865585</v>
      </c>
      <c r="F18" s="6" t="n">
        <v>16233397</v>
      </c>
      <c r="G18" s="6" t="n">
        <v>55098982</v>
      </c>
    </row>
    <row r="19">
      <c r="A19" s="4" t="inlineStr">
        <is>
          <t>Balance (in shares) at Dec. 31, 2018</t>
        </is>
      </c>
      <c r="B19" s="6" t="n">
        <v>8860711</v>
      </c>
    </row>
    <row r="20">
      <c r="A20" s="4" t="inlineStr">
        <is>
          <t>Balance at Dec. 31, 2018</t>
        </is>
      </c>
      <c r="B20" s="5" t="n">
        <v>88608</v>
      </c>
      <c r="C20" s="6" t="n">
        <v>151670625</v>
      </c>
      <c r="D20" s="6" t="n">
        <v>-111343840</v>
      </c>
      <c r="E20" s="6" t="n">
        <v>40415393</v>
      </c>
      <c r="F20" s="6" t="n">
        <v>15725650</v>
      </c>
      <c r="G20" s="6" t="n">
        <v>56141043</v>
      </c>
    </row>
    <row r="21">
      <c r="A21" s="4" t="inlineStr">
        <is>
          <t>Net loss</t>
        </is>
      </c>
      <c r="G21" s="6" t="n">
        <v>-2038611</v>
      </c>
    </row>
    <row r="22">
      <c r="A22" s="4" t="inlineStr">
        <is>
          <t>Balance (in shares) at Jun. 30, 2019</t>
        </is>
      </c>
      <c r="B22" s="6" t="n">
        <v>8857889</v>
      </c>
    </row>
    <row r="23">
      <c r="A23" s="4" t="inlineStr">
        <is>
          <t>Balance at Jun. 30, 2019</t>
        </is>
      </c>
      <c r="B23" s="5" t="n">
        <v>88579</v>
      </c>
      <c r="C23" s="6" t="n">
        <v>151781254</v>
      </c>
      <c r="D23" s="6" t="n">
        <v>-115414927</v>
      </c>
      <c r="E23" s="6" t="n">
        <v>36454906</v>
      </c>
      <c r="F23" s="6" t="n">
        <v>16611499</v>
      </c>
      <c r="G23" s="6" t="n">
        <v>53066405</v>
      </c>
    </row>
    <row r="24">
      <c r="A24" s="4" t="inlineStr">
        <is>
          <t>Balance (in shares) at Dec. 31, 2018</t>
        </is>
      </c>
      <c r="B24" s="6" t="n">
        <v>8860711</v>
      </c>
    </row>
    <row r="25">
      <c r="A25" s="4" t="inlineStr">
        <is>
          <t>Balance at Dec. 31, 2018</t>
        </is>
      </c>
      <c r="B25" s="5" t="n">
        <v>88608</v>
      </c>
      <c r="C25" s="6" t="n">
        <v>151670625</v>
      </c>
      <c r="D25" s="6" t="n">
        <v>-111343840</v>
      </c>
      <c r="E25" s="6" t="n">
        <v>40415393</v>
      </c>
      <c r="F25" s="6" t="n">
        <v>15725650</v>
      </c>
      <c r="G25" s="6" t="n">
        <v>56141043</v>
      </c>
    </row>
    <row r="26">
      <c r="A26" s="4" t="inlineStr">
        <is>
          <t>Net loss</t>
        </is>
      </c>
      <c r="B26" s="4" t="inlineStr">
        <is>
          <t xml:space="preserve"> </t>
        </is>
      </c>
      <c r="C26" s="4" t="inlineStr">
        <is>
          <t xml:space="preserve"> </t>
        </is>
      </c>
      <c r="D26" s="6" t="n">
        <v>-610206</v>
      </c>
      <c r="E26" s="6" t="n">
        <v>-610206</v>
      </c>
      <c r="F26" s="6" t="n">
        <v>1383140</v>
      </c>
      <c r="G26" s="6" t="n">
        <v>772934</v>
      </c>
    </row>
    <row r="27">
      <c r="A27" s="4" t="inlineStr">
        <is>
          <t>Dividends</t>
        </is>
      </c>
      <c r="B27" s="4" t="inlineStr">
        <is>
          <t xml:space="preserve"> </t>
        </is>
      </c>
      <c r="C27" s="4" t="inlineStr">
        <is>
          <t xml:space="preserve"> </t>
        </is>
      </c>
      <c r="D27" s="6" t="n">
        <v>-1083098</v>
      </c>
      <c r="E27" s="6" t="n">
        <v>-1083098</v>
      </c>
      <c r="F27" s="4" t="inlineStr">
        <is>
          <t xml:space="preserve"> </t>
        </is>
      </c>
      <c r="G27" s="6" t="n">
        <v>-1083098</v>
      </c>
    </row>
    <row r="28">
      <c r="A28" s="4" t="inlineStr">
        <is>
          <t>Contributions received from noncontrolling interests, net of distributions paid</t>
        </is>
      </c>
      <c r="B28" s="4" t="inlineStr">
        <is>
          <t xml:space="preserve"> </t>
        </is>
      </c>
      <c r="C28" s="4" t="inlineStr">
        <is>
          <t xml:space="preserve"> </t>
        </is>
      </c>
      <c r="D28" s="4" t="inlineStr">
        <is>
          <t xml:space="preserve"> </t>
        </is>
      </c>
      <c r="E28" s="4" t="inlineStr">
        <is>
          <t xml:space="preserve"> </t>
        </is>
      </c>
      <c r="F28" s="6" t="n">
        <v>331604</v>
      </c>
      <c r="G28" s="6" t="n">
        <v>331604</v>
      </c>
    </row>
    <row r="29">
      <c r="A29" s="4" t="inlineStr">
        <is>
          <t>Vesting of restricted stock (in shares)</t>
        </is>
      </c>
      <c r="B29" s="6" t="n">
        <v>51629</v>
      </c>
    </row>
    <row r="30">
      <c r="A30" s="4" t="inlineStr">
        <is>
          <t>Vesting of restricted stock</t>
        </is>
      </c>
      <c r="B30" s="5" t="n">
        <v>516</v>
      </c>
      <c r="C30" s="6" t="n">
        <v>685617</v>
      </c>
      <c r="D30" s="4" t="inlineStr">
        <is>
          <t xml:space="preserve"> </t>
        </is>
      </c>
      <c r="E30" s="6" t="n">
        <v>686133</v>
      </c>
      <c r="F30" s="4" t="inlineStr">
        <is>
          <t xml:space="preserve"> </t>
        </is>
      </c>
      <c r="G30" s="6" t="n">
        <v>686133</v>
      </c>
    </row>
    <row r="31">
      <c r="A31" s="4" t="inlineStr">
        <is>
          <t>Repurchase of common stock (in shares)</t>
        </is>
      </c>
      <c r="B31" s="6" t="n">
        <v>-30498</v>
      </c>
    </row>
    <row r="32">
      <c r="A32" s="4" t="inlineStr">
        <is>
          <t>Repurchase of common stock</t>
        </is>
      </c>
      <c r="B32" s="5" t="n">
        <v>-306</v>
      </c>
      <c r="C32" s="6" t="n">
        <v>-227122</v>
      </c>
      <c r="D32" s="4" t="inlineStr">
        <is>
          <t xml:space="preserve"> </t>
        </is>
      </c>
      <c r="E32" s="6" t="n">
        <v>-227428</v>
      </c>
      <c r="F32" s="4" t="inlineStr">
        <is>
          <t xml:space="preserve"> </t>
        </is>
      </c>
      <c r="G32" s="6" t="n">
        <v>-227428</v>
      </c>
    </row>
    <row r="33">
      <c r="A33" s="4" t="inlineStr">
        <is>
          <t>Balance (in shares) at Dec. 31, 2019</t>
        </is>
      </c>
      <c r="B33" s="6" t="n">
        <v>8881842</v>
      </c>
    </row>
    <row r="34">
      <c r="A34" s="4" t="inlineStr">
        <is>
          <t>Balance at Dec. 31, 2019</t>
        </is>
      </c>
      <c r="B34" s="5" t="n">
        <v>88818</v>
      </c>
      <c r="C34" s="6" t="n">
        <v>152129120</v>
      </c>
      <c r="D34" s="6" t="n">
        <v>-113037144</v>
      </c>
      <c r="E34" s="6" t="n">
        <v>39180794</v>
      </c>
      <c r="F34" s="6" t="n">
        <v>17440394</v>
      </c>
      <c r="G34" s="6" t="n">
        <v>56621188</v>
      </c>
    </row>
    <row r="35">
      <c r="A35" s="4" t="inlineStr">
        <is>
          <t>Balance (in shares) at Mar. 31, 2019</t>
        </is>
      </c>
      <c r="B35" s="6" t="n">
        <v>8866974</v>
      </c>
    </row>
    <row r="36">
      <c r="A36" s="4" t="inlineStr">
        <is>
          <t>Balance at Mar. 31, 2019</t>
        </is>
      </c>
      <c r="B36" s="5" t="n">
        <v>88670</v>
      </c>
      <c r="C36" s="6" t="n">
        <v>151849297</v>
      </c>
      <c r="D36" s="6" t="n">
        <v>-113072382</v>
      </c>
      <c r="E36" s="6" t="n">
        <v>38865585</v>
      </c>
      <c r="F36" s="6" t="n">
        <v>16233397</v>
      </c>
      <c r="G36" s="6" t="n">
        <v>55098982</v>
      </c>
    </row>
    <row r="37">
      <c r="A37" s="4" t="inlineStr">
        <is>
          <t>Net loss</t>
        </is>
      </c>
      <c r="B37" s="4" t="inlineStr">
        <is>
          <t xml:space="preserve"> </t>
        </is>
      </c>
      <c r="C37" s="4" t="inlineStr">
        <is>
          <t xml:space="preserve"> </t>
        </is>
      </c>
      <c r="D37" s="6" t="n">
        <v>-1259598</v>
      </c>
      <c r="E37" s="6" t="n">
        <v>-1259598</v>
      </c>
      <c r="F37" s="6" t="n">
        <v>182924</v>
      </c>
      <c r="G37" s="6" t="n">
        <v>-1076674</v>
      </c>
    </row>
    <row r="38">
      <c r="A38" s="4" t="inlineStr">
        <is>
          <t>Dividends</t>
        </is>
      </c>
      <c r="B38" s="4" t="inlineStr">
        <is>
          <t xml:space="preserve"> </t>
        </is>
      </c>
      <c r="C38" s="4" t="inlineStr">
        <is>
          <t xml:space="preserve"> </t>
        </is>
      </c>
      <c r="D38" s="6" t="n">
        <v>-1082947</v>
      </c>
      <c r="E38" s="6" t="n">
        <v>-1082947</v>
      </c>
      <c r="F38" s="4" t="inlineStr">
        <is>
          <t xml:space="preserve"> </t>
        </is>
      </c>
      <c r="G38" s="6" t="n">
        <v>-1082947</v>
      </c>
    </row>
    <row r="39">
      <c r="A39" s="4" t="inlineStr">
        <is>
          <t>Contributions received from noncontrolling interests, net of distributions paid</t>
        </is>
      </c>
      <c r="B39" s="4" t="inlineStr">
        <is>
          <t xml:space="preserve"> </t>
        </is>
      </c>
      <c r="C39" s="4" t="inlineStr">
        <is>
          <t xml:space="preserve"> </t>
        </is>
      </c>
      <c r="D39" s="4" t="inlineStr">
        <is>
          <t xml:space="preserve"> </t>
        </is>
      </c>
      <c r="E39" s="4" t="inlineStr">
        <is>
          <t xml:space="preserve"> </t>
        </is>
      </c>
      <c r="F39" s="6" t="n">
        <v>195178</v>
      </c>
      <c r="G39" s="6" t="n">
        <v>195178</v>
      </c>
    </row>
    <row r="40">
      <c r="A40" s="4" t="inlineStr">
        <is>
          <t>Repurchase of common stock (in shares)</t>
        </is>
      </c>
      <c r="B40" s="6" t="n">
        <v>-9085</v>
      </c>
    </row>
    <row r="41">
      <c r="A41" s="4" t="inlineStr">
        <is>
          <t>Repurchase of common stock</t>
        </is>
      </c>
      <c r="B41" s="5" t="n">
        <v>-91</v>
      </c>
      <c r="C41" s="6" t="n">
        <v>-68043</v>
      </c>
      <c r="D41" s="4" t="inlineStr">
        <is>
          <t xml:space="preserve"> </t>
        </is>
      </c>
      <c r="E41" s="6" t="n">
        <v>-68134</v>
      </c>
      <c r="F41" s="4" t="inlineStr">
        <is>
          <t xml:space="preserve"> </t>
        </is>
      </c>
      <c r="G41" s="6" t="n">
        <v>-68134</v>
      </c>
    </row>
    <row r="42">
      <c r="A42" s="4" t="inlineStr">
        <is>
          <t>Balance (in shares) at Jun. 30, 2019</t>
        </is>
      </c>
      <c r="B42" s="6" t="n">
        <v>8857889</v>
      </c>
    </row>
    <row r="43">
      <c r="A43" s="4" t="inlineStr">
        <is>
          <t>Balance at Jun. 30, 2019</t>
        </is>
      </c>
      <c r="B43" s="5" t="n">
        <v>88579</v>
      </c>
      <c r="C43" s="6" t="n">
        <v>151781254</v>
      </c>
      <c r="D43" s="6" t="n">
        <v>-115414927</v>
      </c>
      <c r="E43" s="6" t="n">
        <v>36454906</v>
      </c>
      <c r="F43" s="6" t="n">
        <v>16611499</v>
      </c>
      <c r="G43" s="6" t="n">
        <v>53066405</v>
      </c>
    </row>
    <row r="44">
      <c r="A44" s="4" t="inlineStr">
        <is>
          <t>Balance (in shares) at Dec. 31, 2019</t>
        </is>
      </c>
      <c r="B44" s="6" t="n">
        <v>8881842</v>
      </c>
    </row>
    <row r="45">
      <c r="A45" s="4" t="inlineStr">
        <is>
          <t>Balance at Dec. 31, 2019</t>
        </is>
      </c>
      <c r="B45" s="5" t="n">
        <v>88818</v>
      </c>
      <c r="C45" s="6" t="n">
        <v>152129120</v>
      </c>
      <c r="D45" s="6" t="n">
        <v>-113037144</v>
      </c>
      <c r="E45" s="6" t="n">
        <v>39180794</v>
      </c>
      <c r="F45" s="6" t="n">
        <v>17440394</v>
      </c>
      <c r="G45" s="6" t="n">
        <v>56621188</v>
      </c>
    </row>
    <row r="46">
      <c r="A46" s="4" t="inlineStr">
        <is>
          <t>Net loss</t>
        </is>
      </c>
      <c r="B46" s="4" t="inlineStr">
        <is>
          <t xml:space="preserve"> </t>
        </is>
      </c>
      <c r="C46" s="4" t="inlineStr">
        <is>
          <t xml:space="preserve"> </t>
        </is>
      </c>
      <c r="D46" s="6" t="n">
        <v>-1107130</v>
      </c>
      <c r="E46" s="6" t="n">
        <v>-1107130</v>
      </c>
      <c r="F46" s="6" t="n">
        <v>175011</v>
      </c>
      <c r="G46" s="6" t="n">
        <v>-932119</v>
      </c>
    </row>
    <row r="47">
      <c r="A47" s="4" t="inlineStr">
        <is>
          <t>Balance (in shares) at Mar. 31, 2020</t>
        </is>
      </c>
      <c r="B47" s="6" t="n">
        <v>8881842</v>
      </c>
    </row>
    <row r="48">
      <c r="A48" s="4" t="inlineStr">
        <is>
          <t>Balance at Mar. 31, 2020</t>
        </is>
      </c>
      <c r="B48" s="5" t="n">
        <v>88818</v>
      </c>
      <c r="C48" s="6" t="n">
        <v>152129120</v>
      </c>
      <c r="D48" s="6" t="n">
        <v>-114144274</v>
      </c>
      <c r="E48" s="6" t="n">
        <v>38073664</v>
      </c>
      <c r="F48" s="6" t="n">
        <v>17337933</v>
      </c>
      <c r="G48" s="6" t="n">
        <v>55411597</v>
      </c>
    </row>
    <row r="49">
      <c r="A49" s="4" t="inlineStr">
        <is>
          <t>Balance (in shares) at Dec. 31, 2019</t>
        </is>
      </c>
      <c r="B49" s="6" t="n">
        <v>8881842</v>
      </c>
    </row>
    <row r="50">
      <c r="A50" s="4" t="inlineStr">
        <is>
          <t>Balance at Dec. 31, 2019</t>
        </is>
      </c>
      <c r="B50" s="5" t="n">
        <v>88818</v>
      </c>
      <c r="C50" s="6" t="n">
        <v>152129120</v>
      </c>
      <c r="D50" s="6" t="n">
        <v>-113037144</v>
      </c>
      <c r="E50" s="6" t="n">
        <v>39180794</v>
      </c>
      <c r="F50" s="6" t="n">
        <v>17440394</v>
      </c>
      <c r="G50" s="6" t="n">
        <v>56621188</v>
      </c>
    </row>
    <row r="51">
      <c r="A51" s="4" t="inlineStr">
        <is>
          <t>Net loss</t>
        </is>
      </c>
      <c r="G51" s="6" t="n">
        <v>-2539653</v>
      </c>
    </row>
    <row r="52">
      <c r="A52" s="4" t="inlineStr">
        <is>
          <t>Balance (in shares) at Jun. 30, 2020</t>
        </is>
      </c>
      <c r="B52" s="6" t="n">
        <v>8925036</v>
      </c>
    </row>
    <row r="53">
      <c r="A53" s="4" t="inlineStr">
        <is>
          <t>Balance at Jun. 30, 2020</t>
        </is>
      </c>
      <c r="B53" s="5" t="n">
        <v>89250</v>
      </c>
      <c r="C53" s="6" t="n">
        <v>153376678</v>
      </c>
      <c r="D53" s="6" t="n">
        <v>-116067090</v>
      </c>
      <c r="E53" s="6" t="n">
        <v>37398838</v>
      </c>
      <c r="F53" s="6" t="n">
        <v>16471922</v>
      </c>
      <c r="G53" s="6" t="n">
        <v>53870760</v>
      </c>
    </row>
    <row r="54">
      <c r="A54" s="4" t="inlineStr">
        <is>
          <t>Balance (in shares) at Mar. 31, 2020</t>
        </is>
      </c>
      <c r="B54" s="6" t="n">
        <v>8881842</v>
      </c>
    </row>
    <row r="55">
      <c r="A55" s="4" t="inlineStr">
        <is>
          <t>Balance at Mar. 31, 2020</t>
        </is>
      </c>
      <c r="B55" s="5" t="n">
        <v>88818</v>
      </c>
      <c r="C55" s="6" t="n">
        <v>152129120</v>
      </c>
      <c r="D55" s="6" t="n">
        <v>-114144274</v>
      </c>
      <c r="E55" s="6" t="n">
        <v>38073664</v>
      </c>
      <c r="F55" s="6" t="n">
        <v>17337933</v>
      </c>
      <c r="G55" s="6" t="n">
        <v>55411597</v>
      </c>
    </row>
    <row r="56">
      <c r="A56" s="4" t="inlineStr">
        <is>
          <t>Net loss</t>
        </is>
      </c>
      <c r="B56" s="4" t="inlineStr">
        <is>
          <t xml:space="preserve"> </t>
        </is>
      </c>
      <c r="C56" s="4" t="inlineStr">
        <is>
          <t xml:space="preserve"> </t>
        </is>
      </c>
      <c r="D56" s="6" t="n">
        <v>-1922816</v>
      </c>
      <c r="E56" s="6" t="n">
        <v>-1922816</v>
      </c>
      <c r="F56" s="6" t="n">
        <v>315282</v>
      </c>
      <c r="G56" s="6" t="n">
        <v>-1607534</v>
      </c>
    </row>
    <row r="57">
      <c r="A57" s="4" t="inlineStr">
        <is>
          <t>Contributions received from noncontrolling interests, net of distributions paid</t>
        </is>
      </c>
      <c r="B57" s="4" t="inlineStr">
        <is>
          <t xml:space="preserve"> </t>
        </is>
      </c>
      <c r="C57" s="4" t="inlineStr">
        <is>
          <t xml:space="preserve"> </t>
        </is>
      </c>
      <c r="D57" s="4" t="inlineStr">
        <is>
          <t xml:space="preserve"> </t>
        </is>
      </c>
      <c r="E57" s="4" t="inlineStr">
        <is>
          <t xml:space="preserve"> </t>
        </is>
      </c>
      <c r="F57" s="6" t="n">
        <v>66697</v>
      </c>
      <c r="G57" s="6" t="n">
        <v>66697</v>
      </c>
    </row>
    <row r="58">
      <c r="A58" s="4" t="inlineStr">
        <is>
          <t>Balance (in shares) at Jun. 30, 2020</t>
        </is>
      </c>
      <c r="B58" s="6" t="n">
        <v>8925036</v>
      </c>
    </row>
    <row r="59">
      <c r="A59" s="4" t="inlineStr">
        <is>
          <t>Balance at Jun. 30, 2020</t>
        </is>
      </c>
      <c r="B59" s="5" t="n">
        <v>89250</v>
      </c>
      <c r="C59" s="5" t="n">
        <v>153376678</v>
      </c>
      <c r="D59" s="5" t="n">
        <v>-116067090</v>
      </c>
      <c r="E59" s="5" t="n">
        <v>37398838</v>
      </c>
      <c r="F59" s="5" t="n">
        <v>16471922</v>
      </c>
      <c r="G59" s="5" t="n">
        <v>5387076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chedule III - Real Estate and Accumulated Depreciation and Amortization - Properties (Details) - USD ($)</t>
        </is>
      </c>
      <c r="C1" s="2" t="inlineStr">
        <is>
          <t>Dec. 31, 2019</t>
        </is>
      </c>
      <c r="E1" s="2" t="inlineStr">
        <is>
          <t>Dec. 31, 2018</t>
        </is>
      </c>
      <c r="F1" s="2" t="inlineStr">
        <is>
          <t>Dec. 31, 2017</t>
        </is>
      </c>
    </row>
    <row r="2">
      <c r="A2" s="4" t="inlineStr">
        <is>
          <t>Encumbrances</t>
        </is>
      </c>
      <c r="C2" s="5" t="n">
        <v>143459000</v>
      </c>
    </row>
    <row r="3">
      <c r="A3" s="4" t="inlineStr">
        <is>
          <t>Land, Initial Cost</t>
        </is>
      </c>
      <c r="C3" s="6" t="n">
        <v>36280000</v>
      </c>
    </row>
    <row r="4">
      <c r="A4" s="4" t="inlineStr">
        <is>
          <t>Building and Improvements, Initial Cost</t>
        </is>
      </c>
      <c r="C4" s="6" t="n">
        <v>195491000</v>
      </c>
    </row>
    <row r="5">
      <c r="A5" s="4" t="inlineStr">
        <is>
          <t>Acquisition Price</t>
        </is>
      </c>
      <c r="C5" s="6" t="n">
        <v>231771000</v>
      </c>
    </row>
    <row r="6">
      <c r="A6" s="4" t="inlineStr">
        <is>
          <t>Capitalized Improvements</t>
        </is>
      </c>
      <c r="C6" s="6" t="n">
        <v>31399000</v>
      </c>
    </row>
    <row r="7">
      <c r="A7" s="4" t="inlineStr">
        <is>
          <t>Land Cost, Total Cost</t>
        </is>
      </c>
      <c r="C7" s="6" t="n">
        <v>35884000</v>
      </c>
    </row>
    <row r="8">
      <c r="A8" s="4" t="inlineStr">
        <is>
          <t>Building &amp; Improvements, Total Cost</t>
        </is>
      </c>
      <c r="C8" s="6" t="n">
        <v>178571000</v>
      </c>
    </row>
    <row r="9">
      <c r="A9" s="4" t="inlineStr">
        <is>
          <t>Total cost</t>
        </is>
      </c>
      <c r="C9" s="6" t="n">
        <v>245854000</v>
      </c>
    </row>
    <row r="10">
      <c r="A10" s="4" t="inlineStr">
        <is>
          <t>Accumulated Depreciation &amp; Depreciation</t>
        </is>
      </c>
      <c r="C10" s="6" t="n">
        <v>44113962</v>
      </c>
      <c r="D10" s="4" t="inlineStr">
        <is>
          <t>[1]</t>
        </is>
      </c>
      <c r="E10" s="5" t="n">
        <v>43567809</v>
      </c>
      <c r="F10" s="5" t="n">
        <v>40012255</v>
      </c>
    </row>
    <row r="11">
      <c r="A11" s="4" t="inlineStr">
        <is>
          <t>Reserve for Impairment</t>
        </is>
      </c>
      <c r="C11" s="6" t="n">
        <v>1533000</v>
      </c>
    </row>
    <row r="12">
      <c r="A12" s="4" t="inlineStr">
        <is>
          <t>NBV Real Estate</t>
        </is>
      </c>
      <c r="C12" s="6" t="n">
        <v>200207000</v>
      </c>
    </row>
    <row r="13">
      <c r="A13" s="4" t="inlineStr">
        <is>
          <t>Industrial Office Properties [Member]</t>
        </is>
      </c>
    </row>
    <row r="14">
      <c r="A14" s="4" t="inlineStr">
        <is>
          <t>Encumbrances</t>
        </is>
      </c>
      <c r="C14" s="6" t="n">
        <v>92309000</v>
      </c>
    </row>
    <row r="15">
      <c r="A15" s="4" t="inlineStr">
        <is>
          <t>Land, Initial Cost</t>
        </is>
      </c>
      <c r="C15" s="6" t="n">
        <v>20964000</v>
      </c>
    </row>
    <row r="16">
      <c r="A16" s="4" t="inlineStr">
        <is>
          <t>Building and Improvements, Initial Cost</t>
        </is>
      </c>
      <c r="C16" s="6" t="n">
        <v>125843000</v>
      </c>
    </row>
    <row r="17">
      <c r="A17" s="4" t="inlineStr">
        <is>
          <t>Acquisition Price</t>
        </is>
      </c>
      <c r="C17" s="6" t="n">
        <v>146807000</v>
      </c>
    </row>
    <row r="18">
      <c r="A18" s="4" t="inlineStr">
        <is>
          <t>Capitalized Improvements</t>
        </is>
      </c>
      <c r="C18" s="6" t="n">
        <v>29743000</v>
      </c>
    </row>
    <row r="19">
      <c r="A19" s="4" t="inlineStr">
        <is>
          <t>Land Cost, Total Cost</t>
        </is>
      </c>
      <c r="C19" s="6" t="n">
        <v>20964000</v>
      </c>
    </row>
    <row r="20">
      <c r="A20" s="4" t="inlineStr">
        <is>
          <t>Building &amp; Improvements, Total Cost</t>
        </is>
      </c>
      <c r="C20" s="6" t="n">
        <v>112457000</v>
      </c>
    </row>
    <row r="21">
      <c r="A21" s="4" t="inlineStr">
        <is>
          <t>Total cost</t>
        </is>
      </c>
      <c r="C21" s="6" t="n">
        <v>163164000</v>
      </c>
    </row>
    <row r="22">
      <c r="A22" s="4" t="inlineStr">
        <is>
          <t>Accumulated Depreciation &amp; Depreciation</t>
        </is>
      </c>
      <c r="B22" s="4" t="inlineStr">
        <is>
          <t>[1]</t>
        </is>
      </c>
      <c r="C22" s="6" t="n">
        <v>36742000</v>
      </c>
    </row>
    <row r="23">
      <c r="A23" s="4" t="inlineStr">
        <is>
          <t>Reserve for Impairment</t>
        </is>
      </c>
      <c r="C23" s="4" t="inlineStr">
        <is>
          <t xml:space="preserve"> </t>
        </is>
      </c>
    </row>
    <row r="24">
      <c r="A24" s="4" t="inlineStr">
        <is>
          <t>NBV Real Estate</t>
        </is>
      </c>
      <c r="C24" s="6" t="n">
        <v>126422000</v>
      </c>
    </row>
    <row r="25">
      <c r="A25" s="4" t="inlineStr">
        <is>
          <t>Industrial Office Properties [Member] | Garden Gateway [Member]</t>
        </is>
      </c>
    </row>
    <row r="26">
      <c r="A26" s="4" t="inlineStr">
        <is>
          <t>Encumbrances</t>
        </is>
      </c>
      <c r="B26" s="4" t="inlineStr">
        <is>
          <t>[2]</t>
        </is>
      </c>
      <c r="C26" s="6" t="n">
        <v>6071000</v>
      </c>
    </row>
    <row r="27">
      <c r="A27" s="4" t="inlineStr">
        <is>
          <t>Land, Initial Cost</t>
        </is>
      </c>
      <c r="B27" s="4" t="inlineStr">
        <is>
          <t>[2]</t>
        </is>
      </c>
      <c r="C27" s="6" t="n">
        <v>3035000</v>
      </c>
    </row>
    <row r="28">
      <c r="A28" s="4" t="inlineStr">
        <is>
          <t>Building and Improvements, Initial Cost</t>
        </is>
      </c>
      <c r="B28" s="4" t="inlineStr">
        <is>
          <t>[2]</t>
        </is>
      </c>
      <c r="C28" s="6" t="n">
        <v>12091000</v>
      </c>
    </row>
    <row r="29">
      <c r="A29" s="4" t="inlineStr">
        <is>
          <t>Acquisition Price</t>
        </is>
      </c>
      <c r="B29" s="4" t="inlineStr">
        <is>
          <t>[2]</t>
        </is>
      </c>
      <c r="C29" s="6" t="n">
        <v>15126000</v>
      </c>
    </row>
    <row r="30">
      <c r="A30" s="4" t="inlineStr">
        <is>
          <t>Capitalized Improvements</t>
        </is>
      </c>
      <c r="B30" s="4" t="inlineStr">
        <is>
          <t>[2]</t>
        </is>
      </c>
      <c r="C30" s="6" t="n">
        <v>3293000</v>
      </c>
    </row>
    <row r="31">
      <c r="A31" s="4" t="inlineStr">
        <is>
          <t>Land Cost, Total Cost</t>
        </is>
      </c>
      <c r="B31" s="4" t="inlineStr">
        <is>
          <t>[2]</t>
        </is>
      </c>
      <c r="C31" s="6" t="n">
        <v>3035000</v>
      </c>
    </row>
    <row r="32">
      <c r="A32" s="4" t="inlineStr">
        <is>
          <t>Building &amp; Improvements, Total Cost</t>
        </is>
      </c>
      <c r="B32" s="4" t="inlineStr">
        <is>
          <t>[2]</t>
        </is>
      </c>
      <c r="C32" s="6" t="n">
        <v>10874000</v>
      </c>
    </row>
    <row r="33">
      <c r="A33" s="4" t="inlineStr">
        <is>
          <t>Total cost</t>
        </is>
      </c>
      <c r="B33" s="4" t="inlineStr">
        <is>
          <t>[2]</t>
        </is>
      </c>
      <c r="C33" s="6" t="n">
        <v>17202000</v>
      </c>
    </row>
    <row r="34">
      <c r="A34" s="4" t="inlineStr">
        <is>
          <t>Accumulated Depreciation &amp; Depreciation</t>
        </is>
      </c>
      <c r="B34" s="4" t="inlineStr">
        <is>
          <t>[1],[2]</t>
        </is>
      </c>
      <c r="C34" s="6" t="n">
        <v>5774000</v>
      </c>
    </row>
    <row r="35">
      <c r="A35" s="4" t="inlineStr">
        <is>
          <t>Reserve for Impairment</t>
        </is>
      </c>
      <c r="B35" s="4" t="inlineStr">
        <is>
          <t>[2]</t>
        </is>
      </c>
      <c r="C35" s="4" t="inlineStr">
        <is>
          <t xml:space="preserve"> </t>
        </is>
      </c>
    </row>
    <row r="36">
      <c r="A36" s="4" t="inlineStr">
        <is>
          <t>NBV Real Estate</t>
        </is>
      </c>
      <c r="B36" s="4" t="inlineStr">
        <is>
          <t>[2]</t>
        </is>
      </c>
      <c r="C36" s="6" t="n">
        <v>11428000</v>
      </c>
    </row>
    <row r="37">
      <c r="A37" s="4" t="inlineStr">
        <is>
          <t>Industrial Office Properties [Member] | Executive Park [Member]</t>
        </is>
      </c>
    </row>
    <row r="38">
      <c r="A38" s="4" t="inlineStr">
        <is>
          <t>Encumbrances</t>
        </is>
      </c>
      <c r="C38" s="6" t="n">
        <v>4840000</v>
      </c>
    </row>
    <row r="39">
      <c r="A39" s="4" t="inlineStr">
        <is>
          <t>Land, Initial Cost</t>
        </is>
      </c>
      <c r="C39" s="6" t="n">
        <v>1266000</v>
      </c>
    </row>
    <row r="40">
      <c r="A40" s="4" t="inlineStr">
        <is>
          <t>Building and Improvements, Initial Cost</t>
        </is>
      </c>
      <c r="C40" s="6" t="n">
        <v>8815000</v>
      </c>
    </row>
    <row r="41">
      <c r="A41" s="4" t="inlineStr">
        <is>
          <t>Acquisition Price</t>
        </is>
      </c>
      <c r="C41" s="6" t="n">
        <v>10081000</v>
      </c>
    </row>
    <row r="42">
      <c r="A42" s="4" t="inlineStr">
        <is>
          <t>Capitalized Improvements</t>
        </is>
      </c>
      <c r="C42" s="6" t="n">
        <v>1511000</v>
      </c>
    </row>
    <row r="43">
      <c r="A43" s="4" t="inlineStr">
        <is>
          <t>Land Cost, Total Cost</t>
        </is>
      </c>
      <c r="C43" s="6" t="n">
        <v>1266000</v>
      </c>
    </row>
    <row r="44">
      <c r="A44" s="4" t="inlineStr">
        <is>
          <t>Building &amp; Improvements, Total Cost</t>
        </is>
      </c>
      <c r="C44" s="6" t="n">
        <v>7880000</v>
      </c>
    </row>
    <row r="45">
      <c r="A45" s="4" t="inlineStr">
        <is>
          <t>Total cost</t>
        </is>
      </c>
      <c r="C45" s="6" t="n">
        <v>10657000</v>
      </c>
    </row>
    <row r="46">
      <c r="A46" s="4" t="inlineStr">
        <is>
          <t>Accumulated Depreciation &amp; Depreciation</t>
        </is>
      </c>
      <c r="B46" s="4" t="inlineStr">
        <is>
          <t>[1]</t>
        </is>
      </c>
      <c r="C46" s="6" t="n">
        <v>2934000</v>
      </c>
    </row>
    <row r="47">
      <c r="A47" s="4" t="inlineStr">
        <is>
          <t>Reserve for Impairment</t>
        </is>
      </c>
      <c r="C47" s="4" t="inlineStr">
        <is>
          <t xml:space="preserve"> </t>
        </is>
      </c>
    </row>
    <row r="48">
      <c r="A48" s="4" t="inlineStr">
        <is>
          <t>NBV Real Estate</t>
        </is>
      </c>
      <c r="C48" s="6" t="n">
        <v>7723000</v>
      </c>
    </row>
    <row r="49">
      <c r="A49" s="4" t="inlineStr">
        <is>
          <t>Industrial Office Properties [Member] | Genesis Plaza [Member]</t>
        </is>
      </c>
    </row>
    <row r="50">
      <c r="A50" s="4" t="inlineStr">
        <is>
          <t>Encumbrances</t>
        </is>
      </c>
      <c r="C50" s="6" t="n">
        <v>6378000</v>
      </c>
    </row>
    <row r="51">
      <c r="A51" s="4" t="inlineStr">
        <is>
          <t>Land, Initial Cost</t>
        </is>
      </c>
      <c r="C51" s="6" t="n">
        <v>1400000</v>
      </c>
    </row>
    <row r="52">
      <c r="A52" s="4" t="inlineStr">
        <is>
          <t>Building and Improvements, Initial Cost</t>
        </is>
      </c>
      <c r="C52" s="6" t="n">
        <v>8600000</v>
      </c>
    </row>
    <row r="53">
      <c r="A53" s="4" t="inlineStr">
        <is>
          <t>Acquisition Price</t>
        </is>
      </c>
      <c r="C53" s="6" t="n">
        <v>10000000</v>
      </c>
    </row>
    <row r="54">
      <c r="A54" s="4" t="inlineStr">
        <is>
          <t>Capitalized Improvements</t>
        </is>
      </c>
      <c r="C54" s="6" t="n">
        <v>2423000</v>
      </c>
    </row>
    <row r="55">
      <c r="A55" s="4" t="inlineStr">
        <is>
          <t>Land Cost, Total Cost</t>
        </is>
      </c>
      <c r="C55" s="6" t="n">
        <v>1400000</v>
      </c>
    </row>
    <row r="56">
      <c r="A56" s="4" t="inlineStr">
        <is>
          <t>Building &amp; Improvements, Total Cost</t>
        </is>
      </c>
      <c r="C56" s="6" t="n">
        <v>8071000</v>
      </c>
    </row>
    <row r="57">
      <c r="A57" s="4" t="inlineStr">
        <is>
          <t>Total cost</t>
        </is>
      </c>
      <c r="C57" s="6" t="n">
        <v>11894000</v>
      </c>
    </row>
    <row r="58">
      <c r="A58" s="4" t="inlineStr">
        <is>
          <t>Accumulated Depreciation &amp; Depreciation</t>
        </is>
      </c>
      <c r="B58" s="4" t="inlineStr">
        <is>
          <t>[1]</t>
        </is>
      </c>
      <c r="C58" s="6" t="n">
        <v>3105000</v>
      </c>
    </row>
    <row r="59">
      <c r="A59" s="4" t="inlineStr">
        <is>
          <t>Reserve for Impairment</t>
        </is>
      </c>
      <c r="C59" s="4" t="inlineStr">
        <is>
          <t xml:space="preserve"> </t>
        </is>
      </c>
    </row>
    <row r="60">
      <c r="A60" s="4" t="inlineStr">
        <is>
          <t>NBV Real Estate</t>
        </is>
      </c>
      <c r="C60" s="6" t="n">
        <v>8789000</v>
      </c>
    </row>
    <row r="61">
      <c r="A61" s="4" t="inlineStr">
        <is>
          <t>Industrial Office Properties [Member] | Dakota Center [Member]</t>
        </is>
      </c>
    </row>
    <row r="62">
      <c r="A62" s="4" t="inlineStr">
        <is>
          <t>Encumbrances</t>
        </is>
      </c>
      <c r="C62" s="6" t="n">
        <v>10112000</v>
      </c>
    </row>
    <row r="63">
      <c r="A63" s="4" t="inlineStr">
        <is>
          <t>Land, Initial Cost</t>
        </is>
      </c>
      <c r="C63" s="6" t="n">
        <v>832000</v>
      </c>
    </row>
    <row r="64">
      <c r="A64" s="4" t="inlineStr">
        <is>
          <t>Building and Improvements, Initial Cost</t>
        </is>
      </c>
      <c r="C64" s="6" t="n">
        <v>8743000</v>
      </c>
    </row>
    <row r="65">
      <c r="A65" s="4" t="inlineStr">
        <is>
          <t>Acquisition Price</t>
        </is>
      </c>
      <c r="C65" s="6" t="n">
        <v>9575000</v>
      </c>
    </row>
    <row r="66">
      <c r="A66" s="4" t="inlineStr">
        <is>
          <t>Capitalized Improvements</t>
        </is>
      </c>
      <c r="C66" s="6" t="n">
        <v>1270000</v>
      </c>
    </row>
    <row r="67">
      <c r="A67" s="4" t="inlineStr">
        <is>
          <t>Land Cost, Total Cost</t>
        </is>
      </c>
      <c r="C67" s="6" t="n">
        <v>832000</v>
      </c>
    </row>
    <row r="68">
      <c r="A68" s="4" t="inlineStr">
        <is>
          <t>Building &amp; Improvements, Total Cost</t>
        </is>
      </c>
      <c r="C68" s="6" t="n">
        <v>9917000</v>
      </c>
    </row>
    <row r="69">
      <c r="A69" s="4" t="inlineStr">
        <is>
          <t>Total cost</t>
        </is>
      </c>
      <c r="C69" s="6" t="n">
        <v>12019000</v>
      </c>
    </row>
    <row r="70">
      <c r="A70" s="4" t="inlineStr">
        <is>
          <t>Accumulated Depreciation &amp; Depreciation</t>
        </is>
      </c>
      <c r="B70" s="4" t="inlineStr">
        <is>
          <t>[1]</t>
        </is>
      </c>
      <c r="C70" s="6" t="n">
        <v>3165000</v>
      </c>
    </row>
    <row r="71">
      <c r="A71" s="4" t="inlineStr">
        <is>
          <t>Reserve for Impairment</t>
        </is>
      </c>
      <c r="C71" s="4" t="inlineStr">
        <is>
          <t xml:space="preserve"> </t>
        </is>
      </c>
    </row>
    <row r="72">
      <c r="A72" s="4" t="inlineStr">
        <is>
          <t>NBV Real Estate</t>
        </is>
      </c>
      <c r="C72" s="6" t="n">
        <v>8854000</v>
      </c>
    </row>
    <row r="73">
      <c r="A73" s="4" t="inlineStr">
        <is>
          <t>Industrial Office Properties [Member] | Grand Pacific Center [Member]</t>
        </is>
      </c>
    </row>
    <row r="74">
      <c r="A74" s="4" t="inlineStr">
        <is>
          <t>Encumbrances</t>
        </is>
      </c>
      <c r="C74" s="6" t="n">
        <v>3852000</v>
      </c>
    </row>
    <row r="75">
      <c r="A75" s="4" t="inlineStr">
        <is>
          <t>Land, Initial Cost</t>
        </is>
      </c>
      <c r="C75" s="6" t="n">
        <v>413000</v>
      </c>
    </row>
    <row r="76">
      <c r="A76" s="4" t="inlineStr">
        <is>
          <t>Building and Improvements, Initial Cost</t>
        </is>
      </c>
      <c r="C76" s="6" t="n">
        <v>4926000</v>
      </c>
    </row>
    <row r="77">
      <c r="A77" s="4" t="inlineStr">
        <is>
          <t>Acquisition Price</t>
        </is>
      </c>
      <c r="C77" s="6" t="n">
        <v>5339000</v>
      </c>
    </row>
    <row r="78">
      <c r="A78" s="4" t="inlineStr">
        <is>
          <t>Capitalized Improvements</t>
        </is>
      </c>
      <c r="C78" s="6" t="n">
        <v>872000</v>
      </c>
    </row>
    <row r="79">
      <c r="A79" s="4" t="inlineStr">
        <is>
          <t>Land Cost, Total Cost</t>
        </is>
      </c>
      <c r="C79" s="6" t="n">
        <v>413000</v>
      </c>
    </row>
    <row r="80">
      <c r="A80" s="4" t="inlineStr">
        <is>
          <t>Building &amp; Improvements, Total Cost</t>
        </is>
      </c>
      <c r="C80" s="6" t="n">
        <v>6099000</v>
      </c>
    </row>
    <row r="81">
      <c r="A81" s="4" t="inlineStr">
        <is>
          <t>Total cost</t>
        </is>
      </c>
      <c r="C81" s="6" t="n">
        <v>7384000</v>
      </c>
    </row>
    <row r="82">
      <c r="A82" s="4" t="inlineStr">
        <is>
          <t>Accumulated Depreciation &amp; Depreciation</t>
        </is>
      </c>
      <c r="B82" s="4" t="inlineStr">
        <is>
          <t>[1]</t>
        </is>
      </c>
      <c r="C82" s="6" t="n">
        <v>1470000</v>
      </c>
    </row>
    <row r="83">
      <c r="A83" s="4" t="inlineStr">
        <is>
          <t>Reserve for Impairment</t>
        </is>
      </c>
      <c r="C83" s="4" t="inlineStr">
        <is>
          <t xml:space="preserve"> </t>
        </is>
      </c>
    </row>
    <row r="84">
      <c r="A84" s="4" t="inlineStr">
        <is>
          <t>NBV Real Estate</t>
        </is>
      </c>
      <c r="C84" s="6" t="n">
        <v>5914000</v>
      </c>
    </row>
    <row r="85">
      <c r="A85" s="4" t="inlineStr">
        <is>
          <t>Industrial Office Properties [Member] | Union Terrace [Member]</t>
        </is>
      </c>
    </row>
    <row r="86">
      <c r="A86" s="4" t="inlineStr">
        <is>
          <t>Encumbrances</t>
        </is>
      </c>
      <c r="B86" s="4" t="inlineStr">
        <is>
          <t>[2]</t>
        </is>
      </c>
      <c r="C86" s="6" t="n">
        <v>6240000</v>
      </c>
    </row>
    <row r="87">
      <c r="A87" s="4" t="inlineStr">
        <is>
          <t>Land, Initial Cost</t>
        </is>
      </c>
      <c r="B87" s="4" t="inlineStr">
        <is>
          <t>[2]</t>
        </is>
      </c>
      <c r="C87" s="6" t="n">
        <v>1717000</v>
      </c>
    </row>
    <row r="88">
      <c r="A88" s="4" t="inlineStr">
        <is>
          <t>Building and Improvements, Initial Cost</t>
        </is>
      </c>
      <c r="B88" s="4" t="inlineStr">
        <is>
          <t>[2]</t>
        </is>
      </c>
      <c r="C88" s="6" t="n">
        <v>7708000</v>
      </c>
    </row>
    <row r="89">
      <c r="A89" s="4" t="inlineStr">
        <is>
          <t>Acquisition Price</t>
        </is>
      </c>
      <c r="B89" s="4" t="inlineStr">
        <is>
          <t>[2]</t>
        </is>
      </c>
      <c r="C89" s="6" t="n">
        <v>9425000</v>
      </c>
    </row>
    <row r="90">
      <c r="A90" s="4" t="inlineStr">
        <is>
          <t>Capitalized Improvements</t>
        </is>
      </c>
      <c r="B90" s="4" t="inlineStr">
        <is>
          <t>[2]</t>
        </is>
      </c>
      <c r="C90" s="6" t="n">
        <v>3750000</v>
      </c>
    </row>
    <row r="91">
      <c r="A91" s="4" t="inlineStr">
        <is>
          <t>Land Cost, Total Cost</t>
        </is>
      </c>
      <c r="B91" s="4" t="inlineStr">
        <is>
          <t>[2]</t>
        </is>
      </c>
      <c r="C91" s="6" t="n">
        <v>1717000</v>
      </c>
    </row>
    <row r="92">
      <c r="A92" s="4" t="inlineStr">
        <is>
          <t>Building &amp; Improvements, Total Cost</t>
        </is>
      </c>
      <c r="B92" s="4" t="inlineStr">
        <is>
          <t>[2]</t>
        </is>
      </c>
      <c r="C92" s="6" t="n">
        <v>5853000</v>
      </c>
    </row>
    <row r="93">
      <c r="A93" s="4" t="inlineStr">
        <is>
          <t>Total cost</t>
        </is>
      </c>
      <c r="B93" s="4" t="inlineStr">
        <is>
          <t>[2]</t>
        </is>
      </c>
      <c r="C93" s="6" t="n">
        <v>11320000</v>
      </c>
    </row>
    <row r="94">
      <c r="A94" s="4" t="inlineStr">
        <is>
          <t>Accumulated Depreciation &amp; Depreciation</t>
        </is>
      </c>
      <c r="B94" s="4" t="inlineStr">
        <is>
          <t>[1],[2]</t>
        </is>
      </c>
      <c r="C94" s="6" t="n">
        <v>2895000</v>
      </c>
    </row>
    <row r="95">
      <c r="A95" s="4" t="inlineStr">
        <is>
          <t>Reserve for Impairment</t>
        </is>
      </c>
      <c r="B95" s="4" t="inlineStr">
        <is>
          <t>[2]</t>
        </is>
      </c>
      <c r="C95" s="4" t="inlineStr">
        <is>
          <t xml:space="preserve"> </t>
        </is>
      </c>
    </row>
    <row r="96">
      <c r="A96" s="4" t="inlineStr">
        <is>
          <t>NBV Real Estate</t>
        </is>
      </c>
      <c r="B96" s="4" t="inlineStr">
        <is>
          <t>[2]</t>
        </is>
      </c>
      <c r="C96" s="6" t="n">
        <v>8425000</v>
      </c>
    </row>
    <row r="97">
      <c r="A97" s="4" t="inlineStr">
        <is>
          <t>Industrial Office Properties [Member] | Centennial Tech Center [Member]</t>
        </is>
      </c>
    </row>
    <row r="98">
      <c r="A98" s="4" t="inlineStr">
        <is>
          <t>Encumbrances</t>
        </is>
      </c>
      <c r="B98" s="4" t="inlineStr">
        <is>
          <t>[2],[3]</t>
        </is>
      </c>
      <c r="C98" s="6" t="n">
        <v>9562000</v>
      </c>
    </row>
    <row r="99">
      <c r="A99" s="4" t="inlineStr">
        <is>
          <t>Land, Initial Cost</t>
        </is>
      </c>
      <c r="B99" s="4" t="inlineStr">
        <is>
          <t>[2],[3]</t>
        </is>
      </c>
      <c r="C99" s="6" t="n">
        <v>2025000</v>
      </c>
    </row>
    <row r="100">
      <c r="A100" s="4" t="inlineStr">
        <is>
          <t>Building and Improvements, Initial Cost</t>
        </is>
      </c>
      <c r="B100" s="4" t="inlineStr">
        <is>
          <t>[2],[3]</t>
        </is>
      </c>
      <c r="C100" s="6" t="n">
        <v>13475000</v>
      </c>
    </row>
    <row r="101">
      <c r="A101" s="4" t="inlineStr">
        <is>
          <t>Acquisition Price</t>
        </is>
      </c>
      <c r="B101" s="4" t="inlineStr">
        <is>
          <t>[2],[3]</t>
        </is>
      </c>
      <c r="C101" s="6" t="n">
        <v>15500000</v>
      </c>
    </row>
    <row r="102">
      <c r="A102" s="4" t="inlineStr">
        <is>
          <t>Capitalized Improvements</t>
        </is>
      </c>
      <c r="B102" s="4" t="inlineStr">
        <is>
          <t>[2],[3]</t>
        </is>
      </c>
      <c r="C102" s="6" t="n">
        <v>3545000</v>
      </c>
    </row>
    <row r="103">
      <c r="A103" s="4" t="inlineStr">
        <is>
          <t>Land Cost, Total Cost</t>
        </is>
      </c>
      <c r="B103" s="4" t="inlineStr">
        <is>
          <t>[2],[3]</t>
        </is>
      </c>
      <c r="C103" s="6" t="n">
        <v>2025000</v>
      </c>
    </row>
    <row r="104">
      <c r="A104" s="4" t="inlineStr">
        <is>
          <t>Building &amp; Improvements, Total Cost</t>
        </is>
      </c>
      <c r="B104" s="4" t="inlineStr">
        <is>
          <t>[2],[3]</t>
        </is>
      </c>
      <c r="C104" s="6" t="n">
        <v>10556000</v>
      </c>
    </row>
    <row r="105">
      <c r="A105" s="4" t="inlineStr">
        <is>
          <t>Total cost</t>
        </is>
      </c>
      <c r="B105" s="4" t="inlineStr">
        <is>
          <t>[2],[3]</t>
        </is>
      </c>
      <c r="C105" s="6" t="n">
        <v>16126000</v>
      </c>
    </row>
    <row r="106">
      <c r="A106" s="4" t="inlineStr">
        <is>
          <t>Accumulated Depreciation &amp; Depreciation</t>
        </is>
      </c>
      <c r="B106" s="4" t="inlineStr">
        <is>
          <t>[1],[2],[3]</t>
        </is>
      </c>
      <c r="C106" s="6" t="n">
        <v>2994000</v>
      </c>
    </row>
    <row r="107">
      <c r="A107" s="4" t="inlineStr">
        <is>
          <t>Reserve for Impairment</t>
        </is>
      </c>
      <c r="B107" s="4" t="inlineStr">
        <is>
          <t>[2],[3]</t>
        </is>
      </c>
      <c r="C107" s="4" t="inlineStr">
        <is>
          <t xml:space="preserve"> </t>
        </is>
      </c>
    </row>
    <row r="108">
      <c r="A108" s="4" t="inlineStr">
        <is>
          <t>NBV Real Estate</t>
        </is>
      </c>
      <c r="B108" s="4" t="inlineStr">
        <is>
          <t>[2],[3]</t>
        </is>
      </c>
      <c r="C108" s="6" t="n">
        <v>13132000</v>
      </c>
    </row>
    <row r="109">
      <c r="A109" s="4" t="inlineStr">
        <is>
          <t>Industrial Office Properties [Member] | Arapahoe Center [Member]</t>
        </is>
      </c>
    </row>
    <row r="110">
      <c r="A110" s="4" t="inlineStr">
        <is>
          <t>Encumbrances</t>
        </is>
      </c>
      <c r="C110" s="6" t="n">
        <v>8086000</v>
      </c>
    </row>
    <row r="111">
      <c r="A111" s="4" t="inlineStr">
        <is>
          <t>Land, Initial Cost</t>
        </is>
      </c>
      <c r="C111" s="6" t="n">
        <v>1420000</v>
      </c>
    </row>
    <row r="112">
      <c r="A112" s="4" t="inlineStr">
        <is>
          <t>Building and Improvements, Initial Cost</t>
        </is>
      </c>
      <c r="C112" s="6" t="n">
        <v>10430000</v>
      </c>
    </row>
    <row r="113">
      <c r="A113" s="4" t="inlineStr">
        <is>
          <t>Acquisition Price</t>
        </is>
      </c>
      <c r="C113" s="6" t="n">
        <v>11850000</v>
      </c>
    </row>
    <row r="114">
      <c r="A114" s="4" t="inlineStr">
        <is>
          <t>Capitalized Improvements</t>
        </is>
      </c>
      <c r="C114" s="6" t="n">
        <v>2076000</v>
      </c>
    </row>
    <row r="115">
      <c r="A115" s="4" t="inlineStr">
        <is>
          <t>Land Cost, Total Cost</t>
        </is>
      </c>
      <c r="C115" s="6" t="n">
        <v>1420000</v>
      </c>
    </row>
    <row r="116">
      <c r="A116" s="4" t="inlineStr">
        <is>
          <t>Building &amp; Improvements, Total Cost</t>
        </is>
      </c>
      <c r="C116" s="6" t="n">
        <v>8857000</v>
      </c>
    </row>
    <row r="117">
      <c r="A117" s="4" t="inlineStr">
        <is>
          <t>Total cost</t>
        </is>
      </c>
      <c r="C117" s="6" t="n">
        <v>12353000</v>
      </c>
    </row>
    <row r="118">
      <c r="A118" s="4" t="inlineStr">
        <is>
          <t>Accumulated Depreciation &amp; Depreciation</t>
        </is>
      </c>
      <c r="B118" s="4" t="inlineStr">
        <is>
          <t>[1]</t>
        </is>
      </c>
      <c r="C118" s="6" t="n">
        <v>2605000</v>
      </c>
    </row>
    <row r="119">
      <c r="A119" s="4" t="inlineStr">
        <is>
          <t>Reserve for Impairment</t>
        </is>
      </c>
      <c r="C119" s="4" t="inlineStr">
        <is>
          <t xml:space="preserve"> </t>
        </is>
      </c>
    </row>
    <row r="120">
      <c r="A120" s="4" t="inlineStr">
        <is>
          <t>NBV Real Estate</t>
        </is>
      </c>
      <c r="C120" s="6" t="n">
        <v>9748000</v>
      </c>
    </row>
    <row r="121">
      <c r="A121" s="4" t="inlineStr">
        <is>
          <t>Industrial Office Properties [Member] | West Fargo Industrial [Member]</t>
        </is>
      </c>
    </row>
    <row r="122">
      <c r="A122" s="4" t="inlineStr">
        <is>
          <t>Encumbrances</t>
        </is>
      </c>
      <c r="C122" s="6" t="n">
        <v>4216000</v>
      </c>
    </row>
    <row r="123">
      <c r="A123" s="4" t="inlineStr">
        <is>
          <t>Land, Initial Cost</t>
        </is>
      </c>
      <c r="C123" s="6" t="n">
        <v>1693000</v>
      </c>
    </row>
    <row r="124">
      <c r="A124" s="4" t="inlineStr">
        <is>
          <t>Building and Improvements, Initial Cost</t>
        </is>
      </c>
      <c r="C124" s="6" t="n">
        <v>6207000</v>
      </c>
    </row>
    <row r="125">
      <c r="A125" s="4" t="inlineStr">
        <is>
          <t>Acquisition Price</t>
        </is>
      </c>
      <c r="C125" s="6" t="n">
        <v>7900000</v>
      </c>
    </row>
    <row r="126">
      <c r="A126" s="4" t="inlineStr">
        <is>
          <t>Capitalized Improvements</t>
        </is>
      </c>
      <c r="C126" s="6" t="n">
        <v>234000</v>
      </c>
    </row>
    <row r="127">
      <c r="A127" s="4" t="inlineStr">
        <is>
          <t>Land Cost, Total Cost</t>
        </is>
      </c>
      <c r="C127" s="6" t="n">
        <v>1693000</v>
      </c>
    </row>
    <row r="128">
      <c r="A128" s="4" t="inlineStr">
        <is>
          <t>Building &amp; Improvements, Total Cost</t>
        </is>
      </c>
      <c r="C128" s="6" t="n">
        <v>6063000</v>
      </c>
    </row>
    <row r="129">
      <c r="A129" s="4" t="inlineStr">
        <is>
          <t>Total cost</t>
        </is>
      </c>
      <c r="C129" s="6" t="n">
        <v>7990000</v>
      </c>
    </row>
    <row r="130">
      <c r="A130" s="4" t="inlineStr">
        <is>
          <t>Accumulated Depreciation &amp; Depreciation</t>
        </is>
      </c>
      <c r="B130" s="4" t="inlineStr">
        <is>
          <t>[1]</t>
        </is>
      </c>
      <c r="C130" s="6" t="n">
        <v>778000</v>
      </c>
    </row>
    <row r="131">
      <c r="A131" s="4" t="inlineStr">
        <is>
          <t>Reserve for Impairment</t>
        </is>
      </c>
      <c r="C131" s="4" t="inlineStr">
        <is>
          <t xml:space="preserve"> </t>
        </is>
      </c>
    </row>
    <row r="132">
      <c r="A132" s="4" t="inlineStr">
        <is>
          <t>NBV Real Estate</t>
        </is>
      </c>
      <c r="C132" s="6" t="n">
        <v>7212000</v>
      </c>
    </row>
    <row r="133">
      <c r="A133" s="4" t="inlineStr">
        <is>
          <t>Industrial Office Properties [Member] | The 300 N.P [Member]</t>
        </is>
      </c>
    </row>
    <row r="134">
      <c r="A134" s="4" t="inlineStr">
        <is>
          <t>Encumbrances</t>
        </is>
      </c>
      <c r="C134" s="6" t="n">
        <v>2312000</v>
      </c>
    </row>
    <row r="135">
      <c r="A135" s="4" t="inlineStr">
        <is>
          <t>Land, Initial Cost</t>
        </is>
      </c>
      <c r="C135" s="6" t="n">
        <v>135000</v>
      </c>
    </row>
    <row r="136">
      <c r="A136" s="4" t="inlineStr">
        <is>
          <t>Building and Improvements, Initial Cost</t>
        </is>
      </c>
      <c r="C136" s="6" t="n">
        <v>3715000</v>
      </c>
    </row>
    <row r="137">
      <c r="A137" s="4" t="inlineStr">
        <is>
          <t>Acquisition Price</t>
        </is>
      </c>
      <c r="C137" s="6" t="n">
        <v>3850000</v>
      </c>
    </row>
    <row r="138">
      <c r="A138" s="4" t="inlineStr">
        <is>
          <t>Capitalized Improvements</t>
        </is>
      </c>
      <c r="C138" s="6" t="n">
        <v>317000</v>
      </c>
    </row>
    <row r="139">
      <c r="A139" s="4" t="inlineStr">
        <is>
          <t>Land Cost, Total Cost</t>
        </is>
      </c>
      <c r="C139" s="6" t="n">
        <v>135000</v>
      </c>
    </row>
    <row r="140">
      <c r="A140" s="4" t="inlineStr">
        <is>
          <t>Building &amp; Improvements, Total Cost</t>
        </is>
      </c>
      <c r="C140" s="6" t="n">
        <v>3589000</v>
      </c>
    </row>
    <row r="141">
      <c r="A141" s="4" t="inlineStr">
        <is>
          <t>Total cost</t>
        </is>
      </c>
      <c r="C141" s="6" t="n">
        <v>4041000</v>
      </c>
    </row>
    <row r="142">
      <c r="A142" s="4" t="inlineStr">
        <is>
          <t>Accumulated Depreciation &amp; Depreciation</t>
        </is>
      </c>
      <c r="B142" s="4" t="inlineStr">
        <is>
          <t>[1]</t>
        </is>
      </c>
      <c r="C142" s="6" t="n">
        <v>636000</v>
      </c>
    </row>
    <row r="143">
      <c r="A143" s="4" t="inlineStr">
        <is>
          <t>Reserve for Impairment</t>
        </is>
      </c>
      <c r="C143" s="4" t="inlineStr">
        <is>
          <t xml:space="preserve"> </t>
        </is>
      </c>
    </row>
    <row r="144">
      <c r="A144" s="4" t="inlineStr">
        <is>
          <t>NBV Real Estate</t>
        </is>
      </c>
      <c r="C144" s="6" t="n">
        <v>3405000</v>
      </c>
    </row>
    <row r="145">
      <c r="A145" s="4" t="inlineStr">
        <is>
          <t>Industrial Office Properties [Member] | Highland Court [Member]</t>
        </is>
      </c>
    </row>
    <row r="146">
      <c r="A146" s="4" t="inlineStr">
        <is>
          <t>Encumbrances</t>
        </is>
      </c>
      <c r="C146" s="6" t="n">
        <v>6424000</v>
      </c>
    </row>
    <row r="147">
      <c r="A147" s="4" t="inlineStr">
        <is>
          <t>Land, Initial Cost</t>
        </is>
      </c>
      <c r="C147" s="6" t="n">
        <v>3608000</v>
      </c>
    </row>
    <row r="148">
      <c r="A148" s="4" t="inlineStr">
        <is>
          <t>Building and Improvements, Initial Cost</t>
        </is>
      </c>
      <c r="C148" s="6" t="n">
        <v>9442000</v>
      </c>
    </row>
    <row r="149">
      <c r="A149" s="4" t="inlineStr">
        <is>
          <t>Acquisition Price</t>
        </is>
      </c>
      <c r="C149" s="6" t="n">
        <v>13050000</v>
      </c>
    </row>
    <row r="150">
      <c r="A150" s="4" t="inlineStr">
        <is>
          <t>Capitalized Improvements</t>
        </is>
      </c>
      <c r="C150" s="6" t="n">
        <v>3384000</v>
      </c>
    </row>
    <row r="151">
      <c r="A151" s="4" t="inlineStr">
        <is>
          <t>Land Cost, Total Cost</t>
        </is>
      </c>
      <c r="C151" s="6" t="n">
        <v>3608000</v>
      </c>
    </row>
    <row r="152">
      <c r="A152" s="4" t="inlineStr">
        <is>
          <t>Building &amp; Improvements, Total Cost</t>
        </is>
      </c>
      <c r="C152" s="6" t="n">
        <v>7767000</v>
      </c>
    </row>
    <row r="153">
      <c r="A153" s="4" t="inlineStr">
        <is>
          <t>Total cost</t>
        </is>
      </c>
      <c r="C153" s="6" t="n">
        <v>14759000</v>
      </c>
    </row>
    <row r="154">
      <c r="A154" s="4" t="inlineStr">
        <is>
          <t>Accumulated Depreciation &amp; Depreciation</t>
        </is>
      </c>
      <c r="B154" s="4" t="inlineStr">
        <is>
          <t>[1]</t>
        </is>
      </c>
      <c r="C154" s="6" t="n">
        <v>3339000</v>
      </c>
    </row>
    <row r="155">
      <c r="A155" s="4" t="inlineStr">
        <is>
          <t>Reserve for Impairment</t>
        </is>
      </c>
      <c r="C155" s="4" t="inlineStr">
        <is>
          <t xml:space="preserve"> </t>
        </is>
      </c>
    </row>
    <row r="156">
      <c r="A156" s="4" t="inlineStr">
        <is>
          <t>NBV Real Estate</t>
        </is>
      </c>
      <c r="C156" s="6" t="n">
        <v>11420000</v>
      </c>
    </row>
    <row r="157">
      <c r="A157" s="4" t="inlineStr">
        <is>
          <t>Industrial Office Properties [Member] | One Park Centre [Member]</t>
        </is>
      </c>
    </row>
    <row r="158">
      <c r="A158" s="4" t="inlineStr">
        <is>
          <t>Encumbrances</t>
        </is>
      </c>
      <c r="C158" s="6" t="n">
        <v>6488000</v>
      </c>
    </row>
    <row r="159">
      <c r="A159" s="4" t="inlineStr">
        <is>
          <t>Land, Initial Cost</t>
        </is>
      </c>
      <c r="C159" s="6" t="n">
        <v>1206000</v>
      </c>
    </row>
    <row r="160">
      <c r="A160" s="4" t="inlineStr">
        <is>
          <t>Building and Improvements, Initial Cost</t>
        </is>
      </c>
      <c r="C160" s="6" t="n">
        <v>7944000</v>
      </c>
    </row>
    <row r="161">
      <c r="A161" s="4" t="inlineStr">
        <is>
          <t>Acquisition Price</t>
        </is>
      </c>
      <c r="C161" s="6" t="n">
        <v>9150000</v>
      </c>
    </row>
    <row r="162">
      <c r="A162" s="4" t="inlineStr">
        <is>
          <t>Capitalized Improvements</t>
        </is>
      </c>
      <c r="C162" s="6" t="n">
        <v>1357000</v>
      </c>
    </row>
    <row r="163">
      <c r="A163" s="4" t="inlineStr">
        <is>
          <t>Land Cost, Total Cost</t>
        </is>
      </c>
      <c r="C163" s="6" t="n">
        <v>1206000</v>
      </c>
    </row>
    <row r="164">
      <c r="A164" s="4" t="inlineStr">
        <is>
          <t>Building &amp; Improvements, Total Cost</t>
        </is>
      </c>
      <c r="C164" s="6" t="n">
        <v>7416000</v>
      </c>
    </row>
    <row r="165">
      <c r="A165" s="4" t="inlineStr">
        <is>
          <t>Total cost</t>
        </is>
      </c>
      <c r="C165" s="6" t="n">
        <v>9979000</v>
      </c>
    </row>
    <row r="166">
      <c r="A166" s="4" t="inlineStr">
        <is>
          <t>Accumulated Depreciation &amp; Depreciation</t>
        </is>
      </c>
      <c r="B166" s="4" t="inlineStr">
        <is>
          <t>[1]</t>
        </is>
      </c>
      <c r="C166" s="6" t="n">
        <v>1460000</v>
      </c>
    </row>
    <row r="167">
      <c r="A167" s="4" t="inlineStr">
        <is>
          <t>Reserve for Impairment</t>
        </is>
      </c>
      <c r="C167" s="4" t="inlineStr">
        <is>
          <t xml:space="preserve"> </t>
        </is>
      </c>
    </row>
    <row r="168">
      <c r="A168" s="4" t="inlineStr">
        <is>
          <t>NBV Real Estate</t>
        </is>
      </c>
      <c r="C168" s="6" t="n">
        <v>8519000</v>
      </c>
    </row>
    <row r="169">
      <c r="A169" s="4" t="inlineStr">
        <is>
          <t>Industrial Office Properties [Member] | Shea Center II [Member]</t>
        </is>
      </c>
    </row>
    <row r="170">
      <c r="A170" s="4" t="inlineStr">
        <is>
          <t>Encumbrances</t>
        </is>
      </c>
      <c r="C170" s="6" t="n">
        <v>17728000</v>
      </c>
    </row>
    <row r="171">
      <c r="A171" s="4" t="inlineStr">
        <is>
          <t>Land, Initial Cost</t>
        </is>
      </c>
      <c r="C171" s="6" t="n">
        <v>2214000</v>
      </c>
    </row>
    <row r="172">
      <c r="A172" s="4" t="inlineStr">
        <is>
          <t>Building and Improvements, Initial Cost</t>
        </is>
      </c>
      <c r="C172" s="6" t="n">
        <v>23747000</v>
      </c>
    </row>
    <row r="173">
      <c r="A173" s="4" t="inlineStr">
        <is>
          <t>Acquisition Price</t>
        </is>
      </c>
      <c r="C173" s="6" t="n">
        <v>25961000</v>
      </c>
    </row>
    <row r="174">
      <c r="A174" s="4" t="inlineStr">
        <is>
          <t>Capitalized Improvements</t>
        </is>
      </c>
      <c r="C174" s="6" t="n">
        <v>5711000</v>
      </c>
    </row>
    <row r="175">
      <c r="A175" s="4" t="inlineStr">
        <is>
          <t>Land Cost, Total Cost</t>
        </is>
      </c>
      <c r="C175" s="6" t="n">
        <v>2214000</v>
      </c>
    </row>
    <row r="176">
      <c r="A176" s="4" t="inlineStr">
        <is>
          <t>Building &amp; Improvements, Total Cost</t>
        </is>
      </c>
      <c r="C176" s="6" t="n">
        <v>19515000</v>
      </c>
    </row>
    <row r="177">
      <c r="A177" s="4" t="inlineStr">
        <is>
          <t>Total cost</t>
        </is>
      </c>
      <c r="C177" s="6" t="n">
        <v>27440000</v>
      </c>
    </row>
    <row r="178">
      <c r="A178" s="4" t="inlineStr">
        <is>
          <t>Accumulated Depreciation &amp; Depreciation</t>
        </is>
      </c>
      <c r="B178" s="4" t="inlineStr">
        <is>
          <t>[1]</t>
        </is>
      </c>
      <c r="C178" s="6" t="n">
        <v>5587000</v>
      </c>
    </row>
    <row r="179">
      <c r="A179" s="4" t="inlineStr">
        <is>
          <t>Reserve for Impairment</t>
        </is>
      </c>
      <c r="C179" s="4" t="inlineStr">
        <is>
          <t xml:space="preserve"> </t>
        </is>
      </c>
    </row>
    <row r="180">
      <c r="A180" s="4" t="inlineStr">
        <is>
          <t>NBV Real Estate</t>
        </is>
      </c>
      <c r="C180" s="6" t="n">
        <v>21853000</v>
      </c>
    </row>
    <row r="181">
      <c r="A181" s="4" t="inlineStr">
        <is>
          <t>Retail Properties [Member]</t>
        </is>
      </c>
    </row>
    <row r="182">
      <c r="A182" s="4" t="inlineStr">
        <is>
          <t>Encumbrances</t>
        </is>
      </c>
      <c r="C182" s="6" t="n">
        <v>18506000</v>
      </c>
    </row>
    <row r="183">
      <c r="A183" s="4" t="inlineStr">
        <is>
          <t>Land, Initial Cost</t>
        </is>
      </c>
      <c r="C183" s="6" t="n">
        <v>6206000</v>
      </c>
    </row>
    <row r="184">
      <c r="A184" s="4" t="inlineStr">
        <is>
          <t>Building and Improvements, Initial Cost</t>
        </is>
      </c>
      <c r="C184" s="6" t="n">
        <v>22950000</v>
      </c>
    </row>
    <row r="185">
      <c r="A185" s="4" t="inlineStr">
        <is>
          <t>Acquisition Price</t>
        </is>
      </c>
      <c r="C185" s="6" t="n">
        <v>29156000</v>
      </c>
    </row>
    <row r="186">
      <c r="A186" s="4" t="inlineStr">
        <is>
          <t>Capitalized Improvements</t>
        </is>
      </c>
      <c r="C186" s="6" t="n">
        <v>1656000</v>
      </c>
    </row>
    <row r="187">
      <c r="A187" s="4" t="inlineStr">
        <is>
          <t>Land Cost, Total Cost</t>
        </is>
      </c>
      <c r="C187" s="6" t="n">
        <v>6239000</v>
      </c>
    </row>
    <row r="188">
      <c r="A188" s="4" t="inlineStr">
        <is>
          <t>Building &amp; Improvements, Total Cost</t>
        </is>
      </c>
      <c r="C188" s="6" t="n">
        <v>24408000</v>
      </c>
    </row>
    <row r="189">
      <c r="A189" s="4" t="inlineStr">
        <is>
          <t>Total cost</t>
        </is>
      </c>
      <c r="C189" s="6" t="n">
        <v>32303000</v>
      </c>
    </row>
    <row r="190">
      <c r="A190" s="4" t="inlineStr">
        <is>
          <t>Accumulated Depreciation &amp; Depreciation</t>
        </is>
      </c>
      <c r="B190" s="4" t="inlineStr">
        <is>
          <t>[1]</t>
        </is>
      </c>
      <c r="C190" s="6" t="n">
        <v>5452000</v>
      </c>
    </row>
    <row r="191">
      <c r="A191" s="4" t="inlineStr">
        <is>
          <t>Reserve for Impairment</t>
        </is>
      </c>
      <c r="C191" s="6" t="n">
        <v>1533000</v>
      </c>
    </row>
    <row r="192">
      <c r="A192" s="4" t="inlineStr">
        <is>
          <t>NBV Real Estate</t>
        </is>
      </c>
      <c r="C192" s="6" t="n">
        <v>25318000</v>
      </c>
    </row>
    <row r="193">
      <c r="A193" s="4" t="inlineStr">
        <is>
          <t>Retail Properties [Member] | World Plaza [Member]</t>
        </is>
      </c>
    </row>
    <row r="194">
      <c r="A194" s="4" t="inlineStr">
        <is>
          <t>Encumbrances</t>
        </is>
      </c>
      <c r="B194" s="4" t="inlineStr">
        <is>
          <t>[2]</t>
        </is>
      </c>
      <c r="C194" s="6" t="n">
        <v>4979000</v>
      </c>
    </row>
    <row r="195">
      <c r="A195" s="4" t="inlineStr">
        <is>
          <t>Land, Initial Cost</t>
        </is>
      </c>
      <c r="B195" s="4" t="inlineStr">
        <is>
          <t>[2]</t>
        </is>
      </c>
      <c r="C195" s="6" t="n">
        <v>1698000</v>
      </c>
    </row>
    <row r="196">
      <c r="A196" s="4" t="inlineStr">
        <is>
          <t>Building and Improvements, Initial Cost</t>
        </is>
      </c>
      <c r="B196" s="4" t="inlineStr">
        <is>
          <t>[2]</t>
        </is>
      </c>
      <c r="C196" s="6" t="n">
        <v>6232000</v>
      </c>
    </row>
    <row r="197">
      <c r="A197" s="4" t="inlineStr">
        <is>
          <t>Acquisition Price</t>
        </is>
      </c>
      <c r="B197" s="4" t="inlineStr">
        <is>
          <t>[2]</t>
        </is>
      </c>
      <c r="C197" s="6" t="n">
        <v>7930000</v>
      </c>
    </row>
    <row r="198">
      <c r="A198" s="4" t="inlineStr">
        <is>
          <t>Capitalized Improvements</t>
        </is>
      </c>
      <c r="B198" s="4" t="inlineStr">
        <is>
          <t>[2]</t>
        </is>
      </c>
      <c r="C198" s="6" t="n">
        <v>749000</v>
      </c>
    </row>
    <row r="199">
      <c r="A199" s="4" t="inlineStr">
        <is>
          <t>Land Cost, Total Cost</t>
        </is>
      </c>
      <c r="B199" s="4" t="inlineStr">
        <is>
          <t>[2]</t>
        </is>
      </c>
      <c r="C199" s="6" t="n">
        <v>1698000</v>
      </c>
    </row>
    <row r="200">
      <c r="A200" s="4" t="inlineStr">
        <is>
          <t>Building &amp; Improvements, Total Cost</t>
        </is>
      </c>
      <c r="B200" s="4" t="inlineStr">
        <is>
          <t>[2]</t>
        </is>
      </c>
      <c r="C200" s="6" t="n">
        <v>8803000</v>
      </c>
    </row>
    <row r="201">
      <c r="A201" s="4" t="inlineStr">
        <is>
          <t>Total cost</t>
        </is>
      </c>
      <c r="B201" s="4" t="inlineStr">
        <is>
          <t>[2]</t>
        </is>
      </c>
      <c r="C201" s="6" t="n">
        <v>11250000</v>
      </c>
    </row>
    <row r="202">
      <c r="A202" s="4" t="inlineStr">
        <is>
          <t>Accumulated Depreciation &amp; Depreciation</t>
        </is>
      </c>
      <c r="B202" s="4" t="inlineStr">
        <is>
          <t>[1],[2]</t>
        </is>
      </c>
      <c r="C202" s="6" t="n">
        <v>2246000</v>
      </c>
    </row>
    <row r="203">
      <c r="A203" s="4" t="inlineStr">
        <is>
          <t>Reserve for Impairment</t>
        </is>
      </c>
      <c r="B203" s="4" t="inlineStr">
        <is>
          <t>[2]</t>
        </is>
      </c>
      <c r="C203" s="6" t="n">
        <v>700000</v>
      </c>
    </row>
    <row r="204">
      <c r="A204" s="4" t="inlineStr">
        <is>
          <t>NBV Real Estate</t>
        </is>
      </c>
      <c r="B204" s="4" t="inlineStr">
        <is>
          <t>[2]</t>
        </is>
      </c>
      <c r="C204" s="6" t="n">
        <v>8304000</v>
      </c>
    </row>
    <row r="205">
      <c r="A205" s="4" t="inlineStr">
        <is>
          <t>Retail Properties [Member] | Waterman Plaza [Member]</t>
        </is>
      </c>
    </row>
    <row r="206">
      <c r="A206" s="4" t="inlineStr">
        <is>
          <t>Encumbrances</t>
        </is>
      </c>
      <c r="C206" s="6" t="n">
        <v>3274000</v>
      </c>
    </row>
    <row r="207">
      <c r="A207" s="4" t="inlineStr">
        <is>
          <t>Land, Initial Cost</t>
        </is>
      </c>
      <c r="C207" s="6" t="n">
        <v>2350000</v>
      </c>
    </row>
    <row r="208">
      <c r="A208" s="4" t="inlineStr">
        <is>
          <t>Building and Improvements, Initial Cost</t>
        </is>
      </c>
      <c r="C208" s="6" t="n">
        <v>4814000</v>
      </c>
    </row>
    <row r="209">
      <c r="A209" s="4" t="inlineStr">
        <is>
          <t>Acquisition Price</t>
        </is>
      </c>
      <c r="C209" s="6" t="n">
        <v>7164000</v>
      </c>
    </row>
    <row r="210">
      <c r="A210" s="4" t="inlineStr">
        <is>
          <t>Capitalized Improvements</t>
        </is>
      </c>
      <c r="C210" s="6" t="n">
        <v>239000</v>
      </c>
    </row>
    <row r="211">
      <c r="A211" s="4" t="inlineStr">
        <is>
          <t>Land Cost, Total Cost</t>
        </is>
      </c>
      <c r="C211" s="6" t="n">
        <v>2383000</v>
      </c>
    </row>
    <row r="212">
      <c r="A212" s="4" t="inlineStr">
        <is>
          <t>Building &amp; Improvements, Total Cost</t>
        </is>
      </c>
      <c r="C212" s="6" t="n">
        <v>4324000</v>
      </c>
    </row>
    <row r="213">
      <c r="A213" s="4" t="inlineStr">
        <is>
          <t>Total cost</t>
        </is>
      </c>
      <c r="C213" s="6" t="n">
        <v>6946000</v>
      </c>
    </row>
    <row r="214">
      <c r="A214" s="4" t="inlineStr">
        <is>
          <t>Accumulated Depreciation &amp; Depreciation</t>
        </is>
      </c>
      <c r="B214" s="4" t="inlineStr">
        <is>
          <t>[1]</t>
        </is>
      </c>
      <c r="C214" s="6" t="n">
        <v>1224000</v>
      </c>
    </row>
    <row r="215">
      <c r="A215" s="4" t="inlineStr">
        <is>
          <t>Reserve for Impairment</t>
        </is>
      </c>
      <c r="C215" s="6" t="n">
        <v>833000</v>
      </c>
    </row>
    <row r="216">
      <c r="A216" s="4" t="inlineStr">
        <is>
          <t>NBV Real Estate</t>
        </is>
      </c>
      <c r="C216" s="6" t="n">
        <v>4889000</v>
      </c>
    </row>
    <row r="217">
      <c r="A217" s="4" t="inlineStr">
        <is>
          <t>Retail Properties [Member] | Union Town Center [Member]</t>
        </is>
      </c>
    </row>
    <row r="218">
      <c r="A218" s="4" t="inlineStr">
        <is>
          <t>Encumbrances</t>
        </is>
      </c>
      <c r="C218" s="6" t="n">
        <v>8440000</v>
      </c>
    </row>
    <row r="219">
      <c r="A219" s="4" t="inlineStr">
        <is>
          <t>Land, Initial Cost</t>
        </is>
      </c>
      <c r="C219" s="6" t="n">
        <v>1750000</v>
      </c>
    </row>
    <row r="220">
      <c r="A220" s="4" t="inlineStr">
        <is>
          <t>Building and Improvements, Initial Cost</t>
        </is>
      </c>
      <c r="C220" s="6" t="n">
        <v>9462000</v>
      </c>
    </row>
    <row r="221">
      <c r="A221" s="4" t="inlineStr">
        <is>
          <t>Acquisition Price</t>
        </is>
      </c>
      <c r="C221" s="6" t="n">
        <v>11212000</v>
      </c>
    </row>
    <row r="222">
      <c r="A222" s="4" t="inlineStr">
        <is>
          <t>Capitalized Improvements</t>
        </is>
      </c>
      <c r="C222" s="6" t="n">
        <v>504000</v>
      </c>
    </row>
    <row r="223">
      <c r="A223" s="4" t="inlineStr">
        <is>
          <t>Land Cost, Total Cost</t>
        </is>
      </c>
      <c r="C223" s="6" t="n">
        <v>1750000</v>
      </c>
    </row>
    <row r="224">
      <c r="A224" s="4" t="inlineStr">
        <is>
          <t>Building &amp; Improvements, Total Cost</t>
        </is>
      </c>
      <c r="C224" s="6" t="n">
        <v>8932000</v>
      </c>
    </row>
    <row r="225">
      <c r="A225" s="4" t="inlineStr">
        <is>
          <t>Total cost</t>
        </is>
      </c>
      <c r="C225" s="6" t="n">
        <v>11186000</v>
      </c>
    </row>
    <row r="226">
      <c r="A226" s="4" t="inlineStr">
        <is>
          <t>Accumulated Depreciation &amp; Depreciation</t>
        </is>
      </c>
      <c r="B226" s="4" t="inlineStr">
        <is>
          <t>[1]</t>
        </is>
      </c>
      <c r="C226" s="6" t="n">
        <v>1574000</v>
      </c>
    </row>
    <row r="227">
      <c r="A227" s="4" t="inlineStr">
        <is>
          <t>Reserve for Impairment</t>
        </is>
      </c>
      <c r="C227" s="4" t="inlineStr">
        <is>
          <t xml:space="preserve"> </t>
        </is>
      </c>
    </row>
    <row r="228">
      <c r="A228" s="4" t="inlineStr">
        <is>
          <t>NBV Real Estate</t>
        </is>
      </c>
      <c r="C228" s="6" t="n">
        <v>9612000</v>
      </c>
    </row>
    <row r="229">
      <c r="A229" s="4" t="inlineStr">
        <is>
          <t>Retail Properties [Member] | Research Parkway [Member]</t>
        </is>
      </c>
    </row>
    <row r="230">
      <c r="A230" s="4" t="inlineStr">
        <is>
          <t>Encumbrances</t>
        </is>
      </c>
      <c r="C230" s="6" t="n">
        <v>1813000</v>
      </c>
    </row>
    <row r="231">
      <c r="A231" s="4" t="inlineStr">
        <is>
          <t>Land, Initial Cost</t>
        </is>
      </c>
      <c r="C231" s="6" t="n">
        <v>408000</v>
      </c>
    </row>
    <row r="232">
      <c r="A232" s="4" t="inlineStr">
        <is>
          <t>Building and Improvements, Initial Cost</t>
        </is>
      </c>
      <c r="C232" s="6" t="n">
        <v>2442000</v>
      </c>
    </row>
    <row r="233">
      <c r="A233" s="4" t="inlineStr">
        <is>
          <t>Acquisition Price</t>
        </is>
      </c>
      <c r="C233" s="6" t="n">
        <v>2850000</v>
      </c>
    </row>
    <row r="234">
      <c r="A234" s="4" t="inlineStr">
        <is>
          <t>Capitalized Improvements</t>
        </is>
      </c>
      <c r="C234" s="6" t="n">
        <v>164000</v>
      </c>
    </row>
    <row r="235">
      <c r="A235" s="4" t="inlineStr">
        <is>
          <t>Land Cost, Total Cost</t>
        </is>
      </c>
      <c r="C235" s="6" t="n">
        <v>408000</v>
      </c>
    </row>
    <row r="236">
      <c r="A236" s="4" t="inlineStr">
        <is>
          <t>Building &amp; Improvements, Total Cost</t>
        </is>
      </c>
      <c r="C236" s="6" t="n">
        <v>2349000</v>
      </c>
    </row>
    <row r="237">
      <c r="A237" s="4" t="inlineStr">
        <is>
          <t>Total cost</t>
        </is>
      </c>
      <c r="C237" s="6" t="n">
        <v>2921000</v>
      </c>
    </row>
    <row r="238">
      <c r="A238" s="4" t="inlineStr">
        <is>
          <t>Accumulated Depreciation &amp; Depreciation</t>
        </is>
      </c>
      <c r="B238" s="4" t="inlineStr">
        <is>
          <t>[1]</t>
        </is>
      </c>
      <c r="C238" s="6" t="n">
        <v>408000</v>
      </c>
    </row>
    <row r="239">
      <c r="A239" s="4" t="inlineStr">
        <is>
          <t>Reserve for Impairment</t>
        </is>
      </c>
      <c r="C239" s="4" t="inlineStr">
        <is>
          <t xml:space="preserve"> </t>
        </is>
      </c>
    </row>
    <row r="240">
      <c r="A240" s="4" t="inlineStr">
        <is>
          <t>NBV Real Estate</t>
        </is>
      </c>
      <c r="C240" s="6" t="n">
        <v>2513000</v>
      </c>
    </row>
    <row r="241">
      <c r="A241" s="4" t="inlineStr">
        <is>
          <t>Model Home [Member]</t>
        </is>
      </c>
    </row>
    <row r="242">
      <c r="A242" s="4" t="inlineStr">
        <is>
          <t>Encumbrances</t>
        </is>
      </c>
      <c r="C242" s="6" t="n">
        <v>32644000</v>
      </c>
    </row>
    <row r="243">
      <c r="A243" s="4" t="inlineStr">
        <is>
          <t>Land, Initial Cost</t>
        </is>
      </c>
      <c r="C243" s="6" t="n">
        <v>9110000</v>
      </c>
    </row>
    <row r="244">
      <c r="A244" s="4" t="inlineStr">
        <is>
          <t>Building and Improvements, Initial Cost</t>
        </is>
      </c>
      <c r="C244" s="6" t="n">
        <v>46698000</v>
      </c>
    </row>
    <row r="245">
      <c r="A245" s="4" t="inlineStr">
        <is>
          <t>Acquisition Price</t>
        </is>
      </c>
      <c r="C245" s="6" t="n">
        <v>55808000</v>
      </c>
    </row>
    <row r="246">
      <c r="A246" s="4" t="inlineStr">
        <is>
          <t>Land Cost, Total Cost</t>
        </is>
      </c>
      <c r="C246" s="6" t="n">
        <v>8681000</v>
      </c>
    </row>
    <row r="247">
      <c r="A247" s="4" t="inlineStr">
        <is>
          <t>Building &amp; Improvements, Total Cost</t>
        </is>
      </c>
      <c r="C247" s="6" t="n">
        <v>41706000</v>
      </c>
    </row>
    <row r="248">
      <c r="A248" s="4" t="inlineStr">
        <is>
          <t>Total cost</t>
        </is>
      </c>
      <c r="C248" s="6" t="n">
        <v>50387000</v>
      </c>
    </row>
    <row r="249">
      <c r="A249" s="4" t="inlineStr">
        <is>
          <t>Accumulated Depreciation &amp; Depreciation</t>
        </is>
      </c>
      <c r="B249" s="4" t="inlineStr">
        <is>
          <t>[1]</t>
        </is>
      </c>
      <c r="C249" s="6" t="n">
        <v>1920000</v>
      </c>
    </row>
    <row r="250">
      <c r="A250" s="4" t="inlineStr">
        <is>
          <t>NBV Real Estate</t>
        </is>
      </c>
      <c r="C250" s="6" t="n">
        <v>48467000</v>
      </c>
    </row>
    <row r="251">
      <c r="A251" s="4" t="inlineStr">
        <is>
          <t>Model Home [Member] | Model Homes -NDMHR, LP [Member]</t>
        </is>
      </c>
    </row>
    <row r="252">
      <c r="A252" s="4" t="inlineStr">
        <is>
          <t>Encumbrances</t>
        </is>
      </c>
      <c r="C252" s="6" t="n">
        <v>2840000</v>
      </c>
    </row>
    <row r="253">
      <c r="A253" s="4" t="inlineStr">
        <is>
          <t>Land, Initial Cost</t>
        </is>
      </c>
      <c r="C253" s="6" t="n">
        <v>1387000</v>
      </c>
    </row>
    <row r="254">
      <c r="A254" s="4" t="inlineStr">
        <is>
          <t>Building and Improvements, Initial Cost</t>
        </is>
      </c>
      <c r="C254" s="6" t="n">
        <v>7019000</v>
      </c>
    </row>
    <row r="255">
      <c r="A255" s="4" t="inlineStr">
        <is>
          <t>Acquisition Price</t>
        </is>
      </c>
      <c r="C255" s="6" t="n">
        <v>8406000</v>
      </c>
    </row>
    <row r="256">
      <c r="A256" s="4" t="inlineStr">
        <is>
          <t>Land Cost, Total Cost</t>
        </is>
      </c>
      <c r="C256" s="6" t="n">
        <v>984000</v>
      </c>
    </row>
    <row r="257">
      <c r="A257" s="4" t="inlineStr">
        <is>
          <t>Building &amp; Improvements, Total Cost</t>
        </is>
      </c>
      <c r="C257" s="6" t="n">
        <v>4331000</v>
      </c>
    </row>
    <row r="258">
      <c r="A258" s="4" t="inlineStr">
        <is>
          <t>Total cost</t>
        </is>
      </c>
      <c r="C258" s="6" t="n">
        <v>5315000</v>
      </c>
    </row>
    <row r="259">
      <c r="A259" s="4" t="inlineStr">
        <is>
          <t>Accumulated Depreciation &amp; Depreciation</t>
        </is>
      </c>
      <c r="B259" s="4" t="inlineStr">
        <is>
          <t>[1]</t>
        </is>
      </c>
      <c r="C259" s="6" t="n">
        <v>339000</v>
      </c>
    </row>
    <row r="260">
      <c r="A260" s="4" t="inlineStr">
        <is>
          <t>NBV Real Estate</t>
        </is>
      </c>
      <c r="C260" s="6" t="n">
        <v>4976000</v>
      </c>
    </row>
    <row r="261">
      <c r="A261" s="4" t="inlineStr">
        <is>
          <t>Model Home [Member] | Model Homes-DMH LP #202 [Member]</t>
        </is>
      </c>
    </row>
    <row r="262">
      <c r="A262" s="4" t="inlineStr">
        <is>
          <t>Encumbrances</t>
        </is>
      </c>
      <c r="C262" s="6" t="n">
        <v>4784000</v>
      </c>
    </row>
    <row r="263">
      <c r="A263" s="4" t="inlineStr">
        <is>
          <t>Land, Initial Cost</t>
        </is>
      </c>
      <c r="C263" s="6" t="n">
        <v>1384000</v>
      </c>
    </row>
    <row r="264">
      <c r="A264" s="4" t="inlineStr">
        <is>
          <t>Building and Improvements, Initial Cost</t>
        </is>
      </c>
      <c r="C264" s="6" t="n">
        <v>7381000</v>
      </c>
    </row>
    <row r="265">
      <c r="A265" s="4" t="inlineStr">
        <is>
          <t>Acquisition Price</t>
        </is>
      </c>
      <c r="C265" s="6" t="n">
        <v>8765000</v>
      </c>
    </row>
    <row r="266">
      <c r="A266" s="4" t="inlineStr">
        <is>
          <t>Land Cost, Total Cost</t>
        </is>
      </c>
      <c r="C266" s="6" t="n">
        <v>1152000</v>
      </c>
    </row>
    <row r="267">
      <c r="A267" s="4" t="inlineStr">
        <is>
          <t>Building &amp; Improvements, Total Cost</t>
        </is>
      </c>
      <c r="C267" s="6" t="n">
        <v>6332000</v>
      </c>
    </row>
    <row r="268">
      <c r="A268" s="4" t="inlineStr">
        <is>
          <t>Total cost</t>
        </is>
      </c>
      <c r="C268" s="6" t="n">
        <v>7484000</v>
      </c>
    </row>
    <row r="269">
      <c r="A269" s="4" t="inlineStr">
        <is>
          <t>Accumulated Depreciation &amp; Depreciation</t>
        </is>
      </c>
      <c r="B269" s="4" t="inlineStr">
        <is>
          <t>[1]</t>
        </is>
      </c>
      <c r="C269" s="6" t="n">
        <v>378000</v>
      </c>
    </row>
    <row r="270">
      <c r="A270" s="4" t="inlineStr">
        <is>
          <t>NBV Real Estate</t>
        </is>
      </c>
      <c r="C270" s="6" t="n">
        <v>7106000</v>
      </c>
    </row>
    <row r="271">
      <c r="A271" s="4" t="inlineStr">
        <is>
          <t>Model Home [Member] | Model Homes-DMH LP #203 [Member]</t>
        </is>
      </c>
    </row>
    <row r="272">
      <c r="A272" s="4" t="inlineStr">
        <is>
          <t>Encumbrances</t>
        </is>
      </c>
      <c r="C272" s="6" t="n">
        <v>8650000</v>
      </c>
    </row>
    <row r="273">
      <c r="A273" s="4" t="inlineStr">
        <is>
          <t>Land, Initial Cost</t>
        </is>
      </c>
      <c r="C273" s="6" t="n">
        <v>1911000</v>
      </c>
    </row>
    <row r="274">
      <c r="A274" s="4" t="inlineStr">
        <is>
          <t>Building and Improvements, Initial Cost</t>
        </is>
      </c>
      <c r="C274" s="6" t="n">
        <v>10220000</v>
      </c>
    </row>
    <row r="275">
      <c r="A275" s="4" t="inlineStr">
        <is>
          <t>Acquisition Price</t>
        </is>
      </c>
      <c r="C275" s="6" t="n">
        <v>12131000</v>
      </c>
    </row>
    <row r="276">
      <c r="A276" s="4" t="inlineStr">
        <is>
          <t>Land Cost, Total Cost</t>
        </is>
      </c>
      <c r="C276" s="6" t="n">
        <v>2359000</v>
      </c>
    </row>
    <row r="277">
      <c r="A277" s="4" t="inlineStr">
        <is>
          <t>Building &amp; Improvements, Total Cost</t>
        </is>
      </c>
      <c r="C277" s="6" t="n">
        <v>10803000</v>
      </c>
    </row>
    <row r="278">
      <c r="A278" s="4" t="inlineStr">
        <is>
          <t>Total cost</t>
        </is>
      </c>
      <c r="C278" s="6" t="n">
        <v>13162000</v>
      </c>
    </row>
    <row r="279">
      <c r="A279" s="4" t="inlineStr">
        <is>
          <t>Accumulated Depreciation &amp; Depreciation</t>
        </is>
      </c>
      <c r="B279" s="4" t="inlineStr">
        <is>
          <t>[1]</t>
        </is>
      </c>
      <c r="C279" s="6" t="n">
        <v>513000</v>
      </c>
    </row>
    <row r="280">
      <c r="A280" s="4" t="inlineStr">
        <is>
          <t>NBV Real Estate</t>
        </is>
      </c>
      <c r="C280" s="6" t="n">
        <v>12649000</v>
      </c>
    </row>
    <row r="281">
      <c r="A281" s="4" t="inlineStr">
        <is>
          <t>Model Home [Member] | Model Homes-DMH LP #204 [Member]</t>
        </is>
      </c>
    </row>
    <row r="282">
      <c r="A282" s="4" t="inlineStr">
        <is>
          <t>Encumbrances</t>
        </is>
      </c>
      <c r="C282" s="6" t="n">
        <v>5851000</v>
      </c>
    </row>
    <row r="283">
      <c r="A283" s="4" t="inlineStr">
        <is>
          <t>Land, Initial Cost</t>
        </is>
      </c>
      <c r="C283" s="6" t="n">
        <v>1409000</v>
      </c>
    </row>
    <row r="284">
      <c r="A284" s="4" t="inlineStr">
        <is>
          <t>Building and Improvements, Initial Cost</t>
        </is>
      </c>
      <c r="C284" s="6" t="n">
        <v>6522000</v>
      </c>
    </row>
    <row r="285">
      <c r="A285" s="4" t="inlineStr">
        <is>
          <t>Acquisition Price</t>
        </is>
      </c>
      <c r="C285" s="6" t="n">
        <v>7931000</v>
      </c>
    </row>
    <row r="286">
      <c r="A286" s="4" t="inlineStr">
        <is>
          <t>Land Cost, Total Cost</t>
        </is>
      </c>
      <c r="C286" s="6" t="n">
        <v>1545000</v>
      </c>
    </row>
    <row r="287">
      <c r="A287" s="4" t="inlineStr">
        <is>
          <t>Building &amp; Improvements, Total Cost</t>
        </is>
      </c>
      <c r="C287" s="6" t="n">
        <v>7209000</v>
      </c>
    </row>
    <row r="288">
      <c r="A288" s="4" t="inlineStr">
        <is>
          <t>Total cost</t>
        </is>
      </c>
      <c r="C288" s="6" t="n">
        <v>8754000</v>
      </c>
    </row>
    <row r="289">
      <c r="A289" s="4" t="inlineStr">
        <is>
          <t>Accumulated Depreciation &amp; Depreciation</t>
        </is>
      </c>
      <c r="B289" s="4" t="inlineStr">
        <is>
          <t>[1]</t>
        </is>
      </c>
      <c r="C289" s="6" t="n">
        <v>271000</v>
      </c>
    </row>
    <row r="290">
      <c r="A290" s="4" t="inlineStr">
        <is>
          <t>NBV Real Estate</t>
        </is>
      </c>
      <c r="C290" s="6" t="n">
        <v>8483000</v>
      </c>
    </row>
    <row r="291">
      <c r="A291" s="4" t="inlineStr">
        <is>
          <t>Model Home [Member] | Model Homes-DMH LP #205 [Member]</t>
        </is>
      </c>
    </row>
    <row r="292">
      <c r="A292" s="4" t="inlineStr">
        <is>
          <t>Encumbrances</t>
        </is>
      </c>
      <c r="C292" s="6" t="n">
        <v>3687000</v>
      </c>
    </row>
    <row r="293">
      <c r="A293" s="4" t="inlineStr">
        <is>
          <t>Land, Initial Cost</t>
        </is>
      </c>
      <c r="C293" s="6" t="n">
        <v>1021000</v>
      </c>
    </row>
    <row r="294">
      <c r="A294" s="4" t="inlineStr">
        <is>
          <t>Building and Improvements, Initial Cost</t>
        </is>
      </c>
      <c r="C294" s="6" t="n">
        <v>4309000</v>
      </c>
    </row>
    <row r="295">
      <c r="A295" s="4" t="inlineStr">
        <is>
          <t>Acquisition Price</t>
        </is>
      </c>
      <c r="C295" s="6" t="n">
        <v>5330000</v>
      </c>
    </row>
    <row r="296">
      <c r="A296" s="4" t="inlineStr">
        <is>
          <t>Land Cost, Total Cost</t>
        </is>
      </c>
      <c r="C296" s="6" t="n">
        <v>1021000</v>
      </c>
    </row>
    <row r="297">
      <c r="A297" s="4" t="inlineStr">
        <is>
          <t>Building &amp; Improvements, Total Cost</t>
        </is>
      </c>
      <c r="C297" s="6" t="n">
        <v>4309000</v>
      </c>
    </row>
    <row r="298">
      <c r="A298" s="4" t="inlineStr">
        <is>
          <t>Total cost</t>
        </is>
      </c>
      <c r="C298" s="6" t="n">
        <v>5330000</v>
      </c>
    </row>
    <row r="299">
      <c r="A299" s="4" t="inlineStr">
        <is>
          <t>Accumulated Depreciation &amp; Depreciation</t>
        </is>
      </c>
      <c r="B299" s="4" t="inlineStr">
        <is>
          <t>[1]</t>
        </is>
      </c>
      <c r="C299" s="6" t="n">
        <v>35000</v>
      </c>
    </row>
    <row r="300">
      <c r="A300" s="4" t="inlineStr">
        <is>
          <t>NBV Real Estate</t>
        </is>
      </c>
      <c r="C300" s="6" t="n">
        <v>5295000</v>
      </c>
    </row>
    <row r="301">
      <c r="A301" s="4" t="inlineStr">
        <is>
          <t>Model Home [Member] | Model Homes-NMH Inc. [Member]</t>
        </is>
      </c>
    </row>
    <row r="302">
      <c r="A302" s="4" t="inlineStr">
        <is>
          <t>Encumbrances</t>
        </is>
      </c>
      <c r="C302" s="6" t="n">
        <v>6832000</v>
      </c>
    </row>
    <row r="303">
      <c r="A303" s="4" t="inlineStr">
        <is>
          <t>Land, Initial Cost</t>
        </is>
      </c>
      <c r="C303" s="6" t="n">
        <v>1998000</v>
      </c>
    </row>
    <row r="304">
      <c r="A304" s="4" t="inlineStr">
        <is>
          <t>Building and Improvements, Initial Cost</t>
        </is>
      </c>
      <c r="C304" s="6" t="n">
        <v>11247000</v>
      </c>
    </row>
    <row r="305">
      <c r="A305" s="4" t="inlineStr">
        <is>
          <t>Acquisition Price</t>
        </is>
      </c>
      <c r="C305" s="6" t="n">
        <v>13245000</v>
      </c>
    </row>
    <row r="306">
      <c r="A306" s="4" t="inlineStr">
        <is>
          <t>Land Cost, Total Cost</t>
        </is>
      </c>
      <c r="C306" s="6" t="n">
        <v>1620000</v>
      </c>
    </row>
    <row r="307">
      <c r="A307" s="4" t="inlineStr">
        <is>
          <t>Building &amp; Improvements, Total Cost</t>
        </is>
      </c>
      <c r="C307" s="6" t="n">
        <v>8722000</v>
      </c>
    </row>
    <row r="308">
      <c r="A308" s="4" t="inlineStr">
        <is>
          <t>Total cost</t>
        </is>
      </c>
      <c r="C308" s="6" t="n">
        <v>10342000</v>
      </c>
    </row>
    <row r="309">
      <c r="A309" s="4" t="inlineStr">
        <is>
          <t>Accumulated Depreciation &amp; Depreciation</t>
        </is>
      </c>
      <c r="B309" s="4" t="inlineStr">
        <is>
          <t>[1]</t>
        </is>
      </c>
      <c r="C309" s="6" t="n">
        <v>384000</v>
      </c>
    </row>
    <row r="310">
      <c r="A310" s="4" t="inlineStr">
        <is>
          <t>NBV Real Estate</t>
        </is>
      </c>
      <c r="C310" s="5" t="n">
        <v>9958000</v>
      </c>
    </row>
    <row r="311"/>
    <row r="312">
      <c r="A312" s="4" t="inlineStr">
        <is>
          <t>[1]</t>
        </is>
      </c>
      <c r="B312" s="4" t="inlineStr">
        <is>
          <t>Depreciation is computed on a straight-line basis using useful lives up to 39 years.</t>
        </is>
      </c>
    </row>
    <row r="313">
      <c r="A313" s="4" t="inlineStr">
        <is>
          <t>[2]</t>
        </is>
      </c>
      <c r="B313" s="4" t="inlineStr">
        <is>
          <t>Property held for sale as of December 31, 2019.</t>
        </is>
      </c>
    </row>
    <row r="314">
      <c r="A314" s="4" t="inlineStr">
        <is>
          <t>[3]</t>
        </is>
      </c>
      <c r="B314" s="4" t="inlineStr">
        <is>
          <t>Centennial Tech Center sold for approximately $15.0 million on February 5, 2020.</t>
        </is>
      </c>
    </row>
  </sheetData>
  <mergeCells count="6">
    <mergeCell ref="A1:B1"/>
    <mergeCell ref="C1:D1"/>
    <mergeCell ref="A311:E311"/>
    <mergeCell ref="B312:E312"/>
    <mergeCell ref="B313:E313"/>
    <mergeCell ref="B314:E3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6" customWidth="1" min="7" max="7"/>
    <col width="13" customWidth="1" min="8" max="8"/>
    <col width="14" customWidth="1" min="9" max="9"/>
  </cols>
  <sheetData>
    <row r="1">
      <c r="A1" s="1" t="inlineStr">
        <is>
          <t>Schedule III - Real Estate and Accumulated Depreciation and Amortization - Balances (Details) - USD ($)</t>
        </is>
      </c>
      <c r="B1" s="2" t="inlineStr">
        <is>
          <t>3 Months Ended</t>
        </is>
      </c>
      <c r="D1" s="2" t="inlineStr">
        <is>
          <t>6 Months Ended</t>
        </is>
      </c>
      <c r="G1" s="2" t="inlineStr">
        <is>
          <t>12 Months Ended</t>
        </is>
      </c>
    </row>
    <row r="2">
      <c r="B2" s="2" t="inlineStr">
        <is>
          <t>Jun. 30, 2020</t>
        </is>
      </c>
      <c r="C2" s="2" t="inlineStr">
        <is>
          <t>Jun. 30, 2019</t>
        </is>
      </c>
      <c r="D2" s="2" t="inlineStr">
        <is>
          <t>Jun. 30, 2020</t>
        </is>
      </c>
      <c r="F2" s="2" t="inlineStr">
        <is>
          <t>Jun. 30, 2019</t>
        </is>
      </c>
      <c r="G2" s="2" t="inlineStr">
        <is>
          <t>Dec. 31, 2019</t>
        </is>
      </c>
      <c r="I2" s="2" t="inlineStr">
        <is>
          <t>Dec. 31, 2018</t>
        </is>
      </c>
    </row>
    <row r="3">
      <c r="A3" s="4" t="inlineStr">
        <is>
          <t>Balance at the beginning of the year</t>
        </is>
      </c>
      <c r="D3" s="5" t="n">
        <v>244320582</v>
      </c>
      <c r="F3" s="5" t="n">
        <v>254675874</v>
      </c>
      <c r="G3" s="5" t="n">
        <v>254675874</v>
      </c>
      <c r="I3" s="5" t="n">
        <v>274546199</v>
      </c>
    </row>
    <row r="4">
      <c r="A4" s="4" t="inlineStr">
        <is>
          <t>Acquisitions</t>
        </is>
      </c>
      <c r="G4" s="6" t="n">
        <v>13037562</v>
      </c>
      <c r="I4" s="6" t="n">
        <v>17326915</v>
      </c>
    </row>
    <row r="5">
      <c r="A5" s="4" t="inlineStr">
        <is>
          <t>Improvements</t>
        </is>
      </c>
      <c r="G5" s="6" t="n">
        <v>6393711</v>
      </c>
      <c r="I5" s="6" t="n">
        <v>3359283</v>
      </c>
    </row>
    <row r="6">
      <c r="A6" s="4" t="inlineStr">
        <is>
          <t>Impairment of real estate assets</t>
        </is>
      </c>
      <c r="B6" s="5" t="n">
        <v>-845674</v>
      </c>
      <c r="C6" s="4" t="inlineStr">
        <is>
          <t xml:space="preserve"> </t>
        </is>
      </c>
      <c r="D6" s="6" t="n">
        <v>-845674</v>
      </c>
      <c r="F6" s="4" t="inlineStr">
        <is>
          <t xml:space="preserve"> </t>
        </is>
      </c>
      <c r="G6" s="6" t="n">
        <v>0</v>
      </c>
      <c r="I6" s="6" t="n">
        <v>-532951</v>
      </c>
    </row>
    <row r="7">
      <c r="A7" s="4" t="inlineStr">
        <is>
          <t>Dispositions of real estate</t>
        </is>
      </c>
      <c r="G7" s="6" t="n">
        <v>-29786565</v>
      </c>
      <c r="I7" s="6" t="n">
        <v>-40023572</v>
      </c>
    </row>
    <row r="8">
      <c r="A8" s="4" t="inlineStr">
        <is>
          <t>Balance at the end of the year</t>
        </is>
      </c>
      <c r="G8" s="6" t="n">
        <v>244320582</v>
      </c>
      <c r="I8" s="6" t="n">
        <v>254675874</v>
      </c>
    </row>
    <row r="9">
      <c r="A9" s="4" t="inlineStr">
        <is>
          <t>Balance at the beginning of the year</t>
        </is>
      </c>
      <c r="D9" s="5" t="n">
        <v>-44113962</v>
      </c>
      <c r="E9" s="4" t="inlineStr">
        <is>
          <t>[1]</t>
        </is>
      </c>
      <c r="F9" s="5" t="n">
        <v>-43567809</v>
      </c>
      <c r="G9" s="6" t="n">
        <v>-43567809</v>
      </c>
      <c r="I9" s="6" t="n">
        <v>-40012255</v>
      </c>
    </row>
    <row r="10">
      <c r="A10" s="4" t="inlineStr">
        <is>
          <t>Depreciation and amortization expense</t>
        </is>
      </c>
      <c r="G10" s="6" t="n">
        <v>-6693613</v>
      </c>
      <c r="I10" s="6" t="n">
        <v>-8452012</v>
      </c>
    </row>
    <row r="11">
      <c r="A11" s="4" t="inlineStr">
        <is>
          <t>Dispositions of real estate</t>
        </is>
      </c>
      <c r="G11" s="6" t="n">
        <v>6147460</v>
      </c>
      <c r="I11" s="6" t="n">
        <v>4896458</v>
      </c>
    </row>
    <row r="12">
      <c r="A12" s="4" t="inlineStr">
        <is>
          <t>Balance at the end of the year</t>
        </is>
      </c>
      <c r="G12" s="6" t="n">
        <v>-44113962</v>
      </c>
      <c r="H12" s="4" t="inlineStr">
        <is>
          <t>[1]</t>
        </is>
      </c>
      <c r="I12" s="6" t="n">
        <v>-43567809</v>
      </c>
    </row>
    <row r="13">
      <c r="A13" s="4" t="inlineStr">
        <is>
          <t>Real estate assets, net</t>
        </is>
      </c>
      <c r="G13" s="5" t="n">
        <v>200206620</v>
      </c>
      <c r="I13" s="5" t="n">
        <v>211108065</v>
      </c>
    </row>
    <row r="14"/>
    <row r="15">
      <c r="A15" s="4" t="inlineStr">
        <is>
          <t>[1]</t>
        </is>
      </c>
      <c r="B15" s="4" t="inlineStr">
        <is>
          <t>Depreciation is computed on a straight-line basis using useful lives up to 39 years.</t>
        </is>
      </c>
    </row>
  </sheetData>
  <mergeCells count="8">
    <mergeCell ref="A1:A2"/>
    <mergeCell ref="B1:C1"/>
    <mergeCell ref="D1:F1"/>
    <mergeCell ref="G1:I1"/>
    <mergeCell ref="D2:E2"/>
    <mergeCell ref="G2:H2"/>
    <mergeCell ref="A14:I14"/>
    <mergeCell ref="B15:I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772934</v>
      </c>
      <c r="C4" s="5" t="n">
        <v>4452723</v>
      </c>
    </row>
    <row r="5">
      <c r="A5" s="3" t="inlineStr">
        <is>
          <t>Adjustments to reconcile net loss to net cash provided by operating activities:</t>
        </is>
      </c>
    </row>
    <row r="6">
      <c r="A6" s="4" t="inlineStr">
        <is>
          <t>Depreciation and amortization</t>
        </is>
      </c>
      <c r="B6" s="6" t="n">
        <v>7364688</v>
      </c>
      <c r="C6" s="6" t="n">
        <v>9101605</v>
      </c>
    </row>
    <row r="7">
      <c r="A7" s="4" t="inlineStr">
        <is>
          <t>Stock compensation</t>
        </is>
      </c>
      <c r="B7" s="6" t="n">
        <v>686133</v>
      </c>
      <c r="C7" s="6" t="n">
        <v>460651</v>
      </c>
    </row>
    <row r="8">
      <c r="A8" s="4" t="inlineStr">
        <is>
          <t>Bad debt expense</t>
        </is>
      </c>
      <c r="B8" s="6" t="n">
        <v>-32544</v>
      </c>
      <c r="C8" s="6" t="n">
        <v>110416</v>
      </c>
    </row>
    <row r="9">
      <c r="A9" s="4" t="inlineStr">
        <is>
          <t>Gain on sale of real estate assets, net</t>
        </is>
      </c>
      <c r="B9" s="6" t="n">
        <v>-6319272</v>
      </c>
      <c r="C9" s="6" t="n">
        <v>-12200138</v>
      </c>
    </row>
    <row r="10">
      <c r="A10" s="4" t="inlineStr">
        <is>
          <t>Impairment of real estate assets</t>
        </is>
      </c>
      <c r="B10" s="6" t="n">
        <v>0</v>
      </c>
      <c r="C10" s="6" t="n">
        <v>532951</v>
      </c>
    </row>
    <row r="11">
      <c r="A11" s="4" t="inlineStr">
        <is>
          <t>Accretion of original issue discount</t>
        </is>
      </c>
      <c r="B11" s="6" t="n">
        <v>386595</v>
      </c>
      <c r="C11" s="4" t="inlineStr">
        <is>
          <t xml:space="preserve"> </t>
        </is>
      </c>
    </row>
    <row r="12">
      <c r="A12" s="4" t="inlineStr">
        <is>
          <t>Amortization of financing costs</t>
        </is>
      </c>
      <c r="B12" s="6" t="n">
        <v>965239</v>
      </c>
      <c r="C12" s="6" t="n">
        <v>675087</v>
      </c>
    </row>
    <row r="13">
      <c r="A13" s="4" t="inlineStr">
        <is>
          <t>Amortization of above-market leases</t>
        </is>
      </c>
      <c r="B13" s="6" t="n">
        <v>55466</v>
      </c>
      <c r="C13" s="6" t="n">
        <v>68878</v>
      </c>
    </row>
    <row r="14">
      <c r="A14" s="4" t="inlineStr">
        <is>
          <t>Amortization of below-market leases</t>
        </is>
      </c>
      <c r="B14" s="6" t="n">
        <v>-185995</v>
      </c>
      <c r="C14" s="6" t="n">
        <v>-894445</v>
      </c>
    </row>
    <row r="15">
      <c r="A15" s="4" t="inlineStr">
        <is>
          <t>Straight-line rent adjustment</t>
        </is>
      </c>
      <c r="B15" s="6" t="n">
        <v>-63895</v>
      </c>
      <c r="C15" s="6" t="n">
        <v>45778</v>
      </c>
    </row>
    <row r="16">
      <c r="A16" s="3" t="inlineStr">
        <is>
          <t>Changes in operating assets and liabilities:</t>
        </is>
      </c>
    </row>
    <row r="17">
      <c r="A17" s="4" t="inlineStr">
        <is>
          <t>Other assets</t>
        </is>
      </c>
      <c r="B17" s="6" t="n">
        <v>1035806</v>
      </c>
      <c r="C17" s="6" t="n">
        <v>-818384</v>
      </c>
    </row>
    <row r="18">
      <c r="A18" s="4" t="inlineStr">
        <is>
          <t>Accounts payable and accrued liabilities</t>
        </is>
      </c>
      <c r="B18" s="6" t="n">
        <v>-767440</v>
      </c>
      <c r="C18" s="6" t="n">
        <v>-1183057</v>
      </c>
    </row>
    <row r="19">
      <c r="A19" s="4" t="inlineStr">
        <is>
          <t>Accrued real estate taxes</t>
        </is>
      </c>
      <c r="B19" s="6" t="n">
        <v>-106779</v>
      </c>
      <c r="C19" s="6" t="n">
        <v>80387</v>
      </c>
    </row>
    <row r="20">
      <c r="A20" s="4" t="inlineStr">
        <is>
          <t>Net cash provided by operating activities</t>
        </is>
      </c>
      <c r="B20" s="6" t="n">
        <v>3790936</v>
      </c>
      <c r="C20" s="6" t="n">
        <v>432452</v>
      </c>
    </row>
    <row r="21">
      <c r="A21" s="3" t="inlineStr">
        <is>
          <t>Cash flows from investing activities:</t>
        </is>
      </c>
    </row>
    <row r="22">
      <c r="A22" s="4" t="inlineStr">
        <is>
          <t>Real estate acquisitions</t>
        </is>
      </c>
      <c r="B22" s="6" t="n">
        <v>-13037562</v>
      </c>
      <c r="C22" s="6" t="n">
        <v>-17326915</v>
      </c>
    </row>
    <row r="23">
      <c r="A23" s="4" t="inlineStr">
        <is>
          <t>Additions to buildings and tenant improvements</t>
        </is>
      </c>
      <c r="B23" s="6" t="n">
        <v>-6393711</v>
      </c>
      <c r="C23" s="6" t="n">
        <v>-3359283</v>
      </c>
    </row>
    <row r="24">
      <c r="A24" s="4" t="inlineStr">
        <is>
          <t>Additions to deferred leasing costs</t>
        </is>
      </c>
      <c r="B24" s="6" t="n">
        <v>-661401</v>
      </c>
      <c r="C24" s="6" t="n">
        <v>-714596</v>
      </c>
    </row>
    <row r="25">
      <c r="A25" s="4" t="inlineStr">
        <is>
          <t>Proceeds from sales of real estate, net</t>
        </is>
      </c>
      <c r="B25" s="6" t="n">
        <v>32073721</v>
      </c>
      <c r="C25" s="6" t="n">
        <v>46991372</v>
      </c>
    </row>
    <row r="26">
      <c r="A26" s="4" t="inlineStr">
        <is>
          <t>Net cash provided by investing activities</t>
        </is>
      </c>
      <c r="B26" s="6" t="n">
        <v>11981047</v>
      </c>
      <c r="C26" s="6" t="n">
        <v>25590578</v>
      </c>
    </row>
    <row r="27">
      <c r="A27" s="3" t="inlineStr">
        <is>
          <t>Cash flows from financing activities:</t>
        </is>
      </c>
    </row>
    <row r="28">
      <c r="A28" s="4" t="inlineStr">
        <is>
          <t>Proceeds from mortgage notes payable, net of issuance costs</t>
        </is>
      </c>
      <c r="B28" s="6" t="n">
        <v>15494715</v>
      </c>
      <c r="C28" s="6" t="n">
        <v>20510012</v>
      </c>
    </row>
    <row r="29">
      <c r="A29" s="4" t="inlineStr">
        <is>
          <t>Repayment of mortgage notes payable</t>
        </is>
      </c>
      <c r="B29" s="6" t="n">
        <v>-23176581</v>
      </c>
      <c r="C29" s="6" t="n">
        <v>-31374774</v>
      </c>
    </row>
    <row r="30">
      <c r="A30" s="4" t="inlineStr">
        <is>
          <t>Redemption of mandatorily redeemable preferred stock</t>
        </is>
      </c>
      <c r="B30" s="6" t="n">
        <v>-16900000</v>
      </c>
      <c r="C30" s="6" t="n">
        <v>-13800000</v>
      </c>
    </row>
    <row r="31">
      <c r="A31" s="4" t="inlineStr">
        <is>
          <t>Series B Preferred Stock costs</t>
        </is>
      </c>
      <c r="B31" s="4" t="inlineStr">
        <is>
          <t xml:space="preserve"> </t>
        </is>
      </c>
      <c r="C31" s="6" t="n">
        <v>-153500</v>
      </c>
    </row>
    <row r="32">
      <c r="A32" s="4" t="inlineStr">
        <is>
          <t>Proceeds from note payable, net of issuance costs</t>
        </is>
      </c>
      <c r="B32" s="6" t="n">
        <v>11479237</v>
      </c>
      <c r="C32" s="4" t="inlineStr">
        <is>
          <t xml:space="preserve"> </t>
        </is>
      </c>
    </row>
    <row r="33">
      <c r="A33" s="4" t="inlineStr">
        <is>
          <t>Contributions received from noncontrolling interests in excess of distributions paid</t>
        </is>
      </c>
      <c r="B33" s="6" t="n">
        <v>331603</v>
      </c>
      <c r="C33" s="6" t="n">
        <v>260872</v>
      </c>
    </row>
    <row r="34">
      <c r="A34" s="4" t="inlineStr">
        <is>
          <t>Repurchase of common stock</t>
        </is>
      </c>
      <c r="B34" s="6" t="n">
        <v>-227428</v>
      </c>
      <c r="C34" s="4" t="inlineStr">
        <is>
          <t xml:space="preserve"> </t>
        </is>
      </c>
    </row>
    <row r="35">
      <c r="A35" s="4" t="inlineStr">
        <is>
          <t>Dividends paid to stockholders</t>
        </is>
      </c>
      <c r="B35" s="6" t="n">
        <v>-2158469</v>
      </c>
      <c r="C35" s="4" t="inlineStr">
        <is>
          <t xml:space="preserve"> </t>
        </is>
      </c>
    </row>
    <row r="36">
      <c r="A36" s="4" t="inlineStr">
        <is>
          <t>Net cash used in financing activities</t>
        </is>
      </c>
      <c r="B36" s="6" t="n">
        <v>-15156923</v>
      </c>
      <c r="C36" s="6" t="n">
        <v>-24557390</v>
      </c>
    </row>
    <row r="37">
      <c r="A37" s="4" t="inlineStr">
        <is>
          <t>Net (decrease) increase in cash equivalents and restricted cash</t>
        </is>
      </c>
      <c r="B37" s="6" t="n">
        <v>615060</v>
      </c>
      <c r="C37" s="6" t="n">
        <v>1465640</v>
      </c>
    </row>
    <row r="38">
      <c r="A38" s="4" t="inlineStr">
        <is>
          <t>Cash, cash equivalents and restricted cash - beginning of period</t>
        </is>
      </c>
      <c r="B38" s="6" t="n">
        <v>9776215</v>
      </c>
      <c r="C38" s="6" t="n">
        <v>8310575</v>
      </c>
    </row>
    <row r="39">
      <c r="A39" s="4" t="inlineStr">
        <is>
          <t>Cash, cash equivalents and restricted cash - end of period</t>
        </is>
      </c>
      <c r="B39" s="6" t="n">
        <v>10391275</v>
      </c>
      <c r="C39" s="6" t="n">
        <v>9776215</v>
      </c>
    </row>
    <row r="40">
      <c r="A40" s="3" t="inlineStr">
        <is>
          <t>Supplemental disclosure of cash flow information:</t>
        </is>
      </c>
    </row>
    <row r="41">
      <c r="A41" s="4" t="inlineStr">
        <is>
          <t>Interest paid-Series B preferred stock</t>
        </is>
      </c>
      <c r="B41" s="6" t="n">
        <v>1859672</v>
      </c>
      <c r="C41" s="6" t="n">
        <v>4357694</v>
      </c>
    </row>
    <row r="42">
      <c r="A42" s="4" t="inlineStr">
        <is>
          <t>Interest paid-mortgage notes payable</t>
        </is>
      </c>
      <c r="B42" s="6" t="n">
        <v>6442750</v>
      </c>
      <c r="C42" s="6" t="n">
        <v>7806068</v>
      </c>
    </row>
    <row r="43">
      <c r="A43" s="4" t="inlineStr">
        <is>
          <t>Interest paid-notes payable</t>
        </is>
      </c>
      <c r="B43" s="6" t="n">
        <v>713262</v>
      </c>
      <c r="C43" s="4" t="inlineStr">
        <is>
          <t xml:space="preserve"> </t>
        </is>
      </c>
    </row>
    <row r="44">
      <c r="A44" s="3" t="inlineStr">
        <is>
          <t>Non-cash financing activities:</t>
        </is>
      </c>
    </row>
    <row r="45">
      <c r="A45" s="4" t="inlineStr">
        <is>
          <t>Accrual of dividends payable</t>
        </is>
      </c>
      <c r="B45" s="4" t="inlineStr">
        <is>
          <t xml:space="preserve"> </t>
        </is>
      </c>
      <c r="C45" s="5" t="n">
        <v>107537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Organization, Consolidation and Presentation of Financial Statements Disclosure [Text Block]</t>
        </is>
      </c>
      <c r="B4" s="4" t="inlineStr">
        <is>
          <t>1. Organization January 28, 1999, August 4, 2010. October 2017, • Ten office buildings and one 998,016 • Four retail shopping centers (“Retail Properties”) which total approximately 131,722 • 132 five one The Company or one • The Company is the sole general partner and a limited partner in two • The Company is the general and/or limited partner in five #202, #203, #204, #205, #206, The Company has determined that the limited partnerships in which it owns less than 100% We have elected to be taxed as a REIT under Sections 856 860 90% not We, together with one The Company has concluded that there are no Reverse Stock Split. July 29, 2020, one two Liquidity. September 17, 2019 $14.0 8% October 1, 2020 ( March 31, 2021, For the six 2020 December 31, 2021, $7.0 $29.1 December 31, 2020, $6.2 $0.9 may As the Company continues its operations, it may no not twelve</t>
        </is>
      </c>
      <c r="C4" s="4" t="inlineStr">
        <is>
          <t>1. Organization. September 28, 1999, August 2010, October 2017, 16 one The Company or one • The Company is the sole general partner and limited partner in two • The Company is the general partner and/or limited partner in five #202, #203, #204, #205, The Company has determined that the limited partnerships in which it owns less than 100%, Unit-based information used herein (such as references to square footage or property occupancy rates) is unaudited. Liquidity. September 17, 2019 $14.0 8% October 1, 2020 March 31, 2021, We have $12.3 2020 $16.9 2020 not Segments. three 14. Customer Concentration. one 6.1% December 31, 2019 one 5.7% December 3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2 - Significant Accounting Polici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ignificant Accounting Policies [Text Block]</t>
        </is>
      </c>
      <c r="B4" s="4" t="inlineStr">
        <is>
          <t xml:space="preserve">2. There have been no 10 December 31, 2019. December 31, 2019 10 March 13, 2020. Basis of Presentation. 10 8 X. six June 30, 2020 2019, not may December 31, 2020. 10 December 31, 2019. December 31, 2019 10 March 13, 2020. six June 30, 2020 not December 31, 2020 19” Principles of Consolidation. Use of Estimates. may Cash Equivalents and Restricted Cash. June 30, 2020 December 31, 2019, $6.0 $5.7 $2.7 $4.7 third Real Estate Held for Sale. June 30, 2020, three one four four Impairments of Real Estate Asset.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During the three June 30, 2020, June 30, 2020. $845,000 June 2020. Fair Value Measurements three one three • Level 1: • Level 2: not • Level 3: no When available, we utilize quoted market prices from independent third 1 2. not not third may third not not Changes in assumptions or estimation methodologies can have a material effect on these estimated fair values. In this regard, the derived fair value estimates cannot be substantiated by comparison to independent markets and, in many cases, may not Subsequent Events. Recently Issued and Adopted Accounting Pronouncements. March 2020, No. 2020 04, Reference Rate Reform not December 31, 2022 March 2020 no In March 2017, No. 2016 13, Financial Instruments – Credit Losses, February 2020 No. 2020 02, Financial Instruments—Credit Losses (Topic 326 842 2016 13 2016 13 2016 13 December 15, 2019, 2020 02 December 15, 2022. In August 2018, No. 2018 13, Disclosure Framework — Changes to the Disclosure Requirements for Fair Value Measurement 820. December 15, 2019 January 1, 2020 no </t>
        </is>
      </c>
      <c r="C4" s="4" t="inlineStr">
        <is>
          <t>2. Basis of Presentation. Principles of Consolidation The Company classifies the noncontrolling interests in the NetREIT Partnerships as part of consolidated net income (loss) in 2019 2018, February 2010. not Use of Estimates may Real Estate Assets and Lease Intangibl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31,000 $826,000 December 31, 2019 2018, The value of in-place leases and unamortized lease origination costs are amortized to expenses over the remaining term of the respective leases, which range from less than a year to ten third $413,000 $569,000 December 31, 2019 2018, Impairment of Real Estate Assets. no December 31, 2019. December 31, 2018, one $533,000. Intangible Assets not not not $274,000 $415,000, December 31, 2019 2018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December 31, 2019 2018. Depreciation and Amortization. 39 1 10 4 5 December 31, 2019 2018 $7.4 $9.1 Cash, Cash Equivalents and Restricted Cash. three may $250,000 No December 31, 2019, $8.6 December 31, 2019, $4.7 Accounts Receivables. December 31, 2019 2018, $21,000 $60,000, Deferred Leasing Costs. one five third December 31, 2019 2018, $2,054,000 $2,097,000, December 31, 2019 2018 $646,000 $510,000, Deferred Financing Costs. December 31, 2019 2018, $1,066,000 $1,427,000, zero $122,000, 2019, 8. December 31, 2019, $748,000. December 31, 2019 2018, $470,000 $529,000, $122,000 $147,000, December 31, 2019, $373,000. Income Taxes. 856 860 90% not December 31, 2019, $3.9 may not We, together with our subsidiary, NetREIT Dubose, have elected to treat such subsidiary as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Fair Value Measurements. Level 1 Level 2 Level 3 Fair value is defined as the price at which an asset or liability is exchanged between market participants in an orderly transaction at the reporting date. Cash equivalents, mortgage notes receivable, tenant receivable and payables and accrued liabilities all approximate fair value due to their short-term nature. During the year ended December 31, 2019, one 3 December 31, 2019 2018. Sales of Real Estate Assets January 1, 2018, 610 20, 610 20” not 610 20. ASC 610 20 No. 2014 9. 610 20, not Revenue Recognition and Accounts Receivables not not • whether the lease stipulates how a tenant improvement allowance may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not no Effective January 1, 2018, No. 2014 9, Revenue from Contracts with Customers 606 No. 2014 9” January 1, 2018, no Income (Loss) per Common Share. not For the year ended December 31, 2019, 0.07 December 31, 2018, $0.38 373,259 December 31, 2019 366,972 December 31, 2018. Subsequent Events. may On February 5, 2020, $15.0 $4.3 Reclassifications. no Recently Issued Accounting Pronouncements. February 2016, No. 2016 02, Leases (Topic 842 We adopted the standard effective January 1, 2019 January 1, 2019 not not January 1, 2019 840. not 1 2 3 two December 31, 2019. December 31, 2019, $661,000 As a lessor, our rental revenue remained mainly consistent with previous guidance, apart from the narrower definition of initial direct costs that can be capitalized. The new standard defines initial direct costs as only the incremental costs of signing a lease. As such, certain compensation and certain external legal fees related to the execution of successful lease agreements no General and Administrative Expense No. 2018 11, Leases – Targeted Improvements July 2018, . The new standard provided a practical expedient, which allows lessors to combine non-lease components with the related lease components if both the timing and pattern of transfer are the same for the non-lease component(s) and the related lease components, and the lease components would be classified as an operating lease. Lessors are permitted to apply the practical expedient to all existing leases on a retrospective or prospective basis. We elected the practical expedient to combine our lease and non-lease components that meet the defined criteria. The non-lease components of our leases primarily consist of common area maintenance reimbursements from our tenants. In May 2014, No. 2014 09, Revenue from Contracts with Customers December 15, 2017. January 1, 2018 no not January 1, 2018. In June 2016, No. 2016 13, Financial Instruments – Credit Topics December 15, 2022, November 2018, 2018 19, Codification Improvements to Topic 326,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 3 - Recent Real Estate Transaction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Real Estate Disclosure [Text Block]</t>
        </is>
      </c>
      <c r="B4" s="4" t="inlineStr">
        <is>
          <t>3. During the six June 30, 2020, • Centennial Tech Center, which was sold on February 5, 2020 $15.0 $913,000. • Union Terrace, which was sold on March 13, 2020 $11.3 $688,000. During the six June 30, 2020, 21 $8.0 $557,000. During the six June 30, 2020, 17 $6.3 $1.9 $4.4 During the six June 30, 2019, • Morena Office Center, which was sold on January 15, 2019 $5.6 $700,000. • Nightingale land was sold on May 8, 2019 $875,000 $93,000. During the six June 30, 2019, 26 $9.4 $783,000. During the six June 30, 2019, 18 $6.1 $1.8 $4.3</t>
        </is>
      </c>
      <c r="C4" s="4" t="inlineStr">
        <is>
          <t>3. During year ended December 31, 2019 2018 • Morena Office Center, which was sold on January 15, 2019 $5.6 $700,000. • Nightingale land, which was sold on May 8, 2019 $875,000 $93,000. • On July 1, 2019, 43% $5.6 January 15, 2019. 1031 $2.9 • The Presidio office building, which was sold on July 31, 2019 $12.3 $4.5 • During the year ended December 31, 2019, 41 $14.6 $1.2 • In December 31, 2018, • Port of San Diego Complex for approximately $24.8 $10.0 • Yucca Valley Retail Center for approximately $7.8 $1.4 • Pacific Oaks Plaza for approximately $3.9 $232,000. • During the year ended December 31, 2018, 33 $12.6 $988,000. During the year ended December 31, 2019, 33 $13.0 2019 Land Buildings Total Model Home Properties $ 2,495,436 $ 10,542,126 $ 13,037,562 During the year ended December 31, 2019, $25.1 $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4 - Real Estate Asset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Real Estate Assets [Text Block]</t>
        </is>
      </c>
      <c r="B4" s="4" t="inlineStr">
        <is>
          <t>4. A summary of the properties owned by the Company as of June 30, 2020 Property Name Date Acquired Location Real estate assets, net (in thousands) Garden Gateway Plaza (1) March 2007 Colorado Springs, Colorado $ 11,445 World Plaza (1) September 2007 San Bernardino, California 9,271 Executive Office Park (2) July 2008 Colorado Springs, Colorado 7,623 Waterman Plaza August 2008 San Bernardino, California 4,000 Genesis Plaza August 2010 San Diego, California 8,947 Dakota Center May 2011 Fargo, North Dakota 8,724 Grand Pacific Center March 2014 Bismarck, North Dakota 5,823 Arapahoe Center December 2014 Centennial, Colorado 9,492 Union Town Center December 2014 Colorado Springs, Colorado 9,482 West Fargo Industrial August 2015 West Fargo, North Dakota 7,136 300 N.P. August 2015 Fargo, North Dakota 3,336 Research Parkway August 2015 Colorado Springs, Colorado 2,473 One Park Center August 2015 Westminster, Colorado 8,789 Highland Court August 2015 Centennial, Colorado 11,136 Shea Center II December 2015 Highlands Ranch, Colorado 21,470 Presidio Property Trust, Inc. properties 129,147 Model Home properties (3) 2014-2020 AZ, FL, IL, PA, TX, WI 47,369 Total real estate assets and lease intangibles, net $ 176,516 ( 1 Properties held for sale as of June 30, 2020. ( 2 One four June 30, 2020. ( 3 Includes four June 30, 2020. Geographic Diversification Tables The following tables show a list of commercial properties owned by the Company grouped by state and geographic region as of June 30, 2020: State No. of Aggregate Approximate % Current Approximate % California 3 134,787 11.9 % $ 1,901,873 13.2 % Colorado 8 597,912 52.9 % 9,120,615 63.0 % North Dakota 4 397,039 35.2 % 3,452,183 23.8 % Total 15 1,129,738 100.0 % $ 14,474,671 100.0 % The following tables show a list of our Model Home properties by geographic region as of June 30, 2020: Geographic Region No. of Aggregate Feet Approximate % Current Approximate of Aggregate Southwest 105 308,071 82.2 % $ 3,116,028 78.7 % Southeast 20 45,727 12.2 % 551,088 13.9 % Midwest 2 6,602 1.7 % 99,276 2.5 % East 2 5,255 1.4 % 70,716 1.8 % Northeast 3 9,271 2.5 % 121,020 3.1 % Total 132 374,926 100.0 % $ 3,958,128 100.0 %</t>
        </is>
      </c>
      <c r="C4" s="4" t="inlineStr">
        <is>
          <t xml:space="preserve">4. The Company owns a diverse portfolio of real estate assets. The primary types of properties the Company invests in are office, industrial, retail, and NNN leased model home properties located primarily in Southern California and Colorado, with four seven December 31, 2019, • Twelve one 1,192,566 • Four 131,722 • One hundred thirty-six one The Company's real estate assets consisted of the following as of December 31, 2019 2018: Real estate assets, net (in thousands) Property Name Acquired Location 2019 2018 Garden Gateway Plaza (1) March 2007 Colorado Springs, Colorado $ 11,428 $ 11,166 World Plaza (1) September 2007 San Bernardino, California 8,305 6,180 Executive Office Park July 2008 Colorado Springs, Colorado 7,723 7,976 Waterman Plaza August 2008 San Bernardino, California 4,889 4,977 Morena Office Center (2) January 2009 San Diego, California — 4,716 Genesis Plaza August 2010 San Diego, California 8,789 8,449 Dakota Center May 2011 Fargo, North Dakota 8,855 9,139 The Presidio (3) November 2012 Aurora, Colorado — 6,499 Grand Pacific Center March 2014 Bismarck, North Dakota 5,914 5,814 Union Terrace (1) August 2014 Lakewood, Colorado 8,425 7,983 Centennial Tech Center (1) (4) December 2014 Colorado Springs, Colorado 13,132 12,960 Arapahoe Center December 2014 Centennial, Colorado 9,748 10,251 Union Town Center December 2014 Colorado Springs, Colorado 9,612 9,904 West Fargo Industrial August 2015 Fargo, North Dakota 7,212 7,243 300 N.P. August 2015 Fargo, North Dakota 3,405 3,543 Research Parkway August 2015 Colorado Springs, Colorado 2,512 2,589 One Park Centre August 2015 Westminster, Colorado 8,518 8,453 Highland Court August 2015 Centennial, Colorado 11,421 11,845 Shea Center II December 2015 Highlands Ranch, Colorado 21,853 22,658 Office/Industrial and Retail Properties 151,741 162,345 Model Home Properties 2012 2019 AZ, CA, FL, IL, NC, NJ, PA, SC, TX, UT 48,466 48,763 Total real estate assets and lease intangibles held for investment, net $ 200,207 $ 211,108 ( 1 Property held for sale as of December 31, 2019. ( 2 Morena Office Center sold on January 15, 2019. ( 3 The Presidio sold on July 31, 2019. ( 4 Centennial Tech Center sold for approximately $15.0 February 5, 2020. The Company's commercial properties are leased to tenants under non-cancelable operating leases for which terms and expirations vary. Future minimum rental revenues under existing leases on Office/Industrial and Retail Properties as of December 31, 2019 2020 $ 16,907,553 2021 13,535,430 2022 10,425,658 2023 7,043,128 2024 5,336,123 Thereafter 5,428,467 Totals $ 58,676,359 The Company generally rents Model Home Properties to homebuilders under non-cancelable lease agreements with a term of 18 six December 31, 2019 2020 $ 3,016,320 2021 1,047,924 $ 4,064,2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5 - Lease Intangibl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Intangible Assets Disclosure [Text Block]</t>
        </is>
      </c>
      <c r="B4" s="4" t="inlineStr">
        <is>
          <t>5. The following table summarizes the net value of other intangible assets acquired and the accumulated amortization for each class of intangible asset: June 30, 2020 December 31, 2019 Lease Accumulated Lease Lease Accumulated Lease In-place leases $ 3,186,889 $ (2,667,835 ) $ 519,054 $ 4,360,027 $ (3,283,027 ) $ 1,077,000 Leasing costs 1,800,922 (1,500,149 ) 300,773 2,937,976 (2,002,711 ) 935,265 Above-market leases 333,485 (266,080 ) 67,405 333,485 (240,739 ) 92,746 $ 5,321,296 $ (4,434,064 ) $ 887,232 $ 7,631,488 $ (5,526,477 ) $ 2,105,011 As of June 30, 2020 no December 31, 2019, $2.3 $1.4 The net value of acquired intangible liabilities was $226,000 $310,000 June 30, 2020 December 31, 2019, Future aggregate approximate amortization expense for the Company's lease intangible assets is as follows: Nine months remaining in 2020 $ 265,169 Years ending December 31: 2021 372,484 2022 202,479 2023 17,663 2024 17,663 Thereafter 11,774 Total $ 887,232 The weighted average remaining amortization period of the intangible assets as of June 30, 2020 1.7</t>
        </is>
      </c>
      <c r="C4" s="4" t="inlineStr">
        <is>
          <t>5. Lease intangibles consist of the following: December 31, 2019 December 31, 2018 Lease Accumulated Lease Lease Accumulated Lease In-place leases $ 4,360,027 $ (3,283,027 ) $ 1,077,000 $ 4,958,477 $ (3,467,781 ) $ 1,490,696 Leasing costs 2,937,976 (2,002,711 ) 935,265 3,628,080 (2,405,514 ) 1,222,566 Above-market leases 333,485 (240,739 ) 92,746 439,878 (291,666 ) 148,212 $ 7,631,488 $ (5,526,477 ) $ 2,105,011 $ 9,026,435 $ (6,164,961 ) $ 2,861,474 As of December 31, 2019 2018, $2.3 $2.5 December 31, 2019 2018, $1.4 $1.5 The net value of acquired intangible liabilities was $310,000 $496,000 December 31, 2019 2018, Aggregate approximate amortization expense for the Company's lease intangible assets is as follows: Year ending December 31, 2020 $ 687,974 2021 510,215 2022 360,116 2023 173,785 2024 118,989 Thereafter 253,932 Total $ 2,105,011 The weighted average amortization period for the intangible assets as of December 31, 2019 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te 6 - Other Asset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Other Assets Disclosure [Text Block]</t>
        </is>
      </c>
      <c r="B4" s="4" t="inlineStr">
        <is>
          <t xml:space="preserve">6. Other assets consist of the following: June 30 , December 31, 2019 Deferred rent receivable $ 2,127,276 $ 2,680,886 Prepaid expenses, deposits and other 492,775 601,897 Accounts receivable, net 1,353,841 1,336,122 Right-of-use assets, net 115,434 561,375 Other intangibles, net 172,483 212,932 Notes receivable 316,374 316,374 Deferred offering costs 371,409 — Total other assets $ 4,949,592 $ 5,709,586 </t>
        </is>
      </c>
      <c r="C4" s="4" t="inlineStr">
        <is>
          <t xml:space="preserve">6. Other assets consist of the following: December 31, December 31, Deferred rent receivable $ 2,680,886 $ 2,883,581 Prepaid expenses, deposits and other 601,897 407,106 Accounts receivable, net 1,336,122 2,845,314 Raw land — 900,000 Right of use asset, net 561,375 — Other intangibles, net 212,932 293,832 Notes receivable 316,374 316,374 Total other assets $ 5,709,586 $ 7,646,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te 7 - Mortgage Notes Payable</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Mortgage Notes Payable Disclosure [Text Block]</t>
        </is>
      </c>
      <c r="B4" s="4" t="inlineStr">
        <is>
          <t xml:space="preserve">7. Mortgage notes payable consist of the following: Principal as of June 30, December 31, Loan Interest Mortgage note property Notes 2020 2019 Type Rate (1) Maturity Waterman Plaza (7) $ 3,247,878 3,274,097 Variable 4.25 % 4/29/2021 World Plaza (3)(4) 5,854,222 4,979,383 Variable 4.40 % 7/5/2021 Garden Gateway Plaza (3) 5,967,727 6,071,315 Fixed 5.00 % 8/5/2021 300 N.P. 2,292,848 2,311,738 Fixed 4.95 % 6/11/2022 Highland Court 6,350,303 6,424,366 Fixed 3.82 % 9/1/2022 Dakota Center 10,007,257 10,111,693 Fixed 4.74 % 7/6/2024 Union Terrace (2) — 6,240,396 Fixed 4.50 % 9/5/2024 Centennial Tech Center (2) — 9,561,654 Fixed 4.43 % 1/5/2024 Research Parkway 1,787,129 1,813,305 Fixed 3.94 % 1/5/2025 Arapahoe Service Center 8,009,836 8,085,727 Fixed 4.34 % 1/5/2025 Union Town Center 8,406,185 8,440,000 Fixed 4.28 % 1/5/2025 Executive Office Park (3) 4,783,471 4,839,576 Fixed 4.83 % 6/1/2027 Genesis Plaza 6,327,800 6,378,110 Fixed 4.71 % 9/6/2025 One Park Centre 6,436,968 6,487,532 Fixed 4.77 % 9/5/2025 Shea Center II 17,727,500 17,727,500 Fixed 4.92 % 1/5/2026 West Fargo Industrial 4,177,324 4,216,565 Fixed 4.79 % 5/31/2029 Grand Pacific Center (5) 3,795,623 3,851,962 Fixed 4.02 % 8/1/2037 Subtotal, Presidio Property Trust, Inc. Properties 95,172,071 110,814,919 Model Home mortgage notes (3) 31,270,029 32,644,129 Fixed (6) 2020 2023 Mortgage Notes Payable $ 126,442,100 $ 143,459,048 Unamortized loan costs (911,172 ) (1,066,056 ) Mortgage Notes Payable, net $ 125,530,928 $ 142,392,992 ( 1 Interest rates as of June 30, 2020. ( 2 Centennial Tech Center and Union Terrace were sold on February 5, 2020 March 13, 2020, ( 3 Properties held for sale as of June 30, 2020. one four four ( 4 Interest on this loan is ABR plus 0.75% 2.75%. six June 30, 2020, 4.40%. ( 5 Interest rate is subject to reset on September 1, 2023. ( 6 Each model home has a stand-alone mortgage note at interest rates ranging from 2.52% 5.63% June 30, 2020. ( 7 Interest on this loan resets annually at LIBOR plus 3.00%, 4.25%. The Company is in compliance with all material conditions and covenants of its mortgage notes payable. Scheduled principal payments of mortgage notes payable were as follows as of June 30, 2020: Presidio Property Model Total Principal Nine months remaining in 2020 $ 882,006 $ 6,150,969 $ 7,032,975 Years ending December 31: 2021 16,382,167 12,708,950 29,091,117 2022 9,798,450 8,505,525 18,303,975 2023 1,514,611 3,904,585 5,419,196 2024 1,645,496 — 1,645,496 Thereafter 64,949,341 — 64,949,341 Total $ 95,172,071 $ 31,270,029 $ 126,442,100 </t>
        </is>
      </c>
      <c r="C4" s="4" t="inlineStr">
        <is>
          <t xml:space="preserve">7. Mortgage notes payable consisted of the following: Principal as of December 31, December 31, Interest Mortgage note property Notes 2019 2018 Loan Type Rate (1) Maturity Garden Gateway Plaza (7) $ 6,071,315 $ 6,270,896 Fixed 5.00 % 2/5/2020 World Plaza (4) 4,979,383 3,350,539 Variable 5.10 % 7/5/2020 West Fargo Industrial 4,216,565 4,292,809 Fixed 4.79 % 9/6/2020 Morena Office Center (2) — 1,567,358 Fixed 4.30 % 6/1/2021 Waterman Plaza 3,274,097 3,369,960 Fixed 5.78 % 4/29/2021 300 N.P. 2,311,738 2,348,443 Fixed 4.95 % 6/11/2022 Highland Court 6,424,366 6,568,320 Fixed 3.82 % 9/1/2022 Dakota Center 10,111,693 10,314,520 Fixed 4.74 % 7/6/2024 Union Terrace 6,240,396 6,354,153 Fixed 4.50 % 9/5/2024 The Presidio — 5,992,905 Fixed 4.54 % 12/1/2021 Centennial Tech Centers (6) 9,561,654 9,745,811 Fixed 4.43 % 1/5/2024 Research Parkway 1,813,305 1,864,139 Fixed 3.94 % 1/5/2025 Arapahoe Center 8,085,727 8,233,567 Fixed 4.34 % 1/5/2025 Union Town Center 8,440,000 8,440,000 Fixed 4.28 % 1/5/2025 Executive Office Park 4,839,576 4,947,808 Fixed 4.83 % 6/1/2027 Genesis Plaza 6,378,110 6,476,032 Fixed 4.71 % 8/25/2025 One Park Centre 6,487,532 6,585,922 Fixed 4.77 % 9/5/2025 Shea Center II 17,727,500 17,727,500 Fixed 4.92 % 1/5/2026 Grand Pacific Center (3) 3,851,962 3,961,304 Fixed 4.02 % 8/1/2037 Office/Industrial and Retail Properties $ 110,814,919 $ 118,411,986 Model Home Properties 32,644,129 32,728,930 Fixed (5) 2019—2022 Mortgage Notes Payable $ 143,459,048 $ 151,140,916 Unamortized loan costs (1,066,056 ) (1,426,740 ) Mortgage Notes Payable held for investment, net $ 142,392,992 $ 149,714,176 ( 1 Interest rates as of December 31, 2019. ( 2 Morena Office Center sold on January 15, 2019. ( 3 Interest rate is subject to reset on September 1, 2023. ( 4 Interest on this loan is ABR + 0.75% 2.75% December 31, 2019, 5.04%. ( 5 Each Model Home has a stand-alone mortgage note at interest rates ranging from 3.8% 5.6% December 31, 2019 ( 6 Centennial Tech Center was held for sale as of December 31, 2019 $15.0 February 5, 2020. ( 7 The maturity date of the mortgage loan was extended to August 5, 2021. The Company is in compliance with all conditions and covenants of its mortgage notes payable. Scheduled principal payments of mortgage notes payable are as follows: Years ending December 31: Office/ Notes Payable Model Home Notes Payable Principal Payments 2020 $ 16,871,952 $ 12,294,895 $ 29,166,847 2021 4,960,217 11,932,259 16,892,476 2022 10,055,657 8,416,975 18,472,632 2023 1,783,291 — 1,783,291 2024 24,813,868 — 24,813,868 Thereafter 52,329,934 — 52,329,934 Total $ 110,814,919 $ 32,644,129 $ 143,459,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8 - Note Payable</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Accounts Payable and Accrued Liabilities Disclosure [Text Block]</t>
        </is>
      </c>
      <c r="B4" s="4" t="inlineStr">
        <is>
          <t>8. On September 17, 2019, $14.0 8% October 1, 2020 March 31, 2021, may not The principal balance of the Polar Note as of June 30, 2020 $7.4 $1.4 September 17, 2019 October 1, 2020. $337,000 June 30, 2020. six June 30, 2020 $676,000. The Company incurred approximately $1.1 $280,000 six June 30, 2020, $0.5 June 30, 2020. Under the terms of the Polar Note, the Company is subject to certain financial covenants including maintaining a debt to property fair value ratio of no 75%. June 30, 2020, On April 22, 2020, $10,000 19 not no second 2020. On April 30, 2020, $462,000 19 eight two six June 5, 2020, 24 June 30, 2020.</t>
        </is>
      </c>
      <c r="C4" s="4" t="inlineStr">
        <is>
          <t xml:space="preserve">8. On September 17, 2019, $14.0 8% October 1, 2020 March 31, 2021, may not The principal balance of the Note as of December 31, 2019 $12,600,000 $1,400,000. September 17, 2019 October 1, 2020. $1.0 December 31, 2019. December 31, 2019 $387,000. The Company incurred approximately $1.1 $373,000 December 31, 2019, $748,000 December 31, 2019. Under the terms of the Polar Note, the Company is subject to certain financial covenants including maintaining a debt to property fair value ratio of no 75%.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Current Period Unaudited) - USD ($)</t>
        </is>
      </c>
      <c r="B1" s="2" t="inlineStr">
        <is>
          <t>Jun. 30, 2020</t>
        </is>
      </c>
      <c r="C1" s="2" t="inlineStr">
        <is>
          <t>Mar. 31, 2020</t>
        </is>
      </c>
      <c r="D1" s="2" t="inlineStr">
        <is>
          <t>Dec. 31, 2019</t>
        </is>
      </c>
      <c r="E1" s="2" t="inlineStr">
        <is>
          <t>Dec. 30, 2019</t>
        </is>
      </c>
      <c r="F1" s="2" t="inlineStr">
        <is>
          <t>Jun. 30, 2019</t>
        </is>
      </c>
      <c r="G1" s="2" t="inlineStr">
        <is>
          <t>Mar. 31, 2019</t>
        </is>
      </c>
      <c r="H1" s="2" t="inlineStr">
        <is>
          <t>Dec. 31, 2018</t>
        </is>
      </c>
      <c r="I1" s="2" t="inlineStr">
        <is>
          <t>Dec. 31, 2017</t>
        </is>
      </c>
    </row>
    <row r="2">
      <c r="A2" s="3" t="inlineStr">
        <is>
          <t>Real estate assets and lease intangibles:</t>
        </is>
      </c>
    </row>
    <row r="3">
      <c r="A3" s="4" t="inlineStr">
        <is>
          <t>Land</t>
        </is>
      </c>
      <c r="B3" s="5" t="n">
        <v>26666657</v>
      </c>
      <c r="D3" s="5" t="n">
        <v>27407677</v>
      </c>
      <c r="H3" s="5" t="n">
        <v>26816105</v>
      </c>
    </row>
    <row r="4">
      <c r="A4" s="4" t="inlineStr">
        <is>
          <t>Buildings and improvements</t>
        </is>
      </c>
      <c r="B4" s="6" t="n">
        <v>136030293</v>
      </c>
      <c r="D4" s="6" t="n">
        <v>141652284</v>
      </c>
      <c r="H4" s="6" t="n">
        <v>141809172</v>
      </c>
    </row>
    <row r="5">
      <c r="A5" s="4" t="inlineStr">
        <is>
          <t>Tenant improvements</t>
        </is>
      </c>
      <c r="B5" s="6" t="n">
        <v>15274081</v>
      </c>
      <c r="D5" s="6" t="n">
        <v>14739858</v>
      </c>
      <c r="H5" s="6" t="n">
        <v>12736649</v>
      </c>
    </row>
    <row r="6">
      <c r="A6" s="4" t="inlineStr">
        <is>
          <t>Lease intangibles</t>
        </is>
      </c>
      <c r="B6" s="6" t="n">
        <v>5321296</v>
      </c>
      <c r="D6" s="6" t="n">
        <v>5321296</v>
      </c>
      <c r="H6" s="6" t="n">
        <v>6552142</v>
      </c>
    </row>
    <row r="7">
      <c r="A7" s="4" t="inlineStr">
        <is>
          <t>Real estate assets and lease intangibles held for investment, cost</t>
        </is>
      </c>
      <c r="B7" s="6" t="n">
        <v>183292327</v>
      </c>
      <c r="D7" s="6" t="n">
        <v>189121115</v>
      </c>
      <c r="H7" s="6" t="n">
        <v>187914068</v>
      </c>
    </row>
    <row r="8">
      <c r="A8" s="4" t="inlineStr">
        <is>
          <t>Accumulated depreciation and amortization</t>
        </is>
      </c>
      <c r="B8" s="6" t="n">
        <v>-31698035</v>
      </c>
      <c r="D8" s="6" t="n">
        <v>-30204185</v>
      </c>
      <c r="H8" s="6" t="n">
        <v>-26310016</v>
      </c>
    </row>
    <row r="9">
      <c r="A9" s="4" t="inlineStr">
        <is>
          <t>Real estate assets and lease intangibles held for investment, net</t>
        </is>
      </c>
      <c r="B9" s="6" t="n">
        <v>151594292</v>
      </c>
      <c r="D9" s="6" t="n">
        <v>155088209</v>
      </c>
      <c r="H9" s="6" t="n">
        <v>161604052</v>
      </c>
    </row>
    <row r="10">
      <c r="A10" s="4" t="inlineStr">
        <is>
          <t>Real estate assets held for sale, net</t>
        </is>
      </c>
      <c r="B10" s="6" t="n">
        <v>24921374</v>
      </c>
      <c r="D10" s="6" t="n">
        <v>45118411</v>
      </c>
      <c r="H10" s="6" t="n">
        <v>49504013</v>
      </c>
    </row>
    <row r="11">
      <c r="A11" s="4" t="inlineStr">
        <is>
          <t>Real estate assets, net</t>
        </is>
      </c>
      <c r="B11" s="6" t="n">
        <v>176515666</v>
      </c>
      <c r="D11" s="6" t="n">
        <v>200206620</v>
      </c>
      <c r="H11" s="6" t="n">
        <v>211108065</v>
      </c>
    </row>
    <row r="12">
      <c r="A12" s="4" t="inlineStr">
        <is>
          <t>Cash, cash equivalents and restricted cash</t>
        </is>
      </c>
      <c r="B12" s="6" t="n">
        <v>8657989</v>
      </c>
      <c r="D12" s="6" t="n">
        <v>10391275</v>
      </c>
      <c r="H12" s="6" t="n">
        <v>9776215</v>
      </c>
    </row>
    <row r="13">
      <c r="A13" s="4" t="inlineStr">
        <is>
          <t>Deferred leasing costs, net</t>
        </is>
      </c>
      <c r="B13" s="6" t="n">
        <v>1674881</v>
      </c>
      <c r="D13" s="6" t="n">
        <v>2053927</v>
      </c>
      <c r="H13" s="6" t="n">
        <v>2096553</v>
      </c>
    </row>
    <row r="14">
      <c r="A14" s="4" t="inlineStr">
        <is>
          <t>Goodwill</t>
        </is>
      </c>
      <c r="B14" s="6" t="n">
        <v>2423000</v>
      </c>
      <c r="D14" s="6" t="n">
        <v>2423000</v>
      </c>
      <c r="H14" s="6" t="n">
        <v>2423000</v>
      </c>
    </row>
    <row r="15">
      <c r="A15" s="4" t="inlineStr">
        <is>
          <t>Other assets, net</t>
        </is>
      </c>
      <c r="B15" s="6" t="n">
        <v>4949592</v>
      </c>
      <c r="D15" s="6" t="n">
        <v>5709586</v>
      </c>
      <c r="H15" s="6" t="n">
        <v>7646207</v>
      </c>
    </row>
    <row r="16">
      <c r="A16" s="4" t="inlineStr">
        <is>
          <t>TOTAL ASSETS</t>
        </is>
      </c>
      <c r="B16" s="6" t="n">
        <v>194221128</v>
      </c>
      <c r="D16" s="6" t="n">
        <v>220784408</v>
      </c>
      <c r="H16" s="6" t="n">
        <v>233050040</v>
      </c>
    </row>
    <row r="17">
      <c r="A17" s="3" t="inlineStr">
        <is>
          <t>Liabilities:</t>
        </is>
      </c>
    </row>
    <row r="18">
      <c r="A18" s="4" t="inlineStr">
        <is>
          <t>Mortgage notes payable related to real estate assets held for investment, net</t>
        </is>
      </c>
      <c r="B18" s="6" t="n">
        <v>111301705</v>
      </c>
      <c r="D18" s="6" t="n">
        <v>115540245</v>
      </c>
      <c r="H18" s="6" t="n">
        <v>116478878</v>
      </c>
    </row>
    <row r="19">
      <c r="A19" s="4" t="inlineStr">
        <is>
          <t>Mortgage notes payable related to real estate assets held for sale, net</t>
        </is>
      </c>
      <c r="B19" s="6" t="n">
        <v>14229223</v>
      </c>
      <c r="D19" s="6" t="n">
        <v>26852747</v>
      </c>
      <c r="H19" s="6" t="n">
        <v>33235298</v>
      </c>
    </row>
    <row r="20">
      <c r="A20" s="4" t="inlineStr">
        <is>
          <t>Mortgage notes payable, total net</t>
        </is>
      </c>
      <c r="B20" s="6" t="n">
        <v>125530928</v>
      </c>
      <c r="D20" s="6" t="n">
        <v>142392992</v>
      </c>
      <c r="H20" s="6" t="n">
        <v>149714176</v>
      </c>
    </row>
    <row r="21">
      <c r="A21" s="4" t="inlineStr">
        <is>
          <t>Note payable, net</t>
        </is>
      </c>
      <c r="B21" s="6" t="n">
        <v>8250821</v>
      </c>
      <c r="D21" s="6" t="n">
        <v>12238692</v>
      </c>
      <c r="H21" s="4" t="inlineStr">
        <is>
          <t xml:space="preserve"> </t>
        </is>
      </c>
    </row>
    <row r="22">
      <c r="A22" s="4" t="inlineStr">
        <is>
          <t>Accounts payable and accrued liabilities</t>
        </is>
      </c>
      <c r="B22" s="6" t="n">
        <v>4957035</v>
      </c>
      <c r="D22" s="6" t="n">
        <v>5673815</v>
      </c>
      <c r="H22" s="6" t="n">
        <v>5751245</v>
      </c>
    </row>
    <row r="23">
      <c r="A23" s="4" t="inlineStr">
        <is>
          <t>Accrued real estate taxes</t>
        </is>
      </c>
      <c r="B23" s="6" t="n">
        <v>1270148</v>
      </c>
      <c r="D23" s="6" t="n">
        <v>2987601</v>
      </c>
      <c r="H23" s="6" t="n">
        <v>3094380</v>
      </c>
    </row>
    <row r="24">
      <c r="A24" s="4" t="inlineStr">
        <is>
          <t>Lease liability, net</t>
        </is>
      </c>
      <c r="B24" s="6" t="n">
        <v>115090</v>
      </c>
      <c r="D24" s="6" t="n">
        <v>560188</v>
      </c>
      <c r="H24" s="4" t="inlineStr">
        <is>
          <t xml:space="preserve"> </t>
        </is>
      </c>
    </row>
    <row r="25">
      <c r="A25" s="4" t="inlineStr">
        <is>
          <t>Below-market leases, net</t>
        </is>
      </c>
      <c r="B25" s="6" t="n">
        <v>226346</v>
      </c>
      <c r="D25" s="6" t="n">
        <v>309932</v>
      </c>
      <c r="E25" s="5" t="n">
        <v>310000</v>
      </c>
      <c r="H25" s="6" t="n">
        <v>495927</v>
      </c>
    </row>
    <row r="26">
      <c r="A26" s="4" t="inlineStr">
        <is>
          <t>Total liabilities</t>
        </is>
      </c>
      <c r="B26" s="6" t="n">
        <v>140350368</v>
      </c>
      <c r="D26" s="6" t="n">
        <v>164163220</v>
      </c>
      <c r="H26" s="6" t="n">
        <v>176908997</v>
      </c>
    </row>
    <row r="27">
      <c r="A27" s="4" t="inlineStr">
        <is>
          <t>Commitments and contingencies</t>
        </is>
      </c>
      <c r="B27" s="4" t="inlineStr">
        <is>
          <t xml:space="preserve"> </t>
        </is>
      </c>
      <c r="D27" s="4" t="inlineStr">
        <is>
          <t xml:space="preserve"> </t>
        </is>
      </c>
      <c r="H27" s="4" t="inlineStr">
        <is>
          <t xml:space="preserve"> </t>
        </is>
      </c>
    </row>
    <row r="28">
      <c r="A28" s="3" t="inlineStr">
        <is>
          <t>Stockholders’ Equity:</t>
        </is>
      </c>
    </row>
    <row r="29">
      <c r="A29" s="4" t="inlineStr">
        <is>
          <t>Additional paid-in capital</t>
        </is>
      </c>
      <c r="B29" s="6" t="n">
        <v>153376678</v>
      </c>
      <c r="D29" s="6" t="n">
        <v>152129120</v>
      </c>
      <c r="H29" s="6" t="n">
        <v>151670625</v>
      </c>
    </row>
    <row r="30">
      <c r="A30" s="4" t="inlineStr">
        <is>
          <t>Dividends in excess of accumulated losses</t>
        </is>
      </c>
      <c r="B30" s="6" t="n">
        <v>-116067090</v>
      </c>
      <c r="D30" s="6" t="n">
        <v>-113037144</v>
      </c>
      <c r="H30" s="6" t="n">
        <v>-111343840</v>
      </c>
    </row>
    <row r="31">
      <c r="A31" s="4" t="inlineStr">
        <is>
          <t>Total stockholders’ equity before noncontrolling interest</t>
        </is>
      </c>
      <c r="B31" s="6" t="n">
        <v>37398838</v>
      </c>
      <c r="D31" s="6" t="n">
        <v>39180794</v>
      </c>
      <c r="H31" s="6" t="n">
        <v>40415393</v>
      </c>
    </row>
    <row r="32">
      <c r="A32" s="4" t="inlineStr">
        <is>
          <t>Noncontrolling interest</t>
        </is>
      </c>
      <c r="B32" s="6" t="n">
        <v>16471922</v>
      </c>
      <c r="D32" s="6" t="n">
        <v>17440394</v>
      </c>
      <c r="H32" s="6" t="n">
        <v>15725650</v>
      </c>
    </row>
    <row r="33">
      <c r="A33" s="4" t="inlineStr">
        <is>
          <t>Total equity</t>
        </is>
      </c>
      <c r="B33" s="6" t="n">
        <v>53870760</v>
      </c>
      <c r="C33" s="5" t="n">
        <v>55411597</v>
      </c>
      <c r="D33" s="6" t="n">
        <v>56621188</v>
      </c>
      <c r="F33" s="5" t="n">
        <v>53066405</v>
      </c>
      <c r="G33" s="5" t="n">
        <v>55098982</v>
      </c>
      <c r="H33" s="6" t="n">
        <v>56141043</v>
      </c>
      <c r="I33" s="5" t="n">
        <v>52042168</v>
      </c>
    </row>
    <row r="34">
      <c r="A34" s="4" t="inlineStr">
        <is>
          <t>TOTAL LIABILITIES AND EQUITY</t>
        </is>
      </c>
      <c r="B34" s="6" t="n">
        <v>194221128</v>
      </c>
      <c r="D34" s="6" t="n">
        <v>220784408</v>
      </c>
      <c r="H34" s="6" t="n">
        <v>233050040</v>
      </c>
    </row>
    <row r="35">
      <c r="A35" s="4" t="inlineStr">
        <is>
          <t>Common Class A [Member]</t>
        </is>
      </c>
    </row>
    <row r="36">
      <c r="A36" s="3" t="inlineStr">
        <is>
          <t>Stockholders’ Equity:</t>
        </is>
      </c>
    </row>
    <row r="37">
      <c r="A37" s="4" t="inlineStr">
        <is>
          <t>Common stock Series A, $0.01 par value, shares authorized: 100,000,000; 8,881,842 and 8,860,711 shares issued and outstanding at December 31, 2019 and December 31, 2018, respectively</t>
        </is>
      </c>
      <c r="B37" s="5" t="n">
        <v>89250</v>
      </c>
      <c r="D37" s="5" t="n">
        <v>88818</v>
      </c>
      <c r="H37" s="5" t="n">
        <v>88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58" customWidth="1" min="3" max="3"/>
  </cols>
  <sheetData>
    <row r="1">
      <c r="A1" s="1" t="inlineStr">
        <is>
          <t>Note 9 - Commitments and Contingenci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Commitments and Contingencies Disclosure [Text Block]</t>
        </is>
      </c>
      <c r="B4" s="4" t="inlineStr">
        <is>
          <t>9.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may The Company believes that it is in compliance in all material respects with all federal, state and local ordinances and regulations regarding hazardous or toxic substances. Management is not no not The Company is involved from time to time in lawsuits and other disputes which arise in the ordinary course of business. As of June 30, 2020, not</t>
        </is>
      </c>
      <c r="C4" s="4" t="inlineStr">
        <is>
          <t>10. Litigation. may Environmental Matters. no not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10 - Series B Mandatorily Redeemable Preferred Stock</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Financial Instruments Subject to Mandatory Redemption Disclosure [Text Block]</t>
        </is>
      </c>
      <c r="B4" s="4" t="inlineStr">
        <is>
          <t>10. During the year ended December 31, 2019, 16,900 $16.9 June 30, 2020 December 31, 2019, no $61,000 $122,000 three six June 30, 2019 zero June 30, 2020 December 31, 2019,</t>
        </is>
      </c>
      <c r="C4" s="4" t="inlineStr">
        <is>
          <t>9. In August 2014, December 24, 2015. December 31, 2015, 35,000 December 31, 2019 2018, zero 16,900, No. 480, Distinguishing Liabilities from Equity The Series B Preferred Stock was scheduled to be redeemed on August 1, 2017; two one one August 1, 2019 $307,000. $3.1 $122,000 $147,000 December 31, 2019 2018, zero $122,000 December 31, 2019 2018, During the year ended December 31, 2019, 16,900 $16.9 December 31, 2018, 13,800 $13.8 December 31, 2019, no December 31, 2018, 16,9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11 - Stockholders' Equity</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tockholders' Equity Note Disclosure [Text Block]</t>
        </is>
      </c>
      <c r="B4" s="4" t="inlineStr">
        <is>
          <t>11. Preferred Stock. 1,000,000 may one Common Stock. 100,000,000 9,000,000 $0.01 1,000 $0.01 not no one not not one 9.8% Cash Dividends. six June 30, 2020 no six June 30, 2019 $1.1 $0.12 Partnership Interests. 15 two one one 2016. five first four one During the six June 30, 2020, two 59,274 $1.2 Dividend Reinvestment Plan. 3,000,000 95% $19.00 No may thirty 30 January 23, 2012 December 7, 2018. June 30, 2020, $17.4 917,074 No six June 30, 2020. Stock-Based Compensation. $204,000 $203,000 three June 30, 2020 2019, $361,000 $636,000 six June 30, 2020 2019,</t>
        </is>
      </c>
      <c r="C4" s="4" t="inlineStr">
        <is>
          <t>11. Preferred Stock. 1,000,000 may one Common Stock. 100,000,000 9,000,000 $0.01 1,000 $0.01 not no one not not one 9.8% In October 2006, December 31, 2011 10,000,000 $20.00 thirty-five 4 2 506 1933, No December 31, 2011. Cash Dividends. December 31, 2019 2018, $1.1 $0.12 Dividend Reinvestment Plan. 3,000,000 95% $20.00 No may thirty 30 January 23, 2012 December 7, 2018. No December 31, 2019. December 31, 2019, $17.4 917,0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12 - Segment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egment Reporting Disclosure [Text Block]</t>
        </is>
      </c>
      <c r="B4" s="4" t="inlineStr">
        <is>
          <t xml:space="preserve">1 2 . SEGMENTS The Company's reportable segments consist of three not 2. no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The following tables reconcile the Company's segment activity to its results of operations and financial position as of and for the three six June 30, 2020: For the Three Months Ended June 30, For the Six Months Ended June 30, 2020 2019 2020 2019 Office/Industrial Properties: Rental, fees and other income $ 4,198,849 $ 5,496,096 $ 9,183,790 $ 10,950,249 Property and related expenses (1,657,836 ) (2,299,126 ) (3,673,459 ) (4,803,914 ) Net operating income, as defined 2,541,013 3,196,970 5,510,331 6,146,335 Model Home Properties: Rental, fees and other income 1,093,015 1,001,918 2,209,745 2,083,602 Property and related expenses (55,531 ) (48,187 ) (101,791 ) (98,609 ) Net operating income, as defined 1,037,484 953,731 2,107,954 1,984,993 Retail Properties: Rental, fees and other income 829,540 622,973 1,757,020 1,266,400 Property and related expenses (1,132,142 ) (178,689 ) (1,451,350 ) (387,029 ) Net operating (loss) income, as defined (302,602 ) 444,284 305,670 879,371 Reconciliation to net loss: Total net operating income, as defined, for reportable segments 3,275,895 4,594,985 7,923,955 9,010,699 General and administrative expenses (1,278,971 ) (1,419,668 ) (2,630,316 ) (3,180,371 ) Depreciation and amortization (1,622,230 ) (1,749,113 ) (3,196,756 ) (3,959,194 ) Interest expense (2,273,355 ) (2,491,870 ) (4,827,202 ) (5,037,073 ) Other income (expense), net 8,400 4,409 1,405 9,933 Income tax expense (51,369 ) (191,809 ) (135,000 ) (273,239 ) Gain on sale of real estate 334,096 176,392 324,261 1,390,634 Net loss $ (1,607,534 ) $ (1,076,674 ) $ (2,539,653 ) $ (2,038,611 ) Assets by Reportable Segment: June 30, 2020 December 31, 2019 Office/Industrial Properties: Land, buildings and improvements, net (1) $ 103,838,473 $ 126,421,648 Total assets (2) $ 103,584,934 $ 131,180,612 Model Home Properties: Land, buildings and improvements, net (1) $ 47,369,007 $ 48,466,371 Total assets (2) $ 50,721,230 $ 51,389,400 Retail Properties: Land, buildings and improvements, net (1) $ 25,226,109 $ 25,318,601 Total assets (2) $ 26,493,119 $ 26,588,254 Reconciliation to Total Assets: Total assets for reportable segments $ 180,799,283 $ 209,158,266 Other unallocated assets: Cash, cash equivalents and restricted cash 2,023,182 1,591,041 Other assets, net 11,398,663 10,035,101 Total Assets $ 194,221,128 $ 220,784,408 ( 1 Includes lease intangibles and the land purchase option related to property acquisitions. ( 2 Includes land, buildings and improvements, cash, cash equivalents, and restricted cash, current receivables, deferred rent receivables and deferred leasing costs and other related intangible assets, all shown on a net basis. Capital Expenditures by Reportable Segment For the Six Months Ended June 30, Office/Industrial Properties: Capital expenditures and tenant improvements $ 2,374,260 $ 4,645,667 Model Home Properties: Acquisition of operating properties 6,292,383 6,116,035 Retail Properties: Capital expenditures and tenant improvements 8,176 15,250 Totals: Acquisition of operating properties, net 6,292,383 6,116,035 Capital expenditures and tenant improvements 2,382,436 4,660,917 Total real estate investments $ 8,674,819 $ 10,776,952 </t>
        </is>
      </c>
      <c r="C4" s="4" t="inlineStr">
        <is>
          <t xml:space="preserve">14. The Company's reportable segments consist of the three not 2. no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excluding interest expense. NOI excludes certain items that are not The following tables reconcile the Company's segment activity to its results of operations and financial position as of and for the years ended December 31, 2019 2018, For the Year Ended December 31, 2019 2018 Office/Industrial Properties: Rental income $ 21,490,215 $ 24,037,363 Property and related expenses (9,317,720 ) (9,494,885 ) Net operating income, as defined 12,172,495 14,542,478 Model Home Properties: Rental income 4,194,489 4,642,159 Property and related expenses (193,367 ) (174,238 ) Net operating income, as defined 4,001,122 4,467,921 Retail Properties: Rental income 2,956,407 3,664,491 Property and related expenses (899,487 ) (1,217,596 ) Net operating income, as defined 2,056,920 2,446,895 Reconciliation to net income: Total net operating income, as defined, for reportable segments 18,230,537 21,457,294 General and administrative expenses (5,268,315 ) (4,532,703 ) Depreciation and amortization (7,364,688 ) (9,101,605 ) Interest expense (10,649,646 ) (13,041,016 ) Interest income 141,306 55,909 Gain on sale of real estate 6,319,272 12,200,138 Deferred offering cost — (1,507,599 ) Impairment of real estate — (532,951 ) Acquisition costs (24,269 ) (26,177 ) Income tax expense (611,263 ) (518,567 ) Net income $ 772,934 $ 4,452,723 Assets by Reportable Segment: December 31, 2019 December 31, 2018 Office/Industrial Properties: Land, buildings and improvements, net (1) $ 126,421,648 $ 138,694,773 Total assets (2) $ 131,180,612 $ 143,620,315 Model Home Properties: Land, buildings and improvements, net (1) $ 48,466,371 $ 48,762,869 Total assets (2) $ 51,389,400 $ 48,864,060 Retail Properties: Land, buildings and improvements, net (1) $ 25,318,601 $ 23,650,423 Total assets (2) $ 26,588,254 $ 27,702,384 Reconciliation to Total Assets: Total assets for reportable segments $ 209,158,266 $ 220,186,759 Other unallocated assets: Cash and cash equivalents 10,391,275 9,776,215 Other assets, net 1,234,867 3,087,066 Total Assets $ 220,784,408 $ 233,050,040 ( 1 Includes lease intangibles and the land purchase option related to property acquisitions. ( 2 Includes land, buildings and improvements, current receivables, deferred rent receivables and deferred leasing costs and other related intangible assets, all shown on a net basis. Capital Expenditures by Reportable Segment For the Year Ended 2019 2018 Office/Industrial Properties: Capital expenditures and tenant improvements $ 6,373,464 $ 3,340,023 Model Home Properties: Acquisition of operating properties 13,037,562 17,326,915 Retail Properties: Capital expenditures and tenant improvements 20,247 19,260 Totals: Acquisition of operating properties, net 13,037,562 17,326,915 Capital expenditures and tenant improvements 6,393,711 3,359,283 Total real estate investments $ 19,431,273 $ 20,686,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 and Basis of Presentation</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Organization, Consolidation and Presentation of Financial Statements Disclosure [Text Block]</t>
        </is>
      </c>
      <c r="B4" s="4" t="inlineStr">
        <is>
          <t>1. Organization January 28, 1999, August 4, 2010. October 2017, • Ten office buildings and one 998,016 • Four retail shopping centers (“Retail Properties”) which total approximately 131,722 • 132 five one The Company or one • The Company is the sole general partner and a limited partner in two • The Company is the general and/or limited partner in five #202, #203, #204, #205, #206, The Company has determined that the limited partnerships in which it owns less than 100% We have elected to be taxed as a REIT under Sections 856 860 90% not We, together with one The Company has concluded that there are no Reverse Stock Split. July 29, 2020, one two Liquidity. September 17, 2019 $14.0 8% October 1, 2020 ( March 31, 2021, For the six 2020 December 31, 2021, $7.0 $29.1 December 31, 2020, $6.2 $0.9 may As the Company continues its operations, it may no not twelve</t>
        </is>
      </c>
      <c r="C4" s="4" t="inlineStr">
        <is>
          <t>1. Organization. September 28, 1999, August 2010, October 2017, 16 one The Company or one • The Company is the sole general partner and limited partner in two • The Company is the general partner and/or limited partner in five #202, #203, #204, #205, The Company has determined that the limited partnerships in which it owns less than 100%, Unit-based information used herein (such as references to square footage or property occupancy rates) is unaudited. Liquidity. September 17, 2019 $14.0 8% October 1, 2020 March 31, 2021, We have $12.3 2020 $16.9 2020 not Segments. three 14. Customer Concentration. one 6.1% December 31, 2019 one 5.7% December 31,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2 - Significant Accounting Polici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ignificant Accounting Policies [Text Block]</t>
        </is>
      </c>
      <c r="B4" s="4" t="inlineStr">
        <is>
          <t xml:space="preserve">2. There have been no 10 December 31, 2019. December 31, 2019 10 March 13, 2020. Basis of Presentation. 10 8 X. six June 30, 2020 2019, not may December 31, 2020. 10 December 31, 2019. December 31, 2019 10 March 13, 2020. six June 30, 2020 not December 31, 2020 19” Principles of Consolidation. Use of Estimates. may Cash Equivalents and Restricted Cash. June 30, 2020 December 31, 2019, $6.0 $5.7 $2.7 $4.7 third Real Estate Held for Sale. June 30, 2020, three one four four Impairments of Real Estate Asset.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During the three June 30, 2020, June 30, 2020. $845,000 June 2020. Fair Value Measurements three one three • Level 1: • Level 2: not • Level 3: no When available, we utilize quoted market prices from independent third 1 2. not not third may third not not Changes in assumptions or estimation methodologies can have a material effect on these estimated fair values. In this regard, the derived fair value estimates cannot be substantiated by comparison to independent markets and, in many cases, may not Subsequent Events. Recently Issued and Adopted Accounting Pronouncements. March 2020, No. 2020 04, Reference Rate Reform not December 31, 2022 March 2020 no In March 2017, No. 2016 13, Financial Instruments – Credit Losses, February 2020 No. 2020 02, Financial Instruments—Credit Losses (Topic 326 842 2016 13 2016 13 2016 13 December 15, 2019, 2020 02 December 15, 2022. In August 2018, No. 2018 13, Disclosure Framework — Changes to the Disclosure Requirements for Fair Value Measurement 820. December 15, 2019 January 1, 2020 no </t>
        </is>
      </c>
      <c r="C4" s="4" t="inlineStr">
        <is>
          <t>2. Basis of Presentation. Principles of Consolidation The Company classifies the noncontrolling interests in the NetREIT Partnerships as part of consolidated net income (loss) in 2019 2018, February 2010. not Use of Estimates may Real Estate Assets and Lease Intangibl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31,000 $826,000 December 31, 2019 2018, The value of in-place leases and unamortized lease origination costs are amortized to expenses over the remaining term of the respective leases, which range from less than a year to ten third $413,000 $569,000 December 31, 2019 2018, Impairment of Real Estate Assets. no December 31, 2019. December 31, 2018, one $533,000. Intangible Assets not not not $274,000 $415,000, December 31, 2019 2018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December 31, 2019 2018. Depreciation and Amortization. 39 1 10 4 5 December 31, 2019 2018 $7.4 $9.1 Cash, Cash Equivalents and Restricted Cash. three may $250,000 No December 31, 2019, $8.6 December 31, 2019, $4.7 Accounts Receivables. December 31, 2019 2018, $21,000 $60,000, Deferred Leasing Costs. one five third December 31, 2019 2018, $2,054,000 $2,097,000, December 31, 2019 2018 $646,000 $510,000, Deferred Financing Costs. December 31, 2019 2018, $1,066,000 $1,427,000, zero $122,000, 2019, 8. December 31, 2019, $748,000. December 31, 2019 2018, $470,000 $529,000, $122,000 $147,000, December 31, 2019, $373,000. Income Taxes. 856 860 90% not December 31, 2019, $3.9 may not We, together with our subsidiary, NetREIT Dubose, have elected to treat such subsidiary as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Fair Value Measurements. Level 1 Level 2 Level 3 Fair value is defined as the price at which an asset or liability is exchanged between market participants in an orderly transaction at the reporting date. Cash equivalents, mortgage notes receivable, tenant receivable and payables and accrued liabilities all approximate fair value due to their short-term nature. During the year ended December 31, 2019, one 3 December 31, 2019 2018. Sales of Real Estate Assets January 1, 2018, 610 20, 610 20” not 610 20. ASC 610 20 No. 2014 9. 610 20, not Revenue Recognition and Accounts Receivables not not • whether the lease stipulates how a tenant improvement allowance may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not no Effective January 1, 2018, No. 2014 9, Revenue from Contracts with Customers 606 No. 2014 9” January 1, 2018, no Income (Loss) per Common Share. not For the year ended December 31, 2019, 0.07 December 31, 2018, $0.38 373,259 December 31, 2019 366,972 December 31, 2018. Subsequent Events. may On February 5, 2020, $15.0 $4.3 Reclassifications. no Recently Issued Accounting Pronouncements. February 2016, No. 2016 02, Leases (Topic 842 We adopted the standard effective January 1, 2019 January 1, 2019 not not January 1, 2019 840. not 1 2 3 two December 31, 2019. December 31, 2019, $661,000 As a lessor, our rental revenue remained mainly consistent with previous guidance, apart from the narrower definition of initial direct costs that can be capitalized. The new standard defines initial direct costs as only the incremental costs of signing a lease. As such, certain compensation and certain external legal fees related to the execution of successful lease agreements no General and Administrative Expense No. 2018 11, Leases – Targeted Improvements July 2018, . The new standard provided a practical expedient, which allows lessors to combine non-lease components with the related lease components if both the timing and pattern of transfer are the same for the non-lease component(s) and the related lease components, and the lease components would be classified as an operating lease. Lessors are permitted to apply the practical expedient to all existing leases on a retrospective or prospective basis. We elected the practical expedient to combine our lease and non-lease components that meet the defined criteria. The non-lease components of our leases primarily consist of common area maintenance reimbursements from our tenants. In May 2014, No. 2014 09, Revenue from Contracts with Customers December 15, 2017. January 1, 2018 no not January 1, 2018. In June 2016, No. 2016 13, Financial Instruments – Credit Topics December 15, 2022, November 2018, 2018 19, Codification Improvements to Topic 326,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 3 - Recent Real Estate Transaction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Real Estate Disclosure [Text Block]</t>
        </is>
      </c>
      <c r="B4" s="4" t="inlineStr">
        <is>
          <t>3. During the six June 30, 2020, • Centennial Tech Center, which was sold on February 5, 2020 $15.0 $913,000. • Union Terrace, which was sold on March 13, 2020 $11.3 $688,000. During the six June 30, 2020, 21 $8.0 $557,000. During the six June 30, 2020, 17 $6.3 $1.9 $4.4 During the six June 30, 2019, • Morena Office Center, which was sold on January 15, 2019 $5.6 $700,000. • Nightingale land was sold on May 8, 2019 $875,000 $93,000. During the six June 30, 2019, 26 $9.4 $783,000. During the six June 30, 2019, 18 $6.1 $1.8 $4.3</t>
        </is>
      </c>
      <c r="C4" s="4" t="inlineStr">
        <is>
          <t>3. During year ended December 31, 2019 2018 • Morena Office Center, which was sold on January 15, 2019 $5.6 $700,000. • Nightingale land, which was sold on May 8, 2019 $875,000 $93,000. • On July 1, 2019, 43% $5.6 January 15, 2019. 1031 $2.9 • The Presidio office building, which was sold on July 31, 2019 $12.3 $4.5 • During the year ended December 31, 2019, 41 $14.6 $1.2 • In December 31, 2018, • Port of San Diego Complex for approximately $24.8 $10.0 • Yucca Valley Retail Center for approximately $7.8 $1.4 • Pacific Oaks Plaza for approximately $3.9 $232,000. • During the year ended December 31, 2018, 33 $12.6 $988,000. During the year ended December 31, 2019, 33 $13.0 2019 Land Buildings Total Model Home Properties $ 2,495,436 $ 10,542,126 $ 13,037,562 During the year ended December 31, 2019, $25.1 $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4 - Real Estate Assets 1</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Real Estate Assets [Text Block]</t>
        </is>
      </c>
      <c r="B4" s="4" t="inlineStr">
        <is>
          <t>4. A summary of the properties owned by the Company as of June 30, 2020 Property Name Date Acquired Location Real estate assets, net (in thousands) Garden Gateway Plaza (1) March 2007 Colorado Springs, Colorado $ 11,445 World Plaza (1) September 2007 San Bernardino, California 9,271 Executive Office Park (2) July 2008 Colorado Springs, Colorado 7,623 Waterman Plaza August 2008 San Bernardino, California 4,000 Genesis Plaza August 2010 San Diego, California 8,947 Dakota Center May 2011 Fargo, North Dakota 8,724 Grand Pacific Center March 2014 Bismarck, North Dakota 5,823 Arapahoe Center December 2014 Centennial, Colorado 9,492 Union Town Center December 2014 Colorado Springs, Colorado 9,482 West Fargo Industrial August 2015 West Fargo, North Dakota 7,136 300 N.P. August 2015 Fargo, North Dakota 3,336 Research Parkway August 2015 Colorado Springs, Colorado 2,473 One Park Center August 2015 Westminster, Colorado 8,789 Highland Court August 2015 Centennial, Colorado 11,136 Shea Center II December 2015 Highlands Ranch, Colorado 21,470 Presidio Property Trust, Inc. properties 129,147 Model Home properties (3) 2014-2020 AZ, FL, IL, PA, TX, WI 47,369 Total real estate assets and lease intangibles, net $ 176,516 ( 1 Properties held for sale as of June 30, 2020. ( 2 One four June 30, 2020. ( 3 Includes four June 30, 2020. Geographic Diversification Tables The following tables show a list of commercial properties owned by the Company grouped by state and geographic region as of June 30, 2020: State No. of Aggregate Approximate % Current Approximate % California 3 134,787 11.9 % $ 1,901,873 13.2 % Colorado 8 597,912 52.9 % 9,120,615 63.0 % North Dakota 4 397,039 35.2 % 3,452,183 23.8 % Total 15 1,129,738 100.0 % $ 14,474,671 100.0 % The following tables show a list of our Model Home properties by geographic region as of June 30, 2020: Geographic Region No. of Aggregate Feet Approximate % Current Approximate of Aggregate Southwest 105 308,071 82.2 % $ 3,116,028 78.7 % Southeast 20 45,727 12.2 % 551,088 13.9 % Midwest 2 6,602 1.7 % 99,276 2.5 % East 2 5,255 1.4 % 70,716 1.8 % Northeast 3 9,271 2.5 % 121,020 3.1 % Total 132 374,926 100.0 % $ 3,958,128 100.0 %</t>
        </is>
      </c>
      <c r="C4" s="4" t="inlineStr">
        <is>
          <t xml:space="preserve">4. The Company owns a diverse portfolio of real estate assets. The primary types of properties the Company invests in are office, industrial, retail, and NNN leased model home properties located primarily in Southern California and Colorado, with four seven December 31, 2019, • Twelve one 1,192,566 • Four 131,722 • One hundred thirty-six one The Company's real estate assets consisted of the following as of December 31, 2019 2018: Real estate assets, net (in thousands) Property Name Acquired Location 2019 2018 Garden Gateway Plaza (1) March 2007 Colorado Springs, Colorado $ 11,428 $ 11,166 World Plaza (1) September 2007 San Bernardino, California 8,305 6,180 Executive Office Park July 2008 Colorado Springs, Colorado 7,723 7,976 Waterman Plaza August 2008 San Bernardino, California 4,889 4,977 Morena Office Center (2) January 2009 San Diego, California — 4,716 Genesis Plaza August 2010 San Diego, California 8,789 8,449 Dakota Center May 2011 Fargo, North Dakota 8,855 9,139 The Presidio (3) November 2012 Aurora, Colorado — 6,499 Grand Pacific Center March 2014 Bismarck, North Dakota 5,914 5,814 Union Terrace (1) August 2014 Lakewood, Colorado 8,425 7,983 Centennial Tech Center (1) (4) December 2014 Colorado Springs, Colorado 13,132 12,960 Arapahoe Center December 2014 Centennial, Colorado 9,748 10,251 Union Town Center December 2014 Colorado Springs, Colorado 9,612 9,904 West Fargo Industrial August 2015 Fargo, North Dakota 7,212 7,243 300 N.P. August 2015 Fargo, North Dakota 3,405 3,543 Research Parkway August 2015 Colorado Springs, Colorado 2,512 2,589 One Park Centre August 2015 Westminster, Colorado 8,518 8,453 Highland Court August 2015 Centennial, Colorado 11,421 11,845 Shea Center II December 2015 Highlands Ranch, Colorado 21,853 22,658 Office/Industrial and Retail Properties 151,741 162,345 Model Home Properties 2012 2019 AZ, CA, FL, IL, NC, NJ, PA, SC, TX, UT 48,466 48,763 Total real estate assets and lease intangibles held for investment, net $ 200,207 $ 211,108 ( 1 Property held for sale as of December 31, 2019. ( 2 Morena Office Center sold on January 15, 2019. ( 3 The Presidio sold on July 31, 2019. ( 4 Centennial Tech Center sold for approximately $15.0 February 5, 2020. The Company's commercial properties are leased to tenants under non-cancelable operating leases for which terms and expirations vary. Future minimum rental revenues under existing leases on Office/Industrial and Retail Properties as of December 31, 2019 2020 $ 16,907,553 2021 13,535,430 2022 10,425,658 2023 7,043,128 2024 5,336,123 Thereafter 5,428,467 Totals $ 58,676,359 The Company generally rents Model Home Properties to homebuilders under non-cancelable lease agreements with a term of 18 six December 31, 2019 2020 $ 3,016,320 2021 1,047,924 $ 4,064,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5 - Lease Intangibles 1</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Intangible Assets Disclosure [Text Block]</t>
        </is>
      </c>
      <c r="B4" s="4" t="inlineStr">
        <is>
          <t>5. The following table summarizes the net value of other intangible assets acquired and the accumulated amortization for each class of intangible asset: June 30, 2020 December 31, 2019 Lease Accumulated Lease Lease Accumulated Lease In-place leases $ 3,186,889 $ (2,667,835 ) $ 519,054 $ 4,360,027 $ (3,283,027 ) $ 1,077,000 Leasing costs 1,800,922 (1,500,149 ) 300,773 2,937,976 (2,002,711 ) 935,265 Above-market leases 333,485 (266,080 ) 67,405 333,485 (240,739 ) 92,746 $ 5,321,296 $ (4,434,064 ) $ 887,232 $ 7,631,488 $ (5,526,477 ) $ 2,105,011 As of June 30, 2020 no December 31, 2019, $2.3 $1.4 The net value of acquired intangible liabilities was $226,000 $310,000 June 30, 2020 December 31, 2019, Future aggregate approximate amortization expense for the Company's lease intangible assets is as follows: Nine months remaining in 2020 $ 265,169 Years ending December 31: 2021 372,484 2022 202,479 2023 17,663 2024 17,663 Thereafter 11,774 Total $ 887,232 The weighted average remaining amortization period of the intangible assets as of June 30, 2020 1.7</t>
        </is>
      </c>
      <c r="C4" s="4" t="inlineStr">
        <is>
          <t>5. Lease intangibles consist of the following: December 31, 2019 December 31, 2018 Lease Accumulated Lease Lease Accumulated Lease In-place leases $ 4,360,027 $ (3,283,027 ) $ 1,077,000 $ 4,958,477 $ (3,467,781 ) $ 1,490,696 Leasing costs 2,937,976 (2,002,711 ) 935,265 3,628,080 (2,405,514 ) 1,222,566 Above-market leases 333,485 (240,739 ) 92,746 439,878 (291,666 ) 148,212 $ 7,631,488 $ (5,526,477 ) $ 2,105,011 $ 9,026,435 $ (6,164,961 ) $ 2,861,474 As of December 31, 2019 2018, $2.3 $2.5 December 31, 2019 2018, $1.4 $1.5 The net value of acquired intangible liabilities was $310,000 $496,000 December 31, 2019 2018, Aggregate approximate amortization expense for the Company's lease intangible assets is as follows: Year ending December 31, 2020 $ 687,974 2021 510,215 2022 360,116 2023 173,785 2024 118,989 Thereafter 253,932 Total $ 2,105,011 The weighted average amortization period for the intangible assets as of December 31, 2019 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te 6 - Other Assets 1</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Other Assets Disclosure [Text Block]</t>
        </is>
      </c>
      <c r="B4" s="4" t="inlineStr">
        <is>
          <t xml:space="preserve">6. Other assets consist of the following: June 30 , December 31, 2019 Deferred rent receivable $ 2,127,276 $ 2,680,886 Prepaid expenses, deposits and other 492,775 601,897 Accounts receivable, net 1,353,841 1,336,122 Right-of-use assets, net 115,434 561,375 Other intangibles, net 172,483 212,932 Notes receivable 316,374 316,374 Deferred offering costs 371,409 — Total other assets $ 4,949,592 $ 5,709,586 </t>
        </is>
      </c>
      <c r="C4" s="4" t="inlineStr">
        <is>
          <t xml:space="preserve">6. Other assets consist of the following: December 31, December 31, Deferred rent receivable $ 2,680,886 $ 2,883,581 Prepaid expenses, deposits and other 601,897 407,106 Accounts receivable, net 1,336,122 2,845,314 Raw land — 900,000 Right of use asset, net 561,375 — Other intangibles, net 212,932 293,832 Notes receivable 316,374 316,374 Total other assets $ 5,709,586 $ 7,646,2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Common Class A [Member] - $ / shares</t>
        </is>
      </c>
      <c r="B1" s="2" t="inlineStr">
        <is>
          <t>Jun. 30, 2020</t>
        </is>
      </c>
      <c r="C1" s="2" t="inlineStr">
        <is>
          <t>Dec. 31, 2019</t>
        </is>
      </c>
      <c r="D1" s="2" t="inlineStr">
        <is>
          <t>Dec. 31, 2018</t>
        </is>
      </c>
    </row>
    <row r="2">
      <c r="A2" s="4" t="inlineStr">
        <is>
          <t>Common stock, par or stated value (in dollars per share)</t>
        </is>
      </c>
      <c r="B2" s="7" t="n">
        <v>0.01</v>
      </c>
      <c r="C2" s="7" t="n">
        <v>0.01</v>
      </c>
      <c r="D2" s="7" t="n">
        <v>0.01</v>
      </c>
    </row>
    <row r="3">
      <c r="A3" s="4" t="inlineStr">
        <is>
          <t>Common stock, shares authorized (in shares)</t>
        </is>
      </c>
      <c r="B3" s="6" t="n">
        <v>100000000</v>
      </c>
      <c r="C3" s="6" t="n">
        <v>100000000</v>
      </c>
      <c r="D3" s="6" t="n">
        <v>100000000</v>
      </c>
    </row>
    <row r="4">
      <c r="A4" s="4" t="inlineStr">
        <is>
          <t>Common stock shares issued (in shares)</t>
        </is>
      </c>
      <c r="B4" s="6" t="n">
        <v>8925036</v>
      </c>
      <c r="C4" s="6" t="n">
        <v>8881842</v>
      </c>
      <c r="D4" s="6" t="n">
        <v>8860711</v>
      </c>
    </row>
    <row r="5">
      <c r="A5" s="4" t="inlineStr">
        <is>
          <t>Common stock shares outstanding (in shares)</t>
        </is>
      </c>
      <c r="B5" s="6" t="n">
        <v>8925036</v>
      </c>
      <c r="C5" s="6" t="n">
        <v>8881842</v>
      </c>
      <c r="D5" s="6" t="n">
        <v>8860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te 7 - Mortgage Notes Payable 1</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Mortgage Notes Payable Disclosure [Text Block]</t>
        </is>
      </c>
      <c r="B4" s="4" t="inlineStr">
        <is>
          <t xml:space="preserve">7. Mortgage notes payable consist of the following: Principal as of June 30, December 31, Loan Interest Mortgage note property Notes 2020 2019 Type Rate (1) Maturity Waterman Plaza (7) $ 3,247,878 3,274,097 Variable 4.25 % 4/29/2021 World Plaza (3)(4) 5,854,222 4,979,383 Variable 4.40 % 7/5/2021 Garden Gateway Plaza (3) 5,967,727 6,071,315 Fixed 5.00 % 8/5/2021 300 N.P. 2,292,848 2,311,738 Fixed 4.95 % 6/11/2022 Highland Court 6,350,303 6,424,366 Fixed 3.82 % 9/1/2022 Dakota Center 10,007,257 10,111,693 Fixed 4.74 % 7/6/2024 Union Terrace (2) — 6,240,396 Fixed 4.50 % 9/5/2024 Centennial Tech Center (2) — 9,561,654 Fixed 4.43 % 1/5/2024 Research Parkway 1,787,129 1,813,305 Fixed 3.94 % 1/5/2025 Arapahoe Service Center 8,009,836 8,085,727 Fixed 4.34 % 1/5/2025 Union Town Center 8,406,185 8,440,000 Fixed 4.28 % 1/5/2025 Executive Office Park (3) 4,783,471 4,839,576 Fixed 4.83 % 6/1/2027 Genesis Plaza 6,327,800 6,378,110 Fixed 4.71 % 9/6/2025 One Park Centre 6,436,968 6,487,532 Fixed 4.77 % 9/5/2025 Shea Center II 17,727,500 17,727,500 Fixed 4.92 % 1/5/2026 West Fargo Industrial 4,177,324 4,216,565 Fixed 4.79 % 5/31/2029 Grand Pacific Center (5) 3,795,623 3,851,962 Fixed 4.02 % 8/1/2037 Subtotal, Presidio Property Trust, Inc. Properties 95,172,071 110,814,919 Model Home mortgage notes (3) 31,270,029 32,644,129 Fixed (6) 2020 2023 Mortgage Notes Payable $ 126,442,100 $ 143,459,048 Unamortized loan costs (911,172 ) (1,066,056 ) Mortgage Notes Payable, net $ 125,530,928 $ 142,392,992 ( 1 Interest rates as of June 30, 2020. ( 2 Centennial Tech Center and Union Terrace were sold on February 5, 2020 March 13, 2020, ( 3 Properties held for sale as of June 30, 2020. one four four ( 4 Interest on this loan is ABR plus 0.75% 2.75%. six June 30, 2020, 4.40%. ( 5 Interest rate is subject to reset on September 1, 2023. ( 6 Each model home has a stand-alone mortgage note at interest rates ranging from 2.52% 5.63% June 30, 2020. ( 7 Interest on this loan resets annually at LIBOR plus 3.00%, 4.25%. The Company is in compliance with all material conditions and covenants of its mortgage notes payable. Scheduled principal payments of mortgage notes payable were as follows as of June 30, 2020: Presidio Property Model Total Principal Nine months remaining in 2020 $ 882,006 $ 6,150,969 $ 7,032,975 Years ending December 31: 2021 16,382,167 12,708,950 29,091,117 2022 9,798,450 8,505,525 18,303,975 2023 1,514,611 3,904,585 5,419,196 2024 1,645,496 — 1,645,496 Thereafter 64,949,341 — 64,949,341 Total $ 95,172,071 $ 31,270,029 $ 126,442,100 </t>
        </is>
      </c>
      <c r="C4" s="4" t="inlineStr">
        <is>
          <t xml:space="preserve">7. Mortgage notes payable consisted of the following: Principal as of December 31, December 31, Interest Mortgage note property Notes 2019 2018 Loan Type Rate (1) Maturity Garden Gateway Plaza (7) $ 6,071,315 $ 6,270,896 Fixed 5.00 % 2/5/2020 World Plaza (4) 4,979,383 3,350,539 Variable 5.10 % 7/5/2020 West Fargo Industrial 4,216,565 4,292,809 Fixed 4.79 % 9/6/2020 Morena Office Center (2) — 1,567,358 Fixed 4.30 % 6/1/2021 Waterman Plaza 3,274,097 3,369,960 Fixed 5.78 % 4/29/2021 300 N.P. 2,311,738 2,348,443 Fixed 4.95 % 6/11/2022 Highland Court 6,424,366 6,568,320 Fixed 3.82 % 9/1/2022 Dakota Center 10,111,693 10,314,520 Fixed 4.74 % 7/6/2024 Union Terrace 6,240,396 6,354,153 Fixed 4.50 % 9/5/2024 The Presidio — 5,992,905 Fixed 4.54 % 12/1/2021 Centennial Tech Centers (6) 9,561,654 9,745,811 Fixed 4.43 % 1/5/2024 Research Parkway 1,813,305 1,864,139 Fixed 3.94 % 1/5/2025 Arapahoe Center 8,085,727 8,233,567 Fixed 4.34 % 1/5/2025 Union Town Center 8,440,000 8,440,000 Fixed 4.28 % 1/5/2025 Executive Office Park 4,839,576 4,947,808 Fixed 4.83 % 6/1/2027 Genesis Plaza 6,378,110 6,476,032 Fixed 4.71 % 8/25/2025 One Park Centre 6,487,532 6,585,922 Fixed 4.77 % 9/5/2025 Shea Center II 17,727,500 17,727,500 Fixed 4.92 % 1/5/2026 Grand Pacific Center (3) 3,851,962 3,961,304 Fixed 4.02 % 8/1/2037 Office/Industrial and Retail Properties $ 110,814,919 $ 118,411,986 Model Home Properties 32,644,129 32,728,930 Fixed (5) 2019—2022 Mortgage Notes Payable $ 143,459,048 $ 151,140,916 Unamortized loan costs (1,066,056 ) (1,426,740 ) Mortgage Notes Payable held for investment, net $ 142,392,992 $ 149,714,176 ( 1 Interest rates as of December 31, 2019. ( 2 Morena Office Center sold on January 15, 2019. ( 3 Interest rate is subject to reset on September 1, 2023. ( 4 Interest on this loan is ABR + 0.75% 2.75% December 31, 2019, 5.04%. ( 5 Each Model Home has a stand-alone mortgage note at interest rates ranging from 3.8% 5.6% December 31, 2019 ( 6 Centennial Tech Center was held for sale as of December 31, 2019 $15.0 February 5, 2020. ( 7 The maturity date of the mortgage loan was extended to August 5, 2021. The Company is in compliance with all conditions and covenants of its mortgage notes payable. Scheduled principal payments of mortgage notes payable are as follows: Years ending December 31: Office/ Notes Payable Model Home Notes Payable Principal Payments 2020 $ 16,871,952 $ 12,294,895 $ 29,166,847 2021 4,960,217 11,932,259 16,892,476 2022 10,055,657 8,416,975 18,472,632 2023 1,783,291 — 1,783,291 2024 24,813,868 — 24,813,868 Thereafter 52,329,934 — 52,329,934 Total $ 110,814,919 $ 32,644,129 $ 143,459,0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8 - Note Payable</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Accounts Payable and Accrued Liabilities Disclosure [Text Block]</t>
        </is>
      </c>
      <c r="B4" s="4" t="inlineStr">
        <is>
          <t>8. On September 17, 2019, $14.0 8% October 1, 2020 March 31, 2021, may not The principal balance of the Polar Note as of June 30, 2020 $7.4 $1.4 September 17, 2019 October 1, 2020. $337,000 June 30, 2020. six June 30, 2020 $676,000. The Company incurred approximately $1.1 $280,000 six June 30, 2020, $0.5 June 30, 2020. Under the terms of the Polar Note, the Company is subject to certain financial covenants including maintaining a debt to property fair value ratio of no 75%. June 30, 2020, On April 22, 2020, $10,000 19 not no second 2020. On April 30, 2020, $462,000 19 eight two six June 5, 2020, 24 June 30, 2020.</t>
        </is>
      </c>
      <c r="C4" s="4" t="inlineStr">
        <is>
          <t xml:space="preserve">8. On September 17, 2019, $14.0 8% October 1, 2020 March 31, 2021, may not The principal balance of the Note as of December 31, 2019 $12,600,000 $1,400,000. September 17, 2019 October 1, 2020. $1.0 December 31, 2019. December 31, 2019 $387,000. The Company incurred approximately $1.1 $373,000 December 31, 2019, $748,000 December 31, 2019. Under the terms of the Polar Note, the Company is subject to certain financial covenants including maintaining a debt to property fair value ratio of no 75%. December 31,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9 - Series B Mandatorily Redeemable Preferred Stock</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Financial Instruments Subject to Mandatory Redemption Disclosure [Text Block]</t>
        </is>
      </c>
      <c r="B4" s="4" t="inlineStr">
        <is>
          <t>10. During the year ended December 31, 2019, 16,900 $16.9 June 30, 2020 December 31, 2019, no $61,000 $122,000 three six June 30, 2019 zero June 30, 2020 December 31, 2019,</t>
        </is>
      </c>
      <c r="C4" s="4" t="inlineStr">
        <is>
          <t>9. In August 2014, December 24, 2015. December 31, 2015, 35,000 December 31, 2019 2018, zero 16,900, No. 480, Distinguishing Liabilities from Equity The Series B Preferred Stock was scheduled to be redeemed on August 1, 2017; two one one August 1, 2019 $307,000. $3.1 $122,000 $147,000 December 31, 2019 2018, zero $122,000 December 31, 2019 2018, During the year ended December 31, 2019, 16,900 $16.9 December 31, 2018, 13,800 $13.8 December 31, 2019, no December 31, 2018, 16,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58" customWidth="1" min="3" max="3"/>
  </cols>
  <sheetData>
    <row r="1">
      <c r="A1" s="1" t="inlineStr">
        <is>
          <t>Note 10 - Commitments and Contingenci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Commitments and Contingencies Disclosure [Text Block]</t>
        </is>
      </c>
      <c r="B4" s="4" t="inlineStr">
        <is>
          <t>9.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may The Company believes that it is in compliance in all material respects with all federal, state and local ordinances and regulations regarding hazardous or toxic substances. Management is not no not The Company is involved from time to time in lawsuits and other disputes which arise in the ordinary course of business. As of June 30, 2020, not</t>
        </is>
      </c>
      <c r="C4" s="4" t="inlineStr">
        <is>
          <t>10. Litigation. may Environmental Matters. no not not no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11 - Stockholders' Equity</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tockholders' Equity Note Disclosure [Text Block]</t>
        </is>
      </c>
      <c r="B4" s="4" t="inlineStr">
        <is>
          <t>11. Preferred Stock. 1,000,000 may one Common Stock. 100,000,000 9,000,000 $0.01 1,000 $0.01 not no one not not one 9.8% Cash Dividends. six June 30, 2020 no six June 30, 2019 $1.1 $0.12 Partnership Interests. 15 two one one 2016. five first four one During the six June 30, 2020, two 59,274 $1.2 Dividend Reinvestment Plan. 3,000,000 95% $19.00 No may thirty 30 January 23, 2012 December 7, 2018. June 30, 2020, $17.4 917,074 No six June 30, 2020. Stock-Based Compensation. $204,000 $203,000 three June 30, 2020 2019, $361,000 $636,000 six June 30, 2020 2019,</t>
        </is>
      </c>
      <c r="C4" s="4" t="inlineStr">
        <is>
          <t>11. Preferred Stock. 1,000,000 may one Common Stock. 100,000,000 9,000,000 $0.01 1,000 $0.01 not no one not not one 9.8% In October 2006, December 31, 2011 10,000,000 $20.00 thirty-five 4 2 506 1933, No December 31, 2011. Cash Dividends. December 31, 2019 2018, $1.1 $0.12 Dividend Reinvestment Plan. 3,000,000 95% $20.00 No may thirty 30 January 23, 2012 December 7, 2018. No December 31, 2019. December 31, 2019, $17.4 917,0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Incentive Plan</t>
        </is>
      </c>
      <c r="B1" s="2" t="inlineStr">
        <is>
          <t>12 Months Ended</t>
        </is>
      </c>
    </row>
    <row r="2">
      <c r="B2" s="2" t="inlineStr">
        <is>
          <t>Dec. 31, 2019</t>
        </is>
      </c>
    </row>
    <row r="3">
      <c r="A3" s="3" t="inlineStr">
        <is>
          <t>Notes to Financial Statements</t>
        </is>
      </c>
    </row>
    <row r="4">
      <c r="A4" s="4" t="inlineStr">
        <is>
          <t>Share-based Payment Arrangement [Text Block]</t>
        </is>
      </c>
      <c r="B4" s="4" t="inlineStr">
        <is>
          <t xml:space="preserve">12. The Company maintains a restricted stock incentive plan for the purpose of attracting and retaining officers, key employees and non-employee board members. Share awards vest in equal annual installments over a three ten $20.00, $8.02 A summary of the activity for the Company's restricted stock was as follows: Outstanding shares: Common Balance at December 31, 2018 119,656 Granted 76,531 Forfeited (7,170 ) Vested (63,076 ) Balance at December 31, 2019 125,941 The non-vested restricted shares outstanding as of December 31, 2019 one ten The value of non-vested restricted stock granted for the years ended December 31, 2019 2018 $1.7 $2.1 Share-based compensation expense for the years ended December 31, 2019 2018 $686,000 $46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19</t>
        </is>
      </c>
    </row>
    <row r="3">
      <c r="A3" s="3" t="inlineStr">
        <is>
          <t>Notes to Financial Statements</t>
        </is>
      </c>
    </row>
    <row r="4">
      <c r="A4" s="4" t="inlineStr">
        <is>
          <t>Related Party Transactions Disclosure [Text Block]</t>
        </is>
      </c>
      <c r="B4" s="4" t="inlineStr">
        <is>
          <t>13. During the year ended December 31, 2019, 100% $9,000 $36,000 December 31, 2019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14 - Segment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egment Reporting Disclosure [Text Block]</t>
        </is>
      </c>
      <c r="B4" s="4" t="inlineStr">
        <is>
          <t xml:space="preserve">1 2 . SEGMENTS The Company's reportable segments consist of three not 2. no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The following tables reconcile the Company's segment activity to its results of operations and financial position as of and for the three six June 30, 2020: For the Three Months Ended June 30, For the Six Months Ended June 30, 2020 2019 2020 2019 Office/Industrial Properties: Rental, fees and other income $ 4,198,849 $ 5,496,096 $ 9,183,790 $ 10,950,249 Property and related expenses (1,657,836 ) (2,299,126 ) (3,673,459 ) (4,803,914 ) Net operating income, as defined 2,541,013 3,196,970 5,510,331 6,146,335 Model Home Properties: Rental, fees and other income 1,093,015 1,001,918 2,209,745 2,083,602 Property and related expenses (55,531 ) (48,187 ) (101,791 ) (98,609 ) Net operating income, as defined 1,037,484 953,731 2,107,954 1,984,993 Retail Properties: Rental, fees and other income 829,540 622,973 1,757,020 1,266,400 Property and related expenses (1,132,142 ) (178,689 ) (1,451,350 ) (387,029 ) Net operating (loss) income, as defined (302,602 ) 444,284 305,670 879,371 Reconciliation to net loss: Total net operating income, as defined, for reportable segments 3,275,895 4,594,985 7,923,955 9,010,699 General and administrative expenses (1,278,971 ) (1,419,668 ) (2,630,316 ) (3,180,371 ) Depreciation and amortization (1,622,230 ) (1,749,113 ) (3,196,756 ) (3,959,194 ) Interest expense (2,273,355 ) (2,491,870 ) (4,827,202 ) (5,037,073 ) Other income (expense), net 8,400 4,409 1,405 9,933 Income tax expense (51,369 ) (191,809 ) (135,000 ) (273,239 ) Gain on sale of real estate 334,096 176,392 324,261 1,390,634 Net loss $ (1,607,534 ) $ (1,076,674 ) $ (2,539,653 ) $ (2,038,611 ) Assets by Reportable Segment: June 30, 2020 December 31, 2019 Office/Industrial Properties: Land, buildings and improvements, net (1) $ 103,838,473 $ 126,421,648 Total assets (2) $ 103,584,934 $ 131,180,612 Model Home Properties: Land, buildings and improvements, net (1) $ 47,369,007 $ 48,466,371 Total assets (2) $ 50,721,230 $ 51,389,400 Retail Properties: Land, buildings and improvements, net (1) $ 25,226,109 $ 25,318,601 Total assets (2) $ 26,493,119 $ 26,588,254 Reconciliation to Total Assets: Total assets for reportable segments $ 180,799,283 $ 209,158,266 Other unallocated assets: Cash, cash equivalents and restricted cash 2,023,182 1,591,041 Other assets, net 11,398,663 10,035,101 Total Assets $ 194,221,128 $ 220,784,408 ( 1 Includes lease intangibles and the land purchase option related to property acquisitions. ( 2 Includes land, buildings and improvements, cash, cash equivalents, and restricted cash, current receivables, deferred rent receivables and deferred leasing costs and other related intangible assets, all shown on a net basis. Capital Expenditures by Reportable Segment For the Six Months Ended June 30, Office/Industrial Properties: Capital expenditures and tenant improvements $ 2,374,260 $ 4,645,667 Model Home Properties: Acquisition of operating properties 6,292,383 6,116,035 Retail Properties: Capital expenditures and tenant improvements 8,176 15,250 Totals: Acquisition of operating properties, net 6,292,383 6,116,035 Capital expenditures and tenant improvements 2,382,436 4,660,917 Total real estate investments $ 8,674,819 $ 10,776,952 </t>
        </is>
      </c>
      <c r="C4" s="4" t="inlineStr">
        <is>
          <t xml:space="preserve">14. The Company's reportable segments consist of the three not 2. no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excluding interest expense. NOI excludes certain items that are not The following tables reconcile the Company's segment activity to its results of operations and financial position as of and for the years ended December 31, 2019 2018, For the Year Ended December 31, 2019 2018 Office/Industrial Properties: Rental income $ 21,490,215 $ 24,037,363 Property and related expenses (9,317,720 ) (9,494,885 ) Net operating income, as defined 12,172,495 14,542,478 Model Home Properties: Rental income 4,194,489 4,642,159 Property and related expenses (193,367 ) (174,238 ) Net operating income, as defined 4,001,122 4,467,921 Retail Properties: Rental income 2,956,407 3,664,491 Property and related expenses (899,487 ) (1,217,596 ) Net operating income, as defined 2,056,920 2,446,895 Reconciliation to net income: Total net operating income, as defined, for reportable segments 18,230,537 21,457,294 General and administrative expenses (5,268,315 ) (4,532,703 ) Depreciation and amortization (7,364,688 ) (9,101,605 ) Interest expense (10,649,646 ) (13,041,016 ) Interest income 141,306 55,909 Gain on sale of real estate 6,319,272 12,200,138 Deferred offering cost — (1,507,599 ) Impairment of real estate — (532,951 ) Acquisition costs (24,269 ) (26,177 ) Income tax expense (611,263 ) (518,567 ) Net income $ 772,934 $ 4,452,723 Assets by Reportable Segment: December 31, 2019 December 31, 2018 Office/Industrial Properties: Land, buildings and improvements, net (1) $ 126,421,648 $ 138,694,773 Total assets (2) $ 131,180,612 $ 143,620,315 Model Home Properties: Land, buildings and improvements, net (1) $ 48,466,371 $ 48,762,869 Total assets (2) $ 51,389,400 $ 48,864,060 Retail Properties: Land, buildings and improvements, net (1) $ 25,318,601 $ 23,650,423 Total assets (2) $ 26,588,254 $ 27,702,384 Reconciliation to Total Assets: Total assets for reportable segments $ 209,158,266 $ 220,186,759 Other unallocated assets: Cash and cash equivalents 10,391,275 9,776,215 Other assets, net 1,234,867 3,087,066 Total Assets $ 220,784,408 $ 233,050,040 ( 1 Includes lease intangibles and the land purchase option related to property acquisitions. ( 2 Includes land, buildings and improvements, current receivables, deferred rent receivables and deferred leasing costs and other related intangible assets, all shown on a net basis. Capital Expenditures by Reportable Segment For the Year Ended 2019 2018 Office/Industrial Properties: Capital expenditures and tenant improvements $ 6,373,464 $ 3,340,023 Model Home Properties: Acquisition of operating properties 13,037,562 17,326,915 Retail Properties: Capital expenditures and tenant improvements 20,247 19,260 Totals: Acquisition of operating properties, net 13,037,562 17,326,915 Capital expenditures and tenant improvements 6,393,711 3,359,283 Total real estate investments $ 19,431,273 $ 20,686,1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31" customWidth="1" min="2" max="2"/>
  </cols>
  <sheetData>
    <row r="1">
      <c r="A1" s="1" t="inlineStr">
        <is>
          <t>Note 15 - Reverse Stock Split</t>
        </is>
      </c>
      <c r="B1" s="2" t="inlineStr">
        <is>
          <t>12 Months Ended</t>
        </is>
      </c>
    </row>
    <row r="2">
      <c r="B2" s="2" t="inlineStr">
        <is>
          <t>Dec. 31, 2019</t>
        </is>
      </c>
    </row>
    <row r="3">
      <c r="A3" s="3" t="inlineStr">
        <is>
          <t>Notes to Financial Statements</t>
        </is>
      </c>
    </row>
    <row r="4">
      <c r="A4" s="4" t="inlineStr">
        <is>
          <t>Reverse Stock Split Disclosure [Text Block]</t>
        </is>
      </c>
      <c r="B4" s="4" t="inlineStr">
        <is>
          <t xml:space="preserve">15. On July 29, 2020, one two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t>
        </is>
      </c>
      <c r="B1" s="2" t="inlineStr">
        <is>
          <t>12 Months Ended</t>
        </is>
      </c>
    </row>
    <row r="2">
      <c r="B2" s="2" t="inlineStr">
        <is>
          <t>Dec. 31, 2019</t>
        </is>
      </c>
    </row>
    <row r="3">
      <c r="A3" s="3" t="inlineStr">
        <is>
          <t>Notes to Financial Statements</t>
        </is>
      </c>
    </row>
    <row r="4">
      <c r="A4" s="4" t="inlineStr">
        <is>
          <t>SEC Schedule, 12-28, Real Estate Companies, Investment in Real Estate and Accumulated Depreciation Disclosure [Text Block]</t>
        </is>
      </c>
      <c r="B4" s="4" t="inlineStr">
        <is>
          <t xml:space="preserve">Schedule III—Real Estate and Accumulated Depreciation and Amortization – as of December 31, 2019 All amounts are in thousands Initial Cost Total Cost (1) Property Name/ Land Building and Acquisition Capitalized Land Building &amp; Total Accumulated Reserve for NBV Real Date Year Built/ Location Encumbrances Cost Improvements Price Improvements Cost Improvements Cost Depreciation Impairment Estate Acquired Renovated Garden Gateway, Colorado Springs, CO (2) $ 6,071 $ 3,035 $ 12,091 $ 15,126 $ 3,293 $ 3,035 $ 10,874 $ 17,202 $ 5,774 — $ 11,428 03/07 1982/2006 Executive Park, Colorado Springs, CO 4,840 1,266 8,815 10,081 1,511 1,266 7,880 10,657 2,934 — 7,723 07/08 2000 Genesis Plaza, San Diego, CA 6,378 1,400 8,600 10,000 2,423 1,400 8,071 11,894 3,105 — 8,789 08/10 1989 Dakota Center, Fargo, ND 10,112 832 8,743 9,575 1,270 832 9,917 12,019 3,165 — 8,854 05/11 1982 Grand Pacific Center, Bismarck, ND 3,852 413 4,926 5,339 872 413 6,099 7,384 1,470 — 5,914 03/14 1976 Union Terrace, Lakewood, CO (2) 6,240 1,717 7,708 9,425 3,750 1,717 5,853 11,320 2,895 — 8,425 08/14 1982 Centennial Tech Center, Colorado Springs, CO (2) (3) 9,562 2,025 13,475 15,500 3,545 2,025 10,556 16,126 2,994 — 13,132 12/14 1999 Arapahoe Center, Centennial, CO 8,086 1,420 10,430 11,850 2,076 1,420 8,857 12,353 2,605 — 9,748 12/14 2000 West Fargo Industrial, Fargo, ND 4,216 1,693 6,207 7,900 234 1,693 6,063 7,990 778 — 7,212 08/15 1998/2005 300 N.P., Fargo, ND 2,312 135 3,715 3,850 317 135 3,589 4,041 636 — 3,405 08/15 1922 Highland Court, Centennial, CO 6,424 3,608 9,442 13,050 3,384 3,608 7,767 14,759 3,339 — 11,420 08/15 1984 One Park Centre, Westminster, CO 6,488 1,206 7,944 9,150 1,357 1,206 7,416 9,979 1,460 — 8,519 08/15 1983 Shea Center II, Highlands Ranch, CO 17,728 2,214 23,747 25,961 5,711 2,214 19,515 27,440 5,587 — 21,853 12/15 2000 Total Office/ Industrial properties 92,309 20,964 125,843 146,807 29,743 20,964 112,457 163,164 36,742 — 126,422 World Plaza, San Bernardino, CA (2) 4,979 1,698 6,232 7,930 749 1,698 8,803 11,250 2,246 700 8,304 09/07 1974 Waterman Plaza, San Bernardino, CA 3,274 2,350 4,814 7,164 239 2,383 4,324 6,946 1,224 833 4,889 08/08 2008 Union Town Center, Colorado Springs, CO 8,440 1,750 9,462 11,212 504 1,750 8,932 11,186 1,574 — 9,612 12/14 2003 Research Parkway, Colorado Springs, CO 1,813 408 2,442 2,850 164 408 2,349 2,921 408 — 2,513 8/15/2016 2003 Total Retail properties 18,506 6,206 22,950 29,156 1,656 6,239 24,408 32,303 5,452 1,533 25,318 Model Homes -NDMHR, LP 2,840 1,387 7,019 8,406 — 984 4,331 5,315 339 — 4,976 2010 2016 2010 2016 Model Homes-DMH LP #202 4,784 1,384 7,381 8,765 — 1,152 6,332 7,484 378 — 7,106 2014 2018 2014 2018 Model Homes-DMH LP #203 8,650 1,911 10,220 12,131 — 2,359 10,803 13,162 513 12,649 2016 2019 2016 2019 Model Homes-DMH LP #204 5,851 1,409 6,522 7,931 1,545 7,209 8,754 271 8,483 2018 2019 2018 2019 Model Homes-DMH LP #205 3,687 1,021 4,309 5,330 — 1,021 4,309 5,330 35 — 5,295 2019 2019 Model Homes-NMH Inc. 6,832 1,998 11,247 13,245 — 1,620 8,722 10,342 384 — 9,958 2016 2019 2016 2019 Total Model Home properties 32,644 9,110 46,698 55,808 — 8,681 41,706 50,387 1,920 — 48,467 — CONSOLIDATED TOTALS: $ 143,459 $ 36,280 $ 195,491 $ 231,771 $ 31,399 $ 35,884 $ 178,571 $ 245,854 $ 44,114 $ 1,533 $ 200,207 ( 1 Depreciation is computed on a straight-line basis using useful lives up to 39 ( 2 Property held for sale as of December 31, 2019. ( 3 Centennial Tech Center sold for approximately $15.0 February 5, 2020. For the Year Ended December 31, 2019 2018 Real estate Balance at the beginning of the year $ 254,675,874 $ 274,546,199 Acquisitions 13,037,562 17,326,915 Improvements 6,393,711 3,359,283 Impairments — (532,951 ) Dispositions of real estate (29,786,565 ) (40,023,572 ) Balance at the end of the year $ 244,320,582 $ 254,675,874 Accumulated depreciation and amortization Balance at the beginning of the year $ (43,567,809 ) $ (40,012,255 ) Depreciation and amortization expense (6,693,613 ) (8,452,012 ) Dispositions of real estate 6,147,460 4,896,458 Balance at the end of the year $ (44,113,962 ) $ (43,567,809 ) Real estate assets, net $ 200,206,620 $ 211,108,0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5" t="n">
        <v>5879526</v>
      </c>
      <c r="C4" s="5" t="n">
        <v>6799575</v>
      </c>
      <c r="D4" s="5" t="n">
        <v>12665211</v>
      </c>
      <c r="E4" s="5" t="n">
        <v>13694755</v>
      </c>
    </row>
    <row r="5">
      <c r="A5" s="4" t="inlineStr">
        <is>
          <t>Fees and other income</t>
        </is>
      </c>
      <c r="B5" s="6" t="n">
        <v>241878</v>
      </c>
      <c r="C5" s="6" t="n">
        <v>321412</v>
      </c>
      <c r="D5" s="6" t="n">
        <v>485344</v>
      </c>
      <c r="E5" s="6" t="n">
        <v>605496</v>
      </c>
    </row>
    <row r="6">
      <c r="A6" s="4" t="inlineStr">
        <is>
          <t>Total revenue</t>
        </is>
      </c>
      <c r="B6" s="6" t="n">
        <v>6121404</v>
      </c>
      <c r="C6" s="6" t="n">
        <v>7120987</v>
      </c>
      <c r="D6" s="6" t="n">
        <v>13150555</v>
      </c>
      <c r="E6" s="6" t="n">
        <v>14300251</v>
      </c>
    </row>
    <row r="7">
      <c r="A7" s="3" t="inlineStr">
        <is>
          <t>Costs and expenses:</t>
        </is>
      </c>
    </row>
    <row r="8">
      <c r="A8" s="4" t="inlineStr">
        <is>
          <t>Rental operating costs</t>
        </is>
      </c>
      <c r="B8" s="6" t="n">
        <v>1999834</v>
      </c>
      <c r="C8" s="6" t="n">
        <v>2526002</v>
      </c>
      <c r="D8" s="6" t="n">
        <v>4380926</v>
      </c>
      <c r="E8" s="6" t="n">
        <v>5289552</v>
      </c>
    </row>
    <row r="9">
      <c r="A9" s="4" t="inlineStr">
        <is>
          <t>General and administrative</t>
        </is>
      </c>
      <c r="B9" s="6" t="n">
        <v>1278971</v>
      </c>
      <c r="C9" s="6" t="n">
        <v>1419668</v>
      </c>
      <c r="D9" s="6" t="n">
        <v>2630316</v>
      </c>
      <c r="E9" s="6" t="n">
        <v>3180371</v>
      </c>
    </row>
    <row r="10">
      <c r="A10" s="4" t="inlineStr">
        <is>
          <t>Depreciation and amortization</t>
        </is>
      </c>
      <c r="B10" s="6" t="n">
        <v>1622230</v>
      </c>
      <c r="C10" s="6" t="n">
        <v>1749113</v>
      </c>
      <c r="D10" s="6" t="n">
        <v>3196756</v>
      </c>
      <c r="E10" s="6" t="n">
        <v>3959194</v>
      </c>
    </row>
    <row r="11">
      <c r="A11" s="4" t="inlineStr">
        <is>
          <t>Impairment of real estate assets</t>
        </is>
      </c>
      <c r="B11" s="6" t="n">
        <v>845674</v>
      </c>
      <c r="C11" s="4" t="inlineStr">
        <is>
          <t xml:space="preserve"> </t>
        </is>
      </c>
      <c r="D11" s="6" t="n">
        <v>845674</v>
      </c>
      <c r="E11" s="4" t="inlineStr">
        <is>
          <t xml:space="preserve"> </t>
        </is>
      </c>
    </row>
    <row r="12">
      <c r="A12" s="4" t="inlineStr">
        <is>
          <t>Total costs and expenses</t>
        </is>
      </c>
      <c r="B12" s="6" t="n">
        <v>5746709</v>
      </c>
      <c r="C12" s="6" t="n">
        <v>5694783</v>
      </c>
      <c r="D12" s="6" t="n">
        <v>11053672</v>
      </c>
      <c r="E12" s="6" t="n">
        <v>12429117</v>
      </c>
    </row>
    <row r="13">
      <c r="A13" s="3" t="inlineStr">
        <is>
          <t>Other income (expense):</t>
        </is>
      </c>
    </row>
    <row r="14">
      <c r="A14" s="4" t="inlineStr">
        <is>
          <t>Interest expense-Series B preferred stock</t>
        </is>
      </c>
      <c r="B14" s="4" t="inlineStr">
        <is>
          <t xml:space="preserve"> </t>
        </is>
      </c>
      <c r="C14" s="6" t="n">
        <v>-627273</v>
      </c>
      <c r="D14" s="4" t="inlineStr">
        <is>
          <t xml:space="preserve"> </t>
        </is>
      </c>
      <c r="E14" s="6" t="n">
        <v>-1275724</v>
      </c>
    </row>
    <row r="15">
      <c r="A15" s="4" t="inlineStr">
        <is>
          <t>Interest and other income (expense), net</t>
        </is>
      </c>
      <c r="B15" s="6" t="n">
        <v>8400</v>
      </c>
      <c r="C15" s="6" t="n">
        <v>4409</v>
      </c>
      <c r="D15" s="6" t="n">
        <v>1405</v>
      </c>
      <c r="E15" s="6" t="n">
        <v>9933</v>
      </c>
    </row>
    <row r="16">
      <c r="A16" s="4" t="inlineStr">
        <is>
          <t>Gain on sales of real estate, net</t>
        </is>
      </c>
      <c r="B16" s="6" t="n">
        <v>334096</v>
      </c>
      <c r="C16" s="6" t="n">
        <v>176392</v>
      </c>
      <c r="D16" s="6" t="n">
        <v>324261</v>
      </c>
      <c r="E16" s="6" t="n">
        <v>1390634</v>
      </c>
    </row>
    <row r="17">
      <c r="A17" s="4" t="inlineStr">
        <is>
          <t>Income tax expense</t>
        </is>
      </c>
      <c r="B17" s="6" t="n">
        <v>-51369</v>
      </c>
      <c r="C17" s="6" t="n">
        <v>-191809</v>
      </c>
      <c r="D17" s="6" t="n">
        <v>-135000</v>
      </c>
      <c r="E17" s="6" t="n">
        <v>-273239</v>
      </c>
    </row>
    <row r="18">
      <c r="A18" s="4" t="inlineStr">
        <is>
          <t>Total other income (expense), net</t>
        </is>
      </c>
      <c r="B18" s="6" t="n">
        <v>-1982229</v>
      </c>
      <c r="C18" s="6" t="n">
        <v>-2502878</v>
      </c>
      <c r="D18" s="6" t="n">
        <v>-4636536</v>
      </c>
      <c r="E18" s="6" t="n">
        <v>-3909745</v>
      </c>
    </row>
    <row r="19">
      <c r="A19" s="4" t="inlineStr">
        <is>
          <t>Net loss</t>
        </is>
      </c>
      <c r="B19" s="6" t="n">
        <v>-1607534</v>
      </c>
      <c r="C19" s="6" t="n">
        <v>-1076674</v>
      </c>
      <c r="D19" s="6" t="n">
        <v>-2539653</v>
      </c>
      <c r="E19" s="6" t="n">
        <v>-2038611</v>
      </c>
    </row>
    <row r="20">
      <c r="A20" s="4" t="inlineStr">
        <is>
          <t>Less: Income attributable to noncontrolling interests</t>
        </is>
      </c>
      <c r="B20" s="6" t="n">
        <v>-315282</v>
      </c>
      <c r="C20" s="6" t="n">
        <v>-182924</v>
      </c>
      <c r="D20" s="6" t="n">
        <v>-490293</v>
      </c>
      <c r="E20" s="6" t="n">
        <v>-949379</v>
      </c>
    </row>
    <row r="21">
      <c r="A21" s="4" t="inlineStr">
        <is>
          <t>Net loss attributable to Presidio Property Trust, Inc. common stockholders</t>
        </is>
      </c>
      <c r="B21" s="5" t="n">
        <v>-1922816</v>
      </c>
      <c r="C21" s="5" t="n">
        <v>-1259598</v>
      </c>
      <c r="D21" s="5" t="n">
        <v>-3029946</v>
      </c>
      <c r="E21" s="5" t="n">
        <v>-2987990</v>
      </c>
    </row>
    <row r="22">
      <c r="A22" s="4" t="inlineStr">
        <is>
          <t>Basic and diluted loss per common share (in dollars per share)</t>
        </is>
      </c>
      <c r="B22" s="7" t="n">
        <v>-0.22</v>
      </c>
      <c r="C22" s="7" t="n">
        <v>-0.14</v>
      </c>
      <c r="D22" s="7" t="n">
        <v>-0.34</v>
      </c>
      <c r="E22" s="7" t="n">
        <v>-0.34</v>
      </c>
    </row>
    <row r="23">
      <c r="A23" s="4" t="inlineStr">
        <is>
          <t>Weighted average number of common shares outstanding - basic and diluted (in shares)</t>
        </is>
      </c>
      <c r="B23" s="6" t="n">
        <v>8897037</v>
      </c>
      <c r="C23" s="6" t="n">
        <v>8857890</v>
      </c>
      <c r="D23" s="6" t="n">
        <v>8889436</v>
      </c>
      <c r="E23" s="6" t="n">
        <v>8862407</v>
      </c>
    </row>
    <row r="24">
      <c r="A24" s="4" t="inlineStr">
        <is>
          <t>Mortgage Notes [Member]</t>
        </is>
      </c>
    </row>
    <row r="25">
      <c r="A25" s="3" t="inlineStr">
        <is>
          <t>Other income (expense):</t>
        </is>
      </c>
    </row>
    <row r="26">
      <c r="A26" s="4" t="inlineStr">
        <is>
          <t>Interest expense</t>
        </is>
      </c>
      <c r="B26" s="5" t="n">
        <v>-1477628</v>
      </c>
      <c r="C26" s="5" t="n">
        <v>-1864597</v>
      </c>
      <c r="D26" s="5" t="n">
        <v>-3165404</v>
      </c>
      <c r="E26" s="5" t="n">
        <v>-3761349</v>
      </c>
    </row>
    <row r="27">
      <c r="A27" s="4" t="inlineStr">
        <is>
          <t>Notes Payable [Member]</t>
        </is>
      </c>
    </row>
    <row r="28">
      <c r="A28" s="3" t="inlineStr">
        <is>
          <t>Other income (expense):</t>
        </is>
      </c>
    </row>
    <row r="29">
      <c r="A29" s="4" t="inlineStr">
        <is>
          <t>Interest expense</t>
        </is>
      </c>
      <c r="B29" s="5" t="n">
        <v>-795728</v>
      </c>
      <c r="C29" s="4" t="inlineStr">
        <is>
          <t xml:space="preserve"> </t>
        </is>
      </c>
      <c r="D29" s="5" t="n">
        <v>-1661798</v>
      </c>
      <c r="E2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sis of Accounting, Policy [Policy Text Block]</t>
        </is>
      </c>
      <c r="B4" s="4" t="inlineStr">
        <is>
          <t>Basis of Presentation. 10 8 X. six June 30, 2020 2019, not may December 31, 2020. 10 December 31, 2019. December 31, 2019 10 March 13, 2020. six June 30, 2020 not December 31, 2020 19”</t>
        </is>
      </c>
      <c r="C4" s="4" t="inlineStr">
        <is>
          <t xml:space="preserve">Basis of Presentation. </t>
        </is>
      </c>
    </row>
    <row r="5">
      <c r="A5" s="4" t="inlineStr">
        <is>
          <t>Consolidation, Policy [Policy Text Block]</t>
        </is>
      </c>
      <c r="B5" s="4" t="inlineStr">
        <is>
          <t xml:space="preserve">Principles of Consolidation. </t>
        </is>
      </c>
      <c r="C5" s="4" t="inlineStr">
        <is>
          <t>Principles of Consolidation The Company classifies the noncontrolling interests in the NetREIT Partnerships as part of consolidated net income (loss) in 2019 2018, February 2010. not</t>
        </is>
      </c>
    </row>
    <row r="6">
      <c r="A6" s="4" t="inlineStr">
        <is>
          <t>Use of Estimates, Policy [Policy Text Block]</t>
        </is>
      </c>
      <c r="B6" s="4" t="inlineStr">
        <is>
          <t xml:space="preserve">Use of Estimates. may </t>
        </is>
      </c>
      <c r="C6" s="4" t="inlineStr">
        <is>
          <t xml:space="preserve">Use of Estimates may </t>
        </is>
      </c>
    </row>
    <row r="7">
      <c r="A7" s="4" t="inlineStr">
        <is>
          <t>Cash and Cash Equivalents, Restricted Cash and Cash Equivalents, Policy [Policy Text Block]</t>
        </is>
      </c>
      <c r="B7" s="4" t="inlineStr">
        <is>
          <t>Cash Equivalents and Restricted Cash. June 30, 2020 December 31, 2019, $6.0 $5.7 $2.7 $4.7 third</t>
        </is>
      </c>
      <c r="C7" s="4" t="inlineStr">
        <is>
          <t>Cash, Cash Equivalents and Restricted Cash. three may $250,000 No December 31, 2019, $8.6 December 31, 2019, $4.7</t>
        </is>
      </c>
    </row>
    <row r="8">
      <c r="A8" s="4" t="inlineStr">
        <is>
          <t>Real Estate Held for Development and Sale, Policy [Policy Text Block]</t>
        </is>
      </c>
      <c r="B8" s="4" t="inlineStr">
        <is>
          <t>Real Estate Held for Sale. June 30, 2020, three one four four</t>
        </is>
      </c>
      <c r="C8" s="4" t="inlineStr">
        <is>
          <t>Real Estate Assets and Lease Intangibl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31,000 $826,000 December 31, 2019 2018, The value of in-place leases and unamortized lease origination costs are amortized to expenses over the remaining term of the respective leases, which range from less than a year to ten third $413,000 $569,000 December 31, 2019 2018,</t>
        </is>
      </c>
    </row>
    <row r="9">
      <c r="A9" s="4" t="inlineStr">
        <is>
          <t>Impairment or Disposal of Long-Lived Assets, Policy [Policy Text Block]</t>
        </is>
      </c>
      <c r="B9" s="4" t="inlineStr">
        <is>
          <t>Impairments of Real Estate Asset.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During the three June 30, 2020, June 30, 2020. $845,000 June 2020.</t>
        </is>
      </c>
      <c r="C9" s="4" t="inlineStr">
        <is>
          <t>Impairment of Real Estate Assets. no December 31, 2019. December 31, 2018, one $533,000.</t>
        </is>
      </c>
    </row>
    <row r="10">
      <c r="A10" s="4" t="inlineStr">
        <is>
          <t>Fair Value Measurement, Policy [Policy Text Block]</t>
        </is>
      </c>
      <c r="B10" s="4" t="inlineStr">
        <is>
          <t>Fair Value Measurements three one three • Level 1: • Level 2: not • Level 3: no When available, we utilize quoted market prices from independent third 1 2. not not third may third not not Changes in assumptions or estimation methodologies can have a material effect on these estimated fair values. In this regard, the derived fair value estimates cannot be substantiated by comparison to independent markets and, in many cases, may not</t>
        </is>
      </c>
      <c r="C10" s="4" t="inlineStr">
        <is>
          <t>Fair Value Measurements. Level 1 Level 2 Level 3 Fair value is defined as the price at which an asset or liability is exchanged between market participants in an orderly transaction at the reporting date. Cash equivalents, mortgage notes receivable, tenant receivable and payables and accrued liabilities all approximate fair value due to their short-term nature. During the year ended December 31, 2019, one 3 December 31, 2019 2018.</t>
        </is>
      </c>
    </row>
    <row r="11">
      <c r="A11" s="4" t="inlineStr">
        <is>
          <t>Subsequent Events, Policy [Policy Text Block]</t>
        </is>
      </c>
      <c r="B11" s="4" t="inlineStr">
        <is>
          <t xml:space="preserve">Subsequent Events. </t>
        </is>
      </c>
      <c r="C11" s="4" t="inlineStr">
        <is>
          <t>Subsequent Events. may On February 5, 2020, $15.0 $4.3</t>
        </is>
      </c>
    </row>
    <row r="12">
      <c r="A12" s="4" t="inlineStr">
        <is>
          <t>New Accounting Pronouncements, Policy [Policy Text Block]</t>
        </is>
      </c>
      <c r="B12" s="4" t="inlineStr">
        <is>
          <t>Recently Issued and Adopted Accounting Pronouncements. March 2020, No. 2020 04, Reference Rate Reform not December 31, 2022 March 2020 no In March 2017, No. 2016 13, Financial Instruments – Credit Losses, February 2020 No. 2020 02, Financial Instruments—Credit Losses (Topic 326 842 2016 13 2016 13 2016 13 December 15, 2019, 2020 02 December 15, 2022. In August 2018, No. 2018 13, Disclosure Framework — Changes to the Disclosure Requirements for Fair Value Measurement 820. December 15, 2019 January 1, 2020 no</t>
        </is>
      </c>
      <c r="C12" s="4" t="inlineStr">
        <is>
          <t>Recently Issued Accounting Pronouncements. February 2016, No. 2016 02, Leases (Topic 842 We adopted the standard effective January 1, 2019 January 1, 2019 not not January 1, 2019 840. not 1 2 3 two December 31, 2019. December 31, 2019, $661,000. As a lessor, our rental revenue remained mainly consistent with previous guidance, apart from the narrower definition of initial direct costs that can be capitalized. The new standard defines initial direct costs as only the incremental costs of signing a lease. As such, certain compensation and certain external legal fees related to the execution of successful lease agreements no General and Administrative Expense No. 2018 11, Leases – Targeted Improvements July 2018, . The new standard provided a practical expedient, which allows lessors to combine non-lease components with the related lease components if both the timing and pattern of transfer are the same for the non-lease component(s) and the related lease components, and the lease components would be classified as an operating lease. Lessors are permitted to apply the practical expedient to all existing leases on a retrospective or prospective basis. We elected the practical expedient to combine our lease and non-lease components that meet the defined criteria. The non-lease components of our leases primarily consist of common area maintenance reimbursements from our tenants. In May 2014, No. 2014 09, Revenue from Contracts with Customers December 15, 2017. January 1, 2018 no not January 1, 2018. In June 2016, No. 2016 13, Financial Instruments – Credit Topics December 15, 2022, November 2018, 2018 19, Codification Improvements to Topic 326, not not</t>
        </is>
      </c>
    </row>
    <row r="13">
      <c r="A13" s="4" t="inlineStr">
        <is>
          <t>Intangible Assets, Finite-Lived, Policy [Policy Text Block]</t>
        </is>
      </c>
      <c r="C13" s="4" t="inlineStr">
        <is>
          <t>Intangible Assets not not not $274,000 $415,000, December 31, 2019 2018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December 31, 2019 2018.</t>
        </is>
      </c>
    </row>
    <row r="14">
      <c r="A14" s="4" t="inlineStr">
        <is>
          <t>Depreciation, Depletion, and Amortization [Policy Text Block]</t>
        </is>
      </c>
      <c r="C14" s="4" t="inlineStr">
        <is>
          <t>Depreciation and Amortization. 39 1 10 4 5 December 31, 2019 2018 $7.4 $9.1</t>
        </is>
      </c>
    </row>
    <row r="15">
      <c r="A15" s="4" t="inlineStr">
        <is>
          <t>Receivable [Policy Text Block]</t>
        </is>
      </c>
      <c r="C15" s="4" t="inlineStr">
        <is>
          <t>Accounts Receivables. December 31, 2019 2018, $21,000 $60,000,</t>
        </is>
      </c>
    </row>
    <row r="16">
      <c r="A16" s="4" t="inlineStr">
        <is>
          <t>Deferred Charges, Policy [Policy Text Block]</t>
        </is>
      </c>
      <c r="C16" s="4" t="inlineStr">
        <is>
          <t>Deferred Leasing Costs. one five third December 31, 2019 2018, $2,054,000 $2,097,000, December 31, 2019 2018 $646,000 $510,000, Deferred Financing Costs. December 31, 2019 2018, $1,066,000 $1,427,000, zero $122,000, 2019, 8. December 31, 2019, $748,000. December 31, 2019 2018, $470,000 $529,000, $122,000 $147,000, December 31, 2019, $373,000.</t>
        </is>
      </c>
    </row>
    <row r="17">
      <c r="A17" s="4" t="inlineStr">
        <is>
          <t>Income Tax, Policy [Policy Text Block]</t>
        </is>
      </c>
      <c r="C17" s="4" t="inlineStr">
        <is>
          <t>Income Taxes. 856 860 90% not December 31, 2019, $3.9 may not We, together with our subsidiary, NetREIT Dubose, have elected to treat such subsidiary as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t>
        </is>
      </c>
    </row>
    <row r="18">
      <c r="A18" s="4" t="inlineStr">
        <is>
          <t>Revenue from Contract with Customer [Policy Text Block]</t>
        </is>
      </c>
      <c r="C18" s="4" t="inlineStr">
        <is>
          <t>Sales of Real Estate Assets January 1, 2018, 610 20, 610 20” not 610 20. ASC 610 20 No. 2014 9. 610 20, not Revenue Recognition and Accounts Receivables not not • whether the lease stipulates how a tenant improvement allowance may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not no Effective January 1, 2018, No. 2014 9, Revenue from Contracts with Customers 606 No. 2014 9” January 1, 2018, no</t>
        </is>
      </c>
    </row>
    <row r="19">
      <c r="A19" s="4" t="inlineStr">
        <is>
          <t>Earnings Per Share, Policy [Policy Text Block]</t>
        </is>
      </c>
      <c r="C19" s="4" t="inlineStr">
        <is>
          <t>Income (Loss) per Common Share. not For the year ended December 31, 2019, 0.07 December 31, 2018, $0.38 373,259 December 31, 2019 366,972 December 31, 2018.</t>
        </is>
      </c>
    </row>
    <row r="20">
      <c r="A20" s="4" t="inlineStr">
        <is>
          <t>Reclassification, Comparability Adjustment [Policy Text Block]</t>
        </is>
      </c>
      <c r="C20" s="4" t="inlineStr">
        <is>
          <t>Reclassifications. n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4 - Real Estate Assets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Real Estate Properties [Table Text Block]</t>
        </is>
      </c>
      <c r="B4" s="4" t="inlineStr">
        <is>
          <t xml:space="preserve"> Property Name Date Acquired Location Real estate assets, net (in thousands) Garden Gateway Plaza (1) March 2007 Colorado Springs, Colorado $ 11,445 World Plaza (1) September 2007 San Bernardino, California 9,271 Executive Office Park (2) July 2008 Colorado Springs, Colorado 7,623 Waterman Plaza August 2008 San Bernardino, California 4,000 Genesis Plaza August 2010 San Diego, California 8,947 Dakota Center May 2011 Fargo, North Dakota 8,724 Grand Pacific Center March 2014 Bismarck, North Dakota 5,823 Arapahoe Center December 2014 Centennial, Colorado 9,492 Union Town Center December 2014 Colorado Springs, Colorado 9,482 West Fargo Industrial August 2015 West Fargo, North Dakota 7,136 300 N.P. August 2015 Fargo, North Dakota 3,336 Research Parkway August 2015 Colorado Springs, Colorado 2,473 One Park Center August 2015 Westminster, Colorado 8,789 Highland Court August 2015 Centennial, Colorado 11,136 Shea Center II December 2015 Highlands Ranch, Colorado 21,470 Presidio Property Trust, Inc. properties 129,147 Model Home properties (3) 2014-2020 AZ, FL, IL, PA, TX, WI 47,369 Total real estate assets and lease intangibles, net $ 176,516 </t>
        </is>
      </c>
      <c r="C4" s="4" t="inlineStr">
        <is>
          <t xml:space="preserve"> Real estate assets, net (in thousands) Property Name Acquired Location 2019 2018 Garden Gateway Plaza (1) March 2007 Colorado Springs, Colorado $ 11,428 $ 11,166 World Plaza (1) September 2007 San Bernardino, California 8,305 6,180 Executive Office Park July 2008 Colorado Springs, Colorado 7,723 7,976 Waterman Plaza August 2008 San Bernardino, California 4,889 4,977 Morena Office Center (2) January 2009 San Diego, California — 4,716 Genesis Plaza August 2010 San Diego, California 8,789 8,449 Dakota Center May 2011 Fargo, North Dakota 8,855 9,139 The Presidio (3) November 2012 Aurora, Colorado — 6,499 Grand Pacific Center March 2014 Bismarck, North Dakota 5,914 5,814 Union Terrace (1) August 2014 Lakewood, Colorado 8,425 7,983 Centennial Tech Center (1) (4) December 2014 Colorado Springs, Colorado 13,132 12,960 Arapahoe Center December 2014 Centennial, Colorado 9,748 10,251 Union Town Center December 2014 Colorado Springs, Colorado 9,612 9,904 West Fargo Industrial August 2015 Fargo, North Dakota 7,212 7,243 300 N.P. August 2015 Fargo, North Dakota 3,405 3,543 Research Parkway August 2015 Colorado Springs, Colorado 2,512 2,589 One Park Centre August 2015 Westminster, Colorado 8,518 8,453 Highland Court August 2015 Centennial, Colorado 11,421 11,845 Shea Center II December 2015 Highlands Ranch, Colorado 21,853 22,658 Office/Industrial and Retail Properties 151,741 162,345 Model Home Properties 2012 2019 AZ, CA, FL, IL, NC, NJ, PA, SC, TX, UT 48,466 48,763 Total real estate assets and lease intangibles held for investment, net $ 200,207 $ 211,108 </t>
        </is>
      </c>
    </row>
    <row r="5">
      <c r="A5" s="4" t="inlineStr">
        <is>
          <t>Schedule of Geographic Locations of Real Estate Properties [Table Text Block]</t>
        </is>
      </c>
      <c r="B5" s="4" t="inlineStr">
        <is>
          <t xml:space="preserve"> State No. of Aggregate Approximate % Current Approximate % California 3 134,787 11.9 % $ 1,901,873 13.2 % Colorado 8 597,912 52.9 % 9,120,615 63.0 % North Dakota 4 397,039 35.2 % 3,452,183 23.8 % Total 15 1,129,738 100.0 % $ 14,474,671 100.0 % Geographic Region No. of Aggregate Feet Approximate % Current Approximate of Aggregate Southwest 105 308,071 82.2 % $ 3,116,028 78.7 % Southeast 20 45,727 12.2 % 551,088 13.9 % Midwest 2 6,602 1.7 % 99,276 2.5 % East 2 5,255 1.4 % 70,716 1.8 % Northeast 3 9,271 2.5 % 121,020 3.1 % Total 132 374,926 100.0 % $ 3,958,128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Lease Intangibles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Finite-Lived Intangible Assets [Table Text Block]</t>
        </is>
      </c>
      <c r="B4" s="4" t="inlineStr">
        <is>
          <t xml:space="preserve"> June 30, 2020 December 31, 2019 Lease Accumulated Lease Lease Accumulated Lease In-place leases $ 3,186,889 $ (2,667,835 ) $ 519,054 $ 4,360,027 $ (3,283,027 ) $ 1,077,000 Leasing costs 1,800,922 (1,500,149 ) 300,773 2,937,976 (2,002,711 ) 935,265 Above-market leases 333,485 (266,080 ) 67,405 333,485 (240,739 ) 92,746 $ 5,321,296 $ (4,434,064 ) $ 887,232 $ 7,631,488 $ (5,526,477 ) $ 2,105,011 </t>
        </is>
      </c>
      <c r="C4" s="4" t="inlineStr">
        <is>
          <t xml:space="preserve"> December 31, 2019 December 31, 2018 Lease Accumulated Lease Lease Accumulated Lease In-place leases $ 4,360,027 $ (3,283,027 ) $ 1,077,000 $ 4,958,477 $ (3,467,781 ) $ 1,490,696 Leasing costs 2,937,976 (2,002,711 ) 935,265 3,628,080 (2,405,514 ) 1,222,566 Above-market leases 333,485 (240,739 ) 92,746 439,878 (291,666 ) 148,212 $ 7,631,488 $ (5,526,477 ) $ 2,105,011 $ 9,026,435 $ (6,164,961 ) $ 2,861,474 </t>
        </is>
      </c>
    </row>
    <row r="5">
      <c r="A5" s="4" t="inlineStr">
        <is>
          <t>Schedule of Finite-Lived Intangible Assets, Future Amortization Expense [Table Text Block]</t>
        </is>
      </c>
      <c r="B5" s="4" t="inlineStr">
        <is>
          <t xml:space="preserve"> Nine months remaining in 2020 $ 265,169 Years ending December 31: 2021 372,484 2022 202,479 2023 17,663 2024 17,663 Thereafter 11,774 Total $ 887,232 </t>
        </is>
      </c>
      <c r="C5" s="4" t="inlineStr">
        <is>
          <t xml:space="preserve"> Year ending December 31, 2020 $ 687,974 2021 510,215 2022 360,116 2023 173,785 2024 118,989 Thereafter 253,932 Total $ 2,105,0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 6 - Other Assets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Other Assets [Table Text Block]</t>
        </is>
      </c>
      <c r="B4" s="4" t="inlineStr">
        <is>
          <t xml:space="preserve"> June 30 , December 31, 2019 Deferred rent receivable $ 2,127,276 $ 2,680,886 Prepaid expenses, deposits and other 492,775 601,897 Accounts receivable, net 1,353,841 1,336,122 Right-of-use assets, net 115,434 561,375 Other intangibles, net 172,483 212,932 Notes receivable 316,374 316,374 Deferred offering costs 371,409 — Total other assets $ 4,949,592 $ 5,709,586 </t>
        </is>
      </c>
      <c r="C4" s="4" t="inlineStr">
        <is>
          <t xml:space="preserve"> December 31, December 31, Deferred rent receivable $ 2,680,886 $ 2,883,581 Prepaid expenses, deposits and other 601,897 407,106 Accounts receivable, net 1,336,122 2,845,314 Raw land — 900,000 Right of use asset, net 561,375 — Other intangibles, net 212,932 293,832 Notes receivable 316,374 316,374 Total other assets $ 5,709,586 $ 7,646,2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ote 7 - Mortgage Notes Payable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Debt [Table Text Block]</t>
        </is>
      </c>
      <c r="B4" s="4" t="inlineStr">
        <is>
          <t xml:space="preserve"> Principal as of June 30, December 31, Loan Interest Mortgage note property Notes 2020 2019 Type Rate (1) Maturity Waterman Plaza (7) $ 3,247,878 3,274,097 Variable 4.25 % 4/29/2021 World Plaza (3)(4) 5,854,222 4,979,383 Variable 4.40 % 7/5/2021 Garden Gateway Plaza (3) 5,967,727 6,071,315 Fixed 5.00 % 8/5/2021 300 N.P. 2,292,848 2,311,738 Fixed 4.95 % 6/11/2022 Highland Court 6,350,303 6,424,366 Fixed 3.82 % 9/1/2022 Dakota Center 10,007,257 10,111,693 Fixed 4.74 % 7/6/2024 Union Terrace (2) — 6,240,396 Fixed 4.50 % 9/5/2024 Centennial Tech Center (2) — 9,561,654 Fixed 4.43 % 1/5/2024 Research Parkway 1,787,129 1,813,305 Fixed 3.94 % 1/5/2025 Arapahoe Service Center 8,009,836 8,085,727 Fixed 4.34 % 1/5/2025 Union Town Center 8,406,185 8,440,000 Fixed 4.28 % 1/5/2025 Executive Office Park (3) 4,783,471 4,839,576 Fixed 4.83 % 6/1/2027 Genesis Plaza 6,327,800 6,378,110 Fixed 4.71 % 9/6/2025 One Park Centre 6,436,968 6,487,532 Fixed 4.77 % 9/5/2025 Shea Center II 17,727,500 17,727,500 Fixed 4.92 % 1/5/2026 West Fargo Industrial 4,177,324 4,216,565 Fixed 4.79 % 5/31/2029 Grand Pacific Center (5) 3,795,623 3,851,962 Fixed 4.02 % 8/1/2037 Subtotal, Presidio Property Trust, Inc. Properties 95,172,071 110,814,919 Model Home mortgage notes (3) 31,270,029 32,644,129 Fixed (6) 2020 2023 Mortgage Notes Payable $ 126,442,100 $ 143,459,048 Unamortized loan costs (911,172 ) (1,066,056 ) Mortgage Notes Payable, net $ 125,530,928 $ 142,392,992 </t>
        </is>
      </c>
      <c r="C4" s="4" t="inlineStr">
        <is>
          <t xml:space="preserve"> Principal as of December 31, December 31, Interest Mortgage note property Notes 2019 2018 Loan Type Rate (1) Maturity Garden Gateway Plaza (7) $ 6,071,315 $ 6,270,896 Fixed 5.00 % 2/5/2020 World Plaza (4) 4,979,383 3,350,539 Variable 5.10 % 7/5/2020 West Fargo Industrial 4,216,565 4,292,809 Fixed 4.79 % 9/6/2020 Morena Office Center (2) — 1,567,358 Fixed 4.30 % 6/1/2021 Waterman Plaza 3,274,097 3,369,960 Fixed 5.78 % 4/29/2021 300 N.P. 2,311,738 2,348,443 Fixed 4.95 % 6/11/2022 Highland Court 6,424,366 6,568,320 Fixed 3.82 % 9/1/2022 Dakota Center 10,111,693 10,314,520 Fixed 4.74 % 7/6/2024 Union Terrace 6,240,396 6,354,153 Fixed 4.50 % 9/5/2024 The Presidio — 5,992,905 Fixed 4.54 % 12/1/2021 Centennial Tech Centers (6) 9,561,654 9,745,811 Fixed 4.43 % 1/5/2024 Research Parkway 1,813,305 1,864,139 Fixed 3.94 % 1/5/2025 Arapahoe Center 8,085,727 8,233,567 Fixed 4.34 % 1/5/2025 Union Town Center 8,440,000 8,440,000 Fixed 4.28 % 1/5/2025 Executive Office Park 4,839,576 4,947,808 Fixed 4.83 % 6/1/2027 Genesis Plaza 6,378,110 6,476,032 Fixed 4.71 % 8/25/2025 One Park Centre 6,487,532 6,585,922 Fixed 4.77 % 9/5/2025 Shea Center II 17,727,500 17,727,500 Fixed 4.92 % 1/5/2026 Grand Pacific Center (3) 3,851,962 3,961,304 Fixed 4.02 % 8/1/2037 Office/Industrial and Retail Properties $ 110,814,919 $ 118,411,986 Model Home Properties 32,644,129 32,728,930 Fixed (5) 2019—2022 Mortgage Notes Payable $ 143,459,048 $ 151,140,916 Unamortized loan costs (1,066,056 ) (1,426,740 ) Mortgage Notes Payable held for investment, net $ 142,392,992 $ 149,714,176 </t>
        </is>
      </c>
    </row>
    <row r="5">
      <c r="A5" s="4" t="inlineStr">
        <is>
          <t>Contractual Obligation, Fiscal Year Maturity [Table Text Block]</t>
        </is>
      </c>
      <c r="B5" s="4" t="inlineStr">
        <is>
          <t xml:space="preserve"> Presidio Property Model Total Principal Nine months remaining in 2020 $ 882,006 $ 6,150,969 $ 7,032,975 Years ending December 31: 2021 16,382,167 12,708,950 29,091,117 2022 9,798,450 8,505,525 18,303,975 2023 1,514,611 3,904,585 5,419,196 2024 1,645,496 — 1,645,496 Thereafter 64,949,341 — 64,949,341 Total $ 95,172,071 $ 31,270,029 $ 126,442,100 </t>
        </is>
      </c>
      <c r="C5" s="4" t="inlineStr">
        <is>
          <t xml:space="preserve"> Years ending December 31: Office/ Notes Payable Model Home Notes Payable Principal Payments 2020 $ 16,871,952 $ 12,294,895 $ 29,166,847 2021 4,960,217 11,932,259 16,892,476 2022 10,055,657 8,416,975 18,472,632 2023 1,783,291 — 1,783,291 2024 24,813,868 — 24,813,868 Thereafter 52,329,934 — 52,329,934 Total $ 110,814,919 $ 32,644,129 $ 143,459,0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2 - Segments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Segment Reporting Information, by Segment [Table Text Block]</t>
        </is>
      </c>
      <c r="B4" s="4" t="inlineStr">
        <is>
          <t xml:space="preserve"> For the Three Months Ended June 30, For the Six Months Ended June 30, 2020 2019 2020 2019 Office/Industrial Properties: Rental, fees and other income $ 4,198,849 $ 5,496,096 $ 9,183,790 $ 10,950,249 Property and related expenses (1,657,836 ) (2,299,126 ) (3,673,459 ) (4,803,914 ) Net operating income, as defined 2,541,013 3,196,970 5,510,331 6,146,335 Model Home Properties: Rental, fees and other income 1,093,015 1,001,918 2,209,745 2,083,602 Property and related expenses (55,531 ) (48,187 ) (101,791 ) (98,609 ) Net operating income, as defined 1,037,484 953,731 2,107,954 1,984,993 Retail Properties: Rental, fees and other income 829,540 622,973 1,757,020 1,266,400 Property and related expenses (1,132,142 ) (178,689 ) (1,451,350 ) (387,029 ) Net operating (loss) income, as defined (302,602 ) 444,284 305,670 879,371 Reconciliation to net loss: Total net operating income, as defined, for reportable segments 3,275,895 4,594,985 7,923,955 9,010,699 General and administrative expenses (1,278,971 ) (1,419,668 ) (2,630,316 ) (3,180,371 ) Depreciation and amortization (1,622,230 ) (1,749,113 ) (3,196,756 ) (3,959,194 ) Interest expense (2,273,355 ) (2,491,870 ) (4,827,202 ) (5,037,073 ) Other income (expense), net 8,400 4,409 1,405 9,933 Income tax expense (51,369 ) (191,809 ) (135,000 ) (273,239 ) Gain on sale of real estate 334,096 176,392 324,261 1,390,634 Net loss $ (1,607,534 ) $ (1,076,674 ) $ (2,539,653 ) $ (2,038,611 )</t>
        </is>
      </c>
      <c r="C4" s="4" t="inlineStr">
        <is>
          <t xml:space="preserve"> For the Year Ended December 31, 2019 2018 Office/Industrial Properties: Rental income $ 21,490,215 $ 24,037,363 Property and related expenses (9,317,720 ) (9,494,885 ) Net operating income, as defined 12,172,495 14,542,478 Model Home Properties: Rental income 4,194,489 4,642,159 Property and related expenses (193,367 ) (174,238 ) Net operating income, as defined 4,001,122 4,467,921 Retail Properties: Rental income 2,956,407 3,664,491 Property and related expenses (899,487 ) (1,217,596 ) Net operating income, as defined 2,056,920 2,446,895 Reconciliation to net income: Total net operating income, as defined, for reportable segments 18,230,537 21,457,294 General and administrative expenses (5,268,315 ) (4,532,703 ) Depreciation and amortization (7,364,688 ) (9,101,605 ) Interest expense (10,649,646 ) (13,041,016 ) Interest income 141,306 55,909 Gain on sale of real estate 6,319,272 12,200,138 Deferred offering cost — (1,507,599 ) Impairment of real estate — (532,951 ) Acquisition costs (24,269 ) (26,177 ) Income tax expense (611,263 ) (518,567 ) Net income $ 772,934 $ 4,452,723 </t>
        </is>
      </c>
    </row>
    <row r="5">
      <c r="A5" s="4" t="inlineStr">
        <is>
          <t>Reconciliation of Assets from Segment to Consolidated [Table Text Block]</t>
        </is>
      </c>
      <c r="B5" s="4" t="inlineStr">
        <is>
          <t xml:space="preserve"> Assets by Reportable Segment: June 30, 2020 December 31, 2019 Office/Industrial Properties: Land, buildings and improvements, net (1) $ 103,838,473 $ 126,421,648 Total assets (2) $ 103,584,934 $ 131,180,612 Model Home Properties: Land, buildings and improvements, net (1) $ 47,369,007 $ 48,466,371 Total assets (2) $ 50,721,230 $ 51,389,400 Retail Properties: Land, buildings and improvements, net (1) $ 25,226,109 $ 25,318,601 Total assets (2) $ 26,493,119 $ 26,588,254 Reconciliation to Total Assets: Total assets for reportable segments $ 180,799,283 $ 209,158,266 Other unallocated assets: Cash, cash equivalents and restricted cash 2,023,182 1,591,041 Other assets, net 11,398,663 10,035,101 Total Assets $ 194,221,128 $ 220,784,408 </t>
        </is>
      </c>
      <c r="C5" s="4" t="inlineStr">
        <is>
          <t xml:space="preserve"> Assets by Reportable Segment: December 31, 2019 December 31, 2018 Office/Industrial Properties: Land, buildings and improvements, net (1) $ 126,421,648 $ 138,694,773 Total assets (2) $ 131,180,612 $ 143,620,315 Model Home Properties: Land, buildings and improvements, net (1) $ 48,466,371 $ 48,762,869 Total assets (2) $ 51,389,400 $ 48,864,060 Retail Properties: Land, buildings and improvements, net (1) $ 25,318,601 $ 23,650,423 Total assets (2) $ 26,588,254 $ 27,702,384 Reconciliation to Total Assets: Total assets for reportable segments $ 209,158,266 $ 220,186,759 Other unallocated assets: Cash and cash equivalents 10,391,275 9,776,215 Other assets, net 1,234,867 3,087,066 Total Assets $ 220,784,408 $ 233,050,040 </t>
        </is>
      </c>
    </row>
    <row r="6">
      <c r="A6" s="4" t="inlineStr">
        <is>
          <t>Reconciliation of Other Significant Reconciling Items from Segments to Consolidated [Table Text Block]</t>
        </is>
      </c>
      <c r="B6" s="4" t="inlineStr">
        <is>
          <t xml:space="preserve"> Capital Expenditures by Reportable Segment For the Six Months Ended June 30, Office/Industrial Properties: Capital expenditures and tenant improvements $ 2,374,260 $ 4,645,667 Model Home Properties: Acquisition of operating properties 6,292,383 6,116,035 Retail Properties: Capital expenditures and tenant improvements 8,176 15,250 Totals: Acquisition of operating properties, net 6,292,383 6,116,035 Capital expenditures and tenant improvements 2,382,436 4,660,917 Total real estate investments $ 8,674,819 $ 10,776,952 </t>
        </is>
      </c>
      <c r="C6" s="4" t="inlineStr">
        <is>
          <t xml:space="preserve"> For the Year Ended 2019 2018 Office/Industrial Properties: Capital expenditures and tenant improvements $ 6,373,464 $ 3,340,023 Model Home Properties: Acquisition of operating properties 13,037,562 17,326,915 Retail Properties: Capital expenditures and tenant improvements 20,247 19,260 Totals: Acquisition of operating properties, net 13,037,562 17,326,915 Capital expenditures and tenant improvements 6,393,711 3,359,283 Total real estate investments $ 19,431,273 $ 20,686,1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Recent Real Estate Transactions (Tables)</t>
        </is>
      </c>
      <c r="B1" s="2" t="inlineStr">
        <is>
          <t>12 Months Ended</t>
        </is>
      </c>
    </row>
    <row r="2">
      <c r="B2" s="2" t="inlineStr">
        <is>
          <t>Dec. 31, 2019</t>
        </is>
      </c>
    </row>
    <row r="3">
      <c r="A3" s="3" t="inlineStr">
        <is>
          <t>Notes Tables</t>
        </is>
      </c>
    </row>
    <row r="4">
      <c r="A4" s="4" t="inlineStr">
        <is>
          <t>Properties Acquired and Sold [Table Text Block]</t>
        </is>
      </c>
      <c r="B4" s="4" t="inlineStr">
        <is>
          <t xml:space="preserve"> Land Buildings Total Model Home Properties $ 2,495,436 $ 10,542,126 $ 13,037,5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4 - Real Estate Assets 1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Real Estate Properties [Table Text Block]</t>
        </is>
      </c>
      <c r="B4" s="4" t="inlineStr">
        <is>
          <t xml:space="preserve"> Property Name Date Acquired Location Real estate assets, net (in thousands) Garden Gateway Plaza (1) March 2007 Colorado Springs, Colorado $ 11,445 World Plaza (1) September 2007 San Bernardino, California 9,271 Executive Office Park (2) July 2008 Colorado Springs, Colorado 7,623 Waterman Plaza August 2008 San Bernardino, California 4,000 Genesis Plaza August 2010 San Diego, California 8,947 Dakota Center May 2011 Fargo, North Dakota 8,724 Grand Pacific Center March 2014 Bismarck, North Dakota 5,823 Arapahoe Center December 2014 Centennial, Colorado 9,492 Union Town Center December 2014 Colorado Springs, Colorado 9,482 West Fargo Industrial August 2015 West Fargo, North Dakota 7,136 300 N.P. August 2015 Fargo, North Dakota 3,336 Research Parkway August 2015 Colorado Springs, Colorado 2,473 One Park Center August 2015 Westminster, Colorado 8,789 Highland Court August 2015 Centennial, Colorado 11,136 Shea Center II December 2015 Highlands Ranch, Colorado 21,470 Presidio Property Trust, Inc. properties 129,147 Model Home properties (3) 2014-2020 AZ, FL, IL, PA, TX, WI 47,369 Total real estate assets and lease intangibles, net $ 176,516 </t>
        </is>
      </c>
      <c r="C4" s="4" t="inlineStr">
        <is>
          <t xml:space="preserve"> Real estate assets, net (in thousands) Property Name Acquired Location 2019 2018 Garden Gateway Plaza (1) March 2007 Colorado Springs, Colorado $ 11,428 $ 11,166 World Plaza (1) September 2007 San Bernardino, California 8,305 6,180 Executive Office Park July 2008 Colorado Springs, Colorado 7,723 7,976 Waterman Plaza August 2008 San Bernardino, California 4,889 4,977 Morena Office Center (2) January 2009 San Diego, California — 4,716 Genesis Plaza August 2010 San Diego, California 8,789 8,449 Dakota Center May 2011 Fargo, North Dakota 8,855 9,139 The Presidio (3) November 2012 Aurora, Colorado — 6,499 Grand Pacific Center March 2014 Bismarck, North Dakota 5,914 5,814 Union Terrace (1) August 2014 Lakewood, Colorado 8,425 7,983 Centennial Tech Center (1) (4) December 2014 Colorado Springs, Colorado 13,132 12,960 Arapahoe Center December 2014 Centennial, Colorado 9,748 10,251 Union Town Center December 2014 Colorado Springs, Colorado 9,612 9,904 West Fargo Industrial August 2015 Fargo, North Dakota 7,212 7,243 300 N.P. August 2015 Fargo, North Dakota 3,405 3,543 Research Parkway August 2015 Colorado Springs, Colorado 2,512 2,589 One Park Centre August 2015 Westminster, Colorado 8,518 8,453 Highland Court August 2015 Centennial, Colorado 11,421 11,845 Shea Center II December 2015 Highlands Ranch, Colorado 21,853 22,658 Office/Industrial and Retail Properties 151,741 162,345 Model Home Properties 2012 2019 AZ, CA, FL, IL, NC, NJ, PA, SC, TX, UT 48,466 48,763 Total real estate assets and lease intangibles held for investment, net $ 200,207 $ 211,108 </t>
        </is>
      </c>
    </row>
    <row r="5">
      <c r="A5" s="4" t="inlineStr">
        <is>
          <t>Office/Industrial and Retail Properties [Member]</t>
        </is>
      </c>
    </row>
    <row r="6">
      <c r="A6" s="3" t="inlineStr">
        <is>
          <t>Notes Tables</t>
        </is>
      </c>
    </row>
    <row r="7">
      <c r="A7" s="4" t="inlineStr">
        <is>
          <t>Lessor, Operating Lease, Payment to be Received, Fiscal Year Maturity [Table Text Block]</t>
        </is>
      </c>
      <c r="C7" s="4" t="inlineStr">
        <is>
          <t xml:space="preserve"> 2020 $ 16,907,553 2021 13,535,430 2022 10,425,658 2023 7,043,128 2024 5,336,123 Thereafter 5,428,467 Totals $ 58,676,359 2020 $ 3,016,320 2021 1,047,924 $ 4,064,2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Lease Intangibles 1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Finite-Lived Intangible Assets [Table Text Block]</t>
        </is>
      </c>
      <c r="B4" s="4" t="inlineStr">
        <is>
          <t xml:space="preserve"> June 30, 2020 December 31, 2019 Lease Accumulated Lease Lease Accumulated Lease In-place leases $ 3,186,889 $ (2,667,835 ) $ 519,054 $ 4,360,027 $ (3,283,027 ) $ 1,077,000 Leasing costs 1,800,922 (1,500,149 ) 300,773 2,937,976 (2,002,711 ) 935,265 Above-market leases 333,485 (266,080 ) 67,405 333,485 (240,739 ) 92,746 $ 5,321,296 $ (4,434,064 ) $ 887,232 $ 7,631,488 $ (5,526,477 ) $ 2,105,011 </t>
        </is>
      </c>
      <c r="C4" s="4" t="inlineStr">
        <is>
          <t xml:space="preserve"> December 31, 2019 December 31, 2018 Lease Accumulated Lease Lease Accumulated Lease In-place leases $ 4,360,027 $ (3,283,027 ) $ 1,077,000 $ 4,958,477 $ (3,467,781 ) $ 1,490,696 Leasing costs 2,937,976 (2,002,711 ) 935,265 3,628,080 (2,405,514 ) 1,222,566 Above-market leases 333,485 (240,739 ) 92,746 439,878 (291,666 ) 148,212 $ 7,631,488 $ (5,526,477 ) $ 2,105,011 $ 9,026,435 $ (6,164,961 ) $ 2,861,474 </t>
        </is>
      </c>
    </row>
    <row r="5">
      <c r="A5" s="4" t="inlineStr">
        <is>
          <t>Schedule of Finite-Lived Intangible Assets, Future Amortization Expense [Table Text Block]</t>
        </is>
      </c>
      <c r="B5" s="4" t="inlineStr">
        <is>
          <t xml:space="preserve"> Nine months remaining in 2020 $ 265,169 Years ending December 31: 2021 372,484 2022 202,479 2023 17,663 2024 17,663 Thereafter 11,774 Total $ 887,232 </t>
        </is>
      </c>
      <c r="C5" s="4" t="inlineStr">
        <is>
          <t xml:space="preserve"> Year ending December 31, 2020 $ 687,974 2021 510,215 2022 360,116 2023 173,785 2024 118,989 Thereafter 253,932 Total $ 2,105,0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 6 - Other Assets 1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Other Assets [Table Text Block]</t>
        </is>
      </c>
      <c r="B4" s="4" t="inlineStr">
        <is>
          <t xml:space="preserve"> June 30 , December 31, 2019 Deferred rent receivable $ 2,127,276 $ 2,680,886 Prepaid expenses, deposits and other 492,775 601,897 Accounts receivable, net 1,353,841 1,336,122 Right-of-use assets, net 115,434 561,375 Other intangibles, net 172,483 212,932 Notes receivable 316,374 316,374 Deferred offering costs 371,409 — Total other assets $ 4,949,592 $ 5,709,586 </t>
        </is>
      </c>
      <c r="C4" s="4" t="inlineStr">
        <is>
          <t xml:space="preserve"> December 31, December 31, Deferred rent receivable $ 2,680,886 $ 2,883,581 Prepaid expenses, deposits and other 601,897 407,106 Accounts receivable, net 1,336,122 2,845,314 Raw land — 900,000 Right of use asset, net 561,375 — Other intangibles, net 212,932 293,832 Notes receivable 316,374 316,374 Total other assets $ 5,709,586 $ 7,646,2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densed Consolidated Statements of Changes in Equity (Unaudited)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in shares) at Dec. 31, 2017</t>
        </is>
      </c>
      <c r="B2" s="6" t="n">
        <v>8839929</v>
      </c>
    </row>
    <row r="3">
      <c r="A3" s="4" t="inlineStr">
        <is>
          <t>Balance at Dec. 31, 2017</t>
        </is>
      </c>
      <c r="B3" s="5" t="n">
        <v>88340</v>
      </c>
      <c r="C3" s="5" t="n">
        <v>151210242</v>
      </c>
      <c r="D3" s="5" t="n">
        <v>-113652763</v>
      </c>
      <c r="E3" s="5" t="n">
        <v>37645819</v>
      </c>
      <c r="F3" s="5" t="n">
        <v>14396349</v>
      </c>
      <c r="G3" s="5" t="n">
        <v>52042168</v>
      </c>
    </row>
    <row r="4">
      <c r="A4" s="4" t="inlineStr">
        <is>
          <t>Net loss</t>
        </is>
      </c>
      <c r="B4" s="4" t="inlineStr">
        <is>
          <t xml:space="preserve"> </t>
        </is>
      </c>
      <c r="C4" s="4" t="inlineStr">
        <is>
          <t xml:space="preserve"> </t>
        </is>
      </c>
      <c r="D4" s="6" t="n">
        <v>3384294</v>
      </c>
      <c r="E4" s="6" t="n">
        <v>3384294</v>
      </c>
      <c r="F4" s="6" t="n">
        <v>1068429</v>
      </c>
      <c r="G4" s="6" t="n">
        <v>4452723</v>
      </c>
    </row>
    <row r="5">
      <c r="A5" s="4" t="inlineStr">
        <is>
          <t>Contributions received from noncontrolling interests, net of distributions paid</t>
        </is>
      </c>
      <c r="B5" s="4" t="inlineStr">
        <is>
          <t xml:space="preserve"> </t>
        </is>
      </c>
      <c r="C5" s="4" t="inlineStr">
        <is>
          <t xml:space="preserve"> </t>
        </is>
      </c>
      <c r="D5" s="4" t="inlineStr">
        <is>
          <t xml:space="preserve"> </t>
        </is>
      </c>
      <c r="E5" s="4" t="inlineStr">
        <is>
          <t xml:space="preserve"> </t>
        </is>
      </c>
      <c r="F5" s="6" t="n">
        <v>260872</v>
      </c>
      <c r="G5" s="6" t="n">
        <v>260872</v>
      </c>
    </row>
    <row r="6">
      <c r="A6" s="4" t="inlineStr">
        <is>
          <t>Dividends</t>
        </is>
      </c>
      <c r="B6" s="4" t="inlineStr">
        <is>
          <t xml:space="preserve"> </t>
        </is>
      </c>
      <c r="C6" s="4" t="inlineStr">
        <is>
          <t xml:space="preserve"> </t>
        </is>
      </c>
      <c r="D6" s="6" t="n">
        <v>-1075371</v>
      </c>
      <c r="E6" s="6" t="n">
        <v>-1075371</v>
      </c>
      <c r="F6" s="4" t="inlineStr">
        <is>
          <t xml:space="preserve"> </t>
        </is>
      </c>
      <c r="G6" s="6" t="n">
        <v>-1075371</v>
      </c>
    </row>
    <row r="7">
      <c r="A7" s="4" t="inlineStr">
        <is>
          <t>Vesting of restricted stock (in shares)</t>
        </is>
      </c>
      <c r="B7" s="6" t="n">
        <v>26782</v>
      </c>
    </row>
    <row r="8">
      <c r="A8" s="4" t="inlineStr">
        <is>
          <t>Vesting of restricted stock</t>
        </is>
      </c>
      <c r="B8" s="5" t="n">
        <v>268</v>
      </c>
      <c r="C8" s="6" t="n">
        <v>460383</v>
      </c>
      <c r="D8" s="4" t="inlineStr">
        <is>
          <t xml:space="preserve"> </t>
        </is>
      </c>
      <c r="E8" s="6" t="n">
        <v>460651</v>
      </c>
      <c r="F8" s="4" t="inlineStr">
        <is>
          <t xml:space="preserve"> </t>
        </is>
      </c>
      <c r="G8" s="6" t="n">
        <v>460651</v>
      </c>
    </row>
    <row r="9">
      <c r="A9" s="4" t="inlineStr">
        <is>
          <t>Balance (in shares) at Dec. 31, 2018</t>
        </is>
      </c>
      <c r="B9" s="6" t="n">
        <v>8860711</v>
      </c>
    </row>
    <row r="10">
      <c r="A10" s="4" t="inlineStr">
        <is>
          <t>Balance at Dec. 31, 2018</t>
        </is>
      </c>
      <c r="B10" s="5" t="n">
        <v>88608</v>
      </c>
      <c r="C10" s="6" t="n">
        <v>151670625</v>
      </c>
      <c r="D10" s="6" t="n">
        <v>-111343840</v>
      </c>
      <c r="E10" s="6" t="n">
        <v>40415393</v>
      </c>
      <c r="F10" s="6" t="n">
        <v>15725650</v>
      </c>
      <c r="G10" s="6" t="n">
        <v>56141043</v>
      </c>
    </row>
    <row r="11">
      <c r="A11" s="4" t="inlineStr">
        <is>
          <t>Net loss</t>
        </is>
      </c>
      <c r="B11" s="4" t="inlineStr">
        <is>
          <t xml:space="preserve"> </t>
        </is>
      </c>
      <c r="C11" s="4" t="inlineStr">
        <is>
          <t xml:space="preserve"> </t>
        </is>
      </c>
      <c r="D11" s="6" t="n">
        <v>-1728392</v>
      </c>
      <c r="E11" s="6" t="n">
        <v>-1728392</v>
      </c>
      <c r="F11" s="6" t="n">
        <v>766455</v>
      </c>
      <c r="G11" s="6" t="n">
        <v>-961937</v>
      </c>
    </row>
    <row r="12">
      <c r="A12" s="4" t="inlineStr">
        <is>
          <t>Distributions in excess of contributions received</t>
        </is>
      </c>
      <c r="B12" s="4" t="inlineStr">
        <is>
          <t xml:space="preserve"> </t>
        </is>
      </c>
      <c r="C12" s="4" t="inlineStr">
        <is>
          <t xml:space="preserve"> </t>
        </is>
      </c>
      <c r="D12" s="4" t="inlineStr">
        <is>
          <t xml:space="preserve"> </t>
        </is>
      </c>
      <c r="E12" s="4" t="inlineStr">
        <is>
          <t xml:space="preserve"> </t>
        </is>
      </c>
      <c r="F12" s="6" t="n">
        <v>-258708</v>
      </c>
      <c r="G12" s="6" t="n">
        <v>-258708</v>
      </c>
    </row>
    <row r="13">
      <c r="A13" s="4" t="inlineStr">
        <is>
          <t>Dividends</t>
        </is>
      </c>
      <c r="B13" s="4" t="inlineStr">
        <is>
          <t xml:space="preserve"> </t>
        </is>
      </c>
      <c r="C13" s="4" t="inlineStr">
        <is>
          <t xml:space="preserve"> </t>
        </is>
      </c>
      <c r="D13" s="6" t="n">
        <v>-150</v>
      </c>
      <c r="E13" s="6" t="n">
        <v>-150</v>
      </c>
      <c r="F13" s="4" t="inlineStr">
        <is>
          <t xml:space="preserve"> </t>
        </is>
      </c>
      <c r="G13" s="6" t="n">
        <v>-150</v>
      </c>
    </row>
    <row r="14">
      <c r="A14" s="4" t="inlineStr">
        <is>
          <t>Repurchase of common stock (in shares)</t>
        </is>
      </c>
      <c r="B14" s="6" t="n">
        <v>-7161</v>
      </c>
    </row>
    <row r="15">
      <c r="A15" s="4" t="inlineStr">
        <is>
          <t>Repurchase of common stock</t>
        </is>
      </c>
      <c r="B15" s="5" t="n">
        <v>-72</v>
      </c>
      <c r="C15" s="6" t="n">
        <v>-52077</v>
      </c>
      <c r="D15" s="4" t="inlineStr">
        <is>
          <t xml:space="preserve"> </t>
        </is>
      </c>
      <c r="E15" s="6" t="n">
        <v>-52149</v>
      </c>
      <c r="F15" s="4" t="inlineStr">
        <is>
          <t xml:space="preserve"> </t>
        </is>
      </c>
      <c r="G15" s="6" t="n">
        <v>-52149</v>
      </c>
    </row>
    <row r="16">
      <c r="A16" s="4" t="inlineStr">
        <is>
          <t>Vesting of restricted stock (in shares)</t>
        </is>
      </c>
      <c r="B16" s="6" t="n">
        <v>13424</v>
      </c>
    </row>
    <row r="17">
      <c r="A17" s="4" t="inlineStr">
        <is>
          <t>Vesting of restricted stock</t>
        </is>
      </c>
      <c r="B17" s="5" t="n">
        <v>134</v>
      </c>
      <c r="C17" s="6" t="n">
        <v>230749</v>
      </c>
      <c r="D17" s="4" t="inlineStr">
        <is>
          <t xml:space="preserve"> </t>
        </is>
      </c>
      <c r="E17" s="6" t="n">
        <v>230883</v>
      </c>
      <c r="F17" s="4" t="inlineStr">
        <is>
          <t xml:space="preserve"> </t>
        </is>
      </c>
      <c r="G17" s="6" t="n">
        <v>230883</v>
      </c>
    </row>
    <row r="18">
      <c r="A18" s="4" t="inlineStr">
        <is>
          <t>Balance (in shares) at Mar. 31, 2019</t>
        </is>
      </c>
      <c r="B18" s="6" t="n">
        <v>8866974</v>
      </c>
    </row>
    <row r="19">
      <c r="A19" s="4" t="inlineStr">
        <is>
          <t>Balance at Mar. 31, 2019</t>
        </is>
      </c>
      <c r="B19" s="5" t="n">
        <v>88670</v>
      </c>
      <c r="C19" s="6" t="n">
        <v>151849297</v>
      </c>
      <c r="D19" s="6" t="n">
        <v>-113072382</v>
      </c>
      <c r="E19" s="6" t="n">
        <v>38865585</v>
      </c>
      <c r="F19" s="6" t="n">
        <v>16233397</v>
      </c>
      <c r="G19" s="6" t="n">
        <v>55098982</v>
      </c>
    </row>
    <row r="20">
      <c r="A20" s="4" t="inlineStr">
        <is>
          <t>Balance (in shares) at Dec. 31, 2018</t>
        </is>
      </c>
      <c r="B20" s="6" t="n">
        <v>8860711</v>
      </c>
    </row>
    <row r="21">
      <c r="A21" s="4" t="inlineStr">
        <is>
          <t>Balance at Dec. 31, 2018</t>
        </is>
      </c>
      <c r="B21" s="5" t="n">
        <v>88608</v>
      </c>
      <c r="C21" s="6" t="n">
        <v>151670625</v>
      </c>
      <c r="D21" s="6" t="n">
        <v>-111343840</v>
      </c>
      <c r="E21" s="6" t="n">
        <v>40415393</v>
      </c>
      <c r="F21" s="6" t="n">
        <v>15725650</v>
      </c>
      <c r="G21" s="6" t="n">
        <v>56141043</v>
      </c>
    </row>
    <row r="22">
      <c r="A22" s="4" t="inlineStr">
        <is>
          <t>Net loss</t>
        </is>
      </c>
      <c r="G22" s="6" t="n">
        <v>-2038611</v>
      </c>
    </row>
    <row r="23">
      <c r="A23" s="4" t="inlineStr">
        <is>
          <t>Balance (in shares) at Jun. 30, 2019</t>
        </is>
      </c>
      <c r="B23" s="6" t="n">
        <v>8857889</v>
      </c>
    </row>
    <row r="24">
      <c r="A24" s="4" t="inlineStr">
        <is>
          <t>Balance at Jun. 30, 2019</t>
        </is>
      </c>
      <c r="B24" s="5" t="n">
        <v>88579</v>
      </c>
      <c r="C24" s="6" t="n">
        <v>151781254</v>
      </c>
      <c r="D24" s="6" t="n">
        <v>-115414927</v>
      </c>
      <c r="E24" s="6" t="n">
        <v>36454906</v>
      </c>
      <c r="F24" s="6" t="n">
        <v>16611499</v>
      </c>
      <c r="G24" s="6" t="n">
        <v>53066405</v>
      </c>
    </row>
    <row r="25">
      <c r="A25" s="4" t="inlineStr">
        <is>
          <t>Balance (in shares) at Dec. 31, 2018</t>
        </is>
      </c>
      <c r="B25" s="6" t="n">
        <v>8860711</v>
      </c>
    </row>
    <row r="26">
      <c r="A26" s="4" t="inlineStr">
        <is>
          <t>Balance at Dec. 31, 2018</t>
        </is>
      </c>
      <c r="B26" s="5" t="n">
        <v>88608</v>
      </c>
      <c r="C26" s="6" t="n">
        <v>151670625</v>
      </c>
      <c r="D26" s="6" t="n">
        <v>-111343840</v>
      </c>
      <c r="E26" s="6" t="n">
        <v>40415393</v>
      </c>
      <c r="F26" s="6" t="n">
        <v>15725650</v>
      </c>
      <c r="G26" s="6" t="n">
        <v>56141043</v>
      </c>
    </row>
    <row r="27">
      <c r="A27" s="4" t="inlineStr">
        <is>
          <t>Net loss</t>
        </is>
      </c>
      <c r="B27" s="4" t="inlineStr">
        <is>
          <t xml:space="preserve"> </t>
        </is>
      </c>
      <c r="C27" s="4" t="inlineStr">
        <is>
          <t xml:space="preserve"> </t>
        </is>
      </c>
      <c r="D27" s="6" t="n">
        <v>-610206</v>
      </c>
      <c r="E27" s="6" t="n">
        <v>-610206</v>
      </c>
      <c r="F27" s="6" t="n">
        <v>1383140</v>
      </c>
      <c r="G27" s="6" t="n">
        <v>772934</v>
      </c>
    </row>
    <row r="28">
      <c r="A28" s="4" t="inlineStr">
        <is>
          <t>Contributions received from noncontrolling interests, net of distributions paid</t>
        </is>
      </c>
      <c r="B28" s="4" t="inlineStr">
        <is>
          <t xml:space="preserve"> </t>
        </is>
      </c>
      <c r="C28" s="4" t="inlineStr">
        <is>
          <t xml:space="preserve"> </t>
        </is>
      </c>
      <c r="D28" s="4" t="inlineStr">
        <is>
          <t xml:space="preserve"> </t>
        </is>
      </c>
      <c r="E28" s="4" t="inlineStr">
        <is>
          <t xml:space="preserve"> </t>
        </is>
      </c>
      <c r="F28" s="6" t="n">
        <v>331604</v>
      </c>
      <c r="G28" s="6" t="n">
        <v>331604</v>
      </c>
    </row>
    <row r="29">
      <c r="A29" s="4" t="inlineStr">
        <is>
          <t>Dividends</t>
        </is>
      </c>
      <c r="B29" s="4" t="inlineStr">
        <is>
          <t xml:space="preserve"> </t>
        </is>
      </c>
      <c r="C29" s="4" t="inlineStr">
        <is>
          <t xml:space="preserve"> </t>
        </is>
      </c>
      <c r="D29" s="6" t="n">
        <v>-1083098</v>
      </c>
      <c r="E29" s="6" t="n">
        <v>-1083098</v>
      </c>
      <c r="F29" s="4" t="inlineStr">
        <is>
          <t xml:space="preserve"> </t>
        </is>
      </c>
      <c r="G29" s="6" t="n">
        <v>-1083098</v>
      </c>
    </row>
    <row r="30">
      <c r="A30" s="4" t="inlineStr">
        <is>
          <t>Repurchase of common stock (in shares)</t>
        </is>
      </c>
      <c r="B30" s="6" t="n">
        <v>-30498</v>
      </c>
    </row>
    <row r="31">
      <c r="A31" s="4" t="inlineStr">
        <is>
          <t>Repurchase of common stock</t>
        </is>
      </c>
      <c r="B31" s="5" t="n">
        <v>-306</v>
      </c>
      <c r="C31" s="6" t="n">
        <v>-227122</v>
      </c>
      <c r="D31" s="4" t="inlineStr">
        <is>
          <t xml:space="preserve"> </t>
        </is>
      </c>
      <c r="E31" s="6" t="n">
        <v>-227428</v>
      </c>
      <c r="F31" s="4" t="inlineStr">
        <is>
          <t xml:space="preserve"> </t>
        </is>
      </c>
      <c r="G31" s="6" t="n">
        <v>-227428</v>
      </c>
    </row>
    <row r="32">
      <c r="A32" s="4" t="inlineStr">
        <is>
          <t>Vesting of restricted stock (in shares)</t>
        </is>
      </c>
      <c r="B32" s="6" t="n">
        <v>51629</v>
      </c>
    </row>
    <row r="33">
      <c r="A33" s="4" t="inlineStr">
        <is>
          <t>Vesting of restricted stock</t>
        </is>
      </c>
      <c r="B33" s="5" t="n">
        <v>516</v>
      </c>
      <c r="C33" s="6" t="n">
        <v>685617</v>
      </c>
      <c r="D33" s="4" t="inlineStr">
        <is>
          <t xml:space="preserve"> </t>
        </is>
      </c>
      <c r="E33" s="6" t="n">
        <v>686133</v>
      </c>
      <c r="F33" s="4" t="inlineStr">
        <is>
          <t xml:space="preserve"> </t>
        </is>
      </c>
      <c r="G33" s="6" t="n">
        <v>686133</v>
      </c>
    </row>
    <row r="34">
      <c r="A34" s="4" t="inlineStr">
        <is>
          <t>Balance (in shares) at Dec. 31, 2019</t>
        </is>
      </c>
      <c r="B34" s="6" t="n">
        <v>8881842</v>
      </c>
    </row>
    <row r="35">
      <c r="A35" s="4" t="inlineStr">
        <is>
          <t>Balance at Dec. 31, 2019</t>
        </is>
      </c>
      <c r="B35" s="5" t="n">
        <v>88818</v>
      </c>
      <c r="C35" s="6" t="n">
        <v>152129120</v>
      </c>
      <c r="D35" s="6" t="n">
        <v>-113037144</v>
      </c>
      <c r="E35" s="6" t="n">
        <v>39180794</v>
      </c>
      <c r="F35" s="6" t="n">
        <v>17440394</v>
      </c>
      <c r="G35" s="6" t="n">
        <v>56621188</v>
      </c>
    </row>
    <row r="36">
      <c r="A36" s="4" t="inlineStr">
        <is>
          <t>Balance (in shares) at Mar. 31, 2019</t>
        </is>
      </c>
      <c r="B36" s="6" t="n">
        <v>8866974</v>
      </c>
    </row>
    <row r="37">
      <c r="A37" s="4" t="inlineStr">
        <is>
          <t>Balance at Mar. 31, 2019</t>
        </is>
      </c>
      <c r="B37" s="5" t="n">
        <v>88670</v>
      </c>
      <c r="C37" s="6" t="n">
        <v>151849297</v>
      </c>
      <c r="D37" s="6" t="n">
        <v>-113072382</v>
      </c>
      <c r="E37" s="6" t="n">
        <v>38865585</v>
      </c>
      <c r="F37" s="6" t="n">
        <v>16233397</v>
      </c>
      <c r="G37" s="6" t="n">
        <v>55098982</v>
      </c>
    </row>
    <row r="38">
      <c r="A38" s="4" t="inlineStr">
        <is>
          <t>Net loss</t>
        </is>
      </c>
      <c r="B38" s="4" t="inlineStr">
        <is>
          <t xml:space="preserve"> </t>
        </is>
      </c>
      <c r="C38" s="4" t="inlineStr">
        <is>
          <t xml:space="preserve"> </t>
        </is>
      </c>
      <c r="D38" s="6" t="n">
        <v>-1259598</v>
      </c>
      <c r="E38" s="6" t="n">
        <v>-1259598</v>
      </c>
      <c r="F38" s="6" t="n">
        <v>182924</v>
      </c>
      <c r="G38" s="6" t="n">
        <v>-1076674</v>
      </c>
    </row>
    <row r="39">
      <c r="A39" s="4" t="inlineStr">
        <is>
          <t>Contributions received from noncontrolling interests, net of distributions paid</t>
        </is>
      </c>
      <c r="B39" s="4" t="inlineStr">
        <is>
          <t xml:space="preserve"> </t>
        </is>
      </c>
      <c r="C39" s="4" t="inlineStr">
        <is>
          <t xml:space="preserve"> </t>
        </is>
      </c>
      <c r="D39" s="4" t="inlineStr">
        <is>
          <t xml:space="preserve"> </t>
        </is>
      </c>
      <c r="E39" s="4" t="inlineStr">
        <is>
          <t xml:space="preserve"> </t>
        </is>
      </c>
      <c r="F39" s="6" t="n">
        <v>195178</v>
      </c>
      <c r="G39" s="6" t="n">
        <v>195178</v>
      </c>
    </row>
    <row r="40">
      <c r="A40" s="4" t="inlineStr">
        <is>
          <t>Dividends</t>
        </is>
      </c>
      <c r="B40" s="4" t="inlineStr">
        <is>
          <t xml:space="preserve"> </t>
        </is>
      </c>
      <c r="C40" s="4" t="inlineStr">
        <is>
          <t xml:space="preserve"> </t>
        </is>
      </c>
      <c r="D40" s="6" t="n">
        <v>-1082947</v>
      </c>
      <c r="E40" s="6" t="n">
        <v>-1082947</v>
      </c>
      <c r="F40" s="4" t="inlineStr">
        <is>
          <t xml:space="preserve"> </t>
        </is>
      </c>
      <c r="G40" s="6" t="n">
        <v>-1082947</v>
      </c>
    </row>
    <row r="41">
      <c r="A41" s="4" t="inlineStr">
        <is>
          <t>Repurchase of common stock (in shares)</t>
        </is>
      </c>
      <c r="B41" s="6" t="n">
        <v>-9085</v>
      </c>
    </row>
    <row r="42">
      <c r="A42" s="4" t="inlineStr">
        <is>
          <t>Repurchase of common stock</t>
        </is>
      </c>
      <c r="B42" s="5" t="n">
        <v>-91</v>
      </c>
      <c r="C42" s="6" t="n">
        <v>-68043</v>
      </c>
      <c r="D42" s="4" t="inlineStr">
        <is>
          <t xml:space="preserve"> </t>
        </is>
      </c>
      <c r="E42" s="6" t="n">
        <v>-68134</v>
      </c>
      <c r="F42" s="4" t="inlineStr">
        <is>
          <t xml:space="preserve"> </t>
        </is>
      </c>
      <c r="G42" s="6" t="n">
        <v>-68134</v>
      </c>
    </row>
    <row r="43">
      <c r="A43" s="4" t="inlineStr">
        <is>
          <t>Balance (in shares) at Jun. 30, 2019</t>
        </is>
      </c>
      <c r="B43" s="6" t="n">
        <v>8857889</v>
      </c>
    </row>
    <row r="44">
      <c r="A44" s="4" t="inlineStr">
        <is>
          <t>Balance at Jun. 30, 2019</t>
        </is>
      </c>
      <c r="B44" s="5" t="n">
        <v>88579</v>
      </c>
      <c r="C44" s="6" t="n">
        <v>151781254</v>
      </c>
      <c r="D44" s="6" t="n">
        <v>-115414927</v>
      </c>
      <c r="E44" s="6" t="n">
        <v>36454906</v>
      </c>
      <c r="F44" s="6" t="n">
        <v>16611499</v>
      </c>
      <c r="G44" s="6" t="n">
        <v>53066405</v>
      </c>
    </row>
    <row r="45">
      <c r="A45" s="4" t="inlineStr">
        <is>
          <t>Balance (in shares) at Dec. 31, 2019</t>
        </is>
      </c>
      <c r="B45" s="6" t="n">
        <v>8881842</v>
      </c>
    </row>
    <row r="46">
      <c r="A46" s="4" t="inlineStr">
        <is>
          <t>Balance at Dec. 31, 2019</t>
        </is>
      </c>
      <c r="B46" s="5" t="n">
        <v>88818</v>
      </c>
      <c r="C46" s="6" t="n">
        <v>152129120</v>
      </c>
      <c r="D46" s="6" t="n">
        <v>-113037144</v>
      </c>
      <c r="E46" s="6" t="n">
        <v>39180794</v>
      </c>
      <c r="F46" s="6" t="n">
        <v>17440394</v>
      </c>
      <c r="G46" s="6" t="n">
        <v>56621188</v>
      </c>
    </row>
    <row r="47">
      <c r="A47" s="4" t="inlineStr">
        <is>
          <t>Net loss</t>
        </is>
      </c>
      <c r="B47" s="4" t="inlineStr">
        <is>
          <t xml:space="preserve"> </t>
        </is>
      </c>
      <c r="C47" s="4" t="inlineStr">
        <is>
          <t xml:space="preserve"> </t>
        </is>
      </c>
      <c r="D47" s="6" t="n">
        <v>-1107130</v>
      </c>
      <c r="E47" s="6" t="n">
        <v>-1107130</v>
      </c>
      <c r="F47" s="6" t="n">
        <v>175011</v>
      </c>
      <c r="G47" s="6" t="n">
        <v>-932119</v>
      </c>
    </row>
    <row r="48">
      <c r="A48" s="4" t="inlineStr">
        <is>
          <t>Distributions in excess of contributions received</t>
        </is>
      </c>
      <c r="B48" s="4" t="inlineStr">
        <is>
          <t xml:space="preserve"> </t>
        </is>
      </c>
      <c r="C48" s="4" t="inlineStr">
        <is>
          <t xml:space="preserve"> </t>
        </is>
      </c>
      <c r="D48" s="4" t="inlineStr">
        <is>
          <t xml:space="preserve"> </t>
        </is>
      </c>
      <c r="E48" s="4" t="inlineStr">
        <is>
          <t xml:space="preserve"> </t>
        </is>
      </c>
      <c r="F48" s="6" t="n">
        <v>-277472</v>
      </c>
      <c r="G48" s="6" t="n">
        <v>-277472</v>
      </c>
    </row>
    <row r="49">
      <c r="A49" s="4" t="inlineStr">
        <is>
          <t>Balance (in shares) at Mar. 31, 2020</t>
        </is>
      </c>
      <c r="B49" s="6" t="n">
        <v>8881842</v>
      </c>
    </row>
    <row r="50">
      <c r="A50" s="4" t="inlineStr">
        <is>
          <t>Balance at Mar. 31, 2020</t>
        </is>
      </c>
      <c r="B50" s="5" t="n">
        <v>88818</v>
      </c>
      <c r="C50" s="6" t="n">
        <v>152129120</v>
      </c>
      <c r="D50" s="6" t="n">
        <v>-114144274</v>
      </c>
      <c r="E50" s="6" t="n">
        <v>38073664</v>
      </c>
      <c r="F50" s="6" t="n">
        <v>17337933</v>
      </c>
      <c r="G50" s="6" t="n">
        <v>55411597</v>
      </c>
    </row>
    <row r="51">
      <c r="A51" s="4" t="inlineStr">
        <is>
          <t>Balance (in shares) at Dec. 31, 2019</t>
        </is>
      </c>
      <c r="B51" s="6" t="n">
        <v>8881842</v>
      </c>
    </row>
    <row r="52">
      <c r="A52" s="4" t="inlineStr">
        <is>
          <t>Balance at Dec. 31, 2019</t>
        </is>
      </c>
      <c r="B52" s="5" t="n">
        <v>88818</v>
      </c>
      <c r="C52" s="6" t="n">
        <v>152129120</v>
      </c>
      <c r="D52" s="6" t="n">
        <v>-113037144</v>
      </c>
      <c r="E52" s="6" t="n">
        <v>39180794</v>
      </c>
      <c r="F52" s="6" t="n">
        <v>17440394</v>
      </c>
      <c r="G52" s="6" t="n">
        <v>56621188</v>
      </c>
    </row>
    <row r="53">
      <c r="A53" s="4" t="inlineStr">
        <is>
          <t>Net loss</t>
        </is>
      </c>
      <c r="G53" s="6" t="n">
        <v>-2539653</v>
      </c>
    </row>
    <row r="54">
      <c r="A54" s="4" t="inlineStr">
        <is>
          <t>Issuance of stock for Limited Partnership interests</t>
        </is>
      </c>
      <c r="C54" s="8" t="n">
        <v>1.2</v>
      </c>
      <c r="F54" s="8" t="n">
        <v>-1.2</v>
      </c>
      <c r="G54" s="6" t="n">
        <v>59274</v>
      </c>
    </row>
    <row r="55">
      <c r="A55" s="4" t="inlineStr">
        <is>
          <t>Balance (in shares) at Jun. 30, 2020</t>
        </is>
      </c>
      <c r="B55" s="6" t="n">
        <v>8925036</v>
      </c>
    </row>
    <row r="56">
      <c r="A56" s="4" t="inlineStr">
        <is>
          <t>Balance at Jun. 30, 2020</t>
        </is>
      </c>
      <c r="B56" s="5" t="n">
        <v>89250</v>
      </c>
      <c r="C56" s="6" t="n">
        <v>153376678</v>
      </c>
      <c r="D56" s="6" t="n">
        <v>-116067090</v>
      </c>
      <c r="E56" s="6" t="n">
        <v>37398838</v>
      </c>
      <c r="F56" s="6" t="n">
        <v>16471922</v>
      </c>
      <c r="G56" s="6" t="n">
        <v>53870760</v>
      </c>
    </row>
    <row r="57">
      <c r="A57" s="4" t="inlineStr">
        <is>
          <t>Balance (in shares) at Mar. 31, 2020</t>
        </is>
      </c>
      <c r="B57" s="6" t="n">
        <v>8881842</v>
      </c>
    </row>
    <row r="58">
      <c r="A58" s="4" t="inlineStr">
        <is>
          <t>Balance at Mar. 31, 2020</t>
        </is>
      </c>
      <c r="B58" s="5" t="n">
        <v>88818</v>
      </c>
      <c r="C58" s="6" t="n">
        <v>152129120</v>
      </c>
      <c r="D58" s="6" t="n">
        <v>-114144274</v>
      </c>
      <c r="E58" s="6" t="n">
        <v>38073664</v>
      </c>
      <c r="F58" s="6" t="n">
        <v>17337933</v>
      </c>
      <c r="G58" s="6" t="n">
        <v>55411597</v>
      </c>
    </row>
    <row r="59">
      <c r="A59" s="4" t="inlineStr">
        <is>
          <t>Net loss</t>
        </is>
      </c>
      <c r="B59" s="4" t="inlineStr">
        <is>
          <t xml:space="preserve"> </t>
        </is>
      </c>
      <c r="C59" s="4" t="inlineStr">
        <is>
          <t xml:space="preserve"> </t>
        </is>
      </c>
      <c r="D59" s="6" t="n">
        <v>-1922816</v>
      </c>
      <c r="E59" s="6" t="n">
        <v>-1922816</v>
      </c>
      <c r="F59" s="6" t="n">
        <v>315282</v>
      </c>
      <c r="G59" s="6" t="n">
        <v>-1607534</v>
      </c>
    </row>
    <row r="60">
      <c r="A60" s="4" t="inlineStr">
        <is>
          <t>Contributions received from noncontrolling interests, net of distributions paid</t>
        </is>
      </c>
      <c r="B60" s="4" t="inlineStr">
        <is>
          <t xml:space="preserve"> </t>
        </is>
      </c>
      <c r="C60" s="4" t="inlineStr">
        <is>
          <t xml:space="preserve"> </t>
        </is>
      </c>
      <c r="D60" s="4" t="inlineStr">
        <is>
          <t xml:space="preserve"> </t>
        </is>
      </c>
      <c r="E60" s="4" t="inlineStr">
        <is>
          <t xml:space="preserve"> </t>
        </is>
      </c>
      <c r="F60" s="6" t="n">
        <v>66697</v>
      </c>
      <c r="G60" s="6" t="n">
        <v>66697</v>
      </c>
    </row>
    <row r="61">
      <c r="A61" s="4" t="inlineStr">
        <is>
          <t>Share reconciliation adjustment (in shares)</t>
        </is>
      </c>
      <c r="B61" s="6" t="n">
        <v>-16080</v>
      </c>
    </row>
    <row r="62">
      <c r="A62" s="4" t="inlineStr">
        <is>
          <t>Share reconciliation adjustment</t>
        </is>
      </c>
      <c r="B62" s="5" t="n">
        <v>-162</v>
      </c>
      <c r="C62" s="6" t="n">
        <v>162</v>
      </c>
      <c r="D62" s="4" t="inlineStr">
        <is>
          <t xml:space="preserve"> </t>
        </is>
      </c>
      <c r="E62" s="4" t="inlineStr">
        <is>
          <t xml:space="preserve"> </t>
        </is>
      </c>
      <c r="F62" s="4" t="inlineStr">
        <is>
          <t xml:space="preserve"> </t>
        </is>
      </c>
      <c r="G62" s="4" t="inlineStr">
        <is>
          <t xml:space="preserve"> </t>
        </is>
      </c>
    </row>
    <row r="63">
      <c r="A63" s="4" t="inlineStr">
        <is>
          <t>Issuance of stock for Limited Partnership interests (in shares)</t>
        </is>
      </c>
      <c r="B63" s="6" t="n">
        <v>59274</v>
      </c>
    </row>
    <row r="64">
      <c r="A64" s="4" t="inlineStr">
        <is>
          <t>Issuance of stock for Limited Partnership interests</t>
        </is>
      </c>
      <c r="B64" s="5" t="n">
        <v>594</v>
      </c>
      <c r="C64" s="6" t="n">
        <v>1247396</v>
      </c>
      <c r="D64" s="4" t="inlineStr">
        <is>
          <t xml:space="preserve"> </t>
        </is>
      </c>
      <c r="E64" s="6" t="n">
        <v>1247990</v>
      </c>
      <c r="F64" s="6" t="n">
        <v>-1247990</v>
      </c>
      <c r="G64" s="4" t="inlineStr">
        <is>
          <t xml:space="preserve"> </t>
        </is>
      </c>
    </row>
    <row r="65">
      <c r="A65" s="4" t="inlineStr">
        <is>
          <t>Balance (in shares) at Jun. 30, 2020</t>
        </is>
      </c>
      <c r="B65" s="6" t="n">
        <v>8925036</v>
      </c>
    </row>
    <row r="66">
      <c r="A66" s="4" t="inlineStr">
        <is>
          <t>Balance at Jun. 30, 2020</t>
        </is>
      </c>
      <c r="B66" s="5" t="n">
        <v>89250</v>
      </c>
      <c r="C66" s="5" t="n">
        <v>153376678</v>
      </c>
      <c r="D66" s="5" t="n">
        <v>-116067090</v>
      </c>
      <c r="E66" s="5" t="n">
        <v>37398838</v>
      </c>
      <c r="F66" s="5" t="n">
        <v>16471922</v>
      </c>
      <c r="G66" s="5" t="n">
        <v>538707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ote 7 - Mortgage Notes Payable 1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Debt [Table Text Block]</t>
        </is>
      </c>
      <c r="B4" s="4" t="inlineStr">
        <is>
          <t xml:space="preserve"> Principal as of June 30, December 31, Loan Interest Mortgage note property Notes 2020 2019 Type Rate (1) Maturity Waterman Plaza (7) $ 3,247,878 3,274,097 Variable 4.25 % 4/29/2021 World Plaza (3)(4) 5,854,222 4,979,383 Variable 4.40 % 7/5/2021 Garden Gateway Plaza (3) 5,967,727 6,071,315 Fixed 5.00 % 8/5/2021 300 N.P. 2,292,848 2,311,738 Fixed 4.95 % 6/11/2022 Highland Court 6,350,303 6,424,366 Fixed 3.82 % 9/1/2022 Dakota Center 10,007,257 10,111,693 Fixed 4.74 % 7/6/2024 Union Terrace (2) — 6,240,396 Fixed 4.50 % 9/5/2024 Centennial Tech Center (2) — 9,561,654 Fixed 4.43 % 1/5/2024 Research Parkway 1,787,129 1,813,305 Fixed 3.94 % 1/5/2025 Arapahoe Service Center 8,009,836 8,085,727 Fixed 4.34 % 1/5/2025 Union Town Center 8,406,185 8,440,000 Fixed 4.28 % 1/5/2025 Executive Office Park (3) 4,783,471 4,839,576 Fixed 4.83 % 6/1/2027 Genesis Plaza 6,327,800 6,378,110 Fixed 4.71 % 9/6/2025 One Park Centre 6,436,968 6,487,532 Fixed 4.77 % 9/5/2025 Shea Center II 17,727,500 17,727,500 Fixed 4.92 % 1/5/2026 West Fargo Industrial 4,177,324 4,216,565 Fixed 4.79 % 5/31/2029 Grand Pacific Center (5) 3,795,623 3,851,962 Fixed 4.02 % 8/1/2037 Subtotal, Presidio Property Trust, Inc. Properties 95,172,071 110,814,919 Model Home mortgage notes (3) 31,270,029 32,644,129 Fixed (6) 2020 2023 Mortgage Notes Payable $ 126,442,100 $ 143,459,048 Unamortized loan costs (911,172 ) (1,066,056 ) Mortgage Notes Payable, net $ 125,530,928 $ 142,392,992 </t>
        </is>
      </c>
      <c r="C4" s="4" t="inlineStr">
        <is>
          <t xml:space="preserve"> Principal as of December 31, December 31, Interest Mortgage note property Notes 2019 2018 Loan Type Rate (1) Maturity Garden Gateway Plaza (7) $ 6,071,315 $ 6,270,896 Fixed 5.00 % 2/5/2020 World Plaza (4) 4,979,383 3,350,539 Variable 5.10 % 7/5/2020 West Fargo Industrial 4,216,565 4,292,809 Fixed 4.79 % 9/6/2020 Morena Office Center (2) — 1,567,358 Fixed 4.30 % 6/1/2021 Waterman Plaza 3,274,097 3,369,960 Fixed 5.78 % 4/29/2021 300 N.P. 2,311,738 2,348,443 Fixed 4.95 % 6/11/2022 Highland Court 6,424,366 6,568,320 Fixed 3.82 % 9/1/2022 Dakota Center 10,111,693 10,314,520 Fixed 4.74 % 7/6/2024 Union Terrace 6,240,396 6,354,153 Fixed 4.50 % 9/5/2024 The Presidio — 5,992,905 Fixed 4.54 % 12/1/2021 Centennial Tech Centers (6) 9,561,654 9,745,811 Fixed 4.43 % 1/5/2024 Research Parkway 1,813,305 1,864,139 Fixed 3.94 % 1/5/2025 Arapahoe Center 8,085,727 8,233,567 Fixed 4.34 % 1/5/2025 Union Town Center 8,440,000 8,440,000 Fixed 4.28 % 1/5/2025 Executive Office Park 4,839,576 4,947,808 Fixed 4.83 % 6/1/2027 Genesis Plaza 6,378,110 6,476,032 Fixed 4.71 % 8/25/2025 One Park Centre 6,487,532 6,585,922 Fixed 4.77 % 9/5/2025 Shea Center II 17,727,500 17,727,500 Fixed 4.92 % 1/5/2026 Grand Pacific Center (3) 3,851,962 3,961,304 Fixed 4.02 % 8/1/2037 Office/Industrial and Retail Properties $ 110,814,919 $ 118,411,986 Model Home Properties 32,644,129 32,728,930 Fixed (5) 2019—2022 Mortgage Notes Payable $ 143,459,048 $ 151,140,916 Unamortized loan costs (1,066,056 ) (1,426,740 ) Mortgage Notes Payable held for investment, net $ 142,392,992 $ 149,714,176 </t>
        </is>
      </c>
    </row>
    <row r="5">
      <c r="A5" s="4" t="inlineStr">
        <is>
          <t>Contractual Obligation, Fiscal Year Maturity [Table Text Block]</t>
        </is>
      </c>
      <c r="B5" s="4" t="inlineStr">
        <is>
          <t xml:space="preserve"> Presidio Property Model Total Principal Nine months remaining in 2020 $ 882,006 $ 6,150,969 $ 7,032,975 Years ending December 31: 2021 16,382,167 12,708,950 29,091,117 2022 9,798,450 8,505,525 18,303,975 2023 1,514,611 3,904,585 5,419,196 2024 1,645,496 — 1,645,496 Thereafter 64,949,341 — 64,949,341 Total $ 95,172,071 $ 31,270,029 $ 126,442,100 </t>
        </is>
      </c>
      <c r="C5" s="4" t="inlineStr">
        <is>
          <t xml:space="preserve"> Years ending December 31: Office/ Notes Payable Model Home Notes Payable Principal Payments 2020 $ 16,871,952 $ 12,294,895 $ 29,166,847 2021 4,960,217 11,932,259 16,892,476 2022 10,055,657 8,416,975 18,472,632 2023 1,783,291 — 1,783,291 2024 24,813,868 — 24,813,868 Thereafter 52,329,934 — 52,329,934 Total $ 110,814,919 $ 32,644,129 $ 143,459,0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hare-based Incentive Plan (Tables)</t>
        </is>
      </c>
      <c r="B1" s="2" t="inlineStr">
        <is>
          <t>12 Months Ended</t>
        </is>
      </c>
    </row>
    <row r="2">
      <c r="B2" s="2" t="inlineStr">
        <is>
          <t>Dec. 31, 2019</t>
        </is>
      </c>
    </row>
    <row r="3">
      <c r="A3" s="3" t="inlineStr">
        <is>
          <t>Notes Tables</t>
        </is>
      </c>
    </row>
    <row r="4">
      <c r="A4" s="4" t="inlineStr">
        <is>
          <t>Share-based Payment Arrangement, Restricted Stock Unit, Activity [Table Text Block]</t>
        </is>
      </c>
      <c r="B4" s="4" t="inlineStr">
        <is>
          <t xml:space="preserve"> Outstanding shares: Common Balance at December 31, 2018 119,656 Granted 76,531 Forfeited (7,170 ) Vested (63,076 ) Balance at December 31, 2019 125,9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4 - Segments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Segment Reporting Information, by Segment [Table Text Block]</t>
        </is>
      </c>
      <c r="B4" s="4" t="inlineStr">
        <is>
          <t xml:space="preserve"> For the Three Months Ended June 30, For the Six Months Ended June 30, 2020 2019 2020 2019 Office/Industrial Properties: Rental, fees and other income $ 4,198,849 $ 5,496,096 $ 9,183,790 $ 10,950,249 Property and related expenses (1,657,836 ) (2,299,126 ) (3,673,459 ) (4,803,914 ) Net operating income, as defined 2,541,013 3,196,970 5,510,331 6,146,335 Model Home Properties: Rental, fees and other income 1,093,015 1,001,918 2,209,745 2,083,602 Property and related expenses (55,531 ) (48,187 ) (101,791 ) (98,609 ) Net operating income, as defined 1,037,484 953,731 2,107,954 1,984,993 Retail Properties: Rental, fees and other income 829,540 622,973 1,757,020 1,266,400 Property and related expenses (1,132,142 ) (178,689 ) (1,451,350 ) (387,029 ) Net operating (loss) income, as defined (302,602 ) 444,284 305,670 879,371 Reconciliation to net loss: Total net operating income, as defined, for reportable segments 3,275,895 4,594,985 7,923,955 9,010,699 General and administrative expenses (1,278,971 ) (1,419,668 ) (2,630,316 ) (3,180,371 ) Depreciation and amortization (1,622,230 ) (1,749,113 ) (3,196,756 ) (3,959,194 ) Interest expense (2,273,355 ) (2,491,870 ) (4,827,202 ) (5,037,073 ) Other income (expense), net 8,400 4,409 1,405 9,933 Income tax expense (51,369 ) (191,809 ) (135,000 ) (273,239 ) Gain on sale of real estate 334,096 176,392 324,261 1,390,634 Net loss $ (1,607,534 ) $ (1,076,674 ) $ (2,539,653 ) $ (2,038,611 )</t>
        </is>
      </c>
      <c r="C4" s="4" t="inlineStr">
        <is>
          <t xml:space="preserve"> For the Year Ended December 31, 2019 2018 Office/Industrial Properties: Rental income $ 21,490,215 $ 24,037,363 Property and related expenses (9,317,720 ) (9,494,885 ) Net operating income, as defined 12,172,495 14,542,478 Model Home Properties: Rental income 4,194,489 4,642,159 Property and related expenses (193,367 ) (174,238 ) Net operating income, as defined 4,001,122 4,467,921 Retail Properties: Rental income 2,956,407 3,664,491 Property and related expenses (899,487 ) (1,217,596 ) Net operating income, as defined 2,056,920 2,446,895 Reconciliation to net income: Total net operating income, as defined, for reportable segments 18,230,537 21,457,294 General and administrative expenses (5,268,315 ) (4,532,703 ) Depreciation and amortization (7,364,688 ) (9,101,605 ) Interest expense (10,649,646 ) (13,041,016 ) Interest income 141,306 55,909 Gain on sale of real estate 6,319,272 12,200,138 Deferred offering cost — (1,507,599 ) Impairment of real estate — (532,951 ) Acquisition costs (24,269 ) (26,177 ) Income tax expense (611,263 ) (518,567 ) Net income $ 772,934 $ 4,452,723 </t>
        </is>
      </c>
    </row>
    <row r="5">
      <c r="A5" s="4" t="inlineStr">
        <is>
          <t>Reconciliation of Assets from Segment to Consolidated [Table Text Block]</t>
        </is>
      </c>
      <c r="B5" s="4" t="inlineStr">
        <is>
          <t xml:space="preserve"> Assets by Reportable Segment: June 30, 2020 December 31, 2019 Office/Industrial Properties: Land, buildings and improvements, net (1) $ 103,838,473 $ 126,421,648 Total assets (2) $ 103,584,934 $ 131,180,612 Model Home Properties: Land, buildings and improvements, net (1) $ 47,369,007 $ 48,466,371 Total assets (2) $ 50,721,230 $ 51,389,400 Retail Properties: Land, buildings and improvements, net (1) $ 25,226,109 $ 25,318,601 Total assets (2) $ 26,493,119 $ 26,588,254 Reconciliation to Total Assets: Total assets for reportable segments $ 180,799,283 $ 209,158,266 Other unallocated assets: Cash, cash equivalents and restricted cash 2,023,182 1,591,041 Other assets, net 11,398,663 10,035,101 Total Assets $ 194,221,128 $ 220,784,408 </t>
        </is>
      </c>
      <c r="C5" s="4" t="inlineStr">
        <is>
          <t xml:space="preserve"> Assets by Reportable Segment: December 31, 2019 December 31, 2018 Office/Industrial Properties: Land, buildings and improvements, net (1) $ 126,421,648 $ 138,694,773 Total assets (2) $ 131,180,612 $ 143,620,315 Model Home Properties: Land, buildings and improvements, net (1) $ 48,466,371 $ 48,762,869 Total assets (2) $ 51,389,400 $ 48,864,060 Retail Properties: Land, buildings and improvements, net (1) $ 25,318,601 $ 23,650,423 Total assets (2) $ 26,588,254 $ 27,702,384 Reconciliation to Total Assets: Total assets for reportable segments $ 209,158,266 $ 220,186,759 Other unallocated assets: Cash and cash equivalents 10,391,275 9,776,215 Other assets, net 1,234,867 3,087,066 Total Assets $ 220,784,408 $ 233,050,040 </t>
        </is>
      </c>
    </row>
    <row r="6">
      <c r="A6" s="4" t="inlineStr">
        <is>
          <t>Reconciliation of Other Significant Reconciling Items from Segments to Consolidated [Table Text Block]</t>
        </is>
      </c>
      <c r="B6" s="4" t="inlineStr">
        <is>
          <t xml:space="preserve"> Capital Expenditures by Reportable Segment For the Six Months Ended June 30, Office/Industrial Properties: Capital expenditures and tenant improvements $ 2,374,260 $ 4,645,667 Model Home Properties: Acquisition of operating properties 6,292,383 6,116,035 Retail Properties: Capital expenditures and tenant improvements 8,176 15,250 Totals: Acquisition of operating properties, net 6,292,383 6,116,035 Capital expenditures and tenant improvements 2,382,436 4,660,917 Total real estate investments $ 8,674,819 $ 10,776,952 </t>
        </is>
      </c>
      <c r="C6" s="4" t="inlineStr">
        <is>
          <t xml:space="preserve"> For the Year Ended 2019 2018 Office/Industrial Properties: Capital expenditures and tenant improvements $ 6,373,464 $ 3,340,023 Model Home Properties: Acquisition of operating properties 13,037,562 17,326,915 Retail Properties: Capital expenditures and tenant improvements 20,247 19,260 Totals: Acquisition of operating properties, net 13,037,562 17,326,915 Capital expenditures and tenant improvements 6,393,711 3,359,283 Total real estate investments $ 19,431,273 $ 20,686,1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 (Tables)</t>
        </is>
      </c>
      <c r="B1" s="2" t="inlineStr">
        <is>
          <t>12 Months Ended</t>
        </is>
      </c>
    </row>
    <row r="2">
      <c r="B2" s="2" t="inlineStr">
        <is>
          <t>Dec. 31, 2019</t>
        </is>
      </c>
    </row>
    <row r="3">
      <c r="A3" s="3" t="inlineStr">
        <is>
          <t>Notes Tables</t>
        </is>
      </c>
    </row>
    <row r="4">
      <c r="A4" s="4" t="inlineStr">
        <is>
          <t>SEC Schedule, 12-28, Real Estate Companies, Investment in Real Estate and Accumulated Depreciation, by Property [Table Tet Block]</t>
        </is>
      </c>
      <c r="B4" s="4" t="inlineStr">
        <is>
          <t xml:space="preserve"> All amounts are in thousands Initial Cost Total Cost (1) Property Name/ Land Building and Acquisition Capitalized Land Building &amp; Total Accumulated Reserve for NBV Real Date Year Built/ Location Encumbrances Cost Improvements Price Improvements Cost Improvements Cost Depreciation Impairment Estate Acquired Renovated Garden Gateway, Colorado Springs, CO (2) $ 6,071 $ 3,035 $ 12,091 $ 15,126 $ 3,293 $ 3,035 $ 10,874 $ 17,202 $ 5,774 — $ 11,428 03/07 1982/2006 Executive Park, Colorado Springs, CO 4,840 1,266 8,815 10,081 1,511 1,266 7,880 10,657 2,934 — 7,723 07/08 2000 Genesis Plaza, San Diego, CA 6,378 1,400 8,600 10,000 2,423 1,400 8,071 11,894 3,105 — 8,789 08/10 1989 Dakota Center, Fargo, ND 10,112 832 8,743 9,575 1,270 832 9,917 12,019 3,165 — 8,854 05/11 1982 Grand Pacific Center, Bismarck, ND 3,852 413 4,926 5,339 872 413 6,099 7,384 1,470 — 5,914 03/14 1976 Union Terrace, Lakewood, CO (2) 6,240 1,717 7,708 9,425 3,750 1,717 5,853 11,320 2,895 — 8,425 08/14 1982 Centennial Tech Center, Colorado Springs, CO (2) (3) 9,562 2,025 13,475 15,500 3,545 2,025 10,556 16,126 2,994 — 13,132 12/14 1999 Arapahoe Center, Centennial, CO 8,086 1,420 10,430 11,850 2,076 1,420 8,857 12,353 2,605 — 9,748 12/14 2000 West Fargo Industrial, Fargo, ND 4,216 1,693 6,207 7,900 234 1,693 6,063 7,990 778 — 7,212 08/15 1998/2005 300 N.P., Fargo, ND 2,312 135 3,715 3,850 317 135 3,589 4,041 636 — 3,405 08/15 1922 Highland Court, Centennial, CO 6,424 3,608 9,442 13,050 3,384 3,608 7,767 14,759 3,339 — 11,420 08/15 1984 One Park Centre, Westminster, CO 6,488 1,206 7,944 9,150 1,357 1,206 7,416 9,979 1,460 — 8,519 08/15 1983 Shea Center II, Highlands Ranch, CO 17,728 2,214 23,747 25,961 5,711 2,214 19,515 27,440 5,587 — 21,853 12/15 2000 Total Office/ Industrial properties 92,309 20,964 125,843 146,807 29,743 20,964 112,457 163,164 36,742 — 126,422 World Plaza, San Bernardino, CA (2) 4,979 1,698 6,232 7,930 749 1,698 8,803 11,250 2,246 700 8,304 09/07 1974 Waterman Plaza, San Bernardino, CA 3,274 2,350 4,814 7,164 239 2,383 4,324 6,946 1,224 833 4,889 08/08 2008 Union Town Center, Colorado Springs, CO 8,440 1,750 9,462 11,212 504 1,750 8,932 11,186 1,574 — 9,612 12/14 2003 Research Parkway, Colorado Springs, CO 1,813 408 2,442 2,850 164 408 2,349 2,921 408 — 2,513 8/15/2016 2003 Total Retail properties 18,506 6,206 22,950 29,156 1,656 6,239 24,408 32,303 5,452 1,533 25,318 Model Homes -NDMHR, LP 2,840 1,387 7,019 8,406 — 984 4,331 5,315 339 — 4,976 2010 2016 2010 2016 Model Homes-DMH LP #202 4,784 1,384 7,381 8,765 — 1,152 6,332 7,484 378 — 7,106 2014 2018 2014 2018 Model Homes-DMH LP #203 8,650 1,911 10,220 12,131 — 2,359 10,803 13,162 513 12,649 2016 2019 2016 2019 Model Homes-DMH LP #204 5,851 1,409 6,522 7,931 1,545 7,209 8,754 271 8,483 2018 2019 2018 2019 Model Homes-DMH LP #205 3,687 1,021 4,309 5,330 — 1,021 4,309 5,330 35 — 5,295 2019 2019 Model Homes-NMH Inc. 6,832 1,998 11,247 13,245 — 1,620 8,722 10,342 384 — 9,958 2016 2019 2016 2019 Total Model Home properties 32,644 9,110 46,698 55,808 — 8,681 41,706 50,387 1,920 — 48,467 — CONSOLIDATED TOTALS: $ 143,459 $ 36,280 $ 195,491 $ 231,771 $ 31,399 $ 35,884 $ 178,571 $ 245,854 $ 44,114 $ 1,533 $ 200,207 </t>
        </is>
      </c>
    </row>
    <row r="5">
      <c r="A5" s="4" t="inlineStr">
        <is>
          <t>Schedule of Investment in Real Estate and Accumulated Depreciation [Table Text Block]</t>
        </is>
      </c>
      <c r="B5" s="4" t="inlineStr">
        <is>
          <t xml:space="preserve"> For the Year Ended December 31, 2019 2018 Real estate Balance at the beginning of the year $ 254,675,874 $ 274,546,199 Acquisitions 13,037,562 17,326,915 Improvements 6,393,711 3,359,283 Impairments — (532,951 ) Dispositions of real estate (29,786,565 ) (40,023,572 ) Balance at the end of the year $ 244,320,582 $ 254,675,874 Accumulated depreciation and amortization Balance at the beginning of the year $ (43,567,809 ) $ (40,012,255 ) Depreciation and amortization expense (6,693,613 ) (8,452,012 ) Dispositions of real estate 6,147,460 4,896,458 Balance at the end of the year $ (44,113,962 ) $ (43,567,809 ) Real estate assets, net $ 200,206,620 $ 211,108,0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6" customWidth="1" min="1" max="1"/>
    <col width="14" customWidth="1" min="2" max="2"/>
    <col width="24" customWidth="1" min="3" max="3"/>
    <col width="24" customWidth="1" min="4" max="4"/>
    <col width="14" customWidth="1" min="5" max="5"/>
    <col width="21" customWidth="1" min="6" max="6"/>
    <col width="14" customWidth="1" min="7" max="7"/>
  </cols>
  <sheetData>
    <row r="1">
      <c r="A1" s="1" t="inlineStr">
        <is>
          <t>Note 1 - Organization (Details Textual)</t>
        </is>
      </c>
      <c r="B1" s="2" t="inlineStr">
        <is>
          <t>Jul. 29, 2020</t>
        </is>
      </c>
      <c r="C1" s="2" t="inlineStr">
        <is>
          <t>Jun. 30, 2020USD ($)ft²</t>
        </is>
      </c>
      <c r="D1" s="2" t="inlineStr">
        <is>
          <t>Dec. 31, 2019USD ($)ft²</t>
        </is>
      </c>
      <c r="E1" s="2" t="inlineStr">
        <is>
          <t>Dec. 31, 2016</t>
        </is>
      </c>
      <c r="F1" s="2" t="inlineStr">
        <is>
          <t>Sep. 17, 2019USD ($)</t>
        </is>
      </c>
      <c r="G1" s="2" t="inlineStr">
        <is>
          <t>Jun. 30, 2019</t>
        </is>
      </c>
    </row>
    <row r="2">
      <c r="A2" s="4" t="inlineStr">
        <is>
          <t>Area of Real Estate Property (Square Foot) | ft²</t>
        </is>
      </c>
      <c r="C2" s="6" t="n">
        <v>374926</v>
      </c>
    </row>
    <row r="3">
      <c r="A3" s="4" t="inlineStr">
        <is>
          <t>Number of Real Estate Properties</t>
        </is>
      </c>
      <c r="C3" s="6" t="n">
        <v>132</v>
      </c>
    </row>
    <row r="4">
      <c r="A4" s="4" t="inlineStr">
        <is>
          <t>Number of Limited Partnerships in which Company is Sole General Partner</t>
        </is>
      </c>
      <c r="E4" s="6" t="n">
        <v>1</v>
      </c>
    </row>
    <row r="5">
      <c r="A5" s="4" t="inlineStr">
        <is>
          <t>Number of Limited Liability Companies</t>
        </is>
      </c>
      <c r="E5" s="6" t="n">
        <v>4</v>
      </c>
    </row>
    <row r="6">
      <c r="A6" s="4" t="inlineStr">
        <is>
          <t>Percentage of Distributed Taxable Income to Qualify as REIT</t>
        </is>
      </c>
      <c r="C6" s="4" t="inlineStr">
        <is>
          <t>90.00%</t>
        </is>
      </c>
      <c r="D6" s="4" t="inlineStr">
        <is>
          <t>90.00%</t>
        </is>
      </c>
    </row>
    <row r="7">
      <c r="A7" s="4" t="inlineStr">
        <is>
          <t>Long-Term Debt, Maturity, Remainder of Fiscal Year</t>
        </is>
      </c>
      <c r="C7" s="5" t="n">
        <v>7032975</v>
      </c>
    </row>
    <row r="8">
      <c r="A8" s="4" t="inlineStr">
        <is>
          <t>Long-Term Debt, Maturity, Year One</t>
        </is>
      </c>
      <c r="C8" s="5" t="n">
        <v>29091117</v>
      </c>
      <c r="D8" s="5" t="n">
        <v>29166847</v>
      </c>
    </row>
    <row r="9">
      <c r="A9" s="4" t="inlineStr">
        <is>
          <t>Model Home [Member]</t>
        </is>
      </c>
    </row>
    <row r="10">
      <c r="A10" s="4" t="inlineStr">
        <is>
          <t>Number of Real Estate Properties</t>
        </is>
      </c>
      <c r="C10" s="6" t="n">
        <v>17</v>
      </c>
      <c r="D10" s="6" t="n">
        <v>33</v>
      </c>
      <c r="G10" s="6" t="n">
        <v>18</v>
      </c>
    </row>
    <row r="11">
      <c r="A11" s="4" t="inlineStr">
        <is>
          <t>Mortgage Notes [Member]</t>
        </is>
      </c>
    </row>
    <row r="12">
      <c r="A12" s="4" t="inlineStr">
        <is>
          <t>Long-Term Debt, Maturity, Remainder of Fiscal Year</t>
        </is>
      </c>
      <c r="C12" s="5" t="n">
        <v>7000000</v>
      </c>
    </row>
    <row r="13">
      <c r="A13" s="4" t="inlineStr">
        <is>
          <t>Long-Term Debt, Maturity, Year One</t>
        </is>
      </c>
      <c r="C13" s="6" t="n">
        <v>29100000</v>
      </c>
    </row>
    <row r="14">
      <c r="A14" s="4" t="inlineStr">
        <is>
          <t>Mortgage Notes [Member] | Model Home [Member]</t>
        </is>
      </c>
    </row>
    <row r="15">
      <c r="A15" s="4" t="inlineStr">
        <is>
          <t>Long-Term Debt, Maturity, Remainder of Fiscal Year</t>
        </is>
      </c>
      <c r="C15" s="6" t="n">
        <v>6200000</v>
      </c>
    </row>
    <row r="16">
      <c r="A16" s="4" t="inlineStr">
        <is>
          <t>Long-Term Debt, Maturity, Year One</t>
        </is>
      </c>
      <c r="D16" s="5" t="n">
        <v>12300000</v>
      </c>
    </row>
    <row r="17">
      <c r="A17" s="4" t="inlineStr">
        <is>
          <t>Mortgage Notes [Member] | Commercial Property [Member]</t>
        </is>
      </c>
    </row>
    <row r="18">
      <c r="A18" s="4" t="inlineStr">
        <is>
          <t>Long-Term Debt, Maturity, Remainder of Fiscal Year</t>
        </is>
      </c>
      <c r="C18" s="5" t="n">
        <v>900000</v>
      </c>
    </row>
    <row r="19">
      <c r="A19" s="4" t="inlineStr">
        <is>
          <t>Long-Term Debt, Maturity, Year One</t>
        </is>
      </c>
      <c r="D19" s="5" t="n">
        <v>16900000</v>
      </c>
    </row>
    <row r="20">
      <c r="A20" s="4" t="inlineStr">
        <is>
          <t>Polar Multi-Strategy Master Fund [Member] | Notes Payable to Banks [Member]</t>
        </is>
      </c>
    </row>
    <row r="21">
      <c r="A21" s="4" t="inlineStr">
        <is>
          <t>Long-term Debt, Total</t>
        </is>
      </c>
      <c r="F21" s="5" t="n">
        <v>14000000</v>
      </c>
    </row>
    <row r="22">
      <c r="A22" s="4" t="inlineStr">
        <is>
          <t>Debt Instrument, Interest Rate, Stated Percentage</t>
        </is>
      </c>
      <c r="F22" s="4" t="inlineStr">
        <is>
          <t>8.00%</t>
        </is>
      </c>
    </row>
    <row r="23">
      <c r="A23" s="4" t="inlineStr">
        <is>
          <t>Reverse Stock Split [Member] | Subsequent Event [Member]</t>
        </is>
      </c>
    </row>
    <row r="24">
      <c r="A24" s="4" t="inlineStr">
        <is>
          <t>Stockholders' Equity Note, Stock Split, Conversion Ratio</t>
        </is>
      </c>
      <c r="B24" s="6" t="n">
        <v>2</v>
      </c>
    </row>
    <row r="25">
      <c r="A25" s="4" t="inlineStr">
        <is>
          <t>Office/Industrial Properties [Member]</t>
        </is>
      </c>
    </row>
    <row r="26">
      <c r="A26" s="4" t="inlineStr">
        <is>
          <t>Area of Real Estate Property (Square Foot) | ft²</t>
        </is>
      </c>
      <c r="C26" s="6" t="n">
        <v>998016</v>
      </c>
      <c r="D26" s="6" t="n">
        <v>1192566</v>
      </c>
    </row>
    <row r="27">
      <c r="A27" s="4" t="inlineStr">
        <is>
          <t>Retail Properties [Member]</t>
        </is>
      </c>
    </row>
    <row r="28">
      <c r="A28" s="4" t="inlineStr">
        <is>
          <t>Area of Real Estate Property (Square Foot) | ft²</t>
        </is>
      </c>
      <c r="C28" s="6" t="n">
        <v>131722</v>
      </c>
      <c r="D28" s="6" t="n">
        <v>131722</v>
      </c>
    </row>
    <row r="29">
      <c r="A29" s="4" t="inlineStr">
        <is>
          <t>Number of Real Estate Properties</t>
        </is>
      </c>
      <c r="D29" s="6" t="n">
        <v>4</v>
      </c>
    </row>
    <row r="30">
      <c r="A30" s="4" t="inlineStr">
        <is>
          <t>Model Home Properties [Member]</t>
        </is>
      </c>
    </row>
    <row r="31">
      <c r="A31" s="4" t="inlineStr">
        <is>
          <t>Number of Real Estate Properties</t>
        </is>
      </c>
      <c r="C31" s="6" t="n">
        <v>132</v>
      </c>
      <c r="D31" s="6" t="n">
        <v>136</v>
      </c>
    </row>
    <row r="32">
      <c r="A32" s="4" t="inlineStr">
        <is>
          <t>Number of Limited Partnerships in which Company is Sole General Partner</t>
        </is>
      </c>
      <c r="C32" s="6" t="n">
        <v>5</v>
      </c>
    </row>
    <row r="33">
      <c r="A33" s="4" t="inlineStr">
        <is>
          <t>Number of Limited Liability Companies</t>
        </is>
      </c>
      <c r="C33"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2 - Significant Accounting Policies (Details Textual)</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c r="G2" s="2" t="inlineStr">
        <is>
          <t>Dec. 31, 2018USD ($)</t>
        </is>
      </c>
    </row>
    <row r="3">
      <c r="A3" s="4" t="inlineStr">
        <is>
          <t>Cash Equivalents, at Carrying Value, Total</t>
        </is>
      </c>
      <c r="B3" s="5" t="n">
        <v>6000000</v>
      </c>
      <c r="D3" s="5" t="n">
        <v>6000000</v>
      </c>
      <c r="F3" s="5" t="n">
        <v>5700000</v>
      </c>
    </row>
    <row r="4">
      <c r="A4" s="4" t="inlineStr">
        <is>
          <t>Restricted Cash, Total</t>
        </is>
      </c>
      <c r="B4" s="6" t="n">
        <v>2700000</v>
      </c>
      <c r="D4" s="6" t="n">
        <v>2700000</v>
      </c>
      <c r="F4" s="6" t="n">
        <v>4700000</v>
      </c>
    </row>
    <row r="5">
      <c r="A5" s="4" t="inlineStr">
        <is>
          <t>Impairment of Real Estate</t>
        </is>
      </c>
      <c r="B5" s="5" t="n">
        <v>845674</v>
      </c>
      <c r="C5" s="4" t="inlineStr">
        <is>
          <t xml:space="preserve"> </t>
        </is>
      </c>
      <c r="D5" s="5" t="n">
        <v>845674</v>
      </c>
      <c r="E5" s="4" t="inlineStr">
        <is>
          <t xml:space="preserve"> </t>
        </is>
      </c>
      <c r="F5" s="5" t="n">
        <v>0</v>
      </c>
      <c r="G5" s="5" t="n">
        <v>532951</v>
      </c>
    </row>
    <row r="6">
      <c r="A6" s="4" t="inlineStr">
        <is>
          <t>Commercial Property [Member]</t>
        </is>
      </c>
    </row>
    <row r="7">
      <c r="A7" s="4" t="inlineStr">
        <is>
          <t>Number of Real Estate Properties Held for Sale</t>
        </is>
      </c>
      <c r="B7" s="6" t="n">
        <v>3</v>
      </c>
      <c r="D7" s="6" t="n">
        <v>3</v>
      </c>
    </row>
    <row r="8">
      <c r="A8" s="4" t="inlineStr">
        <is>
          <t>Model Home [Member]</t>
        </is>
      </c>
    </row>
    <row r="9">
      <c r="A9" s="4" t="inlineStr">
        <is>
          <t>Number of Real Estate Properties Held for Sale</t>
        </is>
      </c>
      <c r="B9" s="6" t="n">
        <v>4</v>
      </c>
      <c r="D9" s="6" t="n">
        <v>4</v>
      </c>
    </row>
    <row r="10">
      <c r="A10" s="4" t="inlineStr">
        <is>
          <t>Waterman Plaza [Member]</t>
        </is>
      </c>
    </row>
    <row r="11">
      <c r="A11" s="4" t="inlineStr">
        <is>
          <t>Impairment of Real Estate</t>
        </is>
      </c>
      <c r="D11" s="5" t="n">
        <v>84500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Note 3 - Recent Real Estate Transactions (Details Textual)</t>
        </is>
      </c>
      <c r="B1" s="2" t="inlineStr">
        <is>
          <t>Mar. 13, 2020USD ($)</t>
        </is>
      </c>
      <c r="C1" s="2" t="inlineStr">
        <is>
          <t>Feb. 05, 2020USD ($)</t>
        </is>
      </c>
      <c r="D1" s="2" t="inlineStr">
        <is>
          <t>May 08, 2019USD ($)</t>
        </is>
      </c>
      <c r="E1" s="2" t="inlineStr">
        <is>
          <t>Jan. 15, 2019USD ($)</t>
        </is>
      </c>
      <c r="F1" s="2" t="inlineStr">
        <is>
          <t>Jun. 30, 2020USD ($)</t>
        </is>
      </c>
      <c r="G1" s="2" t="inlineStr">
        <is>
          <t>Jun. 30, 2019USD ($)</t>
        </is>
      </c>
      <c r="H1" s="2" t="inlineStr">
        <is>
          <t>Dec. 31, 2019USD ($)</t>
        </is>
      </c>
      <c r="I1" s="2" t="inlineStr">
        <is>
          <t>Dec. 31, 2018USD ($)</t>
        </is>
      </c>
    </row>
    <row r="2">
      <c r="A2" s="4" t="inlineStr">
        <is>
          <t>Number of Real Estate Properties</t>
        </is>
      </c>
      <c r="F2" s="6" t="n">
        <v>132</v>
      </c>
    </row>
    <row r="3">
      <c r="A3" s="4" t="inlineStr">
        <is>
          <t>Notes Payable, Total</t>
        </is>
      </c>
      <c r="F3" s="5" t="n">
        <v>8250821</v>
      </c>
      <c r="H3" s="5" t="n">
        <v>12238692</v>
      </c>
      <c r="I3" s="4" t="inlineStr">
        <is>
          <t xml:space="preserve"> </t>
        </is>
      </c>
    </row>
    <row r="4">
      <c r="A4" s="4" t="inlineStr">
        <is>
          <t>Discontinued Operations, Disposed of by Sale [Member]</t>
        </is>
      </c>
    </row>
    <row r="5">
      <c r="A5" s="4" t="inlineStr">
        <is>
          <t>Proceeds from Sale of Real Estate, Total</t>
        </is>
      </c>
      <c r="H5" s="6" t="n">
        <v>25100000</v>
      </c>
    </row>
    <row r="6">
      <c r="A6" s="4" t="inlineStr">
        <is>
          <t>Gain (Loss) on Sale of Properties</t>
        </is>
      </c>
      <c r="H6" s="5" t="n">
        <v>6300000</v>
      </c>
    </row>
    <row r="7">
      <c r="A7" s="4" t="inlineStr">
        <is>
          <t>Centennial Tech Center [Member] | Discontinued Operations, Disposed of by Sale [Member]</t>
        </is>
      </c>
    </row>
    <row r="8">
      <c r="A8" s="4" t="inlineStr">
        <is>
          <t>Proceeds from Sale of Real Estate, Total</t>
        </is>
      </c>
      <c r="C8" s="5" t="n">
        <v>15000000</v>
      </c>
    </row>
    <row r="9">
      <c r="A9" s="4" t="inlineStr">
        <is>
          <t>Gain (Loss) on Sale of Properties</t>
        </is>
      </c>
      <c r="C9" s="5" t="n">
        <v>-913000</v>
      </c>
    </row>
    <row r="10">
      <c r="A10" s="4" t="inlineStr">
        <is>
          <t>Union Terrace [Member] | Discontinued Operations, Disposed of by Sale [Member]</t>
        </is>
      </c>
    </row>
    <row r="11">
      <c r="A11" s="4" t="inlineStr">
        <is>
          <t>Proceeds from Sale of Real Estate, Total</t>
        </is>
      </c>
      <c r="B11" s="5" t="n">
        <v>11300000</v>
      </c>
    </row>
    <row r="12">
      <c r="A12" s="4" t="inlineStr">
        <is>
          <t>Gain (Loss) on Sale of Properties</t>
        </is>
      </c>
      <c r="B12" s="5" t="n">
        <v>688000</v>
      </c>
    </row>
    <row r="13">
      <c r="A13" s="4" t="inlineStr">
        <is>
          <t>Model Home [Member]</t>
        </is>
      </c>
    </row>
    <row r="14">
      <c r="A14" s="4" t="inlineStr">
        <is>
          <t>Number of Real Estate Properties</t>
        </is>
      </c>
      <c r="F14" s="6" t="n">
        <v>17</v>
      </c>
      <c r="G14" s="6" t="n">
        <v>18</v>
      </c>
      <c r="H14" s="6" t="n">
        <v>33</v>
      </c>
    </row>
    <row r="15">
      <c r="A15" s="4" t="inlineStr">
        <is>
          <t>Real Estate Property, Consideration Transferred, Total</t>
        </is>
      </c>
      <c r="F15" s="5" t="n">
        <v>6300000</v>
      </c>
      <c r="G15" s="5" t="n">
        <v>6100000</v>
      </c>
      <c r="H15" s="5" t="n">
        <v>13000000</v>
      </c>
    </row>
    <row r="16">
      <c r="A16" s="4" t="inlineStr">
        <is>
          <t>Payments to Acquire Residential Real Estate</t>
        </is>
      </c>
      <c r="F16" s="6" t="n">
        <v>1900000</v>
      </c>
      <c r="G16" s="6" t="n">
        <v>1800000</v>
      </c>
    </row>
    <row r="17">
      <c r="A17" s="4" t="inlineStr">
        <is>
          <t>Model Home [Member] | Mortgage Notes [Member]</t>
        </is>
      </c>
    </row>
    <row r="18">
      <c r="A18" s="4" t="inlineStr">
        <is>
          <t>Notes Payable, Total</t>
        </is>
      </c>
      <c r="F18" s="6" t="n">
        <v>4400000</v>
      </c>
      <c r="G18" s="6" t="n">
        <v>4300000</v>
      </c>
    </row>
    <row r="19">
      <c r="A19" s="4" t="inlineStr">
        <is>
          <t>Model Home [Member] | Discontinued Operations, Disposed of by Sale [Member]</t>
        </is>
      </c>
    </row>
    <row r="20">
      <c r="A20" s="4" t="inlineStr">
        <is>
          <t>Proceeds from Sale of Real Estate, Total</t>
        </is>
      </c>
      <c r="F20" s="6" t="n">
        <v>8000000</v>
      </c>
      <c r="G20" s="6" t="n">
        <v>9400000</v>
      </c>
      <c r="H20" s="6" t="n">
        <v>14600000</v>
      </c>
      <c r="I20" s="6" t="n">
        <v>12600000</v>
      </c>
    </row>
    <row r="21">
      <c r="A21" s="4" t="inlineStr">
        <is>
          <t>Gain (Loss) on Sale of Properties</t>
        </is>
      </c>
      <c r="F21" s="5" t="n">
        <v>557000</v>
      </c>
      <c r="G21" s="5" t="n">
        <v>783000</v>
      </c>
      <c r="H21" s="5" t="n">
        <v>1200000</v>
      </c>
      <c r="I21" s="5" t="n">
        <v>988000</v>
      </c>
    </row>
    <row r="22">
      <c r="A22" s="4" t="inlineStr">
        <is>
          <t>Number of Real Estate Properties</t>
        </is>
      </c>
      <c r="F22" s="6" t="n">
        <v>21</v>
      </c>
      <c r="G22" s="6" t="n">
        <v>26</v>
      </c>
      <c r="H22" s="6" t="n">
        <v>41</v>
      </c>
      <c r="I22" s="6" t="n">
        <v>33</v>
      </c>
    </row>
    <row r="23">
      <c r="A23" s="4" t="inlineStr">
        <is>
          <t>Morena Office Center [Member] | Discontinued Operations, Disposed of by Sale [Member]</t>
        </is>
      </c>
    </row>
    <row r="24">
      <c r="A24" s="4" t="inlineStr">
        <is>
          <t>Proceeds from Sale of Real Estate, Total</t>
        </is>
      </c>
      <c r="E24" s="5" t="n">
        <v>5600000</v>
      </c>
    </row>
    <row r="25">
      <c r="A25" s="4" t="inlineStr">
        <is>
          <t>Gain (Loss) on Sale of Properties</t>
        </is>
      </c>
      <c r="E25" s="5" t="n">
        <v>700000</v>
      </c>
    </row>
    <row r="26">
      <c r="A26" s="4" t="inlineStr">
        <is>
          <t>Number of Real Estate Properties</t>
        </is>
      </c>
      <c r="E26" s="6" t="n">
        <v>15</v>
      </c>
    </row>
    <row r="27">
      <c r="A27" s="4" t="inlineStr">
        <is>
          <t>Nightingale Land [Member] | Discontinued Operations, Disposed of by Sale [Member]</t>
        </is>
      </c>
    </row>
    <row r="28">
      <c r="A28" s="4" t="inlineStr">
        <is>
          <t>Proceeds from Sale of Real Estate, Total</t>
        </is>
      </c>
      <c r="D28" s="5" t="n">
        <v>875000</v>
      </c>
    </row>
    <row r="29">
      <c r="A29" s="4" t="inlineStr">
        <is>
          <t>Gain (Loss) on Sale of Properties</t>
        </is>
      </c>
      <c r="D29" s="5" t="n">
        <v>-9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4" customWidth="1" min="2" max="2"/>
  </cols>
  <sheetData>
    <row r="1">
      <c r="A1" s="1" t="inlineStr">
        <is>
          <t>Note 4 - Real Estate Assets (Details Textual)</t>
        </is>
      </c>
      <c r="B1" s="2" t="inlineStr">
        <is>
          <t>Jun. 30, 2020</t>
        </is>
      </c>
    </row>
    <row r="2">
      <c r="A2" s="4" t="inlineStr">
        <is>
          <t>Executive Office Park [Member]</t>
        </is>
      </c>
    </row>
    <row r="3">
      <c r="A3" s="4" t="inlineStr">
        <is>
          <t>Number of Real Estate Properties Held for Sale</t>
        </is>
      </c>
      <c r="B3" s="6" t="n">
        <v>1</v>
      </c>
    </row>
    <row r="4">
      <c r="A4" s="4" t="inlineStr">
        <is>
          <t>Model Home [Member]</t>
        </is>
      </c>
    </row>
    <row r="5">
      <c r="A5" s="4" t="inlineStr">
        <is>
          <t>Number of Real Estate Properties Held for Sale</t>
        </is>
      </c>
      <c r="B5"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8" customWidth="1" min="1" max="1"/>
    <col width="80" customWidth="1" min="2" max="2"/>
    <col width="13" customWidth="1" min="3" max="3"/>
    <col width="27" customWidth="1" min="4" max="4"/>
    <col width="13" customWidth="1" min="5" max="5"/>
    <col width="14" customWidth="1" min="6" max="6"/>
    <col width="13" customWidth="1" min="7" max="7"/>
  </cols>
  <sheetData>
    <row r="1">
      <c r="A1" s="1" t="inlineStr">
        <is>
          <t>Note 4 - Real Estate Assets - Summary of Properties Owned (Details) - USD ($)</t>
        </is>
      </c>
      <c r="B1" s="2" t="inlineStr">
        <is>
          <t>6 Months Ended</t>
        </is>
      </c>
      <c r="D1" s="2" t="inlineStr">
        <is>
          <t>12 Months Ended</t>
        </is>
      </c>
    </row>
    <row r="2">
      <c r="B2" s="2" t="inlineStr">
        <is>
          <t>Jun. 30, 2020</t>
        </is>
      </c>
      <c r="D2" s="2" t="inlineStr">
        <is>
          <t>Dec. 31, 2019</t>
        </is>
      </c>
      <c r="F2" s="2" t="inlineStr">
        <is>
          <t>Dec. 31, 2018</t>
        </is>
      </c>
    </row>
    <row r="3">
      <c r="A3" s="4" t="inlineStr">
        <is>
          <t>Real estate assets owned</t>
        </is>
      </c>
      <c r="B3" s="5" t="n">
        <v>176516000</v>
      </c>
      <c r="D3" s="5" t="n">
        <v>200207</v>
      </c>
      <c r="F3" s="5" t="n">
        <v>211108</v>
      </c>
    </row>
    <row r="4">
      <c r="A4" s="4" t="inlineStr">
        <is>
          <t>Garden Gateway Plaza [Member]</t>
        </is>
      </c>
    </row>
    <row r="5">
      <c r="A5" s="4" t="inlineStr">
        <is>
          <t>Geographic location</t>
        </is>
      </c>
      <c r="B5" s="4" t="inlineStr">
        <is>
          <t>Colorado Springs, Colorado</t>
        </is>
      </c>
      <c r="C5" s="4" t="inlineStr">
        <is>
          <t>[1]</t>
        </is>
      </c>
      <c r="D5" s="4" t="inlineStr">
        <is>
          <t>Colorado Springs, Colorado</t>
        </is>
      </c>
      <c r="E5" s="4" t="inlineStr">
        <is>
          <t>[2]</t>
        </is>
      </c>
    </row>
    <row r="6">
      <c r="A6" s="4" t="inlineStr">
        <is>
          <t>Real estate assets owned</t>
        </is>
      </c>
      <c r="B6" s="5" t="n">
        <v>11445000</v>
      </c>
      <c r="C6" s="4" t="inlineStr">
        <is>
          <t>[1]</t>
        </is>
      </c>
      <c r="D6" s="5" t="n">
        <v>11428000</v>
      </c>
      <c r="E6" s="4" t="inlineStr">
        <is>
          <t>[2]</t>
        </is>
      </c>
      <c r="F6" s="6" t="n">
        <v>11166000</v>
      </c>
      <c r="G6" s="4" t="inlineStr">
        <is>
          <t>[2]</t>
        </is>
      </c>
    </row>
    <row r="7">
      <c r="A7" s="4" t="inlineStr">
        <is>
          <t>World Plaza [Member]</t>
        </is>
      </c>
    </row>
    <row r="8">
      <c r="A8" s="4" t="inlineStr">
        <is>
          <t>Geographic location</t>
        </is>
      </c>
      <c r="B8" s="4" t="inlineStr">
        <is>
          <t>San Bernardino, California</t>
        </is>
      </c>
      <c r="C8" s="4" t="inlineStr">
        <is>
          <t>[1]</t>
        </is>
      </c>
      <c r="D8" s="4" t="inlineStr">
        <is>
          <t>San Bernardino, California</t>
        </is>
      </c>
      <c r="E8" s="4" t="inlineStr">
        <is>
          <t>[2]</t>
        </is>
      </c>
    </row>
    <row r="9">
      <c r="A9" s="4" t="inlineStr">
        <is>
          <t>Real estate assets owned</t>
        </is>
      </c>
      <c r="B9" s="5" t="n">
        <v>9271000</v>
      </c>
      <c r="C9" s="4" t="inlineStr">
        <is>
          <t>[1]</t>
        </is>
      </c>
      <c r="D9" s="5" t="n">
        <v>8305000</v>
      </c>
      <c r="E9" s="4" t="inlineStr">
        <is>
          <t>[2]</t>
        </is>
      </c>
      <c r="F9" s="6" t="n">
        <v>6180000</v>
      </c>
      <c r="G9" s="4" t="inlineStr">
        <is>
          <t>[2]</t>
        </is>
      </c>
    </row>
    <row r="10">
      <c r="A10" s="4" t="inlineStr">
        <is>
          <t>Executive Office Park [Member]</t>
        </is>
      </c>
    </row>
    <row r="11">
      <c r="A11" s="4" t="inlineStr">
        <is>
          <t>Geographic location</t>
        </is>
      </c>
      <c r="B11" s="4" t="inlineStr">
        <is>
          <t>Colorado Springs, Colorado</t>
        </is>
      </c>
      <c r="C11" s="4" t="inlineStr">
        <is>
          <t>[3]</t>
        </is>
      </c>
      <c r="D11" s="4" t="inlineStr">
        <is>
          <t>Colorado Springs, Colorado</t>
        </is>
      </c>
    </row>
    <row r="12">
      <c r="A12" s="4" t="inlineStr">
        <is>
          <t>Real estate assets owned</t>
        </is>
      </c>
      <c r="B12" s="5" t="n">
        <v>7623000</v>
      </c>
      <c r="C12" s="4" t="inlineStr">
        <is>
          <t>[3]</t>
        </is>
      </c>
      <c r="D12" s="5" t="n">
        <v>7723000</v>
      </c>
      <c r="F12" s="6" t="n">
        <v>7976000</v>
      </c>
    </row>
    <row r="13">
      <c r="A13" s="4" t="inlineStr">
        <is>
          <t>Waterman Plaza [Member]</t>
        </is>
      </c>
    </row>
    <row r="14">
      <c r="A14" s="4" t="inlineStr">
        <is>
          <t>Geographic location</t>
        </is>
      </c>
      <c r="B14" s="4" t="inlineStr">
        <is>
          <t>San Bernardino, California</t>
        </is>
      </c>
      <c r="D14" s="4" t="inlineStr">
        <is>
          <t>San Bernardino, California</t>
        </is>
      </c>
    </row>
    <row r="15">
      <c r="A15" s="4" t="inlineStr">
        <is>
          <t>Real estate assets owned</t>
        </is>
      </c>
      <c r="B15" s="5" t="n">
        <v>4000000</v>
      </c>
      <c r="D15" s="5" t="n">
        <v>4889000</v>
      </c>
      <c r="F15" s="6" t="n">
        <v>4977000</v>
      </c>
    </row>
    <row r="16">
      <c r="A16" s="4" t="inlineStr">
        <is>
          <t>Genesis Plaza [Member]</t>
        </is>
      </c>
    </row>
    <row r="17">
      <c r="A17" s="4" t="inlineStr">
        <is>
          <t>Geographic location</t>
        </is>
      </c>
      <c r="B17" s="4" t="inlineStr">
        <is>
          <t>San Diego, California</t>
        </is>
      </c>
      <c r="D17" s="4" t="inlineStr">
        <is>
          <t>San Diego, California</t>
        </is>
      </c>
    </row>
    <row r="18">
      <c r="A18" s="4" t="inlineStr">
        <is>
          <t>Real estate assets owned</t>
        </is>
      </c>
      <c r="B18" s="5" t="n">
        <v>8947000</v>
      </c>
      <c r="D18" s="5" t="n">
        <v>8789000</v>
      </c>
      <c r="F18" s="6" t="n">
        <v>8449000</v>
      </c>
    </row>
    <row r="19">
      <c r="A19" s="4" t="inlineStr">
        <is>
          <t>Dakota Center [Member]</t>
        </is>
      </c>
    </row>
    <row r="20">
      <c r="A20" s="4" t="inlineStr">
        <is>
          <t>Geographic location</t>
        </is>
      </c>
      <c r="B20" s="4" t="inlineStr">
        <is>
          <t>Fargo, North Dakota</t>
        </is>
      </c>
      <c r="D20" s="4" t="inlineStr">
        <is>
          <t>Fargo, North Dakota</t>
        </is>
      </c>
    </row>
    <row r="21">
      <c r="A21" s="4" t="inlineStr">
        <is>
          <t>Real estate assets owned</t>
        </is>
      </c>
      <c r="B21" s="5" t="n">
        <v>8724000</v>
      </c>
      <c r="D21" s="5" t="n">
        <v>8855000</v>
      </c>
      <c r="F21" s="6" t="n">
        <v>9139000</v>
      </c>
    </row>
    <row r="22">
      <c r="A22" s="4" t="inlineStr">
        <is>
          <t>Grand Pacific Center [Member]</t>
        </is>
      </c>
    </row>
    <row r="23">
      <c r="A23" s="4" t="inlineStr">
        <is>
          <t>Geographic location</t>
        </is>
      </c>
      <c r="B23" s="4" t="inlineStr">
        <is>
          <t>Bismarck, North Dakota</t>
        </is>
      </c>
      <c r="D23" s="4" t="inlineStr">
        <is>
          <t>Bismarck, North Dakota</t>
        </is>
      </c>
    </row>
    <row r="24">
      <c r="A24" s="4" t="inlineStr">
        <is>
          <t>Real estate assets owned</t>
        </is>
      </c>
      <c r="B24" s="5" t="n">
        <v>5823000</v>
      </c>
      <c r="D24" s="5" t="n">
        <v>5914000</v>
      </c>
      <c r="F24" s="6" t="n">
        <v>5814000</v>
      </c>
    </row>
    <row r="25">
      <c r="A25" s="4" t="inlineStr">
        <is>
          <t>Arapahoe Center [Member]</t>
        </is>
      </c>
    </row>
    <row r="26">
      <c r="A26" s="4" t="inlineStr">
        <is>
          <t>Geographic location</t>
        </is>
      </c>
      <c r="B26" s="4" t="inlineStr">
        <is>
          <t>Centennial, Colorado</t>
        </is>
      </c>
      <c r="D26" s="4" t="inlineStr">
        <is>
          <t>Centennial, Colorado</t>
        </is>
      </c>
    </row>
    <row r="27">
      <c r="A27" s="4" t="inlineStr">
        <is>
          <t>Real estate assets owned</t>
        </is>
      </c>
      <c r="B27" s="5" t="n">
        <v>9492000</v>
      </c>
      <c r="D27" s="5" t="n">
        <v>9748000</v>
      </c>
      <c r="F27" s="6" t="n">
        <v>10251000</v>
      </c>
    </row>
    <row r="28">
      <c r="A28" s="4" t="inlineStr">
        <is>
          <t>Union Town Center [Member]</t>
        </is>
      </c>
    </row>
    <row r="29">
      <c r="A29" s="4" t="inlineStr">
        <is>
          <t>Geographic location</t>
        </is>
      </c>
      <c r="B29" s="4" t="inlineStr">
        <is>
          <t>Colorado Springs, Colorado</t>
        </is>
      </c>
      <c r="D29" s="4" t="inlineStr">
        <is>
          <t>Colorado Springs, Colorado</t>
        </is>
      </c>
    </row>
    <row r="30">
      <c r="A30" s="4" t="inlineStr">
        <is>
          <t>Real estate assets owned</t>
        </is>
      </c>
      <c r="B30" s="5" t="n">
        <v>9482000</v>
      </c>
      <c r="D30" s="5" t="n">
        <v>9612000</v>
      </c>
      <c r="F30" s="6" t="n">
        <v>9904000</v>
      </c>
    </row>
    <row r="31">
      <c r="A31" s="4" t="inlineStr">
        <is>
          <t>West Fargo Industrial [Member]</t>
        </is>
      </c>
    </row>
    <row r="32">
      <c r="A32" s="4" t="inlineStr">
        <is>
          <t>Geographic location</t>
        </is>
      </c>
      <c r="B32" s="4" t="inlineStr">
        <is>
          <t>West Fargo, North Dakota</t>
        </is>
      </c>
      <c r="D32" s="4" t="inlineStr">
        <is>
          <t>Fargo, North Dakota</t>
        </is>
      </c>
    </row>
    <row r="33">
      <c r="A33" s="4" t="inlineStr">
        <is>
          <t>Real estate assets owned</t>
        </is>
      </c>
      <c r="B33" s="5" t="n">
        <v>7136000</v>
      </c>
      <c r="D33" s="5" t="n">
        <v>7212000</v>
      </c>
      <c r="F33" s="6" t="n">
        <v>7243000</v>
      </c>
    </row>
    <row r="34">
      <c r="A34" s="4" t="inlineStr">
        <is>
          <t>The 300 N.P [Member]</t>
        </is>
      </c>
    </row>
    <row r="35">
      <c r="A35" s="4" t="inlineStr">
        <is>
          <t>Geographic location</t>
        </is>
      </c>
      <c r="B35" s="4" t="inlineStr">
        <is>
          <t>Fargo, North Dakota</t>
        </is>
      </c>
      <c r="D35" s="4" t="inlineStr">
        <is>
          <t>Fargo, North Dakota</t>
        </is>
      </c>
    </row>
    <row r="36">
      <c r="A36" s="4" t="inlineStr">
        <is>
          <t>Real estate assets owned</t>
        </is>
      </c>
      <c r="B36" s="5" t="n">
        <v>3336000</v>
      </c>
      <c r="D36" s="5" t="n">
        <v>3405000</v>
      </c>
      <c r="F36" s="6" t="n">
        <v>3543000</v>
      </c>
    </row>
    <row r="37">
      <c r="A37" s="4" t="inlineStr">
        <is>
          <t>Research Parkway [Member]</t>
        </is>
      </c>
    </row>
    <row r="38">
      <c r="A38" s="4" t="inlineStr">
        <is>
          <t>Geographic location</t>
        </is>
      </c>
      <c r="B38" s="4" t="inlineStr">
        <is>
          <t>Colorado Springs, Colorado</t>
        </is>
      </c>
      <c r="D38" s="4" t="inlineStr">
        <is>
          <t>Colorado Springs, Colorado</t>
        </is>
      </c>
    </row>
    <row r="39">
      <c r="A39" s="4" t="inlineStr">
        <is>
          <t>Real estate assets owned</t>
        </is>
      </c>
      <c r="B39" s="5" t="n">
        <v>2473000</v>
      </c>
      <c r="D39" s="5" t="n">
        <v>2512000</v>
      </c>
      <c r="F39" s="6" t="n">
        <v>2589000</v>
      </c>
    </row>
    <row r="40">
      <c r="A40" s="4" t="inlineStr">
        <is>
          <t>One Park Centre [Member]</t>
        </is>
      </c>
    </row>
    <row r="41">
      <c r="A41" s="4" t="inlineStr">
        <is>
          <t>Geographic location</t>
        </is>
      </c>
      <c r="B41" s="4" t="inlineStr">
        <is>
          <t>Westminster, Colorado</t>
        </is>
      </c>
      <c r="D41" s="4" t="inlineStr">
        <is>
          <t>Westminster, Colorado</t>
        </is>
      </c>
    </row>
    <row r="42">
      <c r="A42" s="4" t="inlineStr">
        <is>
          <t>Real estate assets owned</t>
        </is>
      </c>
      <c r="B42" s="5" t="n">
        <v>8789000</v>
      </c>
      <c r="D42" s="5" t="n">
        <v>8518</v>
      </c>
      <c r="F42" s="6" t="n">
        <v>8453</v>
      </c>
    </row>
    <row r="43">
      <c r="A43" s="4" t="inlineStr">
        <is>
          <t>Highland Court [Member]</t>
        </is>
      </c>
    </row>
    <row r="44">
      <c r="A44" s="4" t="inlineStr">
        <is>
          <t>Geographic location</t>
        </is>
      </c>
      <c r="B44" s="4" t="inlineStr">
        <is>
          <t>Centennial, Colorado</t>
        </is>
      </c>
      <c r="D44" s="4" t="inlineStr">
        <is>
          <t>Centennial, Colorado</t>
        </is>
      </c>
    </row>
    <row r="45">
      <c r="A45" s="4" t="inlineStr">
        <is>
          <t>Real estate assets owned</t>
        </is>
      </c>
      <c r="B45" s="5" t="n">
        <v>11136000</v>
      </c>
      <c r="D45" s="5" t="n">
        <v>11421000</v>
      </c>
      <c r="F45" s="6" t="n">
        <v>11845000</v>
      </c>
    </row>
    <row r="46">
      <c r="A46" s="4" t="inlineStr">
        <is>
          <t>Shea Center II [Member]</t>
        </is>
      </c>
    </row>
    <row r="47">
      <c r="A47" s="4" t="inlineStr">
        <is>
          <t>Geographic location</t>
        </is>
      </c>
      <c r="B47" s="4" t="inlineStr">
        <is>
          <t>Highlands Ranch, Colorado</t>
        </is>
      </c>
      <c r="D47" s="4" t="inlineStr">
        <is>
          <t>Highlands Ranch, Colorado</t>
        </is>
      </c>
    </row>
    <row r="48">
      <c r="A48" s="4" t="inlineStr">
        <is>
          <t>Real estate assets owned</t>
        </is>
      </c>
      <c r="B48" s="5" t="n">
        <v>21470000</v>
      </c>
      <c r="D48" s="5" t="n">
        <v>21853000</v>
      </c>
      <c r="F48" s="6" t="n">
        <v>22658000</v>
      </c>
    </row>
    <row r="49">
      <c r="A49" s="4" t="inlineStr">
        <is>
          <t>Presidio Property Trust, Inc. Properties [Member]</t>
        </is>
      </c>
    </row>
    <row r="50">
      <c r="A50" s="4" t="inlineStr">
        <is>
          <t>Real estate assets owned</t>
        </is>
      </c>
      <c r="B50" s="6" t="n">
        <v>129147000</v>
      </c>
    </row>
    <row r="51">
      <c r="A51" s="4" t="inlineStr">
        <is>
          <t>Model Home Properties [Member]</t>
        </is>
      </c>
    </row>
    <row r="52">
      <c r="A52" s="4" t="inlineStr">
        <is>
          <t>Real estate assets owned</t>
        </is>
      </c>
      <c r="B52" s="5" t="n">
        <v>47369000</v>
      </c>
      <c r="C52" s="4" t="inlineStr">
        <is>
          <t>[4]</t>
        </is>
      </c>
      <c r="D52" s="5" t="n">
        <v>48466000</v>
      </c>
      <c r="F52" s="5" t="n">
        <v>48763000</v>
      </c>
    </row>
    <row r="53"/>
    <row r="54">
      <c r="A54" s="4" t="inlineStr">
        <is>
          <t>[1]</t>
        </is>
      </c>
      <c r="B54" s="4" t="inlineStr">
        <is>
          <t>Properties held for sale as of June 30, 2020.</t>
        </is>
      </c>
    </row>
    <row r="55">
      <c r="A55" s="4" t="inlineStr">
        <is>
          <t>[2]</t>
        </is>
      </c>
      <c r="B55" s="4" t="inlineStr">
        <is>
          <t>Property held for sale as of December 31, 2019.</t>
        </is>
      </c>
    </row>
    <row r="56">
      <c r="A56" s="4" t="inlineStr">
        <is>
          <t>[3]</t>
        </is>
      </c>
      <c r="B56" s="4" t="inlineStr">
        <is>
          <t>One of the four buildings at the property is held for sale as of June 30, 2020.</t>
        </is>
      </c>
    </row>
    <row r="57">
      <c r="A57" s="4" t="inlineStr">
        <is>
          <t>[4]</t>
        </is>
      </c>
      <c r="B57" s="4" t="inlineStr">
        <is>
          <t>Includes four Model Homes that are listed as held for sale as of June 30, 2020.</t>
        </is>
      </c>
    </row>
  </sheetData>
  <mergeCells count="12">
    <mergeCell ref="A1:A2"/>
    <mergeCell ref="B1:C1"/>
    <mergeCell ref="D1:E1"/>
    <mergeCell ref="F1:G1"/>
    <mergeCell ref="B2:C2"/>
    <mergeCell ref="D2:E2"/>
    <mergeCell ref="F2:G2"/>
    <mergeCell ref="A53:G53"/>
    <mergeCell ref="B54:G54"/>
    <mergeCell ref="B55:G55"/>
    <mergeCell ref="B56:G56"/>
    <mergeCell ref="B57:G5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4" customWidth="1" min="1" max="1"/>
    <col width="24" customWidth="1" min="2" max="2"/>
  </cols>
  <sheetData>
    <row r="1">
      <c r="A1" s="1" t="inlineStr">
        <is>
          <t>Note 4 - Real Estate Assets - Geographic Diversification Tables (Details)</t>
        </is>
      </c>
      <c r="B1" s="2" t="inlineStr">
        <is>
          <t>6 Months Ended</t>
        </is>
      </c>
    </row>
    <row r="2">
      <c r="B2" s="2" t="inlineStr">
        <is>
          <t>Jun. 30, 2020USD ($)ft²</t>
        </is>
      </c>
    </row>
    <row r="3">
      <c r="A3" s="4" t="inlineStr">
        <is>
          <t>Number of properties</t>
        </is>
      </c>
      <c r="B3" s="6" t="n">
        <v>132</v>
      </c>
    </row>
    <row r="4">
      <c r="A4" s="4" t="inlineStr">
        <is>
          <t>Aggregate Square Feet (Square Foot) | ft²</t>
        </is>
      </c>
      <c r="B4" s="6" t="n">
        <v>374926</v>
      </c>
    </row>
    <row r="5">
      <c r="A5" s="4" t="inlineStr">
        <is>
          <t>Approximate % of Square Feet</t>
        </is>
      </c>
      <c r="B5" s="4" t="inlineStr">
        <is>
          <t>100.00%</t>
        </is>
      </c>
    </row>
    <row r="6">
      <c r="A6" s="4" t="inlineStr">
        <is>
          <t>Current Base Annual Rent | $</t>
        </is>
      </c>
      <c r="B6" s="5" t="n">
        <v>3958128</v>
      </c>
    </row>
    <row r="7">
      <c r="A7" s="4" t="inlineStr">
        <is>
          <t>Approximate of Aggregate % Annual Rent</t>
        </is>
      </c>
      <c r="B7" s="4" t="inlineStr">
        <is>
          <t>100.00%</t>
        </is>
      </c>
    </row>
    <row r="8">
      <c r="A8" s="4" t="inlineStr">
        <is>
          <t>Commercial Property [Member]</t>
        </is>
      </c>
    </row>
    <row r="9">
      <c r="A9" s="4" t="inlineStr">
        <is>
          <t>Number of properties</t>
        </is>
      </c>
      <c r="B9" s="6" t="n">
        <v>15</v>
      </c>
    </row>
    <row r="10">
      <c r="A10" s="4" t="inlineStr">
        <is>
          <t>Aggregate Square Feet (Square Foot) | ft²</t>
        </is>
      </c>
      <c r="B10" s="6" t="n">
        <v>1129738</v>
      </c>
    </row>
    <row r="11">
      <c r="A11" s="4" t="inlineStr">
        <is>
          <t>Approximate % of Square Feet</t>
        </is>
      </c>
      <c r="B11" s="4" t="inlineStr">
        <is>
          <t>100.00%</t>
        </is>
      </c>
    </row>
    <row r="12">
      <c r="A12" s="4" t="inlineStr">
        <is>
          <t>Current Base Annual Rent | $</t>
        </is>
      </c>
      <c r="B12" s="5" t="n">
        <v>14474671</v>
      </c>
    </row>
    <row r="13">
      <c r="A13" s="4" t="inlineStr">
        <is>
          <t>Approximate of Aggregate % Annual Rent</t>
        </is>
      </c>
      <c r="B13" s="4" t="inlineStr">
        <is>
          <t>100.00%</t>
        </is>
      </c>
    </row>
    <row r="14">
      <c r="A14" s="4" t="inlineStr">
        <is>
          <t>CALIFORNIA | Commercial Property [Member]</t>
        </is>
      </c>
    </row>
    <row r="15">
      <c r="A15" s="4" t="inlineStr">
        <is>
          <t>Number of properties</t>
        </is>
      </c>
      <c r="B15" s="6" t="n">
        <v>3</v>
      </c>
    </row>
    <row r="16">
      <c r="A16" s="4" t="inlineStr">
        <is>
          <t>Aggregate Square Feet (Square Foot) | ft²</t>
        </is>
      </c>
      <c r="B16" s="6" t="n">
        <v>134787</v>
      </c>
    </row>
    <row r="17">
      <c r="A17" s="4" t="inlineStr">
        <is>
          <t>Approximate % of Square Feet</t>
        </is>
      </c>
      <c r="B17" s="4" t="inlineStr">
        <is>
          <t>11.90%</t>
        </is>
      </c>
    </row>
    <row r="18">
      <c r="A18" s="4" t="inlineStr">
        <is>
          <t>Current Base Annual Rent | $</t>
        </is>
      </c>
      <c r="B18" s="5" t="n">
        <v>1901873</v>
      </c>
    </row>
    <row r="19">
      <c r="A19" s="4" t="inlineStr">
        <is>
          <t>Approximate of Aggregate % Annual Rent</t>
        </is>
      </c>
      <c r="B19" s="4" t="inlineStr">
        <is>
          <t>13.20%</t>
        </is>
      </c>
    </row>
    <row r="20">
      <c r="A20" s="4" t="inlineStr">
        <is>
          <t>Southwest [Member] | Model Home Properties [Member]</t>
        </is>
      </c>
    </row>
    <row r="21">
      <c r="A21" s="4" t="inlineStr">
        <is>
          <t>Number of properties</t>
        </is>
      </c>
      <c r="B21" s="6" t="n">
        <v>105</v>
      </c>
    </row>
    <row r="22">
      <c r="A22" s="4" t="inlineStr">
        <is>
          <t>Aggregate Square Feet (Square Foot) | ft²</t>
        </is>
      </c>
      <c r="B22" s="6" t="n">
        <v>308071</v>
      </c>
    </row>
    <row r="23">
      <c r="A23" s="4" t="inlineStr">
        <is>
          <t>Approximate % of Square Feet</t>
        </is>
      </c>
      <c r="B23" s="4" t="inlineStr">
        <is>
          <t>82.20%</t>
        </is>
      </c>
    </row>
    <row r="24">
      <c r="A24" s="4" t="inlineStr">
        <is>
          <t>Current Base Annual Rent | $</t>
        </is>
      </c>
      <c r="B24" s="5" t="n">
        <v>3116028</v>
      </c>
    </row>
    <row r="25">
      <c r="A25" s="4" t="inlineStr">
        <is>
          <t>Approximate of Aggregate % Annual Rent</t>
        </is>
      </c>
      <c r="B25" s="4" t="inlineStr">
        <is>
          <t>78.70%</t>
        </is>
      </c>
    </row>
    <row r="26">
      <c r="A26" s="4" t="inlineStr">
        <is>
          <t>COLORADO | Commercial Property [Member]</t>
        </is>
      </c>
    </row>
    <row r="27">
      <c r="A27" s="4" t="inlineStr">
        <is>
          <t>Number of properties</t>
        </is>
      </c>
      <c r="B27" s="6" t="n">
        <v>8</v>
      </c>
    </row>
    <row r="28">
      <c r="A28" s="4" t="inlineStr">
        <is>
          <t>Aggregate Square Feet (Square Foot) | ft²</t>
        </is>
      </c>
      <c r="B28" s="6" t="n">
        <v>597912</v>
      </c>
    </row>
    <row r="29">
      <c r="A29" s="4" t="inlineStr">
        <is>
          <t>Approximate % of Square Feet</t>
        </is>
      </c>
      <c r="B29" s="4" t="inlineStr">
        <is>
          <t>52.90%</t>
        </is>
      </c>
    </row>
    <row r="30">
      <c r="A30" s="4" t="inlineStr">
        <is>
          <t>Current Base Annual Rent | $</t>
        </is>
      </c>
      <c r="B30" s="5" t="n">
        <v>9120615</v>
      </c>
    </row>
    <row r="31">
      <c r="A31" s="4" t="inlineStr">
        <is>
          <t>Approximate of Aggregate % Annual Rent</t>
        </is>
      </c>
      <c r="B31" s="4" t="inlineStr">
        <is>
          <t>63.00%</t>
        </is>
      </c>
    </row>
    <row r="32">
      <c r="A32" s="4" t="inlineStr">
        <is>
          <t>Southeast [Member] | Model Home Properties [Member]</t>
        </is>
      </c>
    </row>
    <row r="33">
      <c r="A33" s="4" t="inlineStr">
        <is>
          <t>Number of properties</t>
        </is>
      </c>
      <c r="B33" s="6" t="n">
        <v>20</v>
      </c>
    </row>
    <row r="34">
      <c r="A34" s="4" t="inlineStr">
        <is>
          <t>Aggregate Square Feet (Square Foot) | ft²</t>
        </is>
      </c>
      <c r="B34" s="6" t="n">
        <v>45727</v>
      </c>
    </row>
    <row r="35">
      <c r="A35" s="4" t="inlineStr">
        <is>
          <t>Approximate % of Square Feet</t>
        </is>
      </c>
      <c r="B35" s="4" t="inlineStr">
        <is>
          <t>12.20%</t>
        </is>
      </c>
    </row>
    <row r="36">
      <c r="A36" s="4" t="inlineStr">
        <is>
          <t>Current Base Annual Rent | $</t>
        </is>
      </c>
      <c r="B36" s="5" t="n">
        <v>551088</v>
      </c>
    </row>
    <row r="37">
      <c r="A37" s="4" t="inlineStr">
        <is>
          <t>Approximate of Aggregate % Annual Rent</t>
        </is>
      </c>
      <c r="B37" s="4" t="inlineStr">
        <is>
          <t>13.90%</t>
        </is>
      </c>
    </row>
    <row r="38">
      <c r="A38" s="4" t="inlineStr">
        <is>
          <t>NORTH DAKOTA | Commercial Property [Member]</t>
        </is>
      </c>
    </row>
    <row r="39">
      <c r="A39" s="4" t="inlineStr">
        <is>
          <t>Number of properties</t>
        </is>
      </c>
      <c r="B39" s="6" t="n">
        <v>4</v>
      </c>
    </row>
    <row r="40">
      <c r="A40" s="4" t="inlineStr">
        <is>
          <t>Aggregate Square Feet (Square Foot) | ft²</t>
        </is>
      </c>
      <c r="B40" s="6" t="n">
        <v>397039</v>
      </c>
    </row>
    <row r="41">
      <c r="A41" s="4" t="inlineStr">
        <is>
          <t>Approximate % of Square Feet</t>
        </is>
      </c>
      <c r="B41" s="4" t="inlineStr">
        <is>
          <t>35.20%</t>
        </is>
      </c>
    </row>
    <row r="42">
      <c r="A42" s="4" t="inlineStr">
        <is>
          <t>Current Base Annual Rent | $</t>
        </is>
      </c>
      <c r="B42" s="5" t="n">
        <v>3452183</v>
      </c>
    </row>
    <row r="43">
      <c r="A43" s="4" t="inlineStr">
        <is>
          <t>Approximate of Aggregate % Annual Rent</t>
        </is>
      </c>
      <c r="B43" s="4" t="inlineStr">
        <is>
          <t>23.80%</t>
        </is>
      </c>
    </row>
    <row r="44">
      <c r="A44" s="4" t="inlineStr">
        <is>
          <t>Midwest [Member] | Model Home Properties [Member]</t>
        </is>
      </c>
    </row>
    <row r="45">
      <c r="A45" s="4" t="inlineStr">
        <is>
          <t>Number of properties</t>
        </is>
      </c>
      <c r="B45" s="6" t="n">
        <v>2</v>
      </c>
    </row>
    <row r="46">
      <c r="A46" s="4" t="inlineStr">
        <is>
          <t>Aggregate Square Feet (Square Foot) | ft²</t>
        </is>
      </c>
      <c r="B46" s="6" t="n">
        <v>6602</v>
      </c>
    </row>
    <row r="47">
      <c r="A47" s="4" t="inlineStr">
        <is>
          <t>Approximate % of Square Feet</t>
        </is>
      </c>
      <c r="B47" s="4" t="inlineStr">
        <is>
          <t>1.70%</t>
        </is>
      </c>
    </row>
    <row r="48">
      <c r="A48" s="4" t="inlineStr">
        <is>
          <t>Current Base Annual Rent | $</t>
        </is>
      </c>
      <c r="B48" s="5" t="n">
        <v>99276</v>
      </c>
    </row>
    <row r="49">
      <c r="A49" s="4" t="inlineStr">
        <is>
          <t>Approximate of Aggregate % Annual Rent</t>
        </is>
      </c>
      <c r="B49" s="4" t="inlineStr">
        <is>
          <t>2.50%</t>
        </is>
      </c>
    </row>
    <row r="50">
      <c r="A50" s="4" t="inlineStr">
        <is>
          <t>East [Member] | Model Home Properties [Member]</t>
        </is>
      </c>
    </row>
    <row r="51">
      <c r="A51" s="4" t="inlineStr">
        <is>
          <t>Number of properties</t>
        </is>
      </c>
      <c r="B51" s="6" t="n">
        <v>2</v>
      </c>
    </row>
    <row r="52">
      <c r="A52" s="4" t="inlineStr">
        <is>
          <t>Aggregate Square Feet (Square Foot) | ft²</t>
        </is>
      </c>
      <c r="B52" s="6" t="n">
        <v>5255</v>
      </c>
    </row>
    <row r="53">
      <c r="A53" s="4" t="inlineStr">
        <is>
          <t>Approximate % of Square Feet</t>
        </is>
      </c>
      <c r="B53" s="4" t="inlineStr">
        <is>
          <t>1.40%</t>
        </is>
      </c>
    </row>
    <row r="54">
      <c r="A54" s="4" t="inlineStr">
        <is>
          <t>Current Base Annual Rent | $</t>
        </is>
      </c>
      <c r="B54" s="5" t="n">
        <v>70716</v>
      </c>
    </row>
    <row r="55">
      <c r="A55" s="4" t="inlineStr">
        <is>
          <t>Approximate of Aggregate % Annual Rent</t>
        </is>
      </c>
      <c r="B55" s="4" t="inlineStr">
        <is>
          <t>1.80%</t>
        </is>
      </c>
    </row>
    <row r="56">
      <c r="A56" s="4" t="inlineStr">
        <is>
          <t>Northeast [Member] | Model Home Properties [Member]</t>
        </is>
      </c>
    </row>
    <row r="57">
      <c r="A57" s="4" t="inlineStr">
        <is>
          <t>Number of properties</t>
        </is>
      </c>
      <c r="B57" s="6" t="n">
        <v>3</v>
      </c>
    </row>
    <row r="58">
      <c r="A58" s="4" t="inlineStr">
        <is>
          <t>Aggregate Square Feet (Square Foot) | ft²</t>
        </is>
      </c>
      <c r="B58" s="6" t="n">
        <v>9271</v>
      </c>
    </row>
    <row r="59">
      <c r="A59" s="4" t="inlineStr">
        <is>
          <t>Approximate % of Square Feet</t>
        </is>
      </c>
      <c r="B59" s="4" t="inlineStr">
        <is>
          <t>2.50%</t>
        </is>
      </c>
    </row>
    <row r="60">
      <c r="A60" s="4" t="inlineStr">
        <is>
          <t>Current Base Annual Rent | $</t>
        </is>
      </c>
      <c r="B60" s="5" t="n">
        <v>121020</v>
      </c>
    </row>
    <row r="61">
      <c r="A61" s="4" t="inlineStr">
        <is>
          <t>Approximate of Aggregate % Annual Rent</t>
        </is>
      </c>
      <c r="B61" s="4" t="inlineStr">
        <is>
          <t>3.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2539653</v>
      </c>
      <c r="C4" s="5" t="n">
        <v>-2038611</v>
      </c>
    </row>
    <row r="5">
      <c r="A5" s="3" t="inlineStr">
        <is>
          <t>Adjustments to reconcile net loss to net cash provided by operating activities:</t>
        </is>
      </c>
    </row>
    <row r="6">
      <c r="A6" s="4" t="inlineStr">
        <is>
          <t>Depreciation and amortization</t>
        </is>
      </c>
      <c r="B6" s="6" t="n">
        <v>3196756</v>
      </c>
      <c r="C6" s="6" t="n">
        <v>3959194</v>
      </c>
    </row>
    <row r="7">
      <c r="A7" s="4" t="inlineStr">
        <is>
          <t>Stock compensation</t>
        </is>
      </c>
      <c r="B7" s="6" t="n">
        <v>361243</v>
      </c>
      <c r="C7" s="6" t="n">
        <v>635758</v>
      </c>
    </row>
    <row r="8">
      <c r="A8" s="4" t="inlineStr">
        <is>
          <t>Bad debt expense</t>
        </is>
      </c>
      <c r="B8" s="6" t="n">
        <v>51912</v>
      </c>
      <c r="C8" s="6" t="n">
        <v>19088</v>
      </c>
    </row>
    <row r="9">
      <c r="A9" s="4" t="inlineStr">
        <is>
          <t>Gain on sale of real estate assets, net</t>
        </is>
      </c>
      <c r="B9" s="6" t="n">
        <v>-324261</v>
      </c>
      <c r="C9" s="6" t="n">
        <v>-1390634</v>
      </c>
    </row>
    <row r="10">
      <c r="A10" s="4" t="inlineStr">
        <is>
          <t>Impairment of real estate assets</t>
        </is>
      </c>
      <c r="B10" s="6" t="n">
        <v>845674</v>
      </c>
      <c r="C10" s="4" t="inlineStr">
        <is>
          <t xml:space="preserve"> </t>
        </is>
      </c>
    </row>
    <row r="11">
      <c r="A11" s="4" t="inlineStr">
        <is>
          <t>Accretion of original issue discount</t>
        </is>
      </c>
      <c r="B11" s="6" t="n">
        <v>675603</v>
      </c>
      <c r="C11" s="4" t="inlineStr">
        <is>
          <t xml:space="preserve"> </t>
        </is>
      </c>
    </row>
    <row r="12">
      <c r="A12" s="4" t="inlineStr">
        <is>
          <t>Amortization of financing costs</t>
        </is>
      </c>
      <c r="B12" s="6" t="n">
        <v>733024</v>
      </c>
      <c r="C12" s="6" t="n">
        <v>400131</v>
      </c>
    </row>
    <row r="13">
      <c r="A13" s="4" t="inlineStr">
        <is>
          <t>Amortization of above-market leases</t>
        </is>
      </c>
      <c r="B13" s="6" t="n">
        <v>25341</v>
      </c>
      <c r="C13" s="6" t="n">
        <v>30125</v>
      </c>
    </row>
    <row r="14">
      <c r="A14" s="4" t="inlineStr">
        <is>
          <t>Amortization of below-market leases</t>
        </is>
      </c>
      <c r="B14" s="6" t="n">
        <v>-83586</v>
      </c>
      <c r="C14" s="6" t="n">
        <v>-94541</v>
      </c>
    </row>
    <row r="15">
      <c r="A15" s="4" t="inlineStr">
        <is>
          <t>Straight-line rent adjustment</t>
        </is>
      </c>
      <c r="B15" s="6" t="n">
        <v>-160584</v>
      </c>
      <c r="C15" s="6" t="n">
        <v>-9267</v>
      </c>
    </row>
    <row r="16">
      <c r="A16" s="3" t="inlineStr">
        <is>
          <t>Changes in operating assets and liabilities:</t>
        </is>
      </c>
    </row>
    <row r="17">
      <c r="A17" s="4" t="inlineStr">
        <is>
          <t>Other assets</t>
        </is>
      </c>
      <c r="B17" s="6" t="n">
        <v>997694</v>
      </c>
      <c r="C17" s="6" t="n">
        <v>947911</v>
      </c>
    </row>
    <row r="18">
      <c r="A18" s="4" t="inlineStr">
        <is>
          <t>Accounts payable and accrued liabilities</t>
        </is>
      </c>
      <c r="B18" s="6" t="n">
        <v>-1860992</v>
      </c>
      <c r="C18" s="6" t="n">
        <v>1525219</v>
      </c>
    </row>
    <row r="19">
      <c r="A19" s="4" t="inlineStr">
        <is>
          <t>Accrued real estate taxes</t>
        </is>
      </c>
      <c r="B19" s="6" t="n">
        <v>-1717453</v>
      </c>
      <c r="C19" s="6" t="n">
        <v>-1571491</v>
      </c>
    </row>
    <row r="20">
      <c r="A20" s="4" t="inlineStr">
        <is>
          <t>Net cash provided by operating activities</t>
        </is>
      </c>
      <c r="B20" s="6" t="n">
        <v>200718</v>
      </c>
      <c r="C20" s="6" t="n">
        <v>2412882</v>
      </c>
    </row>
    <row r="21">
      <c r="A21" s="3" t="inlineStr">
        <is>
          <t>Cash flows from investing activities:</t>
        </is>
      </c>
    </row>
    <row r="22">
      <c r="A22" s="4" t="inlineStr">
        <is>
          <t>Real estate acquisitions</t>
        </is>
      </c>
      <c r="B22" s="6" t="n">
        <v>-6292383</v>
      </c>
      <c r="C22" s="6" t="n">
        <v>-6116035</v>
      </c>
    </row>
    <row r="23">
      <c r="A23" s="4" t="inlineStr">
        <is>
          <t>Additions to buildings and tenant improvements</t>
        </is>
      </c>
      <c r="B23" s="6" t="n">
        <v>-2382436</v>
      </c>
      <c r="C23" s="6" t="n">
        <v>-4660917</v>
      </c>
    </row>
    <row r="24">
      <c r="A24" s="4" t="inlineStr">
        <is>
          <t>Additions to deferred leasing costs</t>
        </is>
      </c>
      <c r="B24" s="6" t="n">
        <v>-95151</v>
      </c>
      <c r="C24" s="6" t="n">
        <v>-661401</v>
      </c>
    </row>
    <row r="25">
      <c r="A25" s="4" t="inlineStr">
        <is>
          <t>Proceeds from sales of real estate, net</t>
        </is>
      </c>
      <c r="B25" s="6" t="n">
        <v>29383743</v>
      </c>
      <c r="C25" s="6" t="n">
        <v>14848959</v>
      </c>
    </row>
    <row r="26">
      <c r="A26" s="4" t="inlineStr">
        <is>
          <t>Net cash provided by investing activities</t>
        </is>
      </c>
      <c r="B26" s="6" t="n">
        <v>20613773</v>
      </c>
      <c r="C26" s="6" t="n">
        <v>3410606</v>
      </c>
    </row>
    <row r="27">
      <c r="A27" s="3" t="inlineStr">
        <is>
          <t>Cash flows from financing activities:</t>
        </is>
      </c>
    </row>
    <row r="28">
      <c r="A28" s="4" t="inlineStr">
        <is>
          <t>Proceeds from mortgage notes payable, net of issuance costs</t>
        </is>
      </c>
      <c r="B28" s="6" t="n">
        <v>7154117</v>
      </c>
      <c r="C28" s="6" t="n">
        <v>9151851</v>
      </c>
    </row>
    <row r="29">
      <c r="A29" s="4" t="inlineStr">
        <is>
          <t>Repayment of mortgage notes payable</t>
        </is>
      </c>
      <c r="B29" s="6" t="n">
        <v>-24171066</v>
      </c>
      <c r="C29" s="6" t="n">
        <v>-10939681</v>
      </c>
    </row>
    <row r="30">
      <c r="A30" s="4" t="inlineStr">
        <is>
          <t>Repayment of note payable</t>
        </is>
      </c>
      <c r="B30" s="6" t="n">
        <v>-5224401</v>
      </c>
      <c r="C30" s="4" t="inlineStr">
        <is>
          <t xml:space="preserve"> </t>
        </is>
      </c>
    </row>
    <row r="31">
      <c r="A31" s="4" t="inlineStr">
        <is>
          <t>Redemption of mandatorily redeemable preferred stock</t>
        </is>
      </c>
      <c r="B31" s="4" t="inlineStr">
        <is>
          <t xml:space="preserve"> </t>
        </is>
      </c>
      <c r="C31" s="6" t="n">
        <v>-900000</v>
      </c>
    </row>
    <row r="32">
      <c r="A32" s="4" t="inlineStr">
        <is>
          <t>Payment of deferred offering costs</t>
        </is>
      </c>
      <c r="B32" s="6" t="n">
        <v>-95652</v>
      </c>
      <c r="C32" s="4" t="inlineStr">
        <is>
          <t xml:space="preserve"> </t>
        </is>
      </c>
    </row>
    <row r="33">
      <c r="A33" s="4" t="inlineStr">
        <is>
          <t>Distributions to noncontrolling interests, net of contributions</t>
        </is>
      </c>
      <c r="B33" s="6" t="n">
        <v>-210775</v>
      </c>
      <c r="C33" s="6" t="n">
        <v>-63530</v>
      </c>
    </row>
    <row r="34">
      <c r="A34" s="4" t="inlineStr">
        <is>
          <t>Repurchase of common stock</t>
        </is>
      </c>
      <c r="B34" s="4" t="inlineStr">
        <is>
          <t xml:space="preserve"> </t>
        </is>
      </c>
      <c r="C34" s="6" t="n">
        <v>-119958</v>
      </c>
    </row>
    <row r="35">
      <c r="A35" s="4" t="inlineStr">
        <is>
          <t>Dividends paid to stockholders</t>
        </is>
      </c>
      <c r="B35" s="4" t="inlineStr">
        <is>
          <t xml:space="preserve"> </t>
        </is>
      </c>
      <c r="C35" s="6" t="n">
        <v>-1075521</v>
      </c>
    </row>
    <row r="36">
      <c r="A36" s="4" t="inlineStr">
        <is>
          <t>Net cash used in financing activities</t>
        </is>
      </c>
      <c r="B36" s="6" t="n">
        <v>-22547777</v>
      </c>
      <c r="C36" s="6" t="n">
        <v>-3946839</v>
      </c>
    </row>
    <row r="37">
      <c r="A37" s="4" t="inlineStr">
        <is>
          <t>Net (decrease) increase in cash equivalents and restricted cash</t>
        </is>
      </c>
      <c r="B37" s="6" t="n">
        <v>-1733286</v>
      </c>
      <c r="C37" s="6" t="n">
        <v>1876649</v>
      </c>
    </row>
    <row r="38">
      <c r="A38" s="4" t="inlineStr">
        <is>
          <t>Cash, cash equivalents and restricted cash - beginning of period</t>
        </is>
      </c>
      <c r="B38" s="6" t="n">
        <v>10391275</v>
      </c>
      <c r="C38" s="6" t="n">
        <v>9776215</v>
      </c>
    </row>
    <row r="39">
      <c r="A39" s="4" t="inlineStr">
        <is>
          <t>Cash, cash equivalents and restricted cash - end of period</t>
        </is>
      </c>
      <c r="B39" s="6" t="n">
        <v>8657989</v>
      </c>
      <c r="C39" s="6" t="n">
        <v>11652864</v>
      </c>
    </row>
    <row r="40">
      <c r="A40" s="3" t="inlineStr">
        <is>
          <t>Supplemental disclosure of cash flow information:</t>
        </is>
      </c>
    </row>
    <row r="41">
      <c r="A41" s="4" t="inlineStr">
        <is>
          <t>Interest paid-Series B preferred stock</t>
        </is>
      </c>
      <c r="B41" s="4" t="inlineStr">
        <is>
          <t xml:space="preserve"> </t>
        </is>
      </c>
      <c r="C41" s="6" t="n">
        <v>1146872</v>
      </c>
    </row>
    <row r="42">
      <c r="A42" s="4" t="inlineStr">
        <is>
          <t>Interest paid-mortgage notes payable</t>
        </is>
      </c>
      <c r="B42" s="6" t="n">
        <v>3089554</v>
      </c>
      <c r="C42" s="6" t="n">
        <v>3072901</v>
      </c>
    </row>
    <row r="43">
      <c r="A43" s="4" t="inlineStr">
        <is>
          <t>Interest paid-notes payable</t>
        </is>
      </c>
      <c r="B43" s="6" t="n">
        <v>425267</v>
      </c>
      <c r="C43" s="4" t="inlineStr">
        <is>
          <t xml:space="preserve"> </t>
        </is>
      </c>
    </row>
    <row r="44">
      <c r="A44" s="4" t="inlineStr">
        <is>
          <t>Unpaid deferred offering costs</t>
        </is>
      </c>
      <c r="B44" s="6" t="n">
        <v>91037</v>
      </c>
      <c r="C44" s="4" t="inlineStr">
        <is>
          <t xml:space="preserve"> </t>
        </is>
      </c>
    </row>
    <row r="45">
      <c r="A45" s="3" t="inlineStr">
        <is>
          <t>Non-cash financing activities:</t>
        </is>
      </c>
    </row>
    <row r="46">
      <c r="A46" s="4" t="inlineStr">
        <is>
          <t>Issuance of stock for limited partnership interests</t>
        </is>
      </c>
      <c r="B46" s="5" t="n">
        <v>1247990</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6" customWidth="1" min="2" max="2"/>
    <col width="17" customWidth="1" min="3" max="3"/>
    <col width="14" customWidth="1" min="4" max="4"/>
    <col width="14" customWidth="1" min="5" max="5"/>
  </cols>
  <sheetData>
    <row r="1">
      <c r="A1" s="1" t="inlineStr">
        <is>
          <t>Note 5 - Lease Intangibles (Details Textual) - USD ($)</t>
        </is>
      </c>
      <c r="B1" s="2" t="inlineStr">
        <is>
          <t>6 Months Ended</t>
        </is>
      </c>
      <c r="C1" s="2" t="inlineStr">
        <is>
          <t>12 Months Ended</t>
        </is>
      </c>
    </row>
    <row r="2">
      <c r="B2" s="2" t="inlineStr">
        <is>
          <t>Jun. 30, 2020</t>
        </is>
      </c>
      <c r="C2" s="2" t="inlineStr">
        <is>
          <t>Dec. 31, 2019</t>
        </is>
      </c>
      <c r="D2" s="2" t="inlineStr">
        <is>
          <t>Dec. 30, 2019</t>
        </is>
      </c>
      <c r="E2" s="2" t="inlineStr">
        <is>
          <t>Dec. 31, 2018</t>
        </is>
      </c>
    </row>
    <row r="3">
      <c r="A3" s="4" t="inlineStr">
        <is>
          <t>Finite-Lived Intangible Assets, Gross, Total</t>
        </is>
      </c>
      <c r="B3" s="5" t="n">
        <v>5321296</v>
      </c>
      <c r="C3" s="5" t="n">
        <v>7631488</v>
      </c>
      <c r="E3" s="5" t="n">
        <v>9026435</v>
      </c>
    </row>
    <row r="4">
      <c r="A4" s="4" t="inlineStr">
        <is>
          <t>Finite-Lived Intangible Assets, Accumulated Amortization</t>
        </is>
      </c>
      <c r="B4" s="6" t="n">
        <v>4434064</v>
      </c>
      <c r="C4" s="6" t="n">
        <v>5526477</v>
      </c>
      <c r="E4" s="6" t="n">
        <v>6164961</v>
      </c>
    </row>
    <row r="5">
      <c r="A5" s="4" t="inlineStr">
        <is>
          <t>Below Market Lease, Net, Ending Balance</t>
        </is>
      </c>
      <c r="B5" s="5" t="n">
        <v>226346</v>
      </c>
      <c r="C5" s="5" t="n">
        <v>309932</v>
      </c>
      <c r="D5" s="5" t="n">
        <v>310000</v>
      </c>
      <c r="E5" s="6" t="n">
        <v>495927</v>
      </c>
    </row>
    <row r="6">
      <c r="A6" s="4" t="inlineStr">
        <is>
          <t>Weighted Average [Member]</t>
        </is>
      </c>
    </row>
    <row r="7">
      <c r="A7" s="4" t="inlineStr">
        <is>
          <t>Finite-Lived Intangible Assets, Remaining Amortization Period (Year)</t>
        </is>
      </c>
      <c r="B7" s="4" t="inlineStr">
        <is>
          <t>1 year 255 days</t>
        </is>
      </c>
      <c r="C7" s="4" t="inlineStr">
        <is>
          <t>2 years 219 days</t>
        </is>
      </c>
    </row>
    <row r="8">
      <c r="A8" s="4" t="inlineStr">
        <is>
          <t>Real Estate Assets Held for Sale [Member]</t>
        </is>
      </c>
    </row>
    <row r="9">
      <c r="A9" s="4" t="inlineStr">
        <is>
          <t>Finite-Lived Intangible Assets, Gross, Total</t>
        </is>
      </c>
      <c r="B9" s="5" t="n">
        <v>0</v>
      </c>
      <c r="C9" s="5" t="n">
        <v>2300000</v>
      </c>
      <c r="D9" s="6" t="n">
        <v>2300000</v>
      </c>
      <c r="E9" s="6" t="n">
        <v>2500000</v>
      </c>
    </row>
    <row r="10">
      <c r="A10" s="4" t="inlineStr">
        <is>
          <t>Finite-Lived Intangible Assets, Accumulated Amortization</t>
        </is>
      </c>
      <c r="C10" s="5" t="n">
        <v>1400000</v>
      </c>
      <c r="D10" s="5" t="n">
        <v>1400000</v>
      </c>
      <c r="E10" s="5" t="n">
        <v>15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ease Intangibles - Net Value of Other Intangibles (Details) - USD ($)</t>
        </is>
      </c>
      <c r="B1" s="2" t="inlineStr">
        <is>
          <t>Jun. 30, 2020</t>
        </is>
      </c>
      <c r="C1" s="2" t="inlineStr">
        <is>
          <t>Dec. 31, 2019</t>
        </is>
      </c>
      <c r="D1" s="2" t="inlineStr">
        <is>
          <t>Dec. 31, 2018</t>
        </is>
      </c>
    </row>
    <row r="2">
      <c r="A2" s="4" t="inlineStr">
        <is>
          <t>Lease intangibles, gross</t>
        </is>
      </c>
      <c r="B2" s="5" t="n">
        <v>5321296</v>
      </c>
      <c r="C2" s="5" t="n">
        <v>7631488</v>
      </c>
      <c r="D2" s="5" t="n">
        <v>9026435</v>
      </c>
    </row>
    <row r="3">
      <c r="A3" s="4" t="inlineStr">
        <is>
          <t>Accumulated Amortization</t>
        </is>
      </c>
      <c r="B3" s="6" t="n">
        <v>-4434064</v>
      </c>
      <c r="C3" s="6" t="n">
        <v>-5526477</v>
      </c>
      <c r="D3" s="6" t="n">
        <v>-6164961</v>
      </c>
    </row>
    <row r="4">
      <c r="A4" s="4" t="inlineStr">
        <is>
          <t>Lease Intangibles, net</t>
        </is>
      </c>
      <c r="B4" s="6" t="n">
        <v>887232</v>
      </c>
      <c r="C4" s="6" t="n">
        <v>2105011</v>
      </c>
      <c r="D4" s="6" t="n">
        <v>2861474</v>
      </c>
    </row>
    <row r="5">
      <c r="A5" s="4" t="inlineStr">
        <is>
          <t>Leases, Acquired-in-Place [Member]</t>
        </is>
      </c>
    </row>
    <row r="6">
      <c r="A6" s="4" t="inlineStr">
        <is>
          <t>Lease intangibles, gross</t>
        </is>
      </c>
      <c r="B6" s="6" t="n">
        <v>3186889</v>
      </c>
      <c r="C6" s="6" t="n">
        <v>4360027</v>
      </c>
    </row>
    <row r="7">
      <c r="A7" s="4" t="inlineStr">
        <is>
          <t>Accumulated Amortization</t>
        </is>
      </c>
      <c r="B7" s="6" t="n">
        <v>-2667835</v>
      </c>
      <c r="C7" s="6" t="n">
        <v>-3283027</v>
      </c>
    </row>
    <row r="8">
      <c r="A8" s="4" t="inlineStr">
        <is>
          <t>Lease Intangibles, net</t>
        </is>
      </c>
      <c r="B8" s="6" t="n">
        <v>519054</v>
      </c>
      <c r="C8" s="6" t="n">
        <v>1077000</v>
      </c>
    </row>
    <row r="9">
      <c r="A9" s="4" t="inlineStr">
        <is>
          <t>Leasing Costs [Member]</t>
        </is>
      </c>
    </row>
    <row r="10">
      <c r="A10" s="4" t="inlineStr">
        <is>
          <t>Lease intangibles, gross</t>
        </is>
      </c>
      <c r="B10" s="6" t="n">
        <v>1800922</v>
      </c>
      <c r="C10" s="6" t="n">
        <v>2937976</v>
      </c>
      <c r="D10" s="6" t="n">
        <v>3628080</v>
      </c>
    </row>
    <row r="11">
      <c r="A11" s="4" t="inlineStr">
        <is>
          <t>Accumulated Amortization</t>
        </is>
      </c>
      <c r="B11" s="6" t="n">
        <v>-1500149</v>
      </c>
      <c r="C11" s="6" t="n">
        <v>-2002711</v>
      </c>
      <c r="D11" s="6" t="n">
        <v>-2405514</v>
      </c>
    </row>
    <row r="12">
      <c r="A12" s="4" t="inlineStr">
        <is>
          <t>Lease Intangibles, net</t>
        </is>
      </c>
      <c r="B12" s="6" t="n">
        <v>300773</v>
      </c>
      <c r="C12" s="6" t="n">
        <v>935265</v>
      </c>
      <c r="D12" s="6" t="n">
        <v>1222566</v>
      </c>
    </row>
    <row r="13">
      <c r="A13" s="4" t="inlineStr">
        <is>
          <t>Above Market Leases [Member]</t>
        </is>
      </c>
    </row>
    <row r="14">
      <c r="A14" s="4" t="inlineStr">
        <is>
          <t>Lease intangibles, gross</t>
        </is>
      </c>
      <c r="B14" s="6" t="n">
        <v>333485</v>
      </c>
      <c r="C14" s="6" t="n">
        <v>333485</v>
      </c>
      <c r="D14" s="6" t="n">
        <v>439878</v>
      </c>
    </row>
    <row r="15">
      <c r="A15" s="4" t="inlineStr">
        <is>
          <t>Accumulated Amortization</t>
        </is>
      </c>
      <c r="B15" s="6" t="n">
        <v>-266080</v>
      </c>
      <c r="C15" s="6" t="n">
        <v>-240739</v>
      </c>
      <c r="D15" s="6" t="n">
        <v>-291666</v>
      </c>
    </row>
    <row r="16">
      <c r="A16" s="4" t="inlineStr">
        <is>
          <t>Lease Intangibles, net</t>
        </is>
      </c>
      <c r="B16" s="5" t="n">
        <v>67405</v>
      </c>
      <c r="C16" s="5" t="n">
        <v>92746</v>
      </c>
      <c r="D16" s="5" t="n">
        <v>1482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5 - Lease Intangibles - Amortization Expense (Details) - USD ($)</t>
        </is>
      </c>
      <c r="B1" s="2" t="inlineStr">
        <is>
          <t>Jun. 30, 2020</t>
        </is>
      </c>
      <c r="C1" s="2" t="inlineStr">
        <is>
          <t>Dec. 31, 2019</t>
        </is>
      </c>
      <c r="D1" s="2" t="inlineStr">
        <is>
          <t>Dec. 31, 2018</t>
        </is>
      </c>
    </row>
    <row r="2">
      <c r="A2" s="4" t="inlineStr">
        <is>
          <t>Nine months remaining in 2020</t>
        </is>
      </c>
      <c r="B2" s="5" t="n">
        <v>265169</v>
      </c>
    </row>
    <row r="3">
      <c r="A3" s="4" t="inlineStr">
        <is>
          <t>2021</t>
        </is>
      </c>
      <c r="B3" s="6" t="n">
        <v>372484</v>
      </c>
      <c r="C3" s="5" t="n">
        <v>687974</v>
      </c>
    </row>
    <row r="4">
      <c r="A4" s="4" t="inlineStr">
        <is>
          <t>2022</t>
        </is>
      </c>
      <c r="B4" s="6" t="n">
        <v>202479</v>
      </c>
      <c r="C4" s="6" t="n">
        <v>510215</v>
      </c>
    </row>
    <row r="5">
      <c r="A5" s="4" t="inlineStr">
        <is>
          <t>2023</t>
        </is>
      </c>
      <c r="B5" s="6" t="n">
        <v>17663</v>
      </c>
      <c r="C5" s="6" t="n">
        <v>360116</v>
      </c>
    </row>
    <row r="6">
      <c r="A6" s="4" t="inlineStr">
        <is>
          <t>2024</t>
        </is>
      </c>
      <c r="B6" s="6" t="n">
        <v>17663</v>
      </c>
      <c r="C6" s="6" t="n">
        <v>173785</v>
      </c>
    </row>
    <row r="7">
      <c r="A7" s="4" t="inlineStr">
        <is>
          <t>Thereafter</t>
        </is>
      </c>
      <c r="B7" s="6" t="n">
        <v>11774</v>
      </c>
    </row>
    <row r="8">
      <c r="A8" s="4" t="inlineStr">
        <is>
          <t>Total</t>
        </is>
      </c>
      <c r="B8" s="5" t="n">
        <v>887232</v>
      </c>
      <c r="C8" s="5" t="n">
        <v>2105011</v>
      </c>
      <c r="D8" s="5" t="n">
        <v>28614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6 - Other Assets - Other Assets (Details) - USD ($)</t>
        </is>
      </c>
      <c r="B1" s="2" t="inlineStr">
        <is>
          <t>Jun. 30, 2020</t>
        </is>
      </c>
      <c r="C1" s="2" t="inlineStr">
        <is>
          <t>Dec. 31, 2019</t>
        </is>
      </c>
      <c r="D1" s="2" t="inlineStr">
        <is>
          <t>Dec. 31, 2018</t>
        </is>
      </c>
    </row>
    <row r="2">
      <c r="A2" s="4" t="inlineStr">
        <is>
          <t>Right-of-use assets, net</t>
        </is>
      </c>
      <c r="C2" s="5" t="n">
        <v>661000</v>
      </c>
    </row>
    <row r="3">
      <c r="A3" s="4" t="inlineStr">
        <is>
          <t>Total other assets</t>
        </is>
      </c>
      <c r="B3" s="5" t="n">
        <v>4949592</v>
      </c>
      <c r="C3" s="6" t="n">
        <v>5709586</v>
      </c>
      <c r="D3" s="5" t="n">
        <v>7646207</v>
      </c>
    </row>
    <row r="4">
      <c r="A4" s="4" t="inlineStr">
        <is>
          <t>Other Assets [Member]</t>
        </is>
      </c>
    </row>
    <row r="5">
      <c r="A5" s="4" t="inlineStr">
        <is>
          <t>Deferred rent receivable</t>
        </is>
      </c>
      <c r="B5" s="6" t="n">
        <v>2127276</v>
      </c>
      <c r="C5" s="6" t="n">
        <v>2680886</v>
      </c>
      <c r="D5" s="6" t="n">
        <v>2883581</v>
      </c>
    </row>
    <row r="6">
      <c r="A6" s="4" t="inlineStr">
        <is>
          <t>Prepaid expenses, deposits and other</t>
        </is>
      </c>
      <c r="B6" s="6" t="n">
        <v>492775</v>
      </c>
      <c r="C6" s="6" t="n">
        <v>601897</v>
      </c>
      <c r="D6" s="6" t="n">
        <v>407106</v>
      </c>
    </row>
    <row r="7">
      <c r="A7" s="4" t="inlineStr">
        <is>
          <t>Accounts receivable, net</t>
        </is>
      </c>
      <c r="B7" s="6" t="n">
        <v>1353841</v>
      </c>
      <c r="C7" s="6" t="n">
        <v>1336122</v>
      </c>
      <c r="D7" s="6" t="n">
        <v>2845314</v>
      </c>
    </row>
    <row r="8">
      <c r="A8" s="4" t="inlineStr">
        <is>
          <t>Right-of-use assets, net</t>
        </is>
      </c>
      <c r="B8" s="6" t="n">
        <v>115434</v>
      </c>
      <c r="C8" s="6" t="n">
        <v>561375</v>
      </c>
      <c r="D8" s="4" t="inlineStr">
        <is>
          <t xml:space="preserve"> </t>
        </is>
      </c>
    </row>
    <row r="9">
      <c r="A9" s="4" t="inlineStr">
        <is>
          <t>Other intangibles, net</t>
        </is>
      </c>
      <c r="B9" s="6" t="n">
        <v>172483</v>
      </c>
      <c r="C9" s="6" t="n">
        <v>212932</v>
      </c>
      <c r="D9" s="6" t="n">
        <v>293832</v>
      </c>
    </row>
    <row r="10">
      <c r="A10" s="4" t="inlineStr">
        <is>
          <t>Notes receivable</t>
        </is>
      </c>
      <c r="B10" s="6" t="n">
        <v>316374</v>
      </c>
      <c r="C10" s="6" t="n">
        <v>316374</v>
      </c>
      <c r="D10" s="5" t="n">
        <v>316374</v>
      </c>
    </row>
    <row r="11">
      <c r="A11" s="4" t="inlineStr">
        <is>
          <t>Deferred offering costs</t>
        </is>
      </c>
      <c r="B11" s="6" t="n">
        <v>371409</v>
      </c>
      <c r="C11" s="4" t="inlineStr">
        <is>
          <t xml:space="preserve"> </t>
        </is>
      </c>
    </row>
    <row r="12">
      <c r="A12" s="4" t="inlineStr">
        <is>
          <t>Total other assets</t>
        </is>
      </c>
      <c r="B12" s="5" t="n">
        <v>4949592</v>
      </c>
      <c r="C12" s="5" t="n">
        <v>57095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5" customWidth="1" min="2" max="2"/>
  </cols>
  <sheetData>
    <row r="1">
      <c r="A1" s="1" t="inlineStr">
        <is>
          <t>Note 7 - Mortgage Notes Payable (Details Textual)</t>
        </is>
      </c>
      <c r="B1" s="2" t="inlineStr">
        <is>
          <t>6 Months Ended</t>
        </is>
      </c>
    </row>
    <row r="2">
      <c r="B2" s="2" t="inlineStr">
        <is>
          <t>Jun. 30, 2020</t>
        </is>
      </c>
    </row>
    <row r="3">
      <c r="A3" s="4" t="inlineStr">
        <is>
          <t>Executive Office Park [Member]</t>
        </is>
      </c>
    </row>
    <row r="4">
      <c r="A4" s="4" t="inlineStr">
        <is>
          <t>Number of Real Estate Properties Held for Sale</t>
        </is>
      </c>
      <c r="B4" s="6" t="n">
        <v>1</v>
      </c>
    </row>
    <row r="5">
      <c r="A5" s="4" t="inlineStr">
        <is>
          <t>Model Home [Member]</t>
        </is>
      </c>
    </row>
    <row r="6">
      <c r="A6" s="4" t="inlineStr">
        <is>
          <t>Number of Real Estate Properties Held for Sale</t>
        </is>
      </c>
      <c r="B6" s="6" t="n">
        <v>4</v>
      </c>
    </row>
    <row r="7">
      <c r="A7" s="4" t="inlineStr">
        <is>
          <t>World Plaza [Member]</t>
        </is>
      </c>
    </row>
    <row r="8">
      <c r="A8" s="4" t="inlineStr">
        <is>
          <t>Debt, Weighted Average Interest Rate</t>
        </is>
      </c>
      <c r="B8" s="4" t="inlineStr">
        <is>
          <t>4.40%</t>
        </is>
      </c>
    </row>
    <row r="9">
      <c r="A9" s="4" t="inlineStr">
        <is>
          <t>World Plaza [Member] | ABR [Member]</t>
        </is>
      </c>
    </row>
    <row r="10">
      <c r="A10" s="4" t="inlineStr">
        <is>
          <t>Debt Instrument, Basis Spread on Variable Rate</t>
        </is>
      </c>
      <c r="B10" s="4" t="inlineStr">
        <is>
          <t>0.75%</t>
        </is>
      </c>
    </row>
    <row r="11">
      <c r="A11" s="4" t="inlineStr">
        <is>
          <t>World Plaza [Member] | London Interbank Offered Rate (LIBOR) [Member]</t>
        </is>
      </c>
    </row>
    <row r="12">
      <c r="A12" s="4" t="inlineStr">
        <is>
          <t>Debt Instrument, Basis Spread on Variable Rate</t>
        </is>
      </c>
      <c r="B12" s="4" t="inlineStr">
        <is>
          <t>2.75%</t>
        </is>
      </c>
    </row>
    <row r="13">
      <c r="A13" s="4" t="inlineStr">
        <is>
          <t>Model Home Properties [Member] | Minimum [Member]</t>
        </is>
      </c>
    </row>
    <row r="14">
      <c r="A14" s="4" t="inlineStr">
        <is>
          <t>Debt Instrument, Interest Rate, Stated Percentage</t>
        </is>
      </c>
      <c r="B14" s="4" t="inlineStr">
        <is>
          <t>2.52%</t>
        </is>
      </c>
    </row>
    <row r="15">
      <c r="A15" s="4" t="inlineStr">
        <is>
          <t>Model Home Properties [Member] | Maximum [Member]</t>
        </is>
      </c>
    </row>
    <row r="16">
      <c r="A16" s="4" t="inlineStr">
        <is>
          <t>Debt Instrument, Interest Rate, Stated Percentage</t>
        </is>
      </c>
      <c r="B16" s="4" t="inlineStr">
        <is>
          <t>5.63%</t>
        </is>
      </c>
    </row>
    <row r="17">
      <c r="A17" s="4" t="inlineStr">
        <is>
          <t>Waterman Plaza [Member]</t>
        </is>
      </c>
    </row>
    <row r="18">
      <c r="A18" s="4" t="inlineStr">
        <is>
          <t>Debt Instrument, Floor Interest Rate</t>
        </is>
      </c>
      <c r="B18" s="4" t="inlineStr">
        <is>
          <t>4.25%</t>
        </is>
      </c>
    </row>
    <row r="19">
      <c r="A19" s="4" t="inlineStr">
        <is>
          <t>Waterman Plaza [Member] | London Interbank Offered Rate (LIBOR) [Member]</t>
        </is>
      </c>
    </row>
    <row r="20">
      <c r="A20" s="4" t="inlineStr">
        <is>
          <t>Debt Instrument, Basis Spread on Variable Rate</t>
        </is>
      </c>
      <c r="B20" s="4" t="inlineStr">
        <is>
          <t>3.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 width="14" customWidth="1" min="7" max="7"/>
    <col width="13" customWidth="1" min="8" max="8"/>
  </cols>
  <sheetData>
    <row r="1">
      <c r="A1" s="1" t="inlineStr">
        <is>
          <t>Note 7 - Mortgage Notes Payable - Mortgage Notes Payable (Details) - USD ($)</t>
        </is>
      </c>
      <c r="C1" s="2" t="inlineStr">
        <is>
          <t>6 Months Ended</t>
        </is>
      </c>
      <c r="E1" s="2" t="inlineStr">
        <is>
          <t>12 Months Ended</t>
        </is>
      </c>
    </row>
    <row r="2">
      <c r="C2" s="2" t="inlineStr">
        <is>
          <t>Jun. 30, 2020</t>
        </is>
      </c>
      <c r="E2" s="2" t="inlineStr">
        <is>
          <t>Dec. 31, 2019</t>
        </is>
      </c>
      <c r="G2" s="2" t="inlineStr">
        <is>
          <t>Dec. 31, 2018</t>
        </is>
      </c>
    </row>
    <row r="3">
      <c r="A3" s="4" t="inlineStr">
        <is>
          <t>Mortgage Notes Payable, net</t>
        </is>
      </c>
      <c r="C3" s="5" t="n">
        <v>125530928</v>
      </c>
      <c r="E3" s="5" t="n">
        <v>142392992</v>
      </c>
      <c r="G3" s="5" t="n">
        <v>149714176</v>
      </c>
    </row>
    <row r="4">
      <c r="A4" s="4" t="inlineStr">
        <is>
          <t>Mortgage Notes [Member]</t>
        </is>
      </c>
    </row>
    <row r="5">
      <c r="A5" s="4" t="inlineStr">
        <is>
          <t>Mortgage Notes Payable</t>
        </is>
      </c>
      <c r="C5" s="6" t="n">
        <v>126442100</v>
      </c>
      <c r="E5" s="6" t="n">
        <v>143459048</v>
      </c>
      <c r="G5" s="6" t="n">
        <v>151140916</v>
      </c>
    </row>
    <row r="6">
      <c r="A6" s="4" t="inlineStr">
        <is>
          <t>Unamortized loan costs</t>
        </is>
      </c>
      <c r="C6" s="6" t="n">
        <v>-911172</v>
      </c>
      <c r="E6" s="6" t="n">
        <v>-1066056</v>
      </c>
      <c r="G6" s="6" t="n">
        <v>-1426740</v>
      </c>
    </row>
    <row r="7">
      <c r="A7" s="4" t="inlineStr">
        <is>
          <t>Waterman Plaza [Member] | Mortgage Notes [Member]</t>
        </is>
      </c>
    </row>
    <row r="8">
      <c r="A8" s="4" t="inlineStr">
        <is>
          <t>Mortgage Notes Payable</t>
        </is>
      </c>
      <c r="C8" s="5" t="n">
        <v>3247878</v>
      </c>
      <c r="D8" s="4" t="inlineStr">
        <is>
          <t>[1]</t>
        </is>
      </c>
      <c r="E8" s="5" t="n">
        <v>3274097</v>
      </c>
      <c r="F8" s="4" t="inlineStr">
        <is>
          <t>[1]</t>
        </is>
      </c>
      <c r="G8" s="6" t="n">
        <v>3369960</v>
      </c>
    </row>
    <row r="9">
      <c r="A9" s="4" t="inlineStr">
        <is>
          <t>Interest rate, variable</t>
        </is>
      </c>
      <c r="B9" s="4" t="inlineStr">
        <is>
          <t>[1],[2]</t>
        </is>
      </c>
      <c r="C9" s="4" t="inlineStr">
        <is>
          <t>4.25%</t>
        </is>
      </c>
    </row>
    <row r="10">
      <c r="A10" s="4" t="inlineStr">
        <is>
          <t>Maturity date</t>
        </is>
      </c>
      <c r="C10" s="4" t="inlineStr">
        <is>
          <t>Apr. 29,
		2021</t>
        </is>
      </c>
      <c r="D10" s="4" t="inlineStr">
        <is>
          <t>[1]</t>
        </is>
      </c>
      <c r="E10" s="4" t="inlineStr">
        <is>
          <t>Apr. 29,
		2021</t>
        </is>
      </c>
    </row>
    <row r="11">
      <c r="A11" s="4" t="inlineStr">
        <is>
          <t>Interest rate</t>
        </is>
      </c>
      <c r="B11" s="4" t="inlineStr">
        <is>
          <t>[3]</t>
        </is>
      </c>
      <c r="E11" s="4" t="inlineStr">
        <is>
          <t>5.78%</t>
        </is>
      </c>
    </row>
    <row r="12">
      <c r="A12" s="4" t="inlineStr">
        <is>
          <t>World Plaza [Member] | Mortgage Notes [Member]</t>
        </is>
      </c>
    </row>
    <row r="13">
      <c r="A13" s="4" t="inlineStr">
        <is>
          <t>Mortgage Notes Payable</t>
        </is>
      </c>
      <c r="C13" s="5" t="n">
        <v>5854222</v>
      </c>
      <c r="D13" s="4" t="inlineStr">
        <is>
          <t>[4],[5]</t>
        </is>
      </c>
      <c r="E13" s="5" t="n">
        <v>4979383</v>
      </c>
      <c r="F13" s="4" t="inlineStr">
        <is>
          <t>[4],[5],[6]</t>
        </is>
      </c>
      <c r="G13" s="6" t="n">
        <v>3350539</v>
      </c>
      <c r="H13" s="4" t="inlineStr">
        <is>
          <t>[6]</t>
        </is>
      </c>
    </row>
    <row r="14">
      <c r="A14" s="4" t="inlineStr">
        <is>
          <t>Interest rate, variable</t>
        </is>
      </c>
      <c r="C14" s="4" t="inlineStr">
        <is>
          <t>4.40%</t>
        </is>
      </c>
      <c r="D14" s="4" t="inlineStr">
        <is>
          <t>[2],[4],[5]</t>
        </is>
      </c>
      <c r="E14" s="4" t="inlineStr">
        <is>
          <t>5.10%</t>
        </is>
      </c>
      <c r="F14" s="4" t="inlineStr">
        <is>
          <t>[3],[6]</t>
        </is>
      </c>
    </row>
    <row r="15">
      <c r="A15" s="4" t="inlineStr">
        <is>
          <t>Maturity date</t>
        </is>
      </c>
      <c r="C15" s="4" t="inlineStr">
        <is>
          <t>Jul. 5,
		2021</t>
        </is>
      </c>
      <c r="D15" s="4" t="inlineStr">
        <is>
          <t>[4],[5]</t>
        </is>
      </c>
      <c r="E15" s="4" t="inlineStr">
        <is>
          <t>Jul. 5,
		2020</t>
        </is>
      </c>
    </row>
    <row r="16">
      <c r="A16" s="4" t="inlineStr">
        <is>
          <t>Garden Gateway Plaza [Member] | Mortgage Notes [Member]</t>
        </is>
      </c>
    </row>
    <row r="17">
      <c r="A17" s="4" t="inlineStr">
        <is>
          <t>Mortgage Notes Payable</t>
        </is>
      </c>
      <c r="C17" s="5" t="n">
        <v>5967727</v>
      </c>
      <c r="D17" s="4" t="inlineStr">
        <is>
          <t>[5]</t>
        </is>
      </c>
      <c r="E17" s="5" t="n">
        <v>6071315</v>
      </c>
      <c r="F17" s="4" t="inlineStr">
        <is>
          <t>[5],[7]</t>
        </is>
      </c>
      <c r="G17" s="6" t="n">
        <v>6270896</v>
      </c>
      <c r="H17" s="4" t="inlineStr">
        <is>
          <t>[7]</t>
        </is>
      </c>
    </row>
    <row r="18">
      <c r="A18" s="4" t="inlineStr">
        <is>
          <t>Maturity date</t>
        </is>
      </c>
      <c r="C18" s="4" t="inlineStr">
        <is>
          <t>Aug. 5,
		2021</t>
        </is>
      </c>
      <c r="D18" s="4" t="inlineStr">
        <is>
          <t>[5]</t>
        </is>
      </c>
      <c r="E18" s="4" t="inlineStr">
        <is>
          <t>Feb. 5,
		2020</t>
        </is>
      </c>
    </row>
    <row r="19">
      <c r="A19" s="4" t="inlineStr">
        <is>
          <t>Interest rate</t>
        </is>
      </c>
      <c r="C19" s="4" t="inlineStr">
        <is>
          <t>5.00%</t>
        </is>
      </c>
      <c r="D19" s="4" t="inlineStr">
        <is>
          <t>[2],[5]</t>
        </is>
      </c>
      <c r="E19" s="4" t="inlineStr">
        <is>
          <t>5.00%</t>
        </is>
      </c>
      <c r="F19" s="4" t="inlineStr">
        <is>
          <t>[3],[7]</t>
        </is>
      </c>
    </row>
    <row r="20">
      <c r="A20" s="4" t="inlineStr">
        <is>
          <t>The 300 N.P [Member] | Mortgage Notes [Member]</t>
        </is>
      </c>
    </row>
    <row r="21">
      <c r="A21" s="4" t="inlineStr">
        <is>
          <t>Mortgage Notes Payable</t>
        </is>
      </c>
      <c r="C21" s="5" t="n">
        <v>2292848</v>
      </c>
      <c r="E21" s="5" t="n">
        <v>2311738</v>
      </c>
      <c r="G21" s="6" t="n">
        <v>2348443</v>
      </c>
    </row>
    <row r="22">
      <c r="A22" s="4" t="inlineStr">
        <is>
          <t>Maturity date</t>
        </is>
      </c>
      <c r="C22" s="4" t="inlineStr">
        <is>
          <t>Jun. 11,
		2022</t>
        </is>
      </c>
      <c r="E22" s="4" t="inlineStr">
        <is>
          <t>Jun. 11,
		2022</t>
        </is>
      </c>
    </row>
    <row r="23">
      <c r="A23" s="4" t="inlineStr">
        <is>
          <t>Interest rate</t>
        </is>
      </c>
      <c r="C23" s="4" t="inlineStr">
        <is>
          <t>4.95%</t>
        </is>
      </c>
      <c r="D23" s="4" t="inlineStr">
        <is>
          <t>[2]</t>
        </is>
      </c>
      <c r="E23" s="4" t="inlineStr">
        <is>
          <t>4.95%</t>
        </is>
      </c>
      <c r="F23" s="4" t="inlineStr">
        <is>
          <t>[3]</t>
        </is>
      </c>
    </row>
    <row r="24">
      <c r="A24" s="4" t="inlineStr">
        <is>
          <t>Highland Court [Member] | Mortgage Notes [Member]</t>
        </is>
      </c>
    </row>
    <row r="25">
      <c r="A25" s="4" t="inlineStr">
        <is>
          <t>Mortgage Notes Payable</t>
        </is>
      </c>
      <c r="C25" s="5" t="n">
        <v>6350303</v>
      </c>
      <c r="E25" s="5" t="n">
        <v>6424366</v>
      </c>
      <c r="G25" s="6" t="n">
        <v>6568320</v>
      </c>
    </row>
    <row r="26">
      <c r="A26" s="4" t="inlineStr">
        <is>
          <t>Maturity date</t>
        </is>
      </c>
      <c r="C26" s="4" t="inlineStr">
        <is>
          <t>Sep. 1,
		2022</t>
        </is>
      </c>
      <c r="E26" s="4" t="inlineStr">
        <is>
          <t>Sep. 1,
		2022</t>
        </is>
      </c>
    </row>
    <row r="27">
      <c r="A27" s="4" t="inlineStr">
        <is>
          <t>Interest rate</t>
        </is>
      </c>
      <c r="C27" s="4" t="inlineStr">
        <is>
          <t>3.82%</t>
        </is>
      </c>
      <c r="D27" s="4" t="inlineStr">
        <is>
          <t>[2]</t>
        </is>
      </c>
      <c r="E27" s="4" t="inlineStr">
        <is>
          <t>3.82%</t>
        </is>
      </c>
      <c r="F27" s="4" t="inlineStr">
        <is>
          <t>[3]</t>
        </is>
      </c>
    </row>
    <row r="28">
      <c r="A28" s="4" t="inlineStr">
        <is>
          <t>Dakota Center [Member] | Mortgage Notes [Member]</t>
        </is>
      </c>
    </row>
    <row r="29">
      <c r="A29" s="4" t="inlineStr">
        <is>
          <t>Mortgage Notes Payable</t>
        </is>
      </c>
      <c r="C29" s="5" t="n">
        <v>10007257</v>
      </c>
      <c r="E29" s="5" t="n">
        <v>10111693</v>
      </c>
      <c r="G29" s="6" t="n">
        <v>10314520</v>
      </c>
    </row>
    <row r="30">
      <c r="A30" s="4" t="inlineStr">
        <is>
          <t>Maturity date</t>
        </is>
      </c>
      <c r="C30" s="4" t="inlineStr">
        <is>
          <t>Jul. 6,
		2024</t>
        </is>
      </c>
      <c r="E30" s="4" t="inlineStr">
        <is>
          <t>Jul. 6,
		2024</t>
        </is>
      </c>
    </row>
    <row r="31">
      <c r="A31" s="4" t="inlineStr">
        <is>
          <t>Interest rate</t>
        </is>
      </c>
      <c r="C31" s="4" t="inlineStr">
        <is>
          <t>4.74%</t>
        </is>
      </c>
      <c r="D31" s="4" t="inlineStr">
        <is>
          <t>[2]</t>
        </is>
      </c>
      <c r="E31" s="4" t="inlineStr">
        <is>
          <t>4.74%</t>
        </is>
      </c>
      <c r="F31" s="4" t="inlineStr">
        <is>
          <t>[3]</t>
        </is>
      </c>
    </row>
    <row r="32">
      <c r="A32" s="4" t="inlineStr">
        <is>
          <t>Union Terrace [Member] | Mortgage Notes [Member]</t>
        </is>
      </c>
    </row>
    <row r="33">
      <c r="A33" s="4" t="inlineStr">
        <is>
          <t>Mortgage Notes Payable</t>
        </is>
      </c>
      <c r="C33" s="4" t="inlineStr">
        <is>
          <t xml:space="preserve"> </t>
        </is>
      </c>
      <c r="D33" s="4" t="inlineStr">
        <is>
          <t>[8]</t>
        </is>
      </c>
      <c r="E33" s="5" t="n">
        <v>6240396</v>
      </c>
      <c r="F33" s="4" t="inlineStr">
        <is>
          <t>[8]</t>
        </is>
      </c>
      <c r="G33" s="6" t="n">
        <v>6354153</v>
      </c>
    </row>
    <row r="34">
      <c r="A34" s="4" t="inlineStr">
        <is>
          <t>Maturity date</t>
        </is>
      </c>
      <c r="C34" s="4" t="inlineStr">
        <is>
          <t>Sep. 5,
		2024</t>
        </is>
      </c>
      <c r="D34" s="4" t="inlineStr">
        <is>
          <t>[8]</t>
        </is>
      </c>
      <c r="E34" s="4" t="inlineStr">
        <is>
          <t>Sep. 5,
		2024</t>
        </is>
      </c>
    </row>
    <row r="35">
      <c r="A35" s="4" t="inlineStr">
        <is>
          <t>Interest rate</t>
        </is>
      </c>
      <c r="C35" s="4" t="inlineStr">
        <is>
          <t>4.50%</t>
        </is>
      </c>
      <c r="D35" s="4" t="inlineStr">
        <is>
          <t>[2],[8]</t>
        </is>
      </c>
      <c r="E35" s="4" t="inlineStr">
        <is>
          <t>4.50%</t>
        </is>
      </c>
      <c r="F35" s="4" t="inlineStr">
        <is>
          <t>[3]</t>
        </is>
      </c>
    </row>
    <row r="36">
      <c r="A36" s="4" t="inlineStr">
        <is>
          <t>Centennial Tech Center [Member] | Mortgage Notes [Member]</t>
        </is>
      </c>
    </row>
    <row r="37">
      <c r="A37" s="4" t="inlineStr">
        <is>
          <t>Mortgage Notes Payable</t>
        </is>
      </c>
      <c r="C37" s="4" t="inlineStr">
        <is>
          <t xml:space="preserve"> </t>
        </is>
      </c>
      <c r="D37" s="4" t="inlineStr">
        <is>
          <t>[8]</t>
        </is>
      </c>
      <c r="E37" s="5" t="n">
        <v>9561654</v>
      </c>
      <c r="F37" s="4" t="inlineStr">
        <is>
          <t>[8],[9]</t>
        </is>
      </c>
      <c r="G37" s="6" t="n">
        <v>9745811</v>
      </c>
      <c r="H37" s="4" t="inlineStr">
        <is>
          <t>[9]</t>
        </is>
      </c>
    </row>
    <row r="38">
      <c r="A38" s="4" t="inlineStr">
        <is>
          <t>Maturity date</t>
        </is>
      </c>
      <c r="C38" s="4" t="inlineStr">
        <is>
          <t>Jan. 5,
		2024</t>
        </is>
      </c>
      <c r="D38" s="4" t="inlineStr">
        <is>
          <t>[8]</t>
        </is>
      </c>
      <c r="E38" s="4" t="inlineStr">
        <is>
          <t>Jan. 5,
		2024</t>
        </is>
      </c>
    </row>
    <row r="39">
      <c r="A39" s="4" t="inlineStr">
        <is>
          <t>Interest rate</t>
        </is>
      </c>
      <c r="C39" s="4" t="inlineStr">
        <is>
          <t>4.43%</t>
        </is>
      </c>
      <c r="D39" s="4" t="inlineStr">
        <is>
          <t>[2],[8]</t>
        </is>
      </c>
      <c r="E39" s="4" t="inlineStr">
        <is>
          <t>4.43%</t>
        </is>
      </c>
      <c r="F39" s="4" t="inlineStr">
        <is>
          <t>[3],[9]</t>
        </is>
      </c>
    </row>
    <row r="40">
      <c r="A40" s="4" t="inlineStr">
        <is>
          <t>Research Parkway [Member] | Mortgage Notes [Member]</t>
        </is>
      </c>
    </row>
    <row r="41">
      <c r="A41" s="4" t="inlineStr">
        <is>
          <t>Mortgage Notes Payable</t>
        </is>
      </c>
      <c r="C41" s="5" t="n">
        <v>1787129</v>
      </c>
      <c r="E41" s="5" t="n">
        <v>1813305</v>
      </c>
      <c r="G41" s="6" t="n">
        <v>1864139</v>
      </c>
    </row>
    <row r="42">
      <c r="A42" s="4" t="inlineStr">
        <is>
          <t>Maturity date</t>
        </is>
      </c>
      <c r="C42" s="4" t="inlineStr">
        <is>
          <t>Jan. 5,
		2025</t>
        </is>
      </c>
      <c r="E42" s="4" t="inlineStr">
        <is>
          <t>Jan. 5,
		2025</t>
        </is>
      </c>
    </row>
    <row r="43">
      <c r="A43" s="4" t="inlineStr">
        <is>
          <t>Interest rate</t>
        </is>
      </c>
      <c r="C43" s="4" t="inlineStr">
        <is>
          <t>3.94%</t>
        </is>
      </c>
      <c r="D43" s="4" t="inlineStr">
        <is>
          <t>[2]</t>
        </is>
      </c>
      <c r="E43" s="4" t="inlineStr">
        <is>
          <t>3.94%</t>
        </is>
      </c>
      <c r="F43" s="4" t="inlineStr">
        <is>
          <t>[3]</t>
        </is>
      </c>
    </row>
    <row r="44">
      <c r="A44" s="4" t="inlineStr">
        <is>
          <t>Arapahoe Center [Member] | Mortgage Notes [Member]</t>
        </is>
      </c>
    </row>
    <row r="45">
      <c r="A45" s="4" t="inlineStr">
        <is>
          <t>Mortgage Notes Payable</t>
        </is>
      </c>
      <c r="C45" s="5" t="n">
        <v>8009836</v>
      </c>
      <c r="E45" s="5" t="n">
        <v>8085727</v>
      </c>
      <c r="G45" s="6" t="n">
        <v>8233567</v>
      </c>
    </row>
    <row r="46">
      <c r="A46" s="4" t="inlineStr">
        <is>
          <t>Maturity date</t>
        </is>
      </c>
      <c r="C46" s="4" t="inlineStr">
        <is>
          <t>Jan. 5,
		2025</t>
        </is>
      </c>
      <c r="E46" s="4" t="inlineStr">
        <is>
          <t>Jan. 5,
		2025</t>
        </is>
      </c>
    </row>
    <row r="47">
      <c r="A47" s="4" t="inlineStr">
        <is>
          <t>Interest rate</t>
        </is>
      </c>
      <c r="C47" s="4" t="inlineStr">
        <is>
          <t>4.34%</t>
        </is>
      </c>
      <c r="D47" s="4" t="inlineStr">
        <is>
          <t>[2]</t>
        </is>
      </c>
      <c r="E47" s="4" t="inlineStr">
        <is>
          <t>4.34%</t>
        </is>
      </c>
      <c r="F47" s="4" t="inlineStr">
        <is>
          <t>[3]</t>
        </is>
      </c>
    </row>
    <row r="48">
      <c r="A48" s="4" t="inlineStr">
        <is>
          <t>Union Town Center [Member] | Mortgage Notes [Member]</t>
        </is>
      </c>
    </row>
    <row r="49">
      <c r="A49" s="4" t="inlineStr">
        <is>
          <t>Mortgage Notes Payable</t>
        </is>
      </c>
      <c r="C49" s="5" t="n">
        <v>8406185</v>
      </c>
      <c r="E49" s="5" t="n">
        <v>8440000</v>
      </c>
      <c r="G49" s="6" t="n">
        <v>8440000</v>
      </c>
    </row>
    <row r="50">
      <c r="A50" s="4" t="inlineStr">
        <is>
          <t>Maturity date</t>
        </is>
      </c>
      <c r="C50" s="4" t="inlineStr">
        <is>
          <t>Jan. 5,
		2025</t>
        </is>
      </c>
      <c r="E50" s="4" t="inlineStr">
        <is>
          <t>Jan. 5,
		2025</t>
        </is>
      </c>
    </row>
    <row r="51">
      <c r="A51" s="4" t="inlineStr">
        <is>
          <t>Interest rate</t>
        </is>
      </c>
      <c r="C51" s="4" t="inlineStr">
        <is>
          <t>4.28%</t>
        </is>
      </c>
      <c r="D51" s="4" t="inlineStr">
        <is>
          <t>[2]</t>
        </is>
      </c>
      <c r="E51" s="4" t="inlineStr">
        <is>
          <t>4.28%</t>
        </is>
      </c>
      <c r="F51" s="4" t="inlineStr">
        <is>
          <t>[3]</t>
        </is>
      </c>
    </row>
    <row r="52">
      <c r="A52" s="4" t="inlineStr">
        <is>
          <t>Executive Office Park [Member] | Mortgage Notes [Member]</t>
        </is>
      </c>
    </row>
    <row r="53">
      <c r="A53" s="4" t="inlineStr">
        <is>
          <t>Mortgage Notes Payable</t>
        </is>
      </c>
      <c r="C53" s="5" t="n">
        <v>4783471</v>
      </c>
      <c r="D53" s="4" t="inlineStr">
        <is>
          <t>[5]</t>
        </is>
      </c>
      <c r="E53" s="5" t="n">
        <v>4839576</v>
      </c>
      <c r="F53" s="4" t="inlineStr">
        <is>
          <t>[5]</t>
        </is>
      </c>
      <c r="G53" s="6" t="n">
        <v>4947808</v>
      </c>
    </row>
    <row r="54">
      <c r="A54" s="4" t="inlineStr">
        <is>
          <t>Maturity date</t>
        </is>
      </c>
      <c r="C54" s="4" t="inlineStr">
        <is>
          <t>Jun. 1,
		2027</t>
        </is>
      </c>
      <c r="D54" s="4" t="inlineStr">
        <is>
          <t>[5]</t>
        </is>
      </c>
      <c r="E54" s="4" t="inlineStr">
        <is>
          <t>Jun. 1,
		2027</t>
        </is>
      </c>
    </row>
    <row r="55">
      <c r="A55" s="4" t="inlineStr">
        <is>
          <t>Interest rate</t>
        </is>
      </c>
      <c r="C55" s="4" t="inlineStr">
        <is>
          <t>4.83%</t>
        </is>
      </c>
      <c r="D55" s="4" t="inlineStr">
        <is>
          <t>[2],[5]</t>
        </is>
      </c>
      <c r="E55" s="4" t="inlineStr">
        <is>
          <t>4.83%</t>
        </is>
      </c>
      <c r="F55" s="4" t="inlineStr">
        <is>
          <t>[3]</t>
        </is>
      </c>
    </row>
    <row r="56">
      <c r="A56" s="4" t="inlineStr">
        <is>
          <t>Genesis Plaza [Member] | Mortgage Notes [Member]</t>
        </is>
      </c>
    </row>
    <row r="57">
      <c r="A57" s="4" t="inlineStr">
        <is>
          <t>Mortgage Notes Payable</t>
        </is>
      </c>
      <c r="C57" s="5" t="n">
        <v>6327800</v>
      </c>
      <c r="E57" s="5" t="n">
        <v>6378110</v>
      </c>
      <c r="G57" s="6" t="n">
        <v>6476032</v>
      </c>
    </row>
    <row r="58">
      <c r="A58" s="4" t="inlineStr">
        <is>
          <t>Maturity date</t>
        </is>
      </c>
      <c r="C58" s="4" t="inlineStr">
        <is>
          <t>Sep. 6,
		2025</t>
        </is>
      </c>
      <c r="E58" s="4" t="inlineStr">
        <is>
          <t>Aug. 25,
		2025</t>
        </is>
      </c>
    </row>
    <row r="59">
      <c r="A59" s="4" t="inlineStr">
        <is>
          <t>Interest rate</t>
        </is>
      </c>
      <c r="C59" s="4" t="inlineStr">
        <is>
          <t>4.71%</t>
        </is>
      </c>
      <c r="D59" s="4" t="inlineStr">
        <is>
          <t>[2]</t>
        </is>
      </c>
      <c r="E59" s="4" t="inlineStr">
        <is>
          <t>4.71%</t>
        </is>
      </c>
      <c r="F59" s="4" t="inlineStr">
        <is>
          <t>[3]</t>
        </is>
      </c>
    </row>
    <row r="60">
      <c r="A60" s="4" t="inlineStr">
        <is>
          <t>One Park Centre [Member] | Mortgage Notes [Member]</t>
        </is>
      </c>
    </row>
    <row r="61">
      <c r="A61" s="4" t="inlineStr">
        <is>
          <t>Mortgage Notes Payable</t>
        </is>
      </c>
      <c r="C61" s="5" t="n">
        <v>6436968</v>
      </c>
      <c r="E61" s="5" t="n">
        <v>6487532</v>
      </c>
      <c r="G61" s="6" t="n">
        <v>6585922</v>
      </c>
    </row>
    <row r="62">
      <c r="A62" s="4" t="inlineStr">
        <is>
          <t>Maturity date</t>
        </is>
      </c>
      <c r="C62" s="4" t="inlineStr">
        <is>
          <t>Sep. 5,
		2025</t>
        </is>
      </c>
      <c r="E62" s="4" t="inlineStr">
        <is>
          <t>Sep. 5,
		2025</t>
        </is>
      </c>
    </row>
    <row r="63">
      <c r="A63" s="4" t="inlineStr">
        <is>
          <t>Interest rate</t>
        </is>
      </c>
      <c r="C63" s="4" t="inlineStr">
        <is>
          <t>4.77%</t>
        </is>
      </c>
      <c r="D63" s="4" t="inlineStr">
        <is>
          <t>[2]</t>
        </is>
      </c>
      <c r="E63" s="4" t="inlineStr">
        <is>
          <t>4.77%</t>
        </is>
      </c>
      <c r="F63" s="4" t="inlineStr">
        <is>
          <t>[3]</t>
        </is>
      </c>
    </row>
    <row r="64">
      <c r="A64" s="4" t="inlineStr">
        <is>
          <t>Shea Center II [Member] | Mortgage Notes [Member]</t>
        </is>
      </c>
    </row>
    <row r="65">
      <c r="A65" s="4" t="inlineStr">
        <is>
          <t>Mortgage Notes Payable</t>
        </is>
      </c>
      <c r="C65" s="5" t="n">
        <v>17727500</v>
      </c>
      <c r="E65" s="5" t="n">
        <v>17727500</v>
      </c>
      <c r="G65" s="6" t="n">
        <v>17727500</v>
      </c>
    </row>
    <row r="66">
      <c r="A66" s="4" t="inlineStr">
        <is>
          <t>Maturity date</t>
        </is>
      </c>
      <c r="C66" s="4" t="inlineStr">
        <is>
          <t>Jan. 5,
		2026</t>
        </is>
      </c>
      <c r="E66" s="4" t="inlineStr">
        <is>
          <t>Jan. 5,
		2026</t>
        </is>
      </c>
    </row>
    <row r="67">
      <c r="A67" s="4" t="inlineStr">
        <is>
          <t>Interest rate</t>
        </is>
      </c>
      <c r="C67" s="4" t="inlineStr">
        <is>
          <t>4.92%</t>
        </is>
      </c>
      <c r="D67" s="4" t="inlineStr">
        <is>
          <t>[2]</t>
        </is>
      </c>
      <c r="E67" s="4" t="inlineStr">
        <is>
          <t>4.92%</t>
        </is>
      </c>
      <c r="F67" s="4" t="inlineStr">
        <is>
          <t>[3]</t>
        </is>
      </c>
    </row>
    <row r="68">
      <c r="A68" s="4" t="inlineStr">
        <is>
          <t>West Fargo Industrial [Member] | Mortgage Notes [Member]</t>
        </is>
      </c>
    </row>
    <row r="69">
      <c r="A69" s="4" t="inlineStr">
        <is>
          <t>Mortgage Notes Payable</t>
        </is>
      </c>
      <c r="C69" s="5" t="n">
        <v>4177324</v>
      </c>
      <c r="E69" s="5" t="n">
        <v>4216565</v>
      </c>
      <c r="G69" s="6" t="n">
        <v>4292809</v>
      </c>
    </row>
    <row r="70">
      <c r="A70" s="4" t="inlineStr">
        <is>
          <t>Maturity date</t>
        </is>
      </c>
      <c r="C70" s="4" t="inlineStr">
        <is>
          <t>May 31,
		2029</t>
        </is>
      </c>
      <c r="E70" s="4" t="inlineStr">
        <is>
          <t>Sep. 6,
		2020</t>
        </is>
      </c>
    </row>
    <row r="71">
      <c r="A71" s="4" t="inlineStr">
        <is>
          <t>Interest rate</t>
        </is>
      </c>
      <c r="C71" s="4" t="inlineStr">
        <is>
          <t>4.79%</t>
        </is>
      </c>
      <c r="D71" s="4" t="inlineStr">
        <is>
          <t>[2]</t>
        </is>
      </c>
      <c r="E71" s="4" t="inlineStr">
        <is>
          <t>4.79%</t>
        </is>
      </c>
      <c r="F71" s="4" t="inlineStr">
        <is>
          <t>[3]</t>
        </is>
      </c>
    </row>
    <row r="72">
      <c r="A72" s="4" t="inlineStr">
        <is>
          <t>Grand Pacific Center [Member] | Mortgage Notes [Member]</t>
        </is>
      </c>
    </row>
    <row r="73">
      <c r="A73" s="4" t="inlineStr">
        <is>
          <t>Mortgage Notes Payable</t>
        </is>
      </c>
      <c r="C73" s="5" t="n">
        <v>3795623</v>
      </c>
      <c r="D73" s="4" t="inlineStr">
        <is>
          <t>[10]</t>
        </is>
      </c>
      <c r="E73" s="5" t="n">
        <v>3851962</v>
      </c>
      <c r="F73" s="4" t="inlineStr">
        <is>
          <t>[10],[11]</t>
        </is>
      </c>
      <c r="G73" s="5" t="n">
        <v>3961304</v>
      </c>
      <c r="H73" s="4" t="inlineStr">
        <is>
          <t>[11]</t>
        </is>
      </c>
    </row>
    <row r="74">
      <c r="A74" s="4" t="inlineStr">
        <is>
          <t>Maturity date</t>
        </is>
      </c>
      <c r="C74" s="4" t="inlineStr">
        <is>
          <t>Aug. 1,
		2037</t>
        </is>
      </c>
      <c r="D74" s="4" t="inlineStr">
        <is>
          <t>[10]</t>
        </is>
      </c>
      <c r="E74" s="4" t="inlineStr">
        <is>
          <t>Aug. 1,
		2037</t>
        </is>
      </c>
    </row>
    <row r="75">
      <c r="A75" s="4" t="inlineStr">
        <is>
          <t>Interest rate</t>
        </is>
      </c>
      <c r="C75" s="4" t="inlineStr">
        <is>
          <t>4.02%</t>
        </is>
      </c>
      <c r="D75" s="4" t="inlineStr">
        <is>
          <t>[2],[10]</t>
        </is>
      </c>
      <c r="E75" s="4" t="inlineStr">
        <is>
          <t>4.02%</t>
        </is>
      </c>
      <c r="F75" s="4" t="inlineStr">
        <is>
          <t>[3],[11]</t>
        </is>
      </c>
    </row>
    <row r="76">
      <c r="A76" s="4" t="inlineStr">
        <is>
          <t>Subtotal, Presidio Property Trust, Inc. Properties [Member] | Mortgage Notes [Member]</t>
        </is>
      </c>
    </row>
    <row r="77">
      <c r="A77" s="4" t="inlineStr">
        <is>
          <t>Mortgage Notes Payable</t>
        </is>
      </c>
      <c r="C77" s="5" t="n">
        <v>95172071</v>
      </c>
      <c r="E77" s="5" t="n">
        <v>110814919</v>
      </c>
    </row>
    <row r="78">
      <c r="A78" s="4" t="inlineStr">
        <is>
          <t>Model Home [Member] | Mortgage Notes [Member]</t>
        </is>
      </c>
    </row>
    <row r="79">
      <c r="A79" s="4" t="inlineStr">
        <is>
          <t>Mortgage Notes Payable</t>
        </is>
      </c>
      <c r="B79" s="4" t="inlineStr">
        <is>
          <t>[5]</t>
        </is>
      </c>
      <c r="C79" s="5" t="n">
        <v>31270029</v>
      </c>
      <c r="E79" s="5" t="n">
        <v>32644129</v>
      </c>
    </row>
    <row r="80"/>
    <row r="81">
      <c r="A81" s="4" t="inlineStr">
        <is>
          <t>[1]</t>
        </is>
      </c>
      <c r="B81" s="4" t="inlineStr">
        <is>
          <t>Interest on this loan resets annually at LIBOR plus 3.00%, with a floor of 4.25%.</t>
        </is>
      </c>
    </row>
    <row r="82">
      <c r="A82" s="4" t="inlineStr">
        <is>
          <t>[2]</t>
        </is>
      </c>
      <c r="B82" s="4" t="inlineStr">
        <is>
          <t>Interest rates as of June 30, 2020.</t>
        </is>
      </c>
    </row>
    <row r="83">
      <c r="A83" s="4" t="inlineStr">
        <is>
          <t>[3]</t>
        </is>
      </c>
      <c r="B83" s="4" t="inlineStr">
        <is>
          <t>Interest rates as of December 31, 2019.</t>
        </is>
      </c>
    </row>
    <row r="84">
      <c r="A84" s="4" t="inlineStr">
        <is>
          <t>[4]</t>
        </is>
      </c>
      <c r="B84" s="4" t="inlineStr">
        <is>
          <t>Interest rate is subject to reset on September 1, 2023.</t>
        </is>
      </c>
    </row>
    <row r="85">
      <c r="A85" s="4" t="inlineStr">
        <is>
          <t>[5]</t>
        </is>
      </c>
      <c r="B85" s="4" t="inlineStr">
        <is>
          <t>Properties held for sale as of June 30, 2020. Only one of the four buildings at Executive Office Park was classified as held for sale. There are four model homes included as held for sale.</t>
        </is>
      </c>
    </row>
    <row r="86">
      <c r="A86" s="4" t="inlineStr">
        <is>
          <t>[6]</t>
        </is>
      </c>
      <c r="B86" s="4" t="inlineStr">
        <is>
          <t>Interest on this loan is ABR + 0.75% and LIBOR plus 2.75% For the year-ended December 31, 2019, the weighted average interest rate was 5.04%.</t>
        </is>
      </c>
    </row>
    <row r="87">
      <c r="A87" s="4" t="inlineStr">
        <is>
          <t>[7]</t>
        </is>
      </c>
      <c r="B87" s="4" t="inlineStr">
        <is>
          <t>The maturity date of the mortgage loan was extended to August 5, 2021.</t>
        </is>
      </c>
    </row>
    <row r="88">
      <c r="A88" s="4" t="inlineStr">
        <is>
          <t>[8]</t>
        </is>
      </c>
      <c r="B88" s="4" t="inlineStr">
        <is>
          <t>Centennial Tech Center and Union Terrace were sold on February 5, 2020 and March 13, 2020, respectively.</t>
        </is>
      </c>
    </row>
    <row r="89">
      <c r="A89" s="4" t="inlineStr">
        <is>
          <t>[9]</t>
        </is>
      </c>
      <c r="B89" s="4" t="inlineStr">
        <is>
          <t>Centennial Tech Center was held for sale as of December 31, 2019 and sold for approximately $15.0 million on February 5, 2020.</t>
        </is>
      </c>
    </row>
    <row r="90">
      <c r="A90" s="4" t="inlineStr">
        <is>
          <t>[10]</t>
        </is>
      </c>
      <c r="B90" s="4" t="inlineStr">
        <is>
          <t>Interest on this loan is alternative base rate plus 0.75% and LIBOR plus 2.75%. For the six months ended June 30, 2020, the weighted average interest rate was 4.40%.</t>
        </is>
      </c>
    </row>
    <row r="91">
      <c r="A91" s="4" t="inlineStr">
        <is>
          <t>[11]</t>
        </is>
      </c>
      <c r="B91" s="4" t="inlineStr">
        <is>
          <t>Interest rate is subject to reset on September 1, 2023.</t>
        </is>
      </c>
    </row>
  </sheetData>
  <mergeCells count="19">
    <mergeCell ref="A1:B2"/>
    <mergeCell ref="C1:D1"/>
    <mergeCell ref="E1:F1"/>
    <mergeCell ref="G1:H1"/>
    <mergeCell ref="C2:D2"/>
    <mergeCell ref="E2:F2"/>
    <mergeCell ref="G2:H2"/>
    <mergeCell ref="A80:G80"/>
    <mergeCell ref="B81:G81"/>
    <mergeCell ref="B82:G82"/>
    <mergeCell ref="B83:G83"/>
    <mergeCell ref="B84:G84"/>
    <mergeCell ref="B85:G85"/>
    <mergeCell ref="B86:G86"/>
    <mergeCell ref="B87:G87"/>
    <mergeCell ref="B88:G88"/>
    <mergeCell ref="B89:G89"/>
    <mergeCell ref="B90:G90"/>
    <mergeCell ref="B91:G9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ortgage Notes Payable - Scheduled Principal Payments of Mortgage Notes Payable (Details) - USD ($)</t>
        </is>
      </c>
      <c r="B1" s="2" t="inlineStr">
        <is>
          <t>Jun. 30, 2020</t>
        </is>
      </c>
      <c r="C1" s="2" t="inlineStr">
        <is>
          <t>Dec. 31, 2019</t>
        </is>
      </c>
    </row>
    <row r="2">
      <c r="A2" s="4" t="inlineStr">
        <is>
          <t>Long-Term Debt, Maturity, Remainder of Fiscal Year</t>
        </is>
      </c>
      <c r="B2" s="5" t="n">
        <v>7032975</v>
      </c>
    </row>
    <row r="3">
      <c r="A3" s="4" t="inlineStr">
        <is>
          <t>Long-Term Debt, Maturity, Year One</t>
        </is>
      </c>
      <c r="B3" s="6" t="n">
        <v>29091117</v>
      </c>
      <c r="C3" s="5" t="n">
        <v>29166847</v>
      </c>
    </row>
    <row r="4">
      <c r="A4" s="4" t="inlineStr">
        <is>
          <t>2022</t>
        </is>
      </c>
      <c r="B4" s="6" t="n">
        <v>18303975</v>
      </c>
      <c r="C4" s="6" t="n">
        <v>16892476</v>
      </c>
    </row>
    <row r="5">
      <c r="A5" s="4" t="inlineStr">
        <is>
          <t>2023</t>
        </is>
      </c>
      <c r="B5" s="6" t="n">
        <v>5419196</v>
      </c>
      <c r="C5" s="6" t="n">
        <v>18472632</v>
      </c>
    </row>
    <row r="6">
      <c r="A6" s="4" t="inlineStr">
        <is>
          <t>2024</t>
        </is>
      </c>
      <c r="B6" s="6" t="n">
        <v>1645496</v>
      </c>
      <c r="C6" s="6" t="n">
        <v>1783291</v>
      </c>
    </row>
    <row r="7">
      <c r="A7" s="4" t="inlineStr">
        <is>
          <t>Thereafter</t>
        </is>
      </c>
      <c r="B7" s="6" t="n">
        <v>64949341</v>
      </c>
    </row>
    <row r="8">
      <c r="A8" s="4" t="inlineStr">
        <is>
          <t>Total</t>
        </is>
      </c>
      <c r="B8" s="6" t="n">
        <v>126442100</v>
      </c>
      <c r="C8" s="6" t="n">
        <v>143459048</v>
      </c>
    </row>
    <row r="9">
      <c r="A9" s="4" t="inlineStr">
        <is>
          <t>Office/Industrial and Retail Notes Payable [Member]</t>
        </is>
      </c>
    </row>
    <row r="10">
      <c r="A10" s="4" t="inlineStr">
        <is>
          <t>Long-Term Debt, Maturity, Remainder of Fiscal Year</t>
        </is>
      </c>
      <c r="B10" s="6" t="n">
        <v>882006</v>
      </c>
    </row>
    <row r="11">
      <c r="A11" s="4" t="inlineStr">
        <is>
          <t>Long-Term Debt, Maturity, Year One</t>
        </is>
      </c>
      <c r="B11" s="6" t="n">
        <v>16382167</v>
      </c>
      <c r="C11" s="6" t="n">
        <v>16871952</v>
      </c>
    </row>
    <row r="12">
      <c r="A12" s="4" t="inlineStr">
        <is>
          <t>2022</t>
        </is>
      </c>
      <c r="B12" s="6" t="n">
        <v>9798450</v>
      </c>
      <c r="C12" s="6" t="n">
        <v>4960217</v>
      </c>
    </row>
    <row r="13">
      <c r="A13" s="4" t="inlineStr">
        <is>
          <t>2023</t>
        </is>
      </c>
      <c r="B13" s="6" t="n">
        <v>1514611</v>
      </c>
      <c r="C13" s="6" t="n">
        <v>10055657</v>
      </c>
    </row>
    <row r="14">
      <c r="A14" s="4" t="inlineStr">
        <is>
          <t>2024</t>
        </is>
      </c>
      <c r="B14" s="6" t="n">
        <v>1645496</v>
      </c>
      <c r="C14" s="6" t="n">
        <v>1783291</v>
      </c>
    </row>
    <row r="15">
      <c r="A15" s="4" t="inlineStr">
        <is>
          <t>Thereafter</t>
        </is>
      </c>
      <c r="B15" s="6" t="n">
        <v>64949341</v>
      </c>
    </row>
    <row r="16">
      <c r="A16" s="4" t="inlineStr">
        <is>
          <t>Total</t>
        </is>
      </c>
      <c r="B16" s="6" t="n">
        <v>95172071</v>
      </c>
      <c r="C16" s="6" t="n">
        <v>110814919</v>
      </c>
    </row>
    <row r="17">
      <c r="A17" s="4" t="inlineStr">
        <is>
          <t>Model Home Properies Notes Payable [Member]</t>
        </is>
      </c>
    </row>
    <row r="18">
      <c r="A18" s="4" t="inlineStr">
        <is>
          <t>Long-Term Debt, Maturity, Remainder of Fiscal Year</t>
        </is>
      </c>
      <c r="B18" s="6" t="n">
        <v>6150969</v>
      </c>
    </row>
    <row r="19">
      <c r="A19" s="4" t="inlineStr">
        <is>
          <t>Long-Term Debt, Maturity, Year One</t>
        </is>
      </c>
      <c r="B19" s="6" t="n">
        <v>12708950</v>
      </c>
      <c r="C19" s="6" t="n">
        <v>12294895</v>
      </c>
    </row>
    <row r="20">
      <c r="A20" s="4" t="inlineStr">
        <is>
          <t>2022</t>
        </is>
      </c>
      <c r="B20" s="6" t="n">
        <v>8505525</v>
      </c>
      <c r="C20" s="6" t="n">
        <v>11932259</v>
      </c>
    </row>
    <row r="21">
      <c r="A21" s="4" t="inlineStr">
        <is>
          <t>2023</t>
        </is>
      </c>
      <c r="B21" s="6" t="n">
        <v>3904585</v>
      </c>
      <c r="C21" s="6" t="n">
        <v>8416975</v>
      </c>
    </row>
    <row r="22">
      <c r="A22" s="4" t="inlineStr">
        <is>
          <t>2024</t>
        </is>
      </c>
      <c r="B22" s="4" t="inlineStr">
        <is>
          <t xml:space="preserve"> </t>
        </is>
      </c>
      <c r="C22" s="4" t="inlineStr">
        <is>
          <t xml:space="preserve"> </t>
        </is>
      </c>
    </row>
    <row r="23">
      <c r="A23" s="4" t="inlineStr">
        <is>
          <t>Thereafter</t>
        </is>
      </c>
      <c r="B23" s="4" t="inlineStr">
        <is>
          <t xml:space="preserve"> </t>
        </is>
      </c>
    </row>
    <row r="24">
      <c r="A24" s="4" t="inlineStr">
        <is>
          <t>Total</t>
        </is>
      </c>
      <c r="B24" s="5" t="n">
        <v>31270029</v>
      </c>
      <c r="C24" s="5" t="n">
        <v>326441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Note Payable (Details Textual) - USD ($)</t>
        </is>
      </c>
      <c r="B1" s="2" t="inlineStr">
        <is>
          <t>Apr. 30, 2020</t>
        </is>
      </c>
      <c r="C1" s="2" t="inlineStr">
        <is>
          <t>Apr. 22, 2020</t>
        </is>
      </c>
      <c r="D1" s="2" t="inlineStr">
        <is>
          <t>Jun. 30, 2020</t>
        </is>
      </c>
      <c r="E1" s="2" t="inlineStr">
        <is>
          <t>Jun. 30, 2019</t>
        </is>
      </c>
      <c r="F1" s="2" t="inlineStr">
        <is>
          <t>Dec. 31, 2019</t>
        </is>
      </c>
      <c r="G1" s="2" t="inlineStr">
        <is>
          <t>Dec. 31, 2018</t>
        </is>
      </c>
      <c r="H1" s="2" t="inlineStr">
        <is>
          <t>Sep. 17, 2019</t>
        </is>
      </c>
    </row>
    <row r="2">
      <c r="A2" s="4" t="inlineStr">
        <is>
          <t>Long-term Debt, Gross</t>
        </is>
      </c>
      <c r="D2" s="5" t="n">
        <v>126442100</v>
      </c>
      <c r="F2" s="5" t="n">
        <v>143459048</v>
      </c>
    </row>
    <row r="3">
      <c r="A3" s="4" t="inlineStr">
        <is>
          <t>Amortization of Debt Issuance Costs</t>
        </is>
      </c>
      <c r="D3" s="6" t="n">
        <v>733024</v>
      </c>
      <c r="E3" s="5" t="n">
        <v>400131</v>
      </c>
      <c r="F3" s="6" t="n">
        <v>965239</v>
      </c>
      <c r="G3" s="5" t="n">
        <v>675087</v>
      </c>
    </row>
    <row r="4">
      <c r="A4" s="4" t="inlineStr">
        <is>
          <t>Debt Issuance Costs, Net, Total</t>
        </is>
      </c>
      <c r="D4" s="6" t="n">
        <v>500000</v>
      </c>
    </row>
    <row r="5">
      <c r="A5" s="4" t="inlineStr">
        <is>
          <t>Polar Multi-Strategy Master Fund [Member]</t>
        </is>
      </c>
    </row>
    <row r="6">
      <c r="A6" s="4" t="inlineStr">
        <is>
          <t>Debt Instrument, Face Amount</t>
        </is>
      </c>
      <c r="H6" s="5" t="n">
        <v>14000000</v>
      </c>
    </row>
    <row r="7">
      <c r="A7" s="4" t="inlineStr">
        <is>
          <t>Debt Instrument, Interest Rate, Stated Percentage</t>
        </is>
      </c>
      <c r="H7" s="4" t="inlineStr">
        <is>
          <t>8.00%</t>
        </is>
      </c>
    </row>
    <row r="8">
      <c r="A8" s="4" t="inlineStr">
        <is>
          <t>Long-term Debt, Gross</t>
        </is>
      </c>
      <c r="D8" s="6" t="n">
        <v>7400000</v>
      </c>
      <c r="F8" s="6" t="n">
        <v>12600000</v>
      </c>
    </row>
    <row r="9">
      <c r="A9" s="4" t="inlineStr">
        <is>
          <t>Debt Instrument, Unamortized Discount (Premium) and Debt Issuance Costs, Net, Total</t>
        </is>
      </c>
      <c r="D9" s="6" t="n">
        <v>1400000</v>
      </c>
      <c r="F9" s="6" t="n">
        <v>1400000</v>
      </c>
    </row>
    <row r="10">
      <c r="A10" s="4" t="inlineStr">
        <is>
          <t>Debt Instrument, Unamortized Discount, Total</t>
        </is>
      </c>
      <c r="D10" s="6" t="n">
        <v>337000</v>
      </c>
      <c r="F10" s="6" t="n">
        <v>1000000</v>
      </c>
    </row>
    <row r="11">
      <c r="A11" s="4" t="inlineStr">
        <is>
          <t>Accretion Expense</t>
        </is>
      </c>
      <c r="D11" s="6" t="n">
        <v>676000</v>
      </c>
      <c r="F11" s="6" t="n">
        <v>387000</v>
      </c>
    </row>
    <row r="12">
      <c r="A12" s="4" t="inlineStr">
        <is>
          <t>Debt Issuance Costs, Gross</t>
        </is>
      </c>
      <c r="D12" s="6" t="n">
        <v>1100000</v>
      </c>
      <c r="F12" s="6" t="n">
        <v>1100000</v>
      </c>
    </row>
    <row r="13">
      <c r="A13" s="4" t="inlineStr">
        <is>
          <t>Amortization of Debt Issuance Costs</t>
        </is>
      </c>
      <c r="D13" s="5" t="n">
        <v>280000</v>
      </c>
      <c r="F13" s="6" t="n">
        <v>373000</v>
      </c>
    </row>
    <row r="14">
      <c r="A14" s="4" t="inlineStr">
        <is>
          <t>Debt Issuance Costs, Net, Total</t>
        </is>
      </c>
      <c r="F14" s="5" t="n">
        <v>748000</v>
      </c>
    </row>
    <row r="15">
      <c r="A15" s="4" t="inlineStr">
        <is>
          <t>Debt Instrument, Covenant, Debt to Property Fair Value Ratio</t>
        </is>
      </c>
      <c r="H15" s="4" t="inlineStr">
        <is>
          <t>75.00%</t>
        </is>
      </c>
    </row>
    <row r="16">
      <c r="A16" s="4" t="inlineStr">
        <is>
          <t>Economic Injury Disaster Loan [Member]</t>
        </is>
      </c>
    </row>
    <row r="17">
      <c r="A17" s="4" t="inlineStr">
        <is>
          <t>Proceeds from Issuance of Unsecured Debt</t>
        </is>
      </c>
      <c r="C17" s="5" t="n">
        <v>10000</v>
      </c>
    </row>
    <row r="18">
      <c r="A18" s="4" t="inlineStr">
        <is>
          <t>SBA CARES Act Paycheck Protection Program [Member]</t>
        </is>
      </c>
    </row>
    <row r="19">
      <c r="A19" s="4" t="inlineStr">
        <is>
          <t>Proceeds from Issuance of Unsecured Debt</t>
        </is>
      </c>
      <c r="B19" s="5" t="n">
        <v>46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0 - Series B Mandatorily Redeemable Preferred Stock (Details Textua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Interest Expense, Total</t>
        </is>
      </c>
      <c r="B3" s="5" t="n">
        <v>2273355</v>
      </c>
      <c r="C3" s="5" t="n">
        <v>2491870</v>
      </c>
      <c r="D3" s="5" t="n">
        <v>4827202</v>
      </c>
      <c r="E3" s="5" t="n">
        <v>5037073</v>
      </c>
      <c r="F3" s="5" t="n">
        <v>10649646</v>
      </c>
      <c r="G3" s="5" t="n">
        <v>13041016</v>
      </c>
    </row>
    <row r="4">
      <c r="A4" s="4" t="inlineStr">
        <is>
          <t>Redeemable Convertible Preferred Stock Series B [Member]</t>
        </is>
      </c>
    </row>
    <row r="5">
      <c r="A5" s="4" t="inlineStr">
        <is>
          <t>Stock Redeemed or Called During Period, Shares (in shares)</t>
        </is>
      </c>
      <c r="F5" s="6" t="n">
        <v>16900</v>
      </c>
      <c r="G5" s="6" t="n">
        <v>13800</v>
      </c>
    </row>
    <row r="6">
      <c r="A6" s="4" t="inlineStr">
        <is>
          <t>Stock Redeemed or Called During Period, Value</t>
        </is>
      </c>
      <c r="F6" s="5" t="n">
        <v>16900000</v>
      </c>
      <c r="G6" s="5" t="n">
        <v>13800000</v>
      </c>
    </row>
    <row r="7">
      <c r="A7" s="4" t="inlineStr">
        <is>
          <t>Preferred Stock, Shares Outstanding, Ending Balance (in shares)</t>
        </is>
      </c>
      <c r="B7" s="6" t="n">
        <v>0</v>
      </c>
      <c r="D7" s="6" t="n">
        <v>0</v>
      </c>
      <c r="F7" s="6" t="n">
        <v>0</v>
      </c>
      <c r="G7" s="6" t="n">
        <v>16900</v>
      </c>
    </row>
    <row r="8">
      <c r="A8" s="4" t="inlineStr">
        <is>
          <t>Interest Expense, Total</t>
        </is>
      </c>
      <c r="C8" s="5" t="n">
        <v>61000</v>
      </c>
      <c r="E8" s="5" t="n">
        <v>122000</v>
      </c>
      <c r="F8" s="5" t="n">
        <v>122000</v>
      </c>
      <c r="G8" s="5" t="n">
        <v>147000</v>
      </c>
    </row>
    <row r="9">
      <c r="A9" s="4" t="inlineStr">
        <is>
          <t>Unamortized Deferred Stock Costs</t>
        </is>
      </c>
      <c r="B9" s="5" t="n">
        <v>0</v>
      </c>
      <c r="D9" s="5" t="n">
        <v>0</v>
      </c>
      <c r="F9" s="5" t="n">
        <v>0</v>
      </c>
      <c r="G9" s="5" t="n">
        <v>12200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37" customWidth="1" min="5" max="5"/>
    <col width="31" customWidth="1" min="6" max="6"/>
    <col width="37" customWidth="1" min="7" max="7"/>
    <col width="37" customWidth="1" min="8" max="8"/>
    <col width="14" customWidth="1" min="9" max="9"/>
    <col width="37" customWidth="1" min="10" max="10"/>
    <col width="24" customWidth="1" min="11" max="11"/>
  </cols>
  <sheetData>
    <row r="1">
      <c r="A1" s="1" t="inlineStr">
        <is>
          <t>Note 11 - Stockholders' Equity (Details Textual)</t>
        </is>
      </c>
      <c r="B1" s="2" t="inlineStr">
        <is>
          <t>Jan. 23, 2012USD ($)shares</t>
        </is>
      </c>
      <c r="C1" s="2" t="inlineStr">
        <is>
          <t>Jun. 30, 2020USD ($)$ / sharesshares</t>
        </is>
      </c>
      <c r="D1" s="2" t="inlineStr">
        <is>
          <t>Jun. 30, 2019USD ($)</t>
        </is>
      </c>
      <c r="E1" s="2" t="inlineStr">
        <is>
          <t>Jun. 30, 2020USD ($)$ / sharesshares</t>
        </is>
      </c>
      <c r="F1" s="2" t="inlineStr">
        <is>
          <t>Jun. 30, 2019USD ($)$ / shares</t>
        </is>
      </c>
      <c r="G1" s="2" t="inlineStr">
        <is>
          <t>Dec. 31, 2019USD ($)$ / sharesshares</t>
        </is>
      </c>
      <c r="H1" s="2" t="inlineStr">
        <is>
          <t>Dec. 31, 2018USD ($)$ / sharesshares</t>
        </is>
      </c>
      <c r="I1" s="2" t="inlineStr">
        <is>
          <t>Dec. 31, 2016</t>
        </is>
      </c>
      <c r="J1" s="2" t="inlineStr">
        <is>
          <t>Jun. 30, 2020USD ($)$ / sharesshares</t>
        </is>
      </c>
      <c r="K1" s="2" t="inlineStr">
        <is>
          <t>Dec. 31, 2011$ / shares</t>
        </is>
      </c>
    </row>
    <row r="2">
      <c r="A2" s="4" t="inlineStr">
        <is>
          <t>Preferred Stock, Shares Authorized (in shares)</t>
        </is>
      </c>
      <c r="C2" s="6" t="n">
        <v>1000000</v>
      </c>
      <c r="E2" s="6" t="n">
        <v>1000000</v>
      </c>
      <c r="G2" s="6" t="n">
        <v>1000000</v>
      </c>
      <c r="J2" s="6" t="n">
        <v>1000000</v>
      </c>
    </row>
    <row r="3">
      <c r="A3" s="4" t="inlineStr">
        <is>
          <t>Maximum Individual Common Stock Ownership, Percentage</t>
        </is>
      </c>
      <c r="C3" s="4" t="inlineStr">
        <is>
          <t>9.80%</t>
        </is>
      </c>
      <c r="E3" s="4" t="inlineStr">
        <is>
          <t>9.80%</t>
        </is>
      </c>
      <c r="G3" s="4" t="inlineStr">
        <is>
          <t>9.80%</t>
        </is>
      </c>
      <c r="J3" s="4" t="inlineStr">
        <is>
          <t>9.80%</t>
        </is>
      </c>
    </row>
    <row r="4">
      <c r="A4" s="4" t="inlineStr">
        <is>
          <t>Dividends, Common Stock, Cash | $</t>
        </is>
      </c>
      <c r="E4" s="5" t="n">
        <v>0</v>
      </c>
      <c r="F4" s="5" t="n">
        <v>1100000</v>
      </c>
      <c r="G4" s="5" t="n">
        <v>1100000</v>
      </c>
      <c r="H4" s="5" t="n">
        <v>1100000</v>
      </c>
    </row>
    <row r="5">
      <c r="A5" s="4" t="inlineStr">
        <is>
          <t>Common Stock, Dividends, Per Share, Cash Paid (in dollars per share) | $ / shares</t>
        </is>
      </c>
      <c r="F5" s="7" t="n">
        <v>0.12</v>
      </c>
      <c r="G5" s="7" t="n">
        <v>0.12</v>
      </c>
      <c r="H5" s="7" t="n">
        <v>0.12</v>
      </c>
    </row>
    <row r="6">
      <c r="A6" s="4" t="inlineStr">
        <is>
          <t>Number of Real Estate Properties</t>
        </is>
      </c>
      <c r="C6" s="6" t="n">
        <v>132</v>
      </c>
      <c r="E6" s="6" t="n">
        <v>132</v>
      </c>
      <c r="J6" s="6" t="n">
        <v>132</v>
      </c>
    </row>
    <row r="7">
      <c r="A7" s="4" t="inlineStr">
        <is>
          <t>Number of Limited Partnerships in which Company is Sole General Partner</t>
        </is>
      </c>
      <c r="I7" s="6" t="n">
        <v>1</v>
      </c>
    </row>
    <row r="8">
      <c r="A8" s="4" t="inlineStr">
        <is>
          <t>Number of Limited Liability Companies</t>
        </is>
      </c>
      <c r="I8" s="6" t="n">
        <v>4</v>
      </c>
    </row>
    <row r="9">
      <c r="A9" s="4" t="inlineStr">
        <is>
          <t>Number of Put Options Exercised (in shares)</t>
        </is>
      </c>
      <c r="E9" s="6" t="n">
        <v>2</v>
      </c>
    </row>
    <row r="10">
      <c r="A10" s="4" t="inlineStr">
        <is>
          <t>Stock Issued During Period, Value, New Issues | $</t>
        </is>
      </c>
      <c r="C10" s="4" t="inlineStr">
        <is>
          <t xml:space="preserve"> </t>
        </is>
      </c>
      <c r="E10" s="5" t="n">
        <v>59274</v>
      </c>
    </row>
    <row r="11">
      <c r="A11" s="4" t="inlineStr">
        <is>
          <t>Registered Shares of Common Stock Pursuant to Dividend Reinvestment Plan (in shares)</t>
        </is>
      </c>
      <c r="B11" s="6" t="n">
        <v>3000000</v>
      </c>
    </row>
    <row r="12">
      <c r="A12" s="4" t="inlineStr">
        <is>
          <t>Common Stock, Percentage of Pruchase Price Per Share</t>
        </is>
      </c>
      <c r="B12" s="4" t="inlineStr">
        <is>
          <t>95.00%</t>
        </is>
      </c>
    </row>
    <row r="13">
      <c r="A13" s="4" t="inlineStr">
        <is>
          <t>Payment of Sales, Commission or Dealer Manager Fee | $</t>
        </is>
      </c>
      <c r="B13" s="5" t="n">
        <v>0</v>
      </c>
    </row>
    <row r="14">
      <c r="A14" s="4" t="inlineStr">
        <is>
          <t>Notice Period for Amendments to Dividend Reinvestment Plan (Day)</t>
        </is>
      </c>
      <c r="B14" s="4" t="inlineStr">
        <is>
          <t>30 days</t>
        </is>
      </c>
    </row>
    <row r="15">
      <c r="A15" s="4" t="inlineStr">
        <is>
          <t>Stock Issued During Period, Value, Dividend Reinvestment Plan | $</t>
        </is>
      </c>
      <c r="G15" s="5" t="n">
        <v>17400000</v>
      </c>
      <c r="J15" s="5" t="n">
        <v>17400000</v>
      </c>
    </row>
    <row r="16">
      <c r="A16" s="4" t="inlineStr">
        <is>
          <t>Stock Issued During Period, Shares, Dividend Reinvestment Plan (in shares)</t>
        </is>
      </c>
      <c r="E16" s="6" t="n">
        <v>0</v>
      </c>
      <c r="G16" s="6" t="n">
        <v>917074</v>
      </c>
      <c r="J16" s="6" t="n">
        <v>917074</v>
      </c>
    </row>
    <row r="17">
      <c r="A17" s="4" t="inlineStr">
        <is>
          <t>Share-based Payment Arrangement, Expense | $</t>
        </is>
      </c>
      <c r="G17" s="5" t="n">
        <v>686000</v>
      </c>
      <c r="H17" s="5" t="n">
        <v>461000</v>
      </c>
    </row>
    <row r="18">
      <c r="A18" s="4" t="inlineStr">
        <is>
          <t>General and Administrative Expense [Member]</t>
        </is>
      </c>
    </row>
    <row r="19">
      <c r="A19" s="4" t="inlineStr">
        <is>
          <t>Share-based Payment Arrangement, Expense | $</t>
        </is>
      </c>
      <c r="C19" s="5" t="n">
        <v>204000</v>
      </c>
      <c r="D19" s="5" t="n">
        <v>203000</v>
      </c>
      <c r="E19" s="5" t="n">
        <v>361000</v>
      </c>
      <c r="F19" s="5" t="n">
        <v>636000</v>
      </c>
    </row>
    <row r="20">
      <c r="A20" s="4" t="inlineStr">
        <is>
          <t>Private Placement [Member]</t>
        </is>
      </c>
    </row>
    <row r="21">
      <c r="A21" s="4" t="inlineStr">
        <is>
          <t>Sale of Stock, Price Per Share (in dollars per share) | $ / shares</t>
        </is>
      </c>
      <c r="C21" s="5" t="n">
        <v>19</v>
      </c>
      <c r="E21" s="5" t="n">
        <v>19</v>
      </c>
      <c r="J21" s="5" t="n">
        <v>19</v>
      </c>
      <c r="K21" s="5" t="n">
        <v>20</v>
      </c>
    </row>
    <row r="22">
      <c r="A22" s="4" t="inlineStr">
        <is>
          <t>Noncontrolling Interest [Member]</t>
        </is>
      </c>
    </row>
    <row r="23">
      <c r="A23" s="4" t="inlineStr">
        <is>
          <t>Stock Issued During Period, Value, New Issues | $</t>
        </is>
      </c>
      <c r="C23" s="5" t="n">
        <v>-1247990</v>
      </c>
      <c r="E23" s="7" t="n">
        <v>-1.2</v>
      </c>
    </row>
    <row r="24">
      <c r="A24" s="4" t="inlineStr">
        <is>
          <t>Additional Paid-in Capital [Member]</t>
        </is>
      </c>
    </row>
    <row r="25">
      <c r="A25" s="4" t="inlineStr">
        <is>
          <t>Stock Issued During Period, Value, New Issues | $</t>
        </is>
      </c>
      <c r="C25" s="5" t="n">
        <v>1247396</v>
      </c>
      <c r="E25" s="7" t="n">
        <v>1.2</v>
      </c>
    </row>
    <row r="26">
      <c r="A26" s="4" t="inlineStr">
        <is>
          <t>Partially Owned Properties [Member]</t>
        </is>
      </c>
    </row>
    <row r="27">
      <c r="A27" s="4" t="inlineStr">
        <is>
          <t>Number of Limited Liability Companies</t>
        </is>
      </c>
      <c r="G27" s="6" t="n">
        <v>1</v>
      </c>
    </row>
    <row r="28">
      <c r="A28" s="4" t="inlineStr">
        <is>
          <t>Commercial Property [Member] | Wholly Owned Properties [Member]</t>
        </is>
      </c>
    </row>
    <row r="29">
      <c r="A29" s="4" t="inlineStr">
        <is>
          <t>Number of Real Estate Properties</t>
        </is>
      </c>
      <c r="C29" s="6" t="n">
        <v>15</v>
      </c>
      <c r="E29" s="6" t="n">
        <v>15</v>
      </c>
      <c r="J29" s="6" t="n">
        <v>15</v>
      </c>
    </row>
    <row r="30">
      <c r="A30" s="4" t="inlineStr">
        <is>
          <t>Commercial Property [Member] | Partially Owned Properties [Member]</t>
        </is>
      </c>
    </row>
    <row r="31">
      <c r="A31" s="4" t="inlineStr">
        <is>
          <t>Number of Real Estate Properties</t>
        </is>
      </c>
      <c r="C31" s="6" t="n">
        <v>2</v>
      </c>
      <c r="E31" s="6" t="n">
        <v>2</v>
      </c>
      <c r="J31" s="6" t="n">
        <v>2</v>
      </c>
    </row>
    <row r="32">
      <c r="A32" s="4" t="inlineStr">
        <is>
          <t>Common Class A [Member]</t>
        </is>
      </c>
    </row>
    <row r="33">
      <c r="A33" s="4" t="inlineStr">
        <is>
          <t>Common Stock, Shares Authorized (in shares)</t>
        </is>
      </c>
      <c r="C33" s="6" t="n">
        <v>100000000</v>
      </c>
      <c r="E33" s="6" t="n">
        <v>100000000</v>
      </c>
      <c r="G33" s="6" t="n">
        <v>100000000</v>
      </c>
      <c r="H33" s="6" t="n">
        <v>100000000</v>
      </c>
      <c r="J33" s="6" t="n">
        <v>100000000</v>
      </c>
    </row>
    <row r="34">
      <c r="A34" s="4" t="inlineStr">
        <is>
          <t>Common Stock, Par or Stated Value Per Share (in dollars per share) | $ / shares</t>
        </is>
      </c>
      <c r="C34" s="7" t="n">
        <v>0.01</v>
      </c>
      <c r="E34" s="7" t="n">
        <v>0.01</v>
      </c>
      <c r="G34" s="7" t="n">
        <v>0.01</v>
      </c>
      <c r="H34" s="7" t="n">
        <v>0.01</v>
      </c>
      <c r="J34" s="7" t="n">
        <v>0.01</v>
      </c>
    </row>
    <row r="35">
      <c r="A35" s="4" t="inlineStr">
        <is>
          <t>Common Stock, Shares, Issued, Total (in shares)</t>
        </is>
      </c>
      <c r="C35" s="6" t="n">
        <v>8925036</v>
      </c>
      <c r="E35" s="6" t="n">
        <v>8925036</v>
      </c>
      <c r="G35" s="6" t="n">
        <v>8881842</v>
      </c>
      <c r="H35" s="6" t="n">
        <v>8860711</v>
      </c>
      <c r="J35" s="6" t="n">
        <v>8925036</v>
      </c>
    </row>
    <row r="36">
      <c r="A36" s="4" t="inlineStr">
        <is>
          <t>Common Stock, Number of Entitled Votes</t>
        </is>
      </c>
      <c r="G36" s="6" t="n">
        <v>1</v>
      </c>
    </row>
    <row r="37">
      <c r="A37" s="4" t="inlineStr">
        <is>
          <t>Common Class C [Member]</t>
        </is>
      </c>
    </row>
    <row r="38">
      <c r="A38" s="4" t="inlineStr">
        <is>
          <t>Common Stock, Shares Authorized (in shares)</t>
        </is>
      </c>
      <c r="C38" s="6" t="n">
        <v>9000000</v>
      </c>
      <c r="E38" s="6" t="n">
        <v>9000000</v>
      </c>
      <c r="G38" s="6" t="n">
        <v>9000000</v>
      </c>
      <c r="J38" s="6" t="n">
        <v>9000000</v>
      </c>
    </row>
    <row r="39">
      <c r="A39" s="4" t="inlineStr">
        <is>
          <t>Common Stock, Par or Stated Value Per Share (in dollars per share) | $ / shares</t>
        </is>
      </c>
      <c r="G39" s="7" t="n">
        <v>0.01</v>
      </c>
    </row>
    <row r="40">
      <c r="A40" s="4" t="inlineStr">
        <is>
          <t>Common Stock, Shares, Issued, Total (in shares)</t>
        </is>
      </c>
      <c r="C40" s="6" t="n">
        <v>0</v>
      </c>
      <c r="E40" s="6" t="n">
        <v>0</v>
      </c>
      <c r="G40" s="6" t="n">
        <v>0</v>
      </c>
      <c r="J40" s="6" t="n">
        <v>0</v>
      </c>
    </row>
    <row r="41">
      <c r="A41" s="4" t="inlineStr">
        <is>
          <t>Common Stock, Number of Entitled Votes</t>
        </is>
      </c>
      <c r="C41" s="6" t="n">
        <v>1</v>
      </c>
      <c r="E41" s="6" t="n">
        <v>1</v>
      </c>
      <c r="G41" s="6" t="n">
        <v>1</v>
      </c>
      <c r="J41" s="6" t="n">
        <v>1</v>
      </c>
    </row>
    <row r="42">
      <c r="A42" s="4" t="inlineStr">
        <is>
          <t>Common Class B [Member]</t>
        </is>
      </c>
    </row>
    <row r="43">
      <c r="A43" s="4" t="inlineStr">
        <is>
          <t>Common Stock, Shares Authorized (in shares)</t>
        </is>
      </c>
      <c r="C43" s="6" t="n">
        <v>1000</v>
      </c>
      <c r="E43" s="6" t="n">
        <v>1000</v>
      </c>
      <c r="G43" s="6" t="n">
        <v>1000</v>
      </c>
      <c r="J43" s="6" t="n">
        <v>1000</v>
      </c>
    </row>
    <row r="44">
      <c r="A44" s="4" t="inlineStr">
        <is>
          <t>Common Stock, Par or Stated Value Per Share (in dollars per share) | $ / shares</t>
        </is>
      </c>
      <c r="C44" s="7" t="n">
        <v>0.01</v>
      </c>
      <c r="E44" s="7" t="n">
        <v>0.01</v>
      </c>
      <c r="G44" s="7" t="n">
        <v>0.01</v>
      </c>
      <c r="J44" s="7" t="n">
        <v>0.01</v>
      </c>
    </row>
    <row r="45">
      <c r="A45" s="4" t="inlineStr">
        <is>
          <t>Common Stock, Shares, Issued, Total (in shares)</t>
        </is>
      </c>
      <c r="G45" s="6" t="n">
        <v>0</v>
      </c>
    </row>
    <row r="46">
      <c r="A46" s="4" t="inlineStr">
        <is>
          <t>Common Stock, Number of Entitled Votes</t>
        </is>
      </c>
      <c r="G46"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Real estate assets and lease intangibles:</t>
        </is>
      </c>
    </row>
    <row r="3">
      <c r="A3" s="4" t="inlineStr">
        <is>
          <t>Land</t>
        </is>
      </c>
      <c r="B3" s="5" t="n">
        <v>27407677</v>
      </c>
      <c r="C3" s="5" t="n">
        <v>26816105</v>
      </c>
    </row>
    <row r="4">
      <c r="A4" s="4" t="inlineStr">
        <is>
          <t>Buildings and improvements</t>
        </is>
      </c>
      <c r="B4" s="6" t="n">
        <v>141652284</v>
      </c>
      <c r="C4" s="6" t="n">
        <v>141809172</v>
      </c>
    </row>
    <row r="5">
      <c r="A5" s="4" t="inlineStr">
        <is>
          <t>Tenant improvements</t>
        </is>
      </c>
      <c r="B5" s="6" t="n">
        <v>14739858</v>
      </c>
      <c r="C5" s="6" t="n">
        <v>12736649</v>
      </c>
    </row>
    <row r="6">
      <c r="A6" s="4" t="inlineStr">
        <is>
          <t>Lease intangibles</t>
        </is>
      </c>
      <c r="B6" s="6" t="n">
        <v>5321296</v>
      </c>
      <c r="C6" s="6" t="n">
        <v>6552142</v>
      </c>
    </row>
    <row r="7">
      <c r="A7" s="4" t="inlineStr">
        <is>
          <t>Real estate assets and lease intangibles held for investment, cost</t>
        </is>
      </c>
      <c r="B7" s="6" t="n">
        <v>189121115</v>
      </c>
      <c r="C7" s="6" t="n">
        <v>187914068</v>
      </c>
    </row>
    <row r="8">
      <c r="A8" s="4" t="inlineStr">
        <is>
          <t>Accumulated depreciation and amortization</t>
        </is>
      </c>
      <c r="B8" s="6" t="n">
        <v>-30204185</v>
      </c>
      <c r="C8" s="6" t="n">
        <v>-26310016</v>
      </c>
    </row>
    <row r="9">
      <c r="A9" s="4" t="inlineStr">
        <is>
          <t>Real estate assets and lease intangibles held for investment, net</t>
        </is>
      </c>
      <c r="B9" s="6" t="n">
        <v>155088209</v>
      </c>
      <c r="C9" s="6" t="n">
        <v>161604052</v>
      </c>
    </row>
    <row r="10">
      <c r="A10" s="4" t="inlineStr">
        <is>
          <t>Real estate assets held for sale, net</t>
        </is>
      </c>
      <c r="B10" s="6" t="n">
        <v>45118411</v>
      </c>
      <c r="C10" s="6" t="n">
        <v>49504013</v>
      </c>
    </row>
    <row r="11">
      <c r="A11" s="4" t="inlineStr">
        <is>
          <t>Real estate assets, net</t>
        </is>
      </c>
      <c r="B11" s="6" t="n">
        <v>200206620</v>
      </c>
      <c r="C11" s="6" t="n">
        <v>211108065</v>
      </c>
    </row>
    <row r="12">
      <c r="A12" s="4" t="inlineStr">
        <is>
          <t>Cash, cash equivalents and restricted cash</t>
        </is>
      </c>
      <c r="B12" s="6" t="n">
        <v>10391275</v>
      </c>
      <c r="C12" s="6" t="n">
        <v>9776215</v>
      </c>
    </row>
    <row r="13">
      <c r="A13" s="4" t="inlineStr">
        <is>
          <t>Deferred leasing costs, net</t>
        </is>
      </c>
      <c r="B13" s="6" t="n">
        <v>2053927</v>
      </c>
      <c r="C13" s="6" t="n">
        <v>2096553</v>
      </c>
    </row>
    <row r="14">
      <c r="A14" s="4" t="inlineStr">
        <is>
          <t>Goodwill</t>
        </is>
      </c>
      <c r="B14" s="6" t="n">
        <v>2423000</v>
      </c>
      <c r="C14" s="6" t="n">
        <v>2423000</v>
      </c>
    </row>
    <row r="15">
      <c r="A15" s="4" t="inlineStr">
        <is>
          <t>Other assets, net</t>
        </is>
      </c>
      <c r="B15" s="6" t="n">
        <v>5709586</v>
      </c>
      <c r="C15" s="6" t="n">
        <v>7646207</v>
      </c>
    </row>
    <row r="16">
      <c r="A16" s="4" t="inlineStr">
        <is>
          <t>TOTAL ASSETS</t>
        </is>
      </c>
      <c r="B16" s="6" t="n">
        <v>220784408</v>
      </c>
      <c r="C16" s="6" t="n">
        <v>233050040</v>
      </c>
    </row>
    <row r="17">
      <c r="A17" s="3" t="inlineStr">
        <is>
          <t>Liabilities:</t>
        </is>
      </c>
    </row>
    <row r="18">
      <c r="A18" s="4" t="inlineStr">
        <is>
          <t>Mortgage notes payable related to real estate assets held for investment, net</t>
        </is>
      </c>
      <c r="B18" s="6" t="n">
        <v>115540245</v>
      </c>
      <c r="C18" s="6" t="n">
        <v>116478878</v>
      </c>
    </row>
    <row r="19">
      <c r="A19" s="4" t="inlineStr">
        <is>
          <t>Mortgage notes payable related to real estate assets held for sale, net</t>
        </is>
      </c>
      <c r="B19" s="6" t="n">
        <v>26852747</v>
      </c>
      <c r="C19" s="6" t="n">
        <v>33235298</v>
      </c>
    </row>
    <row r="20">
      <c r="A20" s="4" t="inlineStr">
        <is>
          <t>Mortgage notes payable, net</t>
        </is>
      </c>
      <c r="B20" s="6" t="n">
        <v>142392992</v>
      </c>
      <c r="C20" s="6" t="n">
        <v>149714176</v>
      </c>
    </row>
    <row r="21">
      <c r="A21" s="4" t="inlineStr">
        <is>
          <t>Note payable, net</t>
        </is>
      </c>
      <c r="B21" s="6" t="n">
        <v>12238692</v>
      </c>
      <c r="C21" s="4" t="inlineStr">
        <is>
          <t xml:space="preserve"> </t>
        </is>
      </c>
    </row>
    <row r="22">
      <c r="A22" s="4" t="inlineStr">
        <is>
          <t>Accounts payable and accrued liabilities</t>
        </is>
      </c>
      <c r="B22" s="6" t="n">
        <v>5673815</v>
      </c>
      <c r="C22" s="6" t="n">
        <v>5751245</v>
      </c>
    </row>
    <row r="23">
      <c r="A23" s="4" t="inlineStr">
        <is>
          <t>Accrued real estate taxes</t>
        </is>
      </c>
      <c r="B23" s="6" t="n">
        <v>2987601</v>
      </c>
      <c r="C23" s="6" t="n">
        <v>3094380</v>
      </c>
    </row>
    <row r="24">
      <c r="A24" s="4" t="inlineStr">
        <is>
          <t>Dividends payable</t>
        </is>
      </c>
      <c r="B24" s="4" t="inlineStr">
        <is>
          <t xml:space="preserve"> </t>
        </is>
      </c>
      <c r="C24" s="6" t="n">
        <v>1075371</v>
      </c>
    </row>
    <row r="25">
      <c r="A25" s="4" t="inlineStr">
        <is>
          <t>Lease liability, net</t>
        </is>
      </c>
      <c r="B25" s="6" t="n">
        <v>560188</v>
      </c>
      <c r="C25" s="4" t="inlineStr">
        <is>
          <t xml:space="preserve"> </t>
        </is>
      </c>
    </row>
    <row r="26">
      <c r="A26" s="4" t="inlineStr">
        <is>
          <t>Below-market leases, net</t>
        </is>
      </c>
      <c r="B26" s="6" t="n">
        <v>309932</v>
      </c>
      <c r="C26" s="6" t="n">
        <v>495927</v>
      </c>
    </row>
    <row r="27">
      <c r="A27" s="4" t="inlineStr">
        <is>
          <t>Total liabilities</t>
        </is>
      </c>
      <c r="B27" s="6" t="n">
        <v>164163220</v>
      </c>
      <c r="C27" s="6" t="n">
        <v>176908997</v>
      </c>
    </row>
    <row r="28">
      <c r="A28" s="4" t="inlineStr">
        <is>
          <t>Commitments and contingencies</t>
        </is>
      </c>
      <c r="B28" s="4" t="inlineStr">
        <is>
          <t xml:space="preserve"> </t>
        </is>
      </c>
      <c r="C28" s="4" t="inlineStr">
        <is>
          <t xml:space="preserve"> </t>
        </is>
      </c>
    </row>
    <row r="29">
      <c r="A29" s="3" t="inlineStr">
        <is>
          <t>Stockholders’ Equity:</t>
        </is>
      </c>
    </row>
    <row r="30">
      <c r="A30" s="4" t="inlineStr">
        <is>
          <t>Additional paid-in capital</t>
        </is>
      </c>
      <c r="B30" s="6" t="n">
        <v>152129120</v>
      </c>
      <c r="C30" s="6" t="n">
        <v>151670625</v>
      </c>
    </row>
    <row r="31">
      <c r="A31" s="4" t="inlineStr">
        <is>
          <t>Dividends in excess of accumulated losses</t>
        </is>
      </c>
      <c r="B31" s="6" t="n">
        <v>-113037144</v>
      </c>
      <c r="C31" s="6" t="n">
        <v>-111343840</v>
      </c>
    </row>
    <row r="32">
      <c r="A32" s="4" t="inlineStr">
        <is>
          <t>Total stockholders’ equity before noncontrolling interest</t>
        </is>
      </c>
      <c r="B32" s="6" t="n">
        <v>39180794</v>
      </c>
      <c r="C32" s="6" t="n">
        <v>40415393</v>
      </c>
    </row>
    <row r="33">
      <c r="A33" s="4" t="inlineStr">
        <is>
          <t>Noncontrolling interest</t>
        </is>
      </c>
      <c r="B33" s="6" t="n">
        <v>17440394</v>
      </c>
      <c r="C33" s="6" t="n">
        <v>15725650</v>
      </c>
    </row>
    <row r="34">
      <c r="A34" s="4" t="inlineStr">
        <is>
          <t>Total equity</t>
        </is>
      </c>
      <c r="B34" s="6" t="n">
        <v>56621188</v>
      </c>
      <c r="C34" s="6" t="n">
        <v>56141043</v>
      </c>
    </row>
    <row r="35">
      <c r="A35" s="4" t="inlineStr">
        <is>
          <t>TOTAL LIABILITIES AND EQUITY</t>
        </is>
      </c>
      <c r="B35" s="6" t="n">
        <v>220784408</v>
      </c>
      <c r="C35" s="6" t="n">
        <v>233050040</v>
      </c>
    </row>
    <row r="36">
      <c r="A36" s="4" t="inlineStr">
        <is>
          <t>Redeemable Convertible Preferred Stock Series B [Member]</t>
        </is>
      </c>
    </row>
    <row r="37">
      <c r="A37" s="3" t="inlineStr">
        <is>
          <t>Liabilities:</t>
        </is>
      </c>
    </row>
    <row r="38">
      <c r="A38" s="4" t="inlineStr">
        <is>
          <t>Mandatorily redeemable Series B Preferred Stock, net, $0.01 par value, $1,000 liquidating preference; shares authorized: 40,000; zero and 16,900 shares issued and outstanding at December 31, 2019 and December 31, 2018, respectively, net</t>
        </is>
      </c>
      <c r="B38" s="4" t="inlineStr">
        <is>
          <t xml:space="preserve"> </t>
        </is>
      </c>
      <c r="C38" s="6" t="n">
        <v>16777898</v>
      </c>
    </row>
    <row r="39">
      <c r="A39" s="4" t="inlineStr">
        <is>
          <t>Common Class A [Member]</t>
        </is>
      </c>
    </row>
    <row r="40">
      <c r="A40" s="3" t="inlineStr">
        <is>
          <t>Stockholders’ Equity:</t>
        </is>
      </c>
    </row>
    <row r="41">
      <c r="A41" s="4" t="inlineStr">
        <is>
          <t>Common stock Series A, $0.01 par value, shares authorized: 100,000,000; 8,881,842 and 8,860,711 shares issued and outstanding at December 31, 2019 and December 31, 2018, respectively</t>
        </is>
      </c>
      <c r="B41" s="5" t="n">
        <v>88818</v>
      </c>
      <c r="C41" s="5" t="n">
        <v>886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Note 12 - Segments (Details Textual)</t>
        </is>
      </c>
      <c r="B1" s="2" t="inlineStr">
        <is>
          <t>6 Months Ended</t>
        </is>
      </c>
      <c r="C1" s="2" t="inlineStr">
        <is>
          <t>12 Months Ended</t>
        </is>
      </c>
    </row>
    <row r="2">
      <c r="B2" s="2" t="inlineStr">
        <is>
          <t>Jun. 30, 2020</t>
        </is>
      </c>
      <c r="C2" s="2" t="inlineStr">
        <is>
          <t>Dec. 31, 2019</t>
        </is>
      </c>
    </row>
    <row r="3">
      <c r="A3" s="4" t="inlineStr">
        <is>
          <t>Number of Reportable Segments</t>
        </is>
      </c>
      <c r="B3" s="6" t="n">
        <v>3</v>
      </c>
      <c r="C3" s="6"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ote 12 - Segments - Operating Income by Segment (Details)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4" t="inlineStr">
        <is>
          <t>Rental, fees and other income</t>
        </is>
      </c>
      <c r="B3" s="5" t="n">
        <v>6121404</v>
      </c>
      <c r="D3" s="5" t="n">
        <v>7120987</v>
      </c>
      <c r="F3" s="5" t="n">
        <v>13150555</v>
      </c>
      <c r="G3" s="5" t="n">
        <v>14300251</v>
      </c>
      <c r="H3" s="5" t="n">
        <v>28641111</v>
      </c>
      <c r="I3" s="5" t="n">
        <v>32344013</v>
      </c>
    </row>
    <row r="4">
      <c r="A4" s="4" t="inlineStr">
        <is>
          <t>Property and related expenses</t>
        </is>
      </c>
      <c r="B4" s="6" t="n">
        <v>-1999834</v>
      </c>
      <c r="D4" s="6" t="n">
        <v>-2526002</v>
      </c>
      <c r="F4" s="6" t="n">
        <v>-4380926</v>
      </c>
      <c r="G4" s="6" t="n">
        <v>-5289552</v>
      </c>
      <c r="H4" s="6" t="n">
        <v>-10410574</v>
      </c>
      <c r="I4" s="6" t="n">
        <v>-10886719</v>
      </c>
    </row>
    <row r="5">
      <c r="A5" s="4" t="inlineStr">
        <is>
          <t>General and administrative expenses</t>
        </is>
      </c>
      <c r="B5" s="6" t="n">
        <v>-1278971</v>
      </c>
      <c r="D5" s="6" t="n">
        <v>-1419668</v>
      </c>
      <c r="F5" s="6" t="n">
        <v>-2630316</v>
      </c>
      <c r="G5" s="6" t="n">
        <v>-3180371</v>
      </c>
      <c r="H5" s="6" t="n">
        <v>-5268315</v>
      </c>
      <c r="I5" s="6" t="n">
        <v>-4532703</v>
      </c>
    </row>
    <row r="6">
      <c r="A6" s="4" t="inlineStr">
        <is>
          <t>Depreciation and amortization</t>
        </is>
      </c>
      <c r="B6" s="6" t="n">
        <v>-1622230</v>
      </c>
      <c r="D6" s="6" t="n">
        <v>-1749113</v>
      </c>
      <c r="F6" s="6" t="n">
        <v>-3196756</v>
      </c>
      <c r="G6" s="6" t="n">
        <v>-3959194</v>
      </c>
      <c r="H6" s="6" t="n">
        <v>-7364688</v>
      </c>
      <c r="I6" s="6" t="n">
        <v>-9101605</v>
      </c>
    </row>
    <row r="7">
      <c r="A7" s="4" t="inlineStr">
        <is>
          <t>Interest expense</t>
        </is>
      </c>
      <c r="B7" s="6" t="n">
        <v>-2273355</v>
      </c>
      <c r="D7" s="6" t="n">
        <v>-2491870</v>
      </c>
      <c r="F7" s="6" t="n">
        <v>-4827202</v>
      </c>
      <c r="G7" s="6" t="n">
        <v>-5037073</v>
      </c>
      <c r="H7" s="6" t="n">
        <v>-10649646</v>
      </c>
      <c r="I7" s="6" t="n">
        <v>-13041016</v>
      </c>
    </row>
    <row r="8">
      <c r="A8" s="4" t="inlineStr">
        <is>
          <t>Other income (expense), net</t>
        </is>
      </c>
      <c r="B8" s="6" t="n">
        <v>8400</v>
      </c>
      <c r="D8" s="6" t="n">
        <v>4409</v>
      </c>
      <c r="F8" s="6" t="n">
        <v>1405</v>
      </c>
      <c r="G8" s="6" t="n">
        <v>9933</v>
      </c>
    </row>
    <row r="9">
      <c r="A9" s="4" t="inlineStr">
        <is>
          <t>Income tax expense</t>
        </is>
      </c>
      <c r="B9" s="6" t="n">
        <v>-51369</v>
      </c>
      <c r="D9" s="6" t="n">
        <v>-191809</v>
      </c>
      <c r="F9" s="6" t="n">
        <v>-135000</v>
      </c>
      <c r="G9" s="6" t="n">
        <v>-273239</v>
      </c>
      <c r="H9" s="6" t="n">
        <v>-611263</v>
      </c>
      <c r="I9" s="6" t="n">
        <v>-518567</v>
      </c>
    </row>
    <row r="10">
      <c r="A10" s="4" t="inlineStr">
        <is>
          <t>Gain on sale of real estate</t>
        </is>
      </c>
      <c r="B10" s="6" t="n">
        <v>334096</v>
      </c>
      <c r="D10" s="6" t="n">
        <v>176392</v>
      </c>
      <c r="F10" s="6" t="n">
        <v>324261</v>
      </c>
      <c r="G10" s="6" t="n">
        <v>1390634</v>
      </c>
      <c r="H10" s="6" t="n">
        <v>6319272</v>
      </c>
      <c r="I10" s="6" t="n">
        <v>12200138</v>
      </c>
    </row>
    <row r="11">
      <c r="A11" s="4" t="inlineStr">
        <is>
          <t>Net loss</t>
        </is>
      </c>
      <c r="B11" s="6" t="n">
        <v>-1607534</v>
      </c>
      <c r="C11" s="5" t="n">
        <v>-932119</v>
      </c>
      <c r="D11" s="6" t="n">
        <v>-1076674</v>
      </c>
      <c r="E11" s="5" t="n">
        <v>-961937</v>
      </c>
      <c r="F11" s="6" t="n">
        <v>-2539653</v>
      </c>
      <c r="G11" s="6" t="n">
        <v>-2038611</v>
      </c>
      <c r="H11" s="6" t="n">
        <v>772934</v>
      </c>
      <c r="I11" s="6" t="n">
        <v>4452723</v>
      </c>
    </row>
    <row r="12">
      <c r="A12" s="4" t="inlineStr">
        <is>
          <t>Operating Segments [Member]</t>
        </is>
      </c>
    </row>
    <row r="13">
      <c r="A13" s="4" t="inlineStr">
        <is>
          <t>Net operating income, as defined</t>
        </is>
      </c>
      <c r="B13" s="6" t="n">
        <v>3275895</v>
      </c>
      <c r="D13" s="6" t="n">
        <v>4594985</v>
      </c>
      <c r="F13" s="6" t="n">
        <v>7923955</v>
      </c>
      <c r="G13" s="6" t="n">
        <v>9010699</v>
      </c>
      <c r="H13" s="6" t="n">
        <v>18230537</v>
      </c>
      <c r="I13" s="6" t="n">
        <v>21457294</v>
      </c>
    </row>
    <row r="14">
      <c r="A14" s="4" t="inlineStr">
        <is>
          <t>Office/Industrial Properties [Member] | Operating Segments [Member]</t>
        </is>
      </c>
    </row>
    <row r="15">
      <c r="A15" s="4" t="inlineStr">
        <is>
          <t>Rental, fees and other income</t>
        </is>
      </c>
      <c r="B15" s="6" t="n">
        <v>4198849</v>
      </c>
      <c r="D15" s="6" t="n">
        <v>5496096</v>
      </c>
      <c r="F15" s="6" t="n">
        <v>9183790</v>
      </c>
      <c r="G15" s="6" t="n">
        <v>10950249</v>
      </c>
      <c r="H15" s="6" t="n">
        <v>21490215</v>
      </c>
      <c r="I15" s="6" t="n">
        <v>24037363</v>
      </c>
    </row>
    <row r="16">
      <c r="A16" s="4" t="inlineStr">
        <is>
          <t>Property and related expenses</t>
        </is>
      </c>
      <c r="B16" s="6" t="n">
        <v>-1657836</v>
      </c>
      <c r="D16" s="6" t="n">
        <v>-2299126</v>
      </c>
      <c r="F16" s="6" t="n">
        <v>-3673459</v>
      </c>
      <c r="G16" s="6" t="n">
        <v>-4803914</v>
      </c>
      <c r="H16" s="6" t="n">
        <v>-9317720</v>
      </c>
      <c r="I16" s="6" t="n">
        <v>-9494885</v>
      </c>
    </row>
    <row r="17">
      <c r="A17" s="4" t="inlineStr">
        <is>
          <t>Net operating income, as defined</t>
        </is>
      </c>
      <c r="B17" s="6" t="n">
        <v>2541013</v>
      </c>
      <c r="D17" s="6" t="n">
        <v>3196970</v>
      </c>
      <c r="F17" s="6" t="n">
        <v>5510331</v>
      </c>
      <c r="G17" s="6" t="n">
        <v>6146335</v>
      </c>
      <c r="H17" s="6" t="n">
        <v>12172495</v>
      </c>
      <c r="I17" s="6" t="n">
        <v>14542478</v>
      </c>
    </row>
    <row r="18">
      <c r="A18" s="4" t="inlineStr">
        <is>
          <t>Model Home Properties [Member] | Operating Segments [Member]</t>
        </is>
      </c>
    </row>
    <row r="19">
      <c r="A19" s="4" t="inlineStr">
        <is>
          <t>Rental, fees and other income</t>
        </is>
      </c>
      <c r="B19" s="6" t="n">
        <v>1093015</v>
      </c>
      <c r="D19" s="6" t="n">
        <v>1001918</v>
      </c>
      <c r="F19" s="6" t="n">
        <v>2209745</v>
      </c>
      <c r="G19" s="6" t="n">
        <v>2083602</v>
      </c>
      <c r="H19" s="6" t="n">
        <v>4194489</v>
      </c>
      <c r="I19" s="6" t="n">
        <v>4642159</v>
      </c>
    </row>
    <row r="20">
      <c r="A20" s="4" t="inlineStr">
        <is>
          <t>Property and related expenses</t>
        </is>
      </c>
      <c r="B20" s="6" t="n">
        <v>-55531</v>
      </c>
      <c r="D20" s="6" t="n">
        <v>-48187</v>
      </c>
      <c r="F20" s="6" t="n">
        <v>-101791</v>
      </c>
      <c r="G20" s="6" t="n">
        <v>-98609</v>
      </c>
      <c r="H20" s="6" t="n">
        <v>-193367</v>
      </c>
      <c r="I20" s="6" t="n">
        <v>-174238</v>
      </c>
    </row>
    <row r="21">
      <c r="A21" s="4" t="inlineStr">
        <is>
          <t>Net operating income, as defined</t>
        </is>
      </c>
      <c r="B21" s="6" t="n">
        <v>1037484</v>
      </c>
      <c r="D21" s="6" t="n">
        <v>953731</v>
      </c>
      <c r="F21" s="6" t="n">
        <v>2107954</v>
      </c>
      <c r="G21" s="6" t="n">
        <v>1984993</v>
      </c>
      <c r="H21" s="6" t="n">
        <v>4001122</v>
      </c>
      <c r="I21" s="6" t="n">
        <v>4467921</v>
      </c>
    </row>
    <row r="22">
      <c r="A22" s="4" t="inlineStr">
        <is>
          <t>Retail Properties [Member] | Operating Segments [Member]</t>
        </is>
      </c>
    </row>
    <row r="23">
      <c r="A23" s="4" t="inlineStr">
        <is>
          <t>Rental, fees and other income</t>
        </is>
      </c>
      <c r="B23" s="6" t="n">
        <v>829540</v>
      </c>
      <c r="D23" s="6" t="n">
        <v>622973</v>
      </c>
      <c r="F23" s="6" t="n">
        <v>1757020</v>
      </c>
      <c r="G23" s="6" t="n">
        <v>1266400</v>
      </c>
      <c r="H23" s="6" t="n">
        <v>2956407</v>
      </c>
      <c r="I23" s="6" t="n">
        <v>3664491</v>
      </c>
    </row>
    <row r="24">
      <c r="A24" s="4" t="inlineStr">
        <is>
          <t>Property and related expenses</t>
        </is>
      </c>
      <c r="B24" s="6" t="n">
        <v>-1132142</v>
      </c>
      <c r="D24" s="6" t="n">
        <v>-178689</v>
      </c>
      <c r="F24" s="6" t="n">
        <v>-1451350</v>
      </c>
      <c r="G24" s="6" t="n">
        <v>-387029</v>
      </c>
      <c r="H24" s="6" t="n">
        <v>-899487</v>
      </c>
      <c r="I24" s="6" t="n">
        <v>-1217596</v>
      </c>
    </row>
    <row r="25">
      <c r="A25" s="4" t="inlineStr">
        <is>
          <t>Net operating income, as defined</t>
        </is>
      </c>
      <c r="B25" s="5" t="n">
        <v>-302602</v>
      </c>
      <c r="D25" s="5" t="n">
        <v>444284</v>
      </c>
      <c r="F25" s="5" t="n">
        <v>305670</v>
      </c>
      <c r="G25" s="5" t="n">
        <v>879371</v>
      </c>
      <c r="H25" s="5" t="n">
        <v>2056920</v>
      </c>
      <c r="I25" s="5" t="n">
        <v>2446895</v>
      </c>
    </row>
  </sheetData>
  <mergeCells count="4">
    <mergeCell ref="A1:A2"/>
    <mergeCell ref="B1:E1"/>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Note 12 - Segments - Assets by Reportable Segment (Details) - USD ($)</t>
        </is>
      </c>
      <c r="B1" s="2" t="inlineStr">
        <is>
          <t>Jun. 30, 2020</t>
        </is>
      </c>
      <c r="D1" s="2" t="inlineStr">
        <is>
          <t>Dec. 31, 2019</t>
        </is>
      </c>
      <c r="F1" s="2" t="inlineStr">
        <is>
          <t>Dec. 31, 2018</t>
        </is>
      </c>
    </row>
    <row r="2">
      <c r="A2" s="4" t="inlineStr">
        <is>
          <t>Land, buildings and improvements, net</t>
        </is>
      </c>
      <c r="D2" s="5" t="n">
        <v>200206620</v>
      </c>
      <c r="F2" s="5" t="n">
        <v>211108065</v>
      </c>
    </row>
    <row r="3">
      <c r="A3" s="4" t="inlineStr">
        <is>
          <t>Total assets</t>
        </is>
      </c>
      <c r="B3" s="5" t="n">
        <v>194221128</v>
      </c>
      <c r="D3" s="6" t="n">
        <v>220784408</v>
      </c>
      <c r="F3" s="6" t="n">
        <v>233050040</v>
      </c>
    </row>
    <row r="4">
      <c r="A4" s="4" t="inlineStr">
        <is>
          <t>Cash, cash equivalents and restricted cash</t>
        </is>
      </c>
      <c r="B4" s="6" t="n">
        <v>8657989</v>
      </c>
      <c r="D4" s="6" t="n">
        <v>10391275</v>
      </c>
      <c r="F4" s="6" t="n">
        <v>9776215</v>
      </c>
    </row>
    <row r="5">
      <c r="A5" s="4" t="inlineStr">
        <is>
          <t>Other assets, net</t>
        </is>
      </c>
      <c r="B5" s="6" t="n">
        <v>4949592</v>
      </c>
      <c r="D5" s="6" t="n">
        <v>5709586</v>
      </c>
      <c r="F5" s="6" t="n">
        <v>7646207</v>
      </c>
    </row>
    <row r="6">
      <c r="A6" s="4" t="inlineStr">
        <is>
          <t>Operating Segments [Member]</t>
        </is>
      </c>
    </row>
    <row r="7">
      <c r="A7" s="4" t="inlineStr">
        <is>
          <t>Total assets</t>
        </is>
      </c>
      <c r="B7" s="6" t="n">
        <v>180799283</v>
      </c>
      <c r="D7" s="6" t="n">
        <v>209158266</v>
      </c>
      <c r="F7" s="6" t="n">
        <v>220186759</v>
      </c>
    </row>
    <row r="8">
      <c r="A8" s="4" t="inlineStr">
        <is>
          <t>Segment Reconciling Items [Member]</t>
        </is>
      </c>
    </row>
    <row r="9">
      <c r="A9" s="4" t="inlineStr">
        <is>
          <t>Total assets</t>
        </is>
      </c>
      <c r="B9" s="6" t="n">
        <v>194221128</v>
      </c>
      <c r="D9" s="6" t="n">
        <v>220784408</v>
      </c>
      <c r="F9" s="6" t="n">
        <v>233050040</v>
      </c>
    </row>
    <row r="10">
      <c r="A10" s="4" t="inlineStr">
        <is>
          <t>Cash, cash equivalents and restricted cash</t>
        </is>
      </c>
      <c r="B10" s="6" t="n">
        <v>2023182</v>
      </c>
      <c r="D10" s="6" t="n">
        <v>1591041</v>
      </c>
      <c r="F10" s="6" t="n">
        <v>9776215</v>
      </c>
    </row>
    <row r="11">
      <c r="A11" s="4" t="inlineStr">
        <is>
          <t>Other assets, net</t>
        </is>
      </c>
      <c r="B11" s="6" t="n">
        <v>11398663</v>
      </c>
      <c r="D11" s="6" t="n">
        <v>10035101</v>
      </c>
      <c r="F11" s="6" t="n">
        <v>3087066</v>
      </c>
    </row>
    <row r="12">
      <c r="A12" s="4" t="inlineStr">
        <is>
          <t>Office/Industrial Properties [Member] | Operating Segments [Member]</t>
        </is>
      </c>
    </row>
    <row r="13">
      <c r="A13" s="4" t="inlineStr">
        <is>
          <t>Land, buildings and improvements, net</t>
        </is>
      </c>
      <c r="B13" s="6" t="n">
        <v>103838473</v>
      </c>
      <c r="C13" s="4" t="inlineStr">
        <is>
          <t>[1]</t>
        </is>
      </c>
      <c r="D13" s="6" t="n">
        <v>126421648</v>
      </c>
      <c r="E13" s="4" t="inlineStr">
        <is>
          <t>[1],[2]</t>
        </is>
      </c>
      <c r="F13" s="6" t="n">
        <v>138694773</v>
      </c>
      <c r="G13" s="4" t="inlineStr">
        <is>
          <t>[2]</t>
        </is>
      </c>
    </row>
    <row r="14">
      <c r="A14" s="4" t="inlineStr">
        <is>
          <t>Total assets</t>
        </is>
      </c>
      <c r="B14" s="6" t="n">
        <v>103584934</v>
      </c>
      <c r="C14" s="4" t="inlineStr">
        <is>
          <t>[3]</t>
        </is>
      </c>
      <c r="D14" s="6" t="n">
        <v>131180612</v>
      </c>
      <c r="E14" s="4" t="inlineStr">
        <is>
          <t>[3],[4]</t>
        </is>
      </c>
      <c r="F14" s="6" t="n">
        <v>143620315</v>
      </c>
      <c r="G14" s="4" t="inlineStr">
        <is>
          <t>[4]</t>
        </is>
      </c>
    </row>
    <row r="15">
      <c r="A15" s="4" t="inlineStr">
        <is>
          <t>Model Home Properties [Member] | Operating Segments [Member]</t>
        </is>
      </c>
    </row>
    <row r="16">
      <c r="A16" s="4" t="inlineStr">
        <is>
          <t>Land, buildings and improvements, net</t>
        </is>
      </c>
      <c r="B16" s="6" t="n">
        <v>47369007</v>
      </c>
      <c r="C16" s="4" t="inlineStr">
        <is>
          <t>[1]</t>
        </is>
      </c>
      <c r="D16" s="6" t="n">
        <v>48466371</v>
      </c>
      <c r="E16" s="4" t="inlineStr">
        <is>
          <t>[1],[2]</t>
        </is>
      </c>
      <c r="F16" s="6" t="n">
        <v>48762869</v>
      </c>
      <c r="G16" s="4" t="inlineStr">
        <is>
          <t>[2]</t>
        </is>
      </c>
    </row>
    <row r="17">
      <c r="A17" s="4" t="inlineStr">
        <is>
          <t>Total assets</t>
        </is>
      </c>
      <c r="B17" s="6" t="n">
        <v>50721230</v>
      </c>
      <c r="C17" s="4" t="inlineStr">
        <is>
          <t>[3]</t>
        </is>
      </c>
      <c r="D17" s="6" t="n">
        <v>51389400</v>
      </c>
      <c r="E17" s="4" t="inlineStr">
        <is>
          <t>[3],[4]</t>
        </is>
      </c>
      <c r="F17" s="6" t="n">
        <v>48864060</v>
      </c>
      <c r="G17" s="4" t="inlineStr">
        <is>
          <t>[4]</t>
        </is>
      </c>
    </row>
    <row r="18">
      <c r="A18" s="4" t="inlineStr">
        <is>
          <t>Retail Properties [Member] | Operating Segments [Member]</t>
        </is>
      </c>
    </row>
    <row r="19">
      <c r="A19" s="4" t="inlineStr">
        <is>
          <t>Land, buildings and improvements, net</t>
        </is>
      </c>
      <c r="B19" s="6" t="n">
        <v>25226109</v>
      </c>
      <c r="C19" s="4" t="inlineStr">
        <is>
          <t>[1]</t>
        </is>
      </c>
      <c r="D19" s="6" t="n">
        <v>25318601</v>
      </c>
      <c r="E19" s="4" t="inlineStr">
        <is>
          <t>[1],[2]</t>
        </is>
      </c>
      <c r="F19" s="6" t="n">
        <v>23650423</v>
      </c>
      <c r="G19" s="4" t="inlineStr">
        <is>
          <t>[2]</t>
        </is>
      </c>
    </row>
    <row r="20">
      <c r="A20" s="4" t="inlineStr">
        <is>
          <t>Total assets</t>
        </is>
      </c>
      <c r="B20" s="5" t="n">
        <v>26493119</v>
      </c>
      <c r="C20" s="4" t="inlineStr">
        <is>
          <t>[3]</t>
        </is>
      </c>
      <c r="D20" s="5" t="n">
        <v>26588254</v>
      </c>
      <c r="E20" s="4" t="inlineStr">
        <is>
          <t>[3],[4]</t>
        </is>
      </c>
      <c r="F20" s="5" t="n">
        <v>27702384</v>
      </c>
      <c r="G20" s="4" t="inlineStr">
        <is>
          <t>[4]</t>
        </is>
      </c>
    </row>
    <row r="21"/>
    <row r="22">
      <c r="A22" s="4" t="inlineStr">
        <is>
          <t>[1]</t>
        </is>
      </c>
      <c r="B22" s="4" t="inlineStr">
        <is>
          <t>Includes lease intangibles and the land purchase option related to property acquisitions.</t>
        </is>
      </c>
    </row>
    <row r="23">
      <c r="A23" s="4" t="inlineStr">
        <is>
          <t>[2]</t>
        </is>
      </c>
      <c r="B23" s="4" t="inlineStr">
        <is>
          <t>Includes lease intangibles and the land purchase option related to property acquisitions.</t>
        </is>
      </c>
    </row>
    <row r="24">
      <c r="A24" s="4" t="inlineStr">
        <is>
          <t>[3]</t>
        </is>
      </c>
      <c r="B24" s="4" t="inlineStr">
        <is>
          <t>Includes land, buildings and improvements, cash, cash equivalents, and restricted cash, current receivables, deferred rent receivables and deferred leasing costs and other related intangible assets, all shown on a net basis.</t>
        </is>
      </c>
    </row>
    <row r="25">
      <c r="A25" s="4" t="inlineStr">
        <is>
          <t>[4]</t>
        </is>
      </c>
      <c r="B25" s="4" t="inlineStr">
        <is>
          <t>Includes land, buildings and improvements, current receivables, deferred rent receivables and deferred leasing costs and other related intangible assets, all shown on a net basis.</t>
        </is>
      </c>
    </row>
  </sheetData>
  <mergeCells count="8">
    <mergeCell ref="B1:C1"/>
    <mergeCell ref="D1:E1"/>
    <mergeCell ref="F1:G1"/>
    <mergeCell ref="A21:G21"/>
    <mergeCell ref="B22:G22"/>
    <mergeCell ref="B23:G23"/>
    <mergeCell ref="B24:G24"/>
    <mergeCell ref="B25:G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2 - Segments - Capital Expenditures by Reportable Segment (Detail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Capital expenditures and tenant improvements</t>
        </is>
      </c>
      <c r="B3" s="5" t="n">
        <v>2382436</v>
      </c>
      <c r="C3" s="5" t="n">
        <v>4660917</v>
      </c>
      <c r="D3" s="5" t="n">
        <v>6393711</v>
      </c>
      <c r="E3" s="5" t="n">
        <v>3359283</v>
      </c>
    </row>
    <row r="4">
      <c r="A4" s="4" t="inlineStr">
        <is>
          <t>Acquisition of operating properties</t>
        </is>
      </c>
      <c r="B4" s="6" t="n">
        <v>6292383</v>
      </c>
      <c r="C4" s="6" t="n">
        <v>6116035</v>
      </c>
      <c r="D4" s="6" t="n">
        <v>13037562</v>
      </c>
      <c r="E4" s="6" t="n">
        <v>17326915</v>
      </c>
    </row>
    <row r="5">
      <c r="A5" s="4" t="inlineStr">
        <is>
          <t>Total real estate investments</t>
        </is>
      </c>
      <c r="B5" s="6" t="n">
        <v>8674819</v>
      </c>
      <c r="C5" s="6" t="n">
        <v>10776952</v>
      </c>
      <c r="D5" s="6" t="n">
        <v>19431273</v>
      </c>
      <c r="E5" s="6" t="n">
        <v>20686198</v>
      </c>
    </row>
    <row r="6">
      <c r="A6" s="4" t="inlineStr">
        <is>
          <t>Office/Industrial Properties [Member]</t>
        </is>
      </c>
    </row>
    <row r="7">
      <c r="A7" s="4" t="inlineStr">
        <is>
          <t>Capital expenditures and tenant improvements</t>
        </is>
      </c>
      <c r="B7" s="6" t="n">
        <v>2374260</v>
      </c>
      <c r="C7" s="6" t="n">
        <v>4645667</v>
      </c>
      <c r="D7" s="6" t="n">
        <v>6373464</v>
      </c>
      <c r="E7" s="6" t="n">
        <v>3340023</v>
      </c>
    </row>
    <row r="8">
      <c r="A8" s="4" t="inlineStr">
        <is>
          <t>Model Home Properties [Member]</t>
        </is>
      </c>
    </row>
    <row r="9">
      <c r="A9" s="4" t="inlineStr">
        <is>
          <t>Acquisition of operating properties</t>
        </is>
      </c>
      <c r="B9" s="6" t="n">
        <v>6292383</v>
      </c>
      <c r="C9" s="6" t="n">
        <v>6116035</v>
      </c>
      <c r="D9" s="6" t="n">
        <v>13037562</v>
      </c>
      <c r="E9" s="6" t="n">
        <v>17326915</v>
      </c>
    </row>
    <row r="10">
      <c r="A10" s="4" t="inlineStr">
        <is>
          <t>Retail Properties [Member]</t>
        </is>
      </c>
    </row>
    <row r="11">
      <c r="A11" s="4" t="inlineStr">
        <is>
          <t>Capital expenditures and tenant improvements</t>
        </is>
      </c>
      <c r="B11" s="5" t="n">
        <v>8176</v>
      </c>
      <c r="C11" s="5" t="n">
        <v>15250</v>
      </c>
      <c r="D11" s="5" t="n">
        <v>20247</v>
      </c>
      <c r="E11" s="5" t="n">
        <v>1926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21" customWidth="1" min="2" max="2"/>
    <col width="21" customWidth="1" min="3" max="3"/>
    <col width="14" customWidth="1" min="4" max="4"/>
    <col width="21" customWidth="1" min="5" max="5"/>
    <col width="14" customWidth="1" min="6" max="6"/>
  </cols>
  <sheetData>
    <row r="1">
      <c r="A1" s="1" t="inlineStr">
        <is>
          <t>Note 1 - Organization and Basis of Presentation (Details Textual)</t>
        </is>
      </c>
      <c r="B1" s="2" t="inlineStr">
        <is>
          <t>6 Months Ended</t>
        </is>
      </c>
      <c r="C1" s="2" t="inlineStr">
        <is>
          <t>12 Months Ended</t>
        </is>
      </c>
    </row>
    <row r="2">
      <c r="B2" s="2" t="inlineStr">
        <is>
          <t>Jun. 30, 2020USD ($)</t>
        </is>
      </c>
      <c r="C2" s="2" t="inlineStr">
        <is>
          <t>Dec. 31, 2019USD ($)</t>
        </is>
      </c>
      <c r="D2" s="2" t="inlineStr">
        <is>
          <t>Dec. 31, 2018</t>
        </is>
      </c>
      <c r="E2" s="2" t="inlineStr">
        <is>
          <t>Sep. 17, 2019USD ($)</t>
        </is>
      </c>
      <c r="F2" s="2" t="inlineStr">
        <is>
          <t>Dec. 31, 2016</t>
        </is>
      </c>
    </row>
    <row r="3">
      <c r="A3" s="4" t="inlineStr">
        <is>
          <t>Number of Real Estate Properties, Fee Simple</t>
        </is>
      </c>
      <c r="C3" s="6" t="n">
        <v>16</v>
      </c>
    </row>
    <row r="4">
      <c r="A4" s="4" t="inlineStr">
        <is>
          <t>Number of Limited Liability Companies</t>
        </is>
      </c>
      <c r="F4" s="6" t="n">
        <v>4</v>
      </c>
    </row>
    <row r="5">
      <c r="A5" s="4" t="inlineStr">
        <is>
          <t>Long-Term Debt, Maturity, Year One</t>
        </is>
      </c>
      <c r="B5" s="5" t="n">
        <v>29091117</v>
      </c>
      <c r="C5" s="5" t="n">
        <v>29166847</v>
      </c>
    </row>
    <row r="6">
      <c r="A6" s="4" t="inlineStr">
        <is>
          <t>Number of Reportable Segments</t>
        </is>
      </c>
      <c r="B6" s="6" t="n">
        <v>3</v>
      </c>
      <c r="C6" s="6" t="n">
        <v>3</v>
      </c>
    </row>
    <row r="7">
      <c r="A7" s="4" t="inlineStr">
        <is>
          <t>Customer Concentration Risk [Member] | Rental Income [Member]</t>
        </is>
      </c>
    </row>
    <row r="8">
      <c r="A8" s="4" t="inlineStr">
        <is>
          <t>Number of Tenants</t>
        </is>
      </c>
      <c r="C8" s="6" t="n">
        <v>1</v>
      </c>
      <c r="D8" s="6" t="n">
        <v>1</v>
      </c>
    </row>
    <row r="9">
      <c r="A9" s="4" t="inlineStr">
        <is>
          <t>Concentration Risk, Percentage</t>
        </is>
      </c>
      <c r="C9" s="4" t="inlineStr">
        <is>
          <t>6.10%</t>
        </is>
      </c>
      <c r="D9" s="4" t="inlineStr">
        <is>
          <t>5.70%</t>
        </is>
      </c>
    </row>
    <row r="10">
      <c r="A10" s="4" t="inlineStr">
        <is>
          <t>Mortgage Notes [Member]</t>
        </is>
      </c>
    </row>
    <row r="11">
      <c r="A11" s="4" t="inlineStr">
        <is>
          <t>Long-Term Debt, Maturity, Year One</t>
        </is>
      </c>
      <c r="B11" s="5" t="n">
        <v>29100000</v>
      </c>
    </row>
    <row r="12">
      <c r="A12" s="4" t="inlineStr">
        <is>
          <t>Mortgage Notes [Member] | Model Home [Member]</t>
        </is>
      </c>
    </row>
    <row r="13">
      <c r="A13" s="4" t="inlineStr">
        <is>
          <t>Long-Term Debt, Maturity, Year One</t>
        </is>
      </c>
      <c r="C13" s="5" t="n">
        <v>12300000</v>
      </c>
    </row>
    <row r="14">
      <c r="A14" s="4" t="inlineStr">
        <is>
          <t>Mortgage Notes [Member] | Commercial Property [Member]</t>
        </is>
      </c>
    </row>
    <row r="15">
      <c r="A15" s="4" t="inlineStr">
        <is>
          <t>Long-Term Debt, Maturity, Year One</t>
        </is>
      </c>
      <c r="C15" s="5" t="n">
        <v>16900000</v>
      </c>
    </row>
    <row r="16">
      <c r="A16" s="4" t="inlineStr">
        <is>
          <t>Polar Multi-Strategy Master Fund [Member] | Notes Payable to Banks [Member]</t>
        </is>
      </c>
    </row>
    <row r="17">
      <c r="A17" s="4" t="inlineStr">
        <is>
          <t>Long-term Debt, Total</t>
        </is>
      </c>
      <c r="E17" s="5" t="n">
        <v>14000000</v>
      </c>
    </row>
    <row r="18">
      <c r="A18" s="4" t="inlineStr">
        <is>
          <t>Debt Instrument, Interest Rate, Stated Percentage</t>
        </is>
      </c>
      <c r="E18" s="4" t="inlineStr">
        <is>
          <t>8.00%</t>
        </is>
      </c>
    </row>
    <row r="19">
      <c r="A19" s="4" t="inlineStr">
        <is>
          <t>Partially Owned Properties [Member]</t>
        </is>
      </c>
    </row>
    <row r="20">
      <c r="A20" s="4" t="inlineStr">
        <is>
          <t>Number of Limited Liability Companies</t>
        </is>
      </c>
      <c r="C20" s="6" t="n">
        <v>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Significant Accounting Policies (Details Textual) - USD ($)</t>
        </is>
      </c>
      <c r="B1" s="2" t="inlineStr">
        <is>
          <t>Feb. 05, 2020</t>
        </is>
      </c>
      <c r="C1" s="2" t="inlineStr">
        <is>
          <t>Jun. 30, 2020</t>
        </is>
      </c>
      <c r="D1" s="2" t="inlineStr">
        <is>
          <t>Jun. 30, 2019</t>
        </is>
      </c>
      <c r="E1" s="2" t="inlineStr">
        <is>
          <t>Jun. 30, 2020</t>
        </is>
      </c>
      <c r="F1" s="2" t="inlineStr">
        <is>
          <t>Jun. 30, 2019</t>
        </is>
      </c>
      <c r="G1" s="2" t="inlineStr">
        <is>
          <t>Dec. 31, 2019</t>
        </is>
      </c>
      <c r="H1" s="2" t="inlineStr">
        <is>
          <t>Dec. 31, 2018</t>
        </is>
      </c>
    </row>
    <row r="2">
      <c r="A2" s="4" t="inlineStr">
        <is>
          <t>Amortization of above and below Market Leases</t>
        </is>
      </c>
      <c r="G2" s="5" t="n">
        <v>131000</v>
      </c>
      <c r="H2" s="5" t="n">
        <v>826000</v>
      </c>
    </row>
    <row r="3">
      <c r="A3" s="4" t="inlineStr">
        <is>
          <t>Amortization of Intangible Assets, Total</t>
        </is>
      </c>
      <c r="G3" s="6" t="n">
        <v>413000</v>
      </c>
      <c r="H3" s="6" t="n">
        <v>569000</v>
      </c>
    </row>
    <row r="4">
      <c r="A4" s="4" t="inlineStr">
        <is>
          <t>Impairment of Real Estate</t>
        </is>
      </c>
      <c r="C4" s="5" t="n">
        <v>845674</v>
      </c>
      <c r="D4" s="4" t="inlineStr">
        <is>
          <t xml:space="preserve"> </t>
        </is>
      </c>
      <c r="E4" s="5" t="n">
        <v>845674</v>
      </c>
      <c r="F4" s="4" t="inlineStr">
        <is>
          <t xml:space="preserve"> </t>
        </is>
      </c>
      <c r="G4" s="6" t="n">
        <v>0</v>
      </c>
      <c r="H4" s="6" t="n">
        <v>532951</v>
      </c>
    </row>
    <row r="5">
      <c r="A5" s="4" t="inlineStr">
        <is>
          <t>Impairment of Intangible Assets, Finite-lived</t>
        </is>
      </c>
      <c r="G5" s="6" t="n">
        <v>274000</v>
      </c>
      <c r="H5" s="6" t="n">
        <v>415000</v>
      </c>
    </row>
    <row r="6">
      <c r="A6" s="4" t="inlineStr">
        <is>
          <t>Impairment of Intangible Assets, Indefinite-lived (Excluding Goodwill)</t>
        </is>
      </c>
      <c r="G6" s="6" t="n">
        <v>0</v>
      </c>
      <c r="H6" s="6" t="n">
        <v>0</v>
      </c>
    </row>
    <row r="7">
      <c r="A7" s="4" t="inlineStr">
        <is>
          <t>Depreciation, Total</t>
        </is>
      </c>
      <c r="G7" s="6" t="n">
        <v>7400000</v>
      </c>
      <c r="H7" s="6" t="n">
        <v>9100000</v>
      </c>
    </row>
    <row r="8">
      <c r="A8" s="4" t="inlineStr">
        <is>
          <t>Cash, Uninsured Amount</t>
        </is>
      </c>
      <c r="G8" s="6" t="n">
        <v>8600000</v>
      </c>
    </row>
    <row r="9">
      <c r="A9" s="4" t="inlineStr">
        <is>
          <t>Restricted Cash, Total</t>
        </is>
      </c>
      <c r="C9" s="6" t="n">
        <v>2700000</v>
      </c>
      <c r="E9" s="6" t="n">
        <v>2700000</v>
      </c>
      <c r="G9" s="6" t="n">
        <v>4700000</v>
      </c>
    </row>
    <row r="10">
      <c r="A10" s="4" t="inlineStr">
        <is>
          <t>Accounts Receivable, Allowance for Credit Loss, Ending Balance</t>
        </is>
      </c>
      <c r="G10" s="6" t="n">
        <v>21000</v>
      </c>
      <c r="H10" s="6" t="n">
        <v>60000</v>
      </c>
    </row>
    <row r="11">
      <c r="A11" s="4" t="inlineStr">
        <is>
          <t>Deferred Costs, Total</t>
        </is>
      </c>
      <c r="G11" s="6" t="n">
        <v>2054000</v>
      </c>
      <c r="H11" s="6" t="n">
        <v>2097000</v>
      </c>
    </row>
    <row r="12">
      <c r="A12" s="4" t="inlineStr">
        <is>
          <t>Amortization of Deferred Leasing Fees</t>
        </is>
      </c>
      <c r="G12" s="6" t="n">
        <v>646000</v>
      </c>
      <c r="H12" s="6" t="n">
        <v>510000</v>
      </c>
    </row>
    <row r="13">
      <c r="A13" s="4" t="inlineStr">
        <is>
          <t>Debt Issuance Costs, Net, Total</t>
        </is>
      </c>
      <c r="C13" s="5" t="n">
        <v>500000</v>
      </c>
      <c r="E13" s="6" t="n">
        <v>500000</v>
      </c>
    </row>
    <row r="14">
      <c r="A14" s="4" t="inlineStr">
        <is>
          <t>Amortization of Debt Issuance Costs</t>
        </is>
      </c>
      <c r="E14" s="5" t="n">
        <v>733024</v>
      </c>
      <c r="F14" s="5" t="n">
        <v>400131</v>
      </c>
      <c r="G14" s="5" t="n">
        <v>965239</v>
      </c>
      <c r="H14" s="5" t="n">
        <v>675087</v>
      </c>
    </row>
    <row r="15">
      <c r="A15" s="4" t="inlineStr">
        <is>
          <t>Percentage of Distributed Taxable Income to Qualify as REIT</t>
        </is>
      </c>
      <c r="E15" s="4" t="inlineStr">
        <is>
          <t>90.00%</t>
        </is>
      </c>
      <c r="G15" s="4" t="inlineStr">
        <is>
          <t>90.00%</t>
        </is>
      </c>
    </row>
    <row r="16">
      <c r="A16" s="4" t="inlineStr">
        <is>
          <t>Earnings Per Share, Basic and Diluted, Total (in dollars per share)</t>
        </is>
      </c>
      <c r="C16" s="7" t="n">
        <v>-0.22</v>
      </c>
      <c r="D16" s="7" t="n">
        <v>-0.14</v>
      </c>
      <c r="E16" s="7" t="n">
        <v>-0.34</v>
      </c>
      <c r="F16" s="7" t="n">
        <v>-0.34</v>
      </c>
      <c r="G16" s="7" t="n">
        <v>-0.07000000000000001</v>
      </c>
      <c r="H16" s="7" t="n">
        <v>0.38</v>
      </c>
    </row>
    <row r="17">
      <c r="A17" s="4" t="inlineStr">
        <is>
          <t>Antidilutive Securities Excluded from Computation of Earnings Per Share, Amount (in shares)</t>
        </is>
      </c>
      <c r="G17" s="6" t="n">
        <v>373259</v>
      </c>
      <c r="H17" s="6" t="n">
        <v>366972</v>
      </c>
    </row>
    <row r="18">
      <c r="A18" s="4" t="inlineStr">
        <is>
          <t>Operating Lease, Right-of-Use Asset</t>
        </is>
      </c>
      <c r="G18" s="5" t="n">
        <v>661000</v>
      </c>
    </row>
    <row r="19">
      <c r="A19" s="4" t="inlineStr">
        <is>
          <t>Operating Lease Liability, Gross</t>
        </is>
      </c>
      <c r="G19" s="6" t="n">
        <v>661000</v>
      </c>
    </row>
    <row r="20">
      <c r="A20" s="4" t="inlineStr">
        <is>
          <t>Centennial Tech Center [Member] | Subsequent Event [Member]</t>
        </is>
      </c>
    </row>
    <row r="21">
      <c r="A21" s="4" t="inlineStr">
        <is>
          <t>Proceeds from Sale of Real Estate, Total</t>
        </is>
      </c>
      <c r="B21" s="5" t="n">
        <v>15000000</v>
      </c>
    </row>
    <row r="22">
      <c r="A22" s="4" t="inlineStr">
        <is>
          <t>Gain (Loss) on Sale of Properties</t>
        </is>
      </c>
      <c r="B22" s="5" t="n">
        <v>4300000</v>
      </c>
    </row>
    <row r="23">
      <c r="A23" s="4" t="inlineStr">
        <is>
          <t>Domestic Tax Authority [Member]</t>
        </is>
      </c>
    </row>
    <row r="24">
      <c r="A24" s="4" t="inlineStr">
        <is>
          <t>Operating Loss Carryforwards, Total</t>
        </is>
      </c>
      <c r="G24" s="6" t="n">
        <v>3900000</v>
      </c>
    </row>
    <row r="25">
      <c r="A25" s="4" t="inlineStr">
        <is>
          <t>Polar Multi-Strategy Master Fund [Member]</t>
        </is>
      </c>
    </row>
    <row r="26">
      <c r="A26" s="4" t="inlineStr">
        <is>
          <t>Debt Issuance Costs, Net, Total</t>
        </is>
      </c>
      <c r="G26" s="6" t="n">
        <v>748000</v>
      </c>
    </row>
    <row r="27">
      <c r="A27" s="4" t="inlineStr">
        <is>
          <t>Amortization of Debt Issuance Costs</t>
        </is>
      </c>
      <c r="E27" s="5" t="n">
        <v>280000</v>
      </c>
      <c r="G27" s="6" t="n">
        <v>373000</v>
      </c>
    </row>
    <row r="28">
      <c r="A28" s="4" t="inlineStr">
        <is>
          <t>Mortgage Payable [Member]</t>
        </is>
      </c>
    </row>
    <row r="29">
      <c r="A29" s="4" t="inlineStr">
        <is>
          <t>Amortization of Debt Issuance Costs</t>
        </is>
      </c>
      <c r="G29" s="6" t="n">
        <v>470000</v>
      </c>
      <c r="H29" s="5" t="n">
        <v>529000</v>
      </c>
    </row>
    <row r="30">
      <c r="A30" s="4" t="inlineStr">
        <is>
          <t>Series B Preferred Stock [Member]</t>
        </is>
      </c>
    </row>
    <row r="31">
      <c r="A31" s="4" t="inlineStr">
        <is>
          <t>Unamortized Deferred Stock Costs</t>
        </is>
      </c>
      <c r="G31" s="6" t="n">
        <v>0</v>
      </c>
      <c r="H31" s="6" t="n">
        <v>122000</v>
      </c>
    </row>
    <row r="32">
      <c r="A32" s="4" t="inlineStr">
        <is>
          <t>Series B Preferred Stock [Member] | Mortgage Payable [Member]</t>
        </is>
      </c>
    </row>
    <row r="33">
      <c r="A33" s="4" t="inlineStr">
        <is>
          <t>Amortization of Debt Issuance Costs</t>
        </is>
      </c>
      <c r="G33" s="6" t="n">
        <v>122000</v>
      </c>
      <c r="H33" s="6" t="n">
        <v>147000</v>
      </c>
    </row>
    <row r="34">
      <c r="A34" s="4" t="inlineStr">
        <is>
          <t>Mortgage Notes [Member]</t>
        </is>
      </c>
    </row>
    <row r="35">
      <c r="A35" s="4" t="inlineStr">
        <is>
          <t>Debt Issuance Costs, Net, Total</t>
        </is>
      </c>
      <c r="G35" s="6" t="n">
        <v>1066000</v>
      </c>
      <c r="H35" s="5" t="n">
        <v>1427000</v>
      </c>
    </row>
    <row r="36">
      <c r="A36" s="4" t="inlineStr">
        <is>
          <t>Notes Payable to Banks [Member] | Polar Multi-Strategy Master Fund [Member]</t>
        </is>
      </c>
    </row>
    <row r="37">
      <c r="A37" s="4" t="inlineStr">
        <is>
          <t>Unamortized Deferred Stock Costs</t>
        </is>
      </c>
      <c r="G37" s="6" t="n">
        <v>748000</v>
      </c>
    </row>
    <row r="38">
      <c r="A38" s="4" t="inlineStr">
        <is>
          <t>Amortization of Debt Issuance Costs</t>
        </is>
      </c>
      <c r="G38" s="5" t="n">
        <v>373000</v>
      </c>
    </row>
    <row r="39">
      <c r="A39" s="4" t="inlineStr">
        <is>
          <t>Building and Building Improvements [Member]</t>
        </is>
      </c>
    </row>
    <row r="40">
      <c r="A40" s="4" t="inlineStr">
        <is>
          <t>SEC Schedule, 12-28, Real Estate Companies, Investment in Real Estate and Accumulated Depreciation, Life Used for Depreciation (Year)</t>
        </is>
      </c>
      <c r="G40" s="4" t="inlineStr">
        <is>
          <t>39 years</t>
        </is>
      </c>
    </row>
    <row r="41">
      <c r="A41" s="4" t="inlineStr">
        <is>
          <t>Maximum [Member]</t>
        </is>
      </c>
    </row>
    <row r="42">
      <c r="A42" s="4" t="inlineStr">
        <is>
          <t>Amortization of Value In Place Leases (Year)</t>
        </is>
      </c>
      <c r="G42" s="4" t="inlineStr">
        <is>
          <t>10 years</t>
        </is>
      </c>
    </row>
    <row r="43">
      <c r="A43" s="4" t="inlineStr">
        <is>
          <t>SEC Schedule, 12-28, Real Estate Companies, Investment in Real Estate and Accumulated Depreciation, Life Used for Depreciation (Year)</t>
        </is>
      </c>
      <c r="G43" s="4" t="inlineStr">
        <is>
          <t>5 years</t>
        </is>
      </c>
    </row>
    <row r="44">
      <c r="A44" s="4" t="inlineStr">
        <is>
          <t>Maximum [Member] | Leasehold Improvements [Member]</t>
        </is>
      </c>
    </row>
    <row r="45">
      <c r="A45" s="4" t="inlineStr">
        <is>
          <t>SEC Schedule, 12-28, Real Estate Companies, Investment in Real Estate and Accumulated Depreciation, Life Used for Depreciation (Year)</t>
        </is>
      </c>
      <c r="G45" s="4" t="inlineStr">
        <is>
          <t>10 years</t>
        </is>
      </c>
    </row>
    <row r="46">
      <c r="A46" s="4" t="inlineStr">
        <is>
          <t>Maximum [Member] | Furniture and Fixtures [Member]</t>
        </is>
      </c>
    </row>
    <row r="47">
      <c r="A47" s="4" t="inlineStr">
        <is>
          <t>SEC Schedule, 12-28, Real Estate Companies, Investment in Real Estate and Accumulated Depreciation, Life Used for Depreciation (Year)</t>
        </is>
      </c>
      <c r="G47" s="4" t="inlineStr">
        <is>
          <t>5 years</t>
        </is>
      </c>
    </row>
    <row r="48">
      <c r="A48" s="4" t="inlineStr">
        <is>
          <t>Minimum [Member]</t>
        </is>
      </c>
    </row>
    <row r="49">
      <c r="A49" s="4" t="inlineStr">
        <is>
          <t>SEC Schedule, 12-28, Real Estate Companies, Investment in Real Estate and Accumulated Depreciation, Life Used for Depreciation (Year)</t>
        </is>
      </c>
      <c r="G49" s="4" t="inlineStr">
        <is>
          <t>1 year</t>
        </is>
      </c>
    </row>
    <row r="50">
      <c r="A50" s="4" t="inlineStr">
        <is>
          <t>Minimum [Member] | Leasehold Improvements [Member]</t>
        </is>
      </c>
    </row>
    <row r="51">
      <c r="A51" s="4" t="inlineStr">
        <is>
          <t>SEC Schedule, 12-28, Real Estate Companies, Investment in Real Estate and Accumulated Depreciation, Life Used for Depreciation (Year)</t>
        </is>
      </c>
      <c r="G51" s="4" t="inlineStr">
        <is>
          <t>1 year</t>
        </is>
      </c>
    </row>
    <row r="52">
      <c r="A52" s="4" t="inlineStr">
        <is>
          <t>Minimum [Member] | Furniture and Fixtures [Member]</t>
        </is>
      </c>
    </row>
    <row r="53">
      <c r="A53" s="4" t="inlineStr">
        <is>
          <t>SEC Schedule, 12-28, Real Estate Companies, Investment in Real Estate and Accumulated Depreciation, Life Used for Depreciation (Year)</t>
        </is>
      </c>
      <c r="G53" s="4" t="inlineStr">
        <is>
          <t>4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Note 3 - Recent Real Estate Transactions (Details Textual)</t>
        </is>
      </c>
      <c r="B1" s="2" t="inlineStr">
        <is>
          <t>Jul. 31, 2019USD ($)</t>
        </is>
      </c>
      <c r="C1" s="2" t="inlineStr">
        <is>
          <t>Jul. 01, 2019USD ($)</t>
        </is>
      </c>
      <c r="D1" s="2" t="inlineStr">
        <is>
          <t>May 08, 2019USD ($)</t>
        </is>
      </c>
      <c r="E1" s="2" t="inlineStr">
        <is>
          <t>Jan. 15, 2019USD ($)</t>
        </is>
      </c>
      <c r="F1" s="2" t="inlineStr">
        <is>
          <t>Jun. 30, 2020USD ($)</t>
        </is>
      </c>
      <c r="G1" s="2" t="inlineStr">
        <is>
          <t>Jun. 30, 2019USD ($)</t>
        </is>
      </c>
      <c r="H1" s="2" t="inlineStr">
        <is>
          <t>Dec. 31, 2019USD ($)</t>
        </is>
      </c>
      <c r="I1" s="2" t="inlineStr">
        <is>
          <t>Dec. 31, 2018USD ($)</t>
        </is>
      </c>
    </row>
    <row r="2">
      <c r="A2" s="4" t="inlineStr">
        <is>
          <t>Number of Real Estate Properties</t>
        </is>
      </c>
      <c r="F2" s="6" t="n">
        <v>132</v>
      </c>
    </row>
    <row r="3">
      <c r="A3" s="4" t="inlineStr">
        <is>
          <t>Discontinued Operations, Disposed of by Sale [Member]</t>
        </is>
      </c>
    </row>
    <row r="4">
      <c r="A4" s="4" t="inlineStr">
        <is>
          <t>Proceeds from Sale of Real Estate, Total</t>
        </is>
      </c>
      <c r="H4" s="5" t="n">
        <v>25100000</v>
      </c>
    </row>
    <row r="5">
      <c r="A5" s="4" t="inlineStr">
        <is>
          <t>Gain (Loss) on Sale of Properties</t>
        </is>
      </c>
      <c r="H5" s="5" t="n">
        <v>6300000</v>
      </c>
    </row>
    <row r="6">
      <c r="A6" s="4" t="inlineStr">
        <is>
          <t>Morena Office Center [Member] | Discontinued Operations, Disposed of by Sale [Member]</t>
        </is>
      </c>
    </row>
    <row r="7">
      <c r="A7" s="4" t="inlineStr">
        <is>
          <t>Proceeds from Sale of Real Estate, Total</t>
        </is>
      </c>
      <c r="E7" s="5" t="n">
        <v>5600000</v>
      </c>
    </row>
    <row r="8">
      <c r="A8" s="4" t="inlineStr">
        <is>
          <t>Gain (Loss) on Sale of Properties</t>
        </is>
      </c>
      <c r="E8" s="5" t="n">
        <v>700000</v>
      </c>
    </row>
    <row r="9">
      <c r="A9" s="4" t="inlineStr">
        <is>
          <t>Number of Real Estate Properties</t>
        </is>
      </c>
      <c r="E9" s="6" t="n">
        <v>15</v>
      </c>
    </row>
    <row r="10">
      <c r="A10" s="4" t="inlineStr">
        <is>
          <t>Nightingale Land [Member] | Discontinued Operations, Disposed of by Sale [Member]</t>
        </is>
      </c>
    </row>
    <row r="11">
      <c r="A11" s="4" t="inlineStr">
        <is>
          <t>Proceeds from Sale of Real Estate, Total</t>
        </is>
      </c>
      <c r="D11" s="5" t="n">
        <v>875000</v>
      </c>
    </row>
    <row r="12">
      <c r="A12" s="4" t="inlineStr">
        <is>
          <t>Gain (Loss) on Sale of Properties</t>
        </is>
      </c>
      <c r="D12" s="5" t="n">
        <v>-93000</v>
      </c>
    </row>
    <row r="13">
      <c r="A13" s="4" t="inlineStr">
        <is>
          <t>Genesis Plaza [Member] | Discontinued Operations, Disposed of by Sale [Member]</t>
        </is>
      </c>
    </row>
    <row r="14">
      <c r="A14" s="4" t="inlineStr">
        <is>
          <t>Proceeds from Sale of Real Estate, Total</t>
        </is>
      </c>
      <c r="C14" s="5" t="n">
        <v>2900000</v>
      </c>
    </row>
    <row r="15">
      <c r="A15" s="4" t="inlineStr">
        <is>
          <t>Sale of Percentage Interest in Real Estate Property</t>
        </is>
      </c>
      <c r="C15" s="4" t="inlineStr">
        <is>
          <t>43.00%</t>
        </is>
      </c>
    </row>
    <row r="16">
      <c r="A16" s="4" t="inlineStr">
        <is>
          <t>Sale of Real Estate Property</t>
        </is>
      </c>
      <c r="C16" s="5" t="n">
        <v>5600000</v>
      </c>
    </row>
    <row r="17">
      <c r="A17" s="4" t="inlineStr">
        <is>
          <t>The Presidio [Member] | Discontinued Operations, Disposed of by Sale [Member]</t>
        </is>
      </c>
    </row>
    <row r="18">
      <c r="A18" s="4" t="inlineStr">
        <is>
          <t>Proceeds from Sale of Real Estate, Total</t>
        </is>
      </c>
      <c r="B18" s="5" t="n">
        <v>12300000</v>
      </c>
    </row>
    <row r="19">
      <c r="A19" s="4" t="inlineStr">
        <is>
          <t>Gain (Loss) on Sale of Properties</t>
        </is>
      </c>
      <c r="B19" s="5" t="n">
        <v>4500000</v>
      </c>
    </row>
    <row r="20">
      <c r="A20" s="4" t="inlineStr">
        <is>
          <t>Model Home [Member]</t>
        </is>
      </c>
    </row>
    <row r="21">
      <c r="A21" s="4" t="inlineStr">
        <is>
          <t>Number of Real Estate Properties</t>
        </is>
      </c>
      <c r="F21" s="6" t="n">
        <v>17</v>
      </c>
      <c r="G21" s="6" t="n">
        <v>18</v>
      </c>
      <c r="H21" s="6" t="n">
        <v>33</v>
      </c>
    </row>
    <row r="22">
      <c r="A22" s="4" t="inlineStr">
        <is>
          <t>Real Estate Property, Consideration Transferred, Total</t>
        </is>
      </c>
      <c r="F22" s="5" t="n">
        <v>6300000</v>
      </c>
      <c r="G22" s="5" t="n">
        <v>6100000</v>
      </c>
      <c r="H22" s="5" t="n">
        <v>13000000</v>
      </c>
    </row>
    <row r="23">
      <c r="A23" s="4" t="inlineStr">
        <is>
          <t>Model Home [Member] | Discontinued Operations, Disposed of by Sale [Member]</t>
        </is>
      </c>
    </row>
    <row r="24">
      <c r="A24" s="4" t="inlineStr">
        <is>
          <t>Proceeds from Sale of Real Estate, Total</t>
        </is>
      </c>
      <c r="F24" s="6" t="n">
        <v>8000000</v>
      </c>
      <c r="G24" s="6" t="n">
        <v>9400000</v>
      </c>
      <c r="H24" s="6" t="n">
        <v>14600000</v>
      </c>
      <c r="I24" s="5" t="n">
        <v>12600000</v>
      </c>
    </row>
    <row r="25">
      <c r="A25" s="4" t="inlineStr">
        <is>
          <t>Gain (Loss) on Sale of Properties</t>
        </is>
      </c>
      <c r="F25" s="5" t="n">
        <v>557000</v>
      </c>
      <c r="G25" s="5" t="n">
        <v>783000</v>
      </c>
      <c r="H25" s="5" t="n">
        <v>1200000</v>
      </c>
      <c r="I25" s="5" t="n">
        <v>988000</v>
      </c>
    </row>
    <row r="26">
      <c r="A26" s="4" t="inlineStr">
        <is>
          <t>Number of Real Estate Properties</t>
        </is>
      </c>
      <c r="F26" s="6" t="n">
        <v>21</v>
      </c>
      <c r="G26" s="6" t="n">
        <v>26</v>
      </c>
      <c r="H26" s="6" t="n">
        <v>41</v>
      </c>
      <c r="I26" s="6" t="n">
        <v>33</v>
      </c>
    </row>
    <row r="27">
      <c r="A27" s="4" t="inlineStr">
        <is>
          <t>Port of San Diego Complex [Member] | Discontinued Operations, Disposed of by Sale [Member]</t>
        </is>
      </c>
    </row>
    <row r="28">
      <c r="A28" s="4" t="inlineStr">
        <is>
          <t>Proceeds from Sale of Real Estate, Total</t>
        </is>
      </c>
      <c r="I28" s="5" t="n">
        <v>24800000</v>
      </c>
    </row>
    <row r="29">
      <c r="A29" s="4" t="inlineStr">
        <is>
          <t>Gain (Loss) on Sale of Properties</t>
        </is>
      </c>
      <c r="I29" s="6" t="n">
        <v>10000000</v>
      </c>
    </row>
    <row r="30">
      <c r="A30" s="4" t="inlineStr">
        <is>
          <t>Yucca Valley Retail Center [Member] | Discontinued Operations, Disposed of by Sale [Member]</t>
        </is>
      </c>
    </row>
    <row r="31">
      <c r="A31" s="4" t="inlineStr">
        <is>
          <t>Proceeds from Sale of Real Estate, Total</t>
        </is>
      </c>
      <c r="I31" s="6" t="n">
        <v>7800000</v>
      </c>
    </row>
    <row r="32">
      <c r="A32" s="4" t="inlineStr">
        <is>
          <t>Gain (Loss) on Sale of Properties</t>
        </is>
      </c>
      <c r="I32" s="6" t="n">
        <v>1400000</v>
      </c>
    </row>
    <row r="33">
      <c r="A33" s="4" t="inlineStr">
        <is>
          <t>Pacific Oaks Plaza [Member] | Discontinued Operations, Disposed of by Sale [Member]</t>
        </is>
      </c>
    </row>
    <row r="34">
      <c r="A34" s="4" t="inlineStr">
        <is>
          <t>Proceeds from Sale of Real Estate, Total</t>
        </is>
      </c>
      <c r="I34" s="6" t="n">
        <v>3900000</v>
      </c>
    </row>
    <row r="35">
      <c r="A35" s="4" t="inlineStr">
        <is>
          <t>Gain (Loss) on Sale of Properties</t>
        </is>
      </c>
      <c r="I35" s="5" t="n">
        <v>-232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3 - Recent Real Estate Transactions - Properties Acquired (Details) - Model Home Properties [Member] - Residential Properties [Member]</t>
        </is>
      </c>
      <c r="B1" s="2" t="inlineStr">
        <is>
          <t>Dec. 31, 2019USD ($)</t>
        </is>
      </c>
    </row>
    <row r="2">
      <c r="A2" s="4" t="inlineStr">
        <is>
          <t>Land</t>
        </is>
      </c>
      <c r="B2" s="5" t="n">
        <v>2495436</v>
      </c>
    </row>
    <row r="3">
      <c r="A3" s="4" t="inlineStr">
        <is>
          <t>Buildings and other</t>
        </is>
      </c>
      <c r="B3" s="6" t="n">
        <v>10542126</v>
      </c>
    </row>
    <row r="4">
      <c r="A4" s="4" t="inlineStr">
        <is>
          <t>Total purchase price</t>
        </is>
      </c>
      <c r="B4" s="5" t="n">
        <v>130375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21" customWidth="1" min="2" max="2"/>
    <col width="17" customWidth="1" min="3" max="3"/>
    <col width="17" customWidth="1" min="4" max="4"/>
  </cols>
  <sheetData>
    <row r="1">
      <c r="A1" s="1" t="inlineStr">
        <is>
          <t>Note 4 - Real Estate Assets 1 (Details Textual)</t>
        </is>
      </c>
      <c r="B1" s="2" t="inlineStr">
        <is>
          <t>Feb. 05, 2020USD ($)</t>
        </is>
      </c>
      <c r="C1" s="2" t="inlineStr">
        <is>
          <t>Jun. 30, 2020ft²</t>
        </is>
      </c>
      <c r="D1" s="2" t="inlineStr">
        <is>
          <t>Dec. 31, 2019ft²</t>
        </is>
      </c>
    </row>
    <row r="2">
      <c r="A2" s="4" t="inlineStr">
        <is>
          <t>Number of States Real Estate Property is Located</t>
        </is>
      </c>
      <c r="D2" s="6" t="n">
        <v>7</v>
      </c>
    </row>
    <row r="3">
      <c r="A3" s="4" t="inlineStr">
        <is>
          <t>Number of Real Estate Properties</t>
        </is>
      </c>
      <c r="C3" s="6" t="n">
        <v>132</v>
      </c>
    </row>
    <row r="4">
      <c r="A4" s="4" t="inlineStr">
        <is>
          <t>Area of Real Estate Property (Square Foot)</t>
        </is>
      </c>
      <c r="C4" s="6" t="n">
        <v>374926</v>
      </c>
    </row>
    <row r="5">
      <c r="A5" s="4" t="inlineStr">
        <is>
          <t>Centennial Tech Center [Member] | Subsequent Event [Member]</t>
        </is>
      </c>
    </row>
    <row r="6">
      <c r="A6" s="4" t="inlineStr">
        <is>
          <t>Proceeds from Sale of Real Estate, Total | $</t>
        </is>
      </c>
      <c r="B6" s="5" t="n">
        <v>15000000</v>
      </c>
    </row>
    <row r="7">
      <c r="A7" s="4" t="inlineStr">
        <is>
          <t>Office Properties [Member]</t>
        </is>
      </c>
    </row>
    <row r="8">
      <c r="A8" s="4" t="inlineStr">
        <is>
          <t>Number of Real Estate Properties</t>
        </is>
      </c>
      <c r="D8" s="6" t="n">
        <v>12</v>
      </c>
    </row>
    <row r="9">
      <c r="A9" s="4" t="inlineStr">
        <is>
          <t>Industrial Office Properties [Member]</t>
        </is>
      </c>
    </row>
    <row r="10">
      <c r="A10" s="4" t="inlineStr">
        <is>
          <t>Number of Real Estate Properties</t>
        </is>
      </c>
      <c r="D10" s="6" t="n">
        <v>1</v>
      </c>
    </row>
    <row r="11">
      <c r="A11" s="4" t="inlineStr">
        <is>
          <t>Office/Industrial Properties [Member]</t>
        </is>
      </c>
    </row>
    <row r="12">
      <c r="A12" s="4" t="inlineStr">
        <is>
          <t>Area of Real Estate Property (Square Foot)</t>
        </is>
      </c>
      <c r="C12" s="6" t="n">
        <v>998016</v>
      </c>
      <c r="D12" s="6" t="n">
        <v>1192566</v>
      </c>
    </row>
    <row r="13">
      <c r="A13" s="4" t="inlineStr">
        <is>
          <t>Retail Properties [Member]</t>
        </is>
      </c>
    </row>
    <row r="14">
      <c r="A14" s="4" t="inlineStr">
        <is>
          <t>Number of Real Estate Properties</t>
        </is>
      </c>
      <c r="D14" s="6" t="n">
        <v>4</v>
      </c>
    </row>
    <row r="15">
      <c r="A15" s="4" t="inlineStr">
        <is>
          <t>Area of Real Estate Property (Square Foot)</t>
        </is>
      </c>
      <c r="C15" s="6" t="n">
        <v>131722</v>
      </c>
      <c r="D15" s="6" t="n">
        <v>131722</v>
      </c>
    </row>
    <row r="16">
      <c r="A16" s="4" t="inlineStr">
        <is>
          <t>Model Home Properties [Member]</t>
        </is>
      </c>
    </row>
    <row r="17">
      <c r="A17" s="4" t="inlineStr">
        <is>
          <t>Number of Real Estate Properties</t>
        </is>
      </c>
      <c r="C17" s="6" t="n">
        <v>132</v>
      </c>
      <c r="D17" s="6" t="n">
        <v>136</v>
      </c>
    </row>
    <row r="18">
      <c r="A18" s="4" t="inlineStr">
        <is>
          <t>Lessor, Operating Lease, Term of Contract (Month)</t>
        </is>
      </c>
      <c r="D18" s="4" t="inlineStr">
        <is>
          <t>1 year 180 days</t>
        </is>
      </c>
    </row>
    <row r="19">
      <c r="A19" s="4" t="inlineStr">
        <is>
          <t>Lessor, Operating Lease, Renewal Term (Month)</t>
        </is>
      </c>
      <c r="D19" s="4" t="inlineStr">
        <is>
          <t>180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7" customWidth="1" min="5" max="5"/>
    <col width="13" customWidth="1" min="6" max="6"/>
    <col width="14" customWidth="1" min="7" max="7"/>
    <col width="13" customWidth="1" min="8" max="8"/>
  </cols>
  <sheetData>
    <row r="1">
      <c r="A1" s="1" t="inlineStr">
        <is>
          <t>Note 4 - Real Estate Assets - Summary of Properties Owned 1 (Details) - USD ($)</t>
        </is>
      </c>
      <c r="C1" s="2" t="inlineStr">
        <is>
          <t>6 Months Ended</t>
        </is>
      </c>
      <c r="E1" s="2" t="inlineStr">
        <is>
          <t>12 Months Ended</t>
        </is>
      </c>
    </row>
    <row r="2">
      <c r="C2" s="2" t="inlineStr">
        <is>
          <t>Jun. 30, 2020</t>
        </is>
      </c>
      <c r="E2" s="2" t="inlineStr">
        <is>
          <t>Dec. 31, 2019</t>
        </is>
      </c>
      <c r="G2" s="2" t="inlineStr">
        <is>
          <t>Dec. 31, 2018</t>
        </is>
      </c>
    </row>
    <row r="3">
      <c r="A3" s="4" t="inlineStr">
        <is>
          <t>Real estate assets owned</t>
        </is>
      </c>
      <c r="C3" s="5" t="n">
        <v>176516000</v>
      </c>
      <c r="E3" s="5" t="n">
        <v>200207</v>
      </c>
      <c r="G3" s="5" t="n">
        <v>211108</v>
      </c>
    </row>
    <row r="4">
      <c r="A4" s="4" t="inlineStr">
        <is>
          <t>Garden Gateway Plaza [Member]</t>
        </is>
      </c>
    </row>
    <row r="5">
      <c r="A5" s="4" t="inlineStr">
        <is>
          <t>Geographic location</t>
        </is>
      </c>
      <c r="C5" s="4" t="inlineStr">
        <is>
          <t>Colorado Springs, Colorado</t>
        </is>
      </c>
      <c r="D5" s="4" t="inlineStr">
        <is>
          <t>[1]</t>
        </is>
      </c>
      <c r="E5" s="4" t="inlineStr">
        <is>
          <t>Colorado Springs, Colorado</t>
        </is>
      </c>
      <c r="F5" s="4" t="inlineStr">
        <is>
          <t>[2]</t>
        </is>
      </c>
    </row>
    <row r="6">
      <c r="A6" s="4" t="inlineStr">
        <is>
          <t>Real estate assets owned</t>
        </is>
      </c>
      <c r="C6" s="5" t="n">
        <v>11445000</v>
      </c>
      <c r="D6" s="4" t="inlineStr">
        <is>
          <t>[1]</t>
        </is>
      </c>
      <c r="E6" s="5" t="n">
        <v>11428000</v>
      </c>
      <c r="F6" s="4" t="inlineStr">
        <is>
          <t>[2]</t>
        </is>
      </c>
      <c r="G6" s="6" t="n">
        <v>11166000</v>
      </c>
      <c r="H6" s="4" t="inlineStr">
        <is>
          <t>[2]</t>
        </is>
      </c>
    </row>
    <row r="7">
      <c r="A7" s="4" t="inlineStr">
        <is>
          <t>World Plaza [Member]</t>
        </is>
      </c>
    </row>
    <row r="8">
      <c r="A8" s="4" t="inlineStr">
        <is>
          <t>Geographic location</t>
        </is>
      </c>
      <c r="C8" s="4" t="inlineStr">
        <is>
          <t>San Bernardino, California</t>
        </is>
      </c>
      <c r="D8" s="4" t="inlineStr">
        <is>
          <t>[1]</t>
        </is>
      </c>
      <c r="E8" s="4" t="inlineStr">
        <is>
          <t>San Bernardino, California</t>
        </is>
      </c>
      <c r="F8" s="4" t="inlineStr">
        <is>
          <t>[2]</t>
        </is>
      </c>
    </row>
    <row r="9">
      <c r="A9" s="4" t="inlineStr">
        <is>
          <t>Real estate assets owned</t>
        </is>
      </c>
      <c r="C9" s="5" t="n">
        <v>9271000</v>
      </c>
      <c r="D9" s="4" t="inlineStr">
        <is>
          <t>[1]</t>
        </is>
      </c>
      <c r="E9" s="5" t="n">
        <v>8305000</v>
      </c>
      <c r="F9" s="4" t="inlineStr">
        <is>
          <t>[2]</t>
        </is>
      </c>
      <c r="G9" s="6" t="n">
        <v>6180000</v>
      </c>
      <c r="H9" s="4" t="inlineStr">
        <is>
          <t>[2]</t>
        </is>
      </c>
    </row>
    <row r="10">
      <c r="A10" s="4" t="inlineStr">
        <is>
          <t>Executive Office Park [Member]</t>
        </is>
      </c>
    </row>
    <row r="11">
      <c r="A11" s="4" t="inlineStr">
        <is>
          <t>Geographic location</t>
        </is>
      </c>
      <c r="C11" s="4" t="inlineStr">
        <is>
          <t>Colorado Springs, Colorado</t>
        </is>
      </c>
      <c r="D11" s="4" t="inlineStr">
        <is>
          <t>[3]</t>
        </is>
      </c>
      <c r="E11" s="4" t="inlineStr">
        <is>
          <t>Colorado Springs, Colorado</t>
        </is>
      </c>
    </row>
    <row r="12">
      <c r="A12" s="4" t="inlineStr">
        <is>
          <t>Real estate assets owned</t>
        </is>
      </c>
      <c r="C12" s="5" t="n">
        <v>7623000</v>
      </c>
      <c r="D12" s="4" t="inlineStr">
        <is>
          <t>[3]</t>
        </is>
      </c>
      <c r="E12" s="5" t="n">
        <v>7723000</v>
      </c>
      <c r="G12" s="6" t="n">
        <v>7976000</v>
      </c>
    </row>
    <row r="13">
      <c r="A13" s="4" t="inlineStr">
        <is>
          <t>Waterman Plaza [Member]</t>
        </is>
      </c>
    </row>
    <row r="14">
      <c r="A14" s="4" t="inlineStr">
        <is>
          <t>Geographic location</t>
        </is>
      </c>
      <c r="C14" s="4" t="inlineStr">
        <is>
          <t>San Bernardino, California</t>
        </is>
      </c>
      <c r="E14" s="4" t="inlineStr">
        <is>
          <t>San Bernardino, California</t>
        </is>
      </c>
    </row>
    <row r="15">
      <c r="A15" s="4" t="inlineStr">
        <is>
          <t>Real estate assets owned</t>
        </is>
      </c>
      <c r="C15" s="5" t="n">
        <v>4000000</v>
      </c>
      <c r="E15" s="5" t="n">
        <v>4889000</v>
      </c>
      <c r="G15" s="6" t="n">
        <v>4977000</v>
      </c>
    </row>
    <row r="16">
      <c r="A16" s="4" t="inlineStr">
        <is>
          <t>Morena Office Center [Member]</t>
        </is>
      </c>
    </row>
    <row r="17">
      <c r="A17" s="4" t="inlineStr">
        <is>
          <t>Geographic location</t>
        </is>
      </c>
      <c r="B17" s="4" t="inlineStr">
        <is>
          <t>[4]</t>
        </is>
      </c>
      <c r="E17" s="4" t="inlineStr">
        <is>
          <t>San Diego, California</t>
        </is>
      </c>
    </row>
    <row r="18">
      <c r="A18" s="4" t="inlineStr">
        <is>
          <t>Real estate assets owned</t>
        </is>
      </c>
      <c r="B18" s="4" t="inlineStr">
        <is>
          <t>[4]</t>
        </is>
      </c>
      <c r="E18" s="4" t="inlineStr">
        <is>
          <t xml:space="preserve"> </t>
        </is>
      </c>
      <c r="G18" s="6" t="n">
        <v>4716</v>
      </c>
    </row>
    <row r="19">
      <c r="A19" s="4" t="inlineStr">
        <is>
          <t>Genesis Plaza [Member]</t>
        </is>
      </c>
    </row>
    <row r="20">
      <c r="A20" s="4" t="inlineStr">
        <is>
          <t>Geographic location</t>
        </is>
      </c>
      <c r="C20" s="4" t="inlineStr">
        <is>
          <t>San Diego, California</t>
        </is>
      </c>
      <c r="E20" s="4" t="inlineStr">
        <is>
          <t>San Diego, California</t>
        </is>
      </c>
    </row>
    <row r="21">
      <c r="A21" s="4" t="inlineStr">
        <is>
          <t>Real estate assets owned</t>
        </is>
      </c>
      <c r="C21" s="5" t="n">
        <v>8947000</v>
      </c>
      <c r="E21" s="5" t="n">
        <v>8789000</v>
      </c>
      <c r="G21" s="6" t="n">
        <v>8449000</v>
      </c>
    </row>
    <row r="22">
      <c r="A22" s="4" t="inlineStr">
        <is>
          <t>Dakota Center [Member]</t>
        </is>
      </c>
    </row>
    <row r="23">
      <c r="A23" s="4" t="inlineStr">
        <is>
          <t>Geographic location</t>
        </is>
      </c>
      <c r="C23" s="4" t="inlineStr">
        <is>
          <t>Fargo, North Dakota</t>
        </is>
      </c>
      <c r="E23" s="4" t="inlineStr">
        <is>
          <t>Fargo, North Dakota</t>
        </is>
      </c>
    </row>
    <row r="24">
      <c r="A24" s="4" t="inlineStr">
        <is>
          <t>Real estate assets owned</t>
        </is>
      </c>
      <c r="C24" s="5" t="n">
        <v>8724000</v>
      </c>
      <c r="E24" s="5" t="n">
        <v>8855000</v>
      </c>
      <c r="G24" s="6" t="n">
        <v>9139000</v>
      </c>
    </row>
    <row r="25">
      <c r="A25" s="4" t="inlineStr">
        <is>
          <t>The Presidio [Member]</t>
        </is>
      </c>
    </row>
    <row r="26">
      <c r="A26" s="4" t="inlineStr">
        <is>
          <t>Geographic location</t>
        </is>
      </c>
      <c r="B26" s="4" t="inlineStr">
        <is>
          <t>[5]</t>
        </is>
      </c>
      <c r="E26" s="4" t="inlineStr">
        <is>
          <t>Aurora, Colorado</t>
        </is>
      </c>
    </row>
    <row r="27">
      <c r="A27" s="4" t="inlineStr">
        <is>
          <t>Real estate assets owned</t>
        </is>
      </c>
      <c r="B27" s="4" t="inlineStr">
        <is>
          <t>[5]</t>
        </is>
      </c>
      <c r="E27" s="4" t="inlineStr">
        <is>
          <t xml:space="preserve"> </t>
        </is>
      </c>
      <c r="G27" s="6" t="n">
        <v>6499</v>
      </c>
    </row>
    <row r="28">
      <c r="A28" s="4" t="inlineStr">
        <is>
          <t>Grand Pacific Center [Member]</t>
        </is>
      </c>
    </row>
    <row r="29">
      <c r="A29" s="4" t="inlineStr">
        <is>
          <t>Geographic location</t>
        </is>
      </c>
      <c r="C29" s="4" t="inlineStr">
        <is>
          <t>Bismarck, North Dakota</t>
        </is>
      </c>
      <c r="E29" s="4" t="inlineStr">
        <is>
          <t>Bismarck, North Dakota</t>
        </is>
      </c>
    </row>
    <row r="30">
      <c r="A30" s="4" t="inlineStr">
        <is>
          <t>Real estate assets owned</t>
        </is>
      </c>
      <c r="C30" s="5" t="n">
        <v>5823000</v>
      </c>
      <c r="E30" s="5" t="n">
        <v>5914000</v>
      </c>
      <c r="G30" s="6" t="n">
        <v>5814000</v>
      </c>
    </row>
    <row r="31">
      <c r="A31" s="4" t="inlineStr">
        <is>
          <t>Union Terrace [Member]</t>
        </is>
      </c>
    </row>
    <row r="32">
      <c r="A32" s="4" t="inlineStr">
        <is>
          <t>Geographic location</t>
        </is>
      </c>
      <c r="B32" s="4" t="inlineStr">
        <is>
          <t>[2]</t>
        </is>
      </c>
      <c r="E32" s="4" t="inlineStr">
        <is>
          <t>Lakewood, Colorado</t>
        </is>
      </c>
    </row>
    <row r="33">
      <c r="A33" s="4" t="inlineStr">
        <is>
          <t>Real estate assets owned</t>
        </is>
      </c>
      <c r="B33" s="4" t="inlineStr">
        <is>
          <t>[2]</t>
        </is>
      </c>
      <c r="E33" s="5" t="n">
        <v>8425</v>
      </c>
      <c r="G33" s="6" t="n">
        <v>7983</v>
      </c>
    </row>
    <row r="34">
      <c r="A34" s="4" t="inlineStr">
        <is>
          <t>Centennial Tech Center [Member]</t>
        </is>
      </c>
    </row>
    <row r="35">
      <c r="A35" s="4" t="inlineStr">
        <is>
          <t>Geographic location</t>
        </is>
      </c>
      <c r="B35" s="4" t="inlineStr">
        <is>
          <t>[2],[6]</t>
        </is>
      </c>
      <c r="E35" s="4" t="inlineStr">
        <is>
          <t>Colorado Springs, Colorado</t>
        </is>
      </c>
    </row>
    <row r="36">
      <c r="A36" s="4" t="inlineStr">
        <is>
          <t>Real estate assets owned</t>
        </is>
      </c>
      <c r="B36" s="4" t="inlineStr">
        <is>
          <t>[2],[6]</t>
        </is>
      </c>
      <c r="E36" s="5" t="n">
        <v>13132</v>
      </c>
      <c r="G36" s="6" t="n">
        <v>12960</v>
      </c>
    </row>
    <row r="37">
      <c r="A37" s="4" t="inlineStr">
        <is>
          <t>Arapahoe Center [Member]</t>
        </is>
      </c>
    </row>
    <row r="38">
      <c r="A38" s="4" t="inlineStr">
        <is>
          <t>Geographic location</t>
        </is>
      </c>
      <c r="C38" s="4" t="inlineStr">
        <is>
          <t>Centennial, Colorado</t>
        </is>
      </c>
      <c r="E38" s="4" t="inlineStr">
        <is>
          <t>Centennial, Colorado</t>
        </is>
      </c>
    </row>
    <row r="39">
      <c r="A39" s="4" t="inlineStr">
        <is>
          <t>Real estate assets owned</t>
        </is>
      </c>
      <c r="C39" s="5" t="n">
        <v>9492000</v>
      </c>
      <c r="E39" s="5" t="n">
        <v>9748000</v>
      </c>
      <c r="G39" s="6" t="n">
        <v>10251000</v>
      </c>
    </row>
    <row r="40">
      <c r="A40" s="4" t="inlineStr">
        <is>
          <t>Union Town Center [Member]</t>
        </is>
      </c>
    </row>
    <row r="41">
      <c r="A41" s="4" t="inlineStr">
        <is>
          <t>Geographic location</t>
        </is>
      </c>
      <c r="C41" s="4" t="inlineStr">
        <is>
          <t>Colorado Springs, Colorado</t>
        </is>
      </c>
      <c r="E41" s="4" t="inlineStr">
        <is>
          <t>Colorado Springs, Colorado</t>
        </is>
      </c>
    </row>
    <row r="42">
      <c r="A42" s="4" t="inlineStr">
        <is>
          <t>Real estate assets owned</t>
        </is>
      </c>
      <c r="C42" s="5" t="n">
        <v>9482000</v>
      </c>
      <c r="E42" s="5" t="n">
        <v>9612000</v>
      </c>
      <c r="G42" s="6" t="n">
        <v>9904000</v>
      </c>
    </row>
    <row r="43">
      <c r="A43" s="4" t="inlineStr">
        <is>
          <t>West Fargo Industrial [Member]</t>
        </is>
      </c>
    </row>
    <row r="44">
      <c r="A44" s="4" t="inlineStr">
        <is>
          <t>Geographic location</t>
        </is>
      </c>
      <c r="C44" s="4" t="inlineStr">
        <is>
          <t>West Fargo, North Dakota</t>
        </is>
      </c>
      <c r="E44" s="4" t="inlineStr">
        <is>
          <t>Fargo, North Dakota</t>
        </is>
      </c>
    </row>
    <row r="45">
      <c r="A45" s="4" t="inlineStr">
        <is>
          <t>Real estate assets owned</t>
        </is>
      </c>
      <c r="C45" s="5" t="n">
        <v>7136000</v>
      </c>
      <c r="E45" s="5" t="n">
        <v>7212000</v>
      </c>
      <c r="G45" s="6" t="n">
        <v>7243000</v>
      </c>
    </row>
    <row r="46">
      <c r="A46" s="4" t="inlineStr">
        <is>
          <t>The 300 N.P [Member]</t>
        </is>
      </c>
    </row>
    <row r="47">
      <c r="A47" s="4" t="inlineStr">
        <is>
          <t>Geographic location</t>
        </is>
      </c>
      <c r="C47" s="4" t="inlineStr">
        <is>
          <t>Fargo, North Dakota</t>
        </is>
      </c>
      <c r="E47" s="4" t="inlineStr">
        <is>
          <t>Fargo, North Dakota</t>
        </is>
      </c>
    </row>
    <row r="48">
      <c r="A48" s="4" t="inlineStr">
        <is>
          <t>Real estate assets owned</t>
        </is>
      </c>
      <c r="C48" s="5" t="n">
        <v>3336000</v>
      </c>
      <c r="E48" s="5" t="n">
        <v>3405000</v>
      </c>
      <c r="G48" s="6" t="n">
        <v>3543000</v>
      </c>
    </row>
    <row r="49">
      <c r="A49" s="4" t="inlineStr">
        <is>
          <t>Research Parkway [Member]</t>
        </is>
      </c>
    </row>
    <row r="50">
      <c r="A50" s="4" t="inlineStr">
        <is>
          <t>Geographic location</t>
        </is>
      </c>
      <c r="C50" s="4" t="inlineStr">
        <is>
          <t>Colorado Springs, Colorado</t>
        </is>
      </c>
      <c r="E50" s="4" t="inlineStr">
        <is>
          <t>Colorado Springs, Colorado</t>
        </is>
      </c>
    </row>
    <row r="51">
      <c r="A51" s="4" t="inlineStr">
        <is>
          <t>Real estate assets owned</t>
        </is>
      </c>
      <c r="C51" s="5" t="n">
        <v>2473000</v>
      </c>
      <c r="E51" s="5" t="n">
        <v>2512000</v>
      </c>
      <c r="G51" s="6" t="n">
        <v>2589000</v>
      </c>
    </row>
    <row r="52">
      <c r="A52" s="4" t="inlineStr">
        <is>
          <t>One Park Centre [Member]</t>
        </is>
      </c>
    </row>
    <row r="53">
      <c r="A53" s="4" t="inlineStr">
        <is>
          <t>Geographic location</t>
        </is>
      </c>
      <c r="C53" s="4" t="inlineStr">
        <is>
          <t>Westminster, Colorado</t>
        </is>
      </c>
      <c r="E53" s="4" t="inlineStr">
        <is>
          <t>Westminster, Colorado</t>
        </is>
      </c>
    </row>
    <row r="54">
      <c r="A54" s="4" t="inlineStr">
        <is>
          <t>Real estate assets owned</t>
        </is>
      </c>
      <c r="C54" s="5" t="n">
        <v>8789000</v>
      </c>
      <c r="E54" s="5" t="n">
        <v>8518</v>
      </c>
      <c r="G54" s="6" t="n">
        <v>8453</v>
      </c>
    </row>
    <row r="55">
      <c r="A55" s="4" t="inlineStr">
        <is>
          <t>Highland Court [Member]</t>
        </is>
      </c>
    </row>
    <row r="56">
      <c r="A56" s="4" t="inlineStr">
        <is>
          <t>Geographic location</t>
        </is>
      </c>
      <c r="C56" s="4" t="inlineStr">
        <is>
          <t>Centennial, Colorado</t>
        </is>
      </c>
      <c r="E56" s="4" t="inlineStr">
        <is>
          <t>Centennial, Colorado</t>
        </is>
      </c>
    </row>
    <row r="57">
      <c r="A57" s="4" t="inlineStr">
        <is>
          <t>Real estate assets owned</t>
        </is>
      </c>
      <c r="C57" s="5" t="n">
        <v>11136000</v>
      </c>
      <c r="E57" s="5" t="n">
        <v>11421000</v>
      </c>
      <c r="G57" s="6" t="n">
        <v>11845000</v>
      </c>
    </row>
    <row r="58">
      <c r="A58" s="4" t="inlineStr">
        <is>
          <t>Shea Center II [Member]</t>
        </is>
      </c>
    </row>
    <row r="59">
      <c r="A59" s="4" t="inlineStr">
        <is>
          <t>Geographic location</t>
        </is>
      </c>
      <c r="C59" s="4" t="inlineStr">
        <is>
          <t>Highlands Ranch, Colorado</t>
        </is>
      </c>
      <c r="E59" s="4" t="inlineStr">
        <is>
          <t>Highlands Ranch, Colorado</t>
        </is>
      </c>
    </row>
    <row r="60">
      <c r="A60" s="4" t="inlineStr">
        <is>
          <t>Real estate assets owned</t>
        </is>
      </c>
      <c r="C60" s="5" t="n">
        <v>21470000</v>
      </c>
      <c r="E60" s="5" t="n">
        <v>21853000</v>
      </c>
      <c r="G60" s="6" t="n">
        <v>22658000</v>
      </c>
    </row>
    <row r="61">
      <c r="A61" s="4" t="inlineStr">
        <is>
          <t>Office/Industrial and Retail Properties [Member]</t>
        </is>
      </c>
    </row>
    <row r="62">
      <c r="A62" s="4" t="inlineStr">
        <is>
          <t>Real estate assets owned</t>
        </is>
      </c>
      <c r="E62" s="6" t="n">
        <v>151741</v>
      </c>
      <c r="G62" s="6" t="n">
        <v>162345</v>
      </c>
    </row>
    <row r="63">
      <c r="A63" s="4" t="inlineStr">
        <is>
          <t>Model Home Properties [Member]</t>
        </is>
      </c>
    </row>
    <row r="64">
      <c r="A64" s="4" t="inlineStr">
        <is>
          <t>Real estate assets owned</t>
        </is>
      </c>
      <c r="C64" s="5" t="n">
        <v>47369000</v>
      </c>
      <c r="D64" s="4" t="inlineStr">
        <is>
          <t>[7]</t>
        </is>
      </c>
      <c r="E64" s="5" t="n">
        <v>48466000</v>
      </c>
      <c r="G64" s="5" t="n">
        <v>48763000</v>
      </c>
    </row>
    <row r="65"/>
    <row r="66">
      <c r="A66" s="4" t="inlineStr">
        <is>
          <t>[1]</t>
        </is>
      </c>
      <c r="B66" s="4" t="inlineStr">
        <is>
          <t>Properties held for sale as of June 30, 2020.</t>
        </is>
      </c>
    </row>
    <row r="67">
      <c r="A67" s="4" t="inlineStr">
        <is>
          <t>[2]</t>
        </is>
      </c>
      <c r="B67" s="4" t="inlineStr">
        <is>
          <t>Property held for sale as of December 31, 2019.</t>
        </is>
      </c>
    </row>
    <row r="68">
      <c r="A68" s="4" t="inlineStr">
        <is>
          <t>[3]</t>
        </is>
      </c>
      <c r="B68" s="4" t="inlineStr">
        <is>
          <t>One of the four buildings at the property is held for sale as of June 30, 2020.</t>
        </is>
      </c>
    </row>
    <row r="69">
      <c r="A69" s="4" t="inlineStr">
        <is>
          <t>[4]</t>
        </is>
      </c>
      <c r="B69" s="4" t="inlineStr">
        <is>
          <t>Morena Office Center sold on January 15, 2019.</t>
        </is>
      </c>
    </row>
    <row r="70">
      <c r="A70" s="4" t="inlineStr">
        <is>
          <t>[5]</t>
        </is>
      </c>
      <c r="B70" s="4" t="inlineStr">
        <is>
          <t>The Presidio sold on July 31, 2019.</t>
        </is>
      </c>
    </row>
    <row r="71">
      <c r="A71" s="4" t="inlineStr">
        <is>
          <t>[6]</t>
        </is>
      </c>
      <c r="B71" s="4" t="inlineStr">
        <is>
          <t>Centennial Tech Center sold for approximately $15.0 million on February 5, 2020.</t>
        </is>
      </c>
    </row>
    <row r="72">
      <c r="A72" s="4" t="inlineStr">
        <is>
          <t>[7]</t>
        </is>
      </c>
      <c r="B72" s="4" t="inlineStr">
        <is>
          <t>Includes four Model Homes that are listed as held for sale as of June 30, 2020.</t>
        </is>
      </c>
    </row>
  </sheetData>
  <mergeCells count="15">
    <mergeCell ref="A1:B2"/>
    <mergeCell ref="C1:D1"/>
    <mergeCell ref="E1:F1"/>
    <mergeCell ref="G1:H1"/>
    <mergeCell ref="C2:D2"/>
    <mergeCell ref="E2:F2"/>
    <mergeCell ref="G2:H2"/>
    <mergeCell ref="A65:G65"/>
    <mergeCell ref="B66:G66"/>
    <mergeCell ref="B67:G67"/>
    <mergeCell ref="B68:G68"/>
    <mergeCell ref="B69:G69"/>
    <mergeCell ref="B70:G70"/>
    <mergeCell ref="B71:G71"/>
    <mergeCell ref="B72:G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s) - $ / shares</t>
        </is>
      </c>
      <c r="B1" s="2" t="inlineStr">
        <is>
          <t>Dec. 31, 2019</t>
        </is>
      </c>
      <c r="C1" s="2" t="inlineStr">
        <is>
          <t>Dec. 31, 2018</t>
        </is>
      </c>
    </row>
    <row r="2">
      <c r="A2" s="4" t="inlineStr">
        <is>
          <t>Preferred stock shares authorized (in shares)</t>
        </is>
      </c>
      <c r="B2" s="6" t="n">
        <v>1000000</v>
      </c>
    </row>
    <row r="3">
      <c r="A3" s="4" t="inlineStr">
        <is>
          <t>Redeemable Convertible Preferred Stock Series B [Member]</t>
        </is>
      </c>
    </row>
    <row r="4">
      <c r="A4" s="4" t="inlineStr">
        <is>
          <t>Preferred stock, par or stated value (in dollars per share)</t>
        </is>
      </c>
      <c r="B4" s="7" t="n">
        <v>0.01</v>
      </c>
      <c r="C4" s="7" t="n">
        <v>0.01</v>
      </c>
    </row>
    <row r="5">
      <c r="A5" s="4" t="inlineStr">
        <is>
          <t>Preferred stock liquidation preference value (in dollars per share)</t>
        </is>
      </c>
      <c r="B5" s="5" t="n">
        <v>1000</v>
      </c>
      <c r="C5" s="5" t="n">
        <v>1000</v>
      </c>
    </row>
    <row r="6">
      <c r="A6" s="4" t="inlineStr">
        <is>
          <t>Preferred stock shares authorized (in shares)</t>
        </is>
      </c>
      <c r="B6" s="6" t="n">
        <v>40000</v>
      </c>
      <c r="C6" s="6" t="n">
        <v>40000</v>
      </c>
    </row>
    <row r="7">
      <c r="A7" s="4" t="inlineStr">
        <is>
          <t>Preferred stock shares issued (in shares)</t>
        </is>
      </c>
      <c r="B7" s="6" t="n">
        <v>0</v>
      </c>
      <c r="C7" s="6" t="n">
        <v>16900</v>
      </c>
    </row>
    <row r="8">
      <c r="A8" s="4" t="inlineStr">
        <is>
          <t>Preferred stock shares outstanding (in shares)</t>
        </is>
      </c>
      <c r="B8" s="6" t="n">
        <v>0</v>
      </c>
      <c r="C8" s="6" t="n">
        <v>16900</v>
      </c>
    </row>
    <row r="9">
      <c r="A9" s="4" t="inlineStr">
        <is>
          <t>Common Class A [Member]</t>
        </is>
      </c>
    </row>
    <row r="10">
      <c r="A10" s="4" t="inlineStr">
        <is>
          <t>Common stock, par or stated value (in dollars per share)</t>
        </is>
      </c>
      <c r="B10" s="7" t="n">
        <v>0.01</v>
      </c>
      <c r="C10" s="7" t="n">
        <v>0.01</v>
      </c>
    </row>
    <row r="11">
      <c r="A11" s="4" t="inlineStr">
        <is>
          <t>Common stock, shares authorized (in shares)</t>
        </is>
      </c>
      <c r="B11" s="6" t="n">
        <v>100000000</v>
      </c>
      <c r="C11" s="6" t="n">
        <v>100000000</v>
      </c>
    </row>
    <row r="12">
      <c r="A12" s="4" t="inlineStr">
        <is>
          <t>Common stock shares issued (in shares)</t>
        </is>
      </c>
      <c r="B12" s="6" t="n">
        <v>8881842</v>
      </c>
      <c r="C12" s="6" t="n">
        <v>8860711</v>
      </c>
    </row>
    <row r="13">
      <c r="A13" s="4" t="inlineStr">
        <is>
          <t>Common stock shares outstanding (in shares)</t>
        </is>
      </c>
      <c r="B13" s="6" t="n">
        <v>8881842</v>
      </c>
      <c r="C13" s="6" t="n">
        <v>886071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1" customWidth="1" min="2" max="2"/>
  </cols>
  <sheetData>
    <row r="1">
      <c r="A1" s="1" t="inlineStr">
        <is>
          <t>Note 4 - Real Estate Assets - Future Minimum Rental Revenues (Details)</t>
        </is>
      </c>
      <c r="B1" s="2" t="inlineStr">
        <is>
          <t>Dec. 31, 2019USD ($)</t>
        </is>
      </c>
    </row>
    <row r="2">
      <c r="A2" s="4" t="inlineStr">
        <is>
          <t>Office/Industrial and Retail Properties [Member]</t>
        </is>
      </c>
    </row>
    <row r="3">
      <c r="A3" s="4" t="inlineStr">
        <is>
          <t>2020</t>
        </is>
      </c>
      <c r="B3" s="5" t="n">
        <v>16907553</v>
      </c>
    </row>
    <row r="4">
      <c r="A4" s="4" t="inlineStr">
        <is>
          <t>2021</t>
        </is>
      </c>
      <c r="B4" s="6" t="n">
        <v>13535430</v>
      </c>
    </row>
    <row r="5">
      <c r="A5" s="4" t="inlineStr">
        <is>
          <t>2022</t>
        </is>
      </c>
      <c r="B5" s="6" t="n">
        <v>10425658</v>
      </c>
    </row>
    <row r="6">
      <c r="A6" s="4" t="inlineStr">
        <is>
          <t>2023</t>
        </is>
      </c>
      <c r="B6" s="6" t="n">
        <v>7043128</v>
      </c>
    </row>
    <row r="7">
      <c r="A7" s="4" t="inlineStr">
        <is>
          <t>2024</t>
        </is>
      </c>
      <c r="B7" s="6" t="n">
        <v>5336123</v>
      </c>
    </row>
    <row r="8">
      <c r="A8" s="4" t="inlineStr">
        <is>
          <t>Thereafter</t>
        </is>
      </c>
      <c r="B8" s="6" t="n">
        <v>5428467</v>
      </c>
    </row>
    <row r="9">
      <c r="A9" s="4" t="inlineStr">
        <is>
          <t>Totals</t>
        </is>
      </c>
      <c r="B9" s="6" t="n">
        <v>58676359</v>
      </c>
    </row>
    <row r="10">
      <c r="A10" s="4" t="inlineStr">
        <is>
          <t>Model Home Properties [Member]</t>
        </is>
      </c>
    </row>
    <row r="11">
      <c r="A11" s="4" t="inlineStr">
        <is>
          <t>2020</t>
        </is>
      </c>
      <c r="B11" s="6" t="n">
        <v>3016320</v>
      </c>
    </row>
    <row r="12">
      <c r="A12" s="4" t="inlineStr">
        <is>
          <t>2021</t>
        </is>
      </c>
      <c r="B12" s="6" t="n">
        <v>1047924</v>
      </c>
    </row>
    <row r="13">
      <c r="A13" s="4" t="inlineStr">
        <is>
          <t>Totals</t>
        </is>
      </c>
      <c r="B13" s="5" t="n">
        <v>40642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6" customWidth="1" min="2" max="2"/>
    <col width="17" customWidth="1" min="3" max="3"/>
    <col width="14" customWidth="1" min="4" max="4"/>
    <col width="14" customWidth="1" min="5" max="5"/>
  </cols>
  <sheetData>
    <row r="1">
      <c r="A1" s="1" t="inlineStr">
        <is>
          <t>Note 5 - Lease Intangibles 1 (Details Textual) - USD ($)</t>
        </is>
      </c>
      <c r="B1" s="2" t="inlineStr">
        <is>
          <t>6 Months Ended</t>
        </is>
      </c>
      <c r="C1" s="2" t="inlineStr">
        <is>
          <t>12 Months Ended</t>
        </is>
      </c>
    </row>
    <row r="2">
      <c r="B2" s="2" t="inlineStr">
        <is>
          <t>Jun. 30, 2020</t>
        </is>
      </c>
      <c r="C2" s="2" t="inlineStr">
        <is>
          <t>Dec. 31, 2019</t>
        </is>
      </c>
      <c r="D2" s="2" t="inlineStr">
        <is>
          <t>Dec. 30, 2019</t>
        </is>
      </c>
      <c r="E2" s="2" t="inlineStr">
        <is>
          <t>Dec. 31, 2018</t>
        </is>
      </c>
    </row>
    <row r="3">
      <c r="A3" s="4" t="inlineStr">
        <is>
          <t>Finite-Lived Intangible Assets, Gross, Total</t>
        </is>
      </c>
      <c r="B3" s="5" t="n">
        <v>5321296</v>
      </c>
      <c r="C3" s="5" t="n">
        <v>7631488</v>
      </c>
      <c r="E3" s="5" t="n">
        <v>9026435</v>
      </c>
    </row>
    <row r="4">
      <c r="A4" s="4" t="inlineStr">
        <is>
          <t>Finite-Lived Intangible Assets, Accumulated Amortization</t>
        </is>
      </c>
      <c r="B4" s="6" t="n">
        <v>4434064</v>
      </c>
      <c r="C4" s="6" t="n">
        <v>5526477</v>
      </c>
      <c r="E4" s="6" t="n">
        <v>6164961</v>
      </c>
    </row>
    <row r="5">
      <c r="A5" s="4" t="inlineStr">
        <is>
          <t>Below Market Lease, Net, Ending Balance</t>
        </is>
      </c>
      <c r="B5" s="5" t="n">
        <v>226346</v>
      </c>
      <c r="C5" s="5" t="n">
        <v>309932</v>
      </c>
      <c r="D5" s="5" t="n">
        <v>310000</v>
      </c>
      <c r="E5" s="6" t="n">
        <v>495927</v>
      </c>
    </row>
    <row r="6">
      <c r="A6" s="4" t="inlineStr">
        <is>
          <t>Weighted Average [Member]</t>
        </is>
      </c>
    </row>
    <row r="7">
      <c r="A7" s="4" t="inlineStr">
        <is>
          <t>Finite-Lived Intangible Assets, Remaining Amortization Period (Year)</t>
        </is>
      </c>
      <c r="B7" s="4" t="inlineStr">
        <is>
          <t>1 year 255 days</t>
        </is>
      </c>
      <c r="C7" s="4" t="inlineStr">
        <is>
          <t>2 years 219 days</t>
        </is>
      </c>
    </row>
    <row r="8">
      <c r="A8" s="4" t="inlineStr">
        <is>
          <t>Real Estate Assets Held for Sale [Member]</t>
        </is>
      </c>
    </row>
    <row r="9">
      <c r="A9" s="4" t="inlineStr">
        <is>
          <t>Finite-Lived Intangible Assets, Gross, Total</t>
        </is>
      </c>
      <c r="B9" s="5" t="n">
        <v>0</v>
      </c>
      <c r="C9" s="5" t="n">
        <v>2300000</v>
      </c>
      <c r="D9" s="6" t="n">
        <v>2300000</v>
      </c>
      <c r="E9" s="6" t="n">
        <v>2500000</v>
      </c>
    </row>
    <row r="10">
      <c r="A10" s="4" t="inlineStr">
        <is>
          <t>Finite-Lived Intangible Assets, Accumulated Amortization</t>
        </is>
      </c>
      <c r="C10" s="5" t="n">
        <v>1400000</v>
      </c>
      <c r="D10" s="5" t="n">
        <v>1400000</v>
      </c>
      <c r="E10" s="5" t="n">
        <v>15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5 - Lease Intangibles - Lease Intangibles (Details) - USD ($)</t>
        </is>
      </c>
      <c r="B1" s="2" t="inlineStr">
        <is>
          <t>Jun. 30, 2020</t>
        </is>
      </c>
      <c r="C1" s="2" t="inlineStr">
        <is>
          <t>Dec. 31, 2019</t>
        </is>
      </c>
      <c r="D1" s="2" t="inlineStr">
        <is>
          <t>Dec. 31, 2018</t>
        </is>
      </c>
    </row>
    <row r="2">
      <c r="A2" s="4" t="inlineStr">
        <is>
          <t>Lease intangibles, gross</t>
        </is>
      </c>
      <c r="B2" s="5" t="n">
        <v>5321296</v>
      </c>
      <c r="C2" s="5" t="n">
        <v>7631488</v>
      </c>
      <c r="D2" s="5" t="n">
        <v>9026435</v>
      </c>
    </row>
    <row r="3">
      <c r="A3" s="4" t="inlineStr">
        <is>
          <t>Lease intangibles, accumulated amortization</t>
        </is>
      </c>
      <c r="B3" s="6" t="n">
        <v>4434064</v>
      </c>
      <c r="C3" s="6" t="n">
        <v>5526477</v>
      </c>
      <c r="D3" s="6" t="n">
        <v>6164961</v>
      </c>
    </row>
    <row r="4">
      <c r="A4" s="4" t="inlineStr">
        <is>
          <t>Total</t>
        </is>
      </c>
      <c r="B4" s="6" t="n">
        <v>887232</v>
      </c>
      <c r="C4" s="6" t="n">
        <v>2105011</v>
      </c>
      <c r="D4" s="6" t="n">
        <v>2861474</v>
      </c>
    </row>
    <row r="5">
      <c r="A5" s="4" t="inlineStr">
        <is>
          <t>Lease Agreements [Member]</t>
        </is>
      </c>
    </row>
    <row r="6">
      <c r="A6" s="4" t="inlineStr">
        <is>
          <t>Lease intangibles, gross</t>
        </is>
      </c>
      <c r="C6" s="6" t="n">
        <v>4360027</v>
      </c>
      <c r="D6" s="6" t="n">
        <v>4958477</v>
      </c>
    </row>
    <row r="7">
      <c r="A7" s="4" t="inlineStr">
        <is>
          <t>Lease intangibles, accumulated amortization</t>
        </is>
      </c>
      <c r="C7" s="6" t="n">
        <v>3283027</v>
      </c>
      <c r="D7" s="6" t="n">
        <v>3467781</v>
      </c>
    </row>
    <row r="8">
      <c r="A8" s="4" t="inlineStr">
        <is>
          <t>Total</t>
        </is>
      </c>
      <c r="C8" s="6" t="n">
        <v>1077000</v>
      </c>
      <c r="D8" s="6" t="n">
        <v>1490696</v>
      </c>
    </row>
    <row r="9">
      <c r="A9" s="4" t="inlineStr">
        <is>
          <t>Leasing Costs [Member]</t>
        </is>
      </c>
    </row>
    <row r="10">
      <c r="A10" s="4" t="inlineStr">
        <is>
          <t>Lease intangibles, gross</t>
        </is>
      </c>
      <c r="B10" s="6" t="n">
        <v>1800922</v>
      </c>
      <c r="C10" s="6" t="n">
        <v>2937976</v>
      </c>
      <c r="D10" s="6" t="n">
        <v>3628080</v>
      </c>
    </row>
    <row r="11">
      <c r="A11" s="4" t="inlineStr">
        <is>
          <t>Lease intangibles, accumulated amortization</t>
        </is>
      </c>
      <c r="B11" s="6" t="n">
        <v>1500149</v>
      </c>
      <c r="C11" s="6" t="n">
        <v>2002711</v>
      </c>
      <c r="D11" s="6" t="n">
        <v>2405514</v>
      </c>
    </row>
    <row r="12">
      <c r="A12" s="4" t="inlineStr">
        <is>
          <t>Total</t>
        </is>
      </c>
      <c r="B12" s="6" t="n">
        <v>300773</v>
      </c>
      <c r="C12" s="6" t="n">
        <v>935265</v>
      </c>
      <c r="D12" s="6" t="n">
        <v>1222566</v>
      </c>
    </row>
    <row r="13">
      <c r="A13" s="4" t="inlineStr">
        <is>
          <t>Above Market Leases [Member]</t>
        </is>
      </c>
    </row>
    <row r="14">
      <c r="A14" s="4" t="inlineStr">
        <is>
          <t>Lease intangibles, gross</t>
        </is>
      </c>
      <c r="B14" s="6" t="n">
        <v>333485</v>
      </c>
      <c r="C14" s="6" t="n">
        <v>333485</v>
      </c>
      <c r="D14" s="6" t="n">
        <v>439878</v>
      </c>
    </row>
    <row r="15">
      <c r="A15" s="4" t="inlineStr">
        <is>
          <t>Lease intangibles, accumulated amortization</t>
        </is>
      </c>
      <c r="B15" s="6" t="n">
        <v>266080</v>
      </c>
      <c r="C15" s="6" t="n">
        <v>240739</v>
      </c>
      <c r="D15" s="6" t="n">
        <v>291666</v>
      </c>
    </row>
    <row r="16">
      <c r="A16" s="4" t="inlineStr">
        <is>
          <t>Total</t>
        </is>
      </c>
      <c r="B16" s="5" t="n">
        <v>67405</v>
      </c>
      <c r="C16" s="5" t="n">
        <v>92746</v>
      </c>
      <c r="D16" s="5" t="n">
        <v>1482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5 - Lease Intangibles - Amortization Expense 1 (Details) - USD ($)</t>
        </is>
      </c>
      <c r="B1" s="2" t="inlineStr">
        <is>
          <t>Jun. 30, 2020</t>
        </is>
      </c>
      <c r="C1" s="2" t="inlineStr">
        <is>
          <t>Dec. 31, 2019</t>
        </is>
      </c>
      <c r="D1" s="2" t="inlineStr">
        <is>
          <t>Dec. 31, 2018</t>
        </is>
      </c>
    </row>
    <row r="2">
      <c r="A2" s="4" t="inlineStr">
        <is>
          <t>2020</t>
        </is>
      </c>
      <c r="B2" s="5" t="n">
        <v>372484</v>
      </c>
      <c r="C2" s="5" t="n">
        <v>687974</v>
      </c>
    </row>
    <row r="3">
      <c r="A3" s="4" t="inlineStr">
        <is>
          <t>2021</t>
        </is>
      </c>
      <c r="B3" s="6" t="n">
        <v>202479</v>
      </c>
      <c r="C3" s="6" t="n">
        <v>510215</v>
      </c>
    </row>
    <row r="4">
      <c r="A4" s="4" t="inlineStr">
        <is>
          <t>2022</t>
        </is>
      </c>
      <c r="B4" s="6" t="n">
        <v>17663</v>
      </c>
      <c r="C4" s="6" t="n">
        <v>360116</v>
      </c>
    </row>
    <row r="5">
      <c r="A5" s="4" t="inlineStr">
        <is>
          <t>2023</t>
        </is>
      </c>
      <c r="B5" s="6" t="n">
        <v>17663</v>
      </c>
      <c r="C5" s="6" t="n">
        <v>173785</v>
      </c>
    </row>
    <row r="6">
      <c r="A6" s="4" t="inlineStr">
        <is>
          <t>2024</t>
        </is>
      </c>
      <c r="C6" s="6" t="n">
        <v>118989</v>
      </c>
    </row>
    <row r="7">
      <c r="A7" s="4" t="inlineStr">
        <is>
          <t>Thereafter</t>
        </is>
      </c>
      <c r="C7" s="6" t="n">
        <v>253932</v>
      </c>
    </row>
    <row r="8">
      <c r="A8" s="4" t="inlineStr">
        <is>
          <t>Total</t>
        </is>
      </c>
      <c r="B8" s="5" t="n">
        <v>887232</v>
      </c>
      <c r="C8" s="5" t="n">
        <v>2105011</v>
      </c>
      <c r="D8" s="5" t="n">
        <v>28614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 6 - Other Assets - Other Assets 1 (Details) - USD ($)</t>
        </is>
      </c>
      <c r="B1" s="2" t="inlineStr">
        <is>
          <t>Jun. 30, 2020</t>
        </is>
      </c>
      <c r="C1" s="2" t="inlineStr">
        <is>
          <t>Dec. 31, 2019</t>
        </is>
      </c>
      <c r="D1" s="2" t="inlineStr">
        <is>
          <t>Dec. 31, 2018</t>
        </is>
      </c>
    </row>
    <row r="2">
      <c r="A2" s="4" t="inlineStr">
        <is>
          <t>Raw land</t>
        </is>
      </c>
      <c r="B2" s="5" t="n">
        <v>26666657</v>
      </c>
      <c r="C2" s="5" t="n">
        <v>27407677</v>
      </c>
      <c r="D2" s="5" t="n">
        <v>26816105</v>
      </c>
    </row>
    <row r="3">
      <c r="A3" s="4" t="inlineStr">
        <is>
          <t>Right of use asset, net</t>
        </is>
      </c>
      <c r="C3" s="6" t="n">
        <v>661000</v>
      </c>
    </row>
    <row r="4">
      <c r="A4" s="4" t="inlineStr">
        <is>
          <t>Total other assets</t>
        </is>
      </c>
      <c r="B4" s="6" t="n">
        <v>4949592</v>
      </c>
      <c r="C4" s="6" t="n">
        <v>5709586</v>
      </c>
      <c r="D4" s="6" t="n">
        <v>7646207</v>
      </c>
    </row>
    <row r="5">
      <c r="A5" s="4" t="inlineStr">
        <is>
          <t>Other Assets [Member]</t>
        </is>
      </c>
    </row>
    <row r="6">
      <c r="A6" s="4" t="inlineStr">
        <is>
          <t>Deferred rent receivable</t>
        </is>
      </c>
      <c r="B6" s="6" t="n">
        <v>2127276</v>
      </c>
      <c r="C6" s="6" t="n">
        <v>2680886</v>
      </c>
      <c r="D6" s="6" t="n">
        <v>2883581</v>
      </c>
    </row>
    <row r="7">
      <c r="A7" s="4" t="inlineStr">
        <is>
          <t>Prepaid expenses, deposits and other</t>
        </is>
      </c>
      <c r="B7" s="6" t="n">
        <v>492775</v>
      </c>
      <c r="C7" s="6" t="n">
        <v>601897</v>
      </c>
      <c r="D7" s="6" t="n">
        <v>407106</v>
      </c>
    </row>
    <row r="8">
      <c r="A8" s="4" t="inlineStr">
        <is>
          <t>Accounts receivable, net</t>
        </is>
      </c>
      <c r="B8" s="6" t="n">
        <v>1353841</v>
      </c>
      <c r="C8" s="6" t="n">
        <v>1336122</v>
      </c>
      <c r="D8" s="6" t="n">
        <v>2845314</v>
      </c>
    </row>
    <row r="9">
      <c r="A9" s="4" t="inlineStr">
        <is>
          <t>Raw land</t>
        </is>
      </c>
      <c r="C9" s="4" t="inlineStr">
        <is>
          <t xml:space="preserve"> </t>
        </is>
      </c>
      <c r="D9" s="6" t="n">
        <v>900000</v>
      </c>
    </row>
    <row r="10">
      <c r="A10" s="4" t="inlineStr">
        <is>
          <t>Right of use asset, net</t>
        </is>
      </c>
      <c r="B10" s="6" t="n">
        <v>115434</v>
      </c>
      <c r="C10" s="6" t="n">
        <v>561375</v>
      </c>
      <c r="D10" s="4" t="inlineStr">
        <is>
          <t xml:space="preserve"> </t>
        </is>
      </c>
    </row>
    <row r="11">
      <c r="A11" s="4" t="inlineStr">
        <is>
          <t>Other intangibles, net</t>
        </is>
      </c>
      <c r="B11" s="6" t="n">
        <v>172483</v>
      </c>
      <c r="C11" s="6" t="n">
        <v>212932</v>
      </c>
      <c r="D11" s="6" t="n">
        <v>293832</v>
      </c>
    </row>
    <row r="12">
      <c r="A12" s="4" t="inlineStr">
        <is>
          <t>Notes receivable</t>
        </is>
      </c>
      <c r="B12" s="6" t="n">
        <v>316374</v>
      </c>
      <c r="C12" s="6" t="n">
        <v>316374</v>
      </c>
      <c r="D12" s="5" t="n">
        <v>316374</v>
      </c>
    </row>
    <row r="13">
      <c r="A13" s="4" t="inlineStr">
        <is>
          <t>Total other assets</t>
        </is>
      </c>
      <c r="B13" s="5" t="n">
        <v>4949592</v>
      </c>
      <c r="C13" s="5" t="n">
        <v>57095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7 - Mortgage Notes Payable 1 (Details Textual) - USD ($) $ in Millions</t>
        </is>
      </c>
      <c r="C1" s="2" t="inlineStr">
        <is>
          <t>Feb. 05, 2020</t>
        </is>
      </c>
      <c r="D1" s="2" t="inlineStr">
        <is>
          <t>Jun. 30, 2020</t>
        </is>
      </c>
      <c r="E1" s="2" t="inlineStr">
        <is>
          <t>Dec. 31, 2019</t>
        </is>
      </c>
    </row>
    <row r="2">
      <c r="A2" s="4" t="inlineStr">
        <is>
          <t>World Plaza [Member]</t>
        </is>
      </c>
    </row>
    <row r="3">
      <c r="A3" s="4" t="inlineStr">
        <is>
          <t>Debt, Weighted Average Interest Rate</t>
        </is>
      </c>
      <c r="D3" s="4" t="inlineStr">
        <is>
          <t>4.40%</t>
        </is>
      </c>
    </row>
    <row r="4">
      <c r="A4" s="4" t="inlineStr">
        <is>
          <t>World Plaza [Member] | ABR [Member]</t>
        </is>
      </c>
    </row>
    <row r="5">
      <c r="A5" s="4" t="inlineStr">
        <is>
          <t>Debt Instrument, Basis Spread on Variable Rate</t>
        </is>
      </c>
      <c r="D5" s="4" t="inlineStr">
        <is>
          <t>0.75%</t>
        </is>
      </c>
    </row>
    <row r="6">
      <c r="A6" s="4" t="inlineStr">
        <is>
          <t>World Plaza [Member] | London Interbank Offered Rate (LIBOR) [Member]</t>
        </is>
      </c>
    </row>
    <row r="7">
      <c r="A7" s="4" t="inlineStr">
        <is>
          <t>Debt Instrument, Basis Spread on Variable Rate</t>
        </is>
      </c>
      <c r="D7" s="4" t="inlineStr">
        <is>
          <t>2.75%</t>
        </is>
      </c>
    </row>
    <row r="8">
      <c r="A8" s="4" t="inlineStr">
        <is>
          <t>World Plaza [Member] | Mortgage Notes [Member]</t>
        </is>
      </c>
    </row>
    <row r="9">
      <c r="A9" s="4" t="inlineStr">
        <is>
          <t>Debt, Weighted Average Interest Rate</t>
        </is>
      </c>
      <c r="E9" s="4" t="inlineStr">
        <is>
          <t>5.04%</t>
        </is>
      </c>
    </row>
    <row r="10">
      <c r="A10" s="4" t="inlineStr">
        <is>
          <t>World Plaza [Member] | Mortgage Notes [Member] | ABR [Member]</t>
        </is>
      </c>
    </row>
    <row r="11">
      <c r="A11" s="4" t="inlineStr">
        <is>
          <t>Debt Instrument, Basis Spread on Variable Rate</t>
        </is>
      </c>
      <c r="E11" s="4" t="inlineStr">
        <is>
          <t>0.75%</t>
        </is>
      </c>
    </row>
    <row r="12">
      <c r="A12" s="4" t="inlineStr">
        <is>
          <t>World Plaza [Member] | Mortgage Notes [Member] | London Interbank Offered Rate (LIBOR) [Member]</t>
        </is>
      </c>
    </row>
    <row r="13">
      <c r="A13" s="4" t="inlineStr">
        <is>
          <t>Debt Instrument, Basis Spread on Variable Rate</t>
        </is>
      </c>
      <c r="E13" s="4" t="inlineStr">
        <is>
          <t>2.75%</t>
        </is>
      </c>
    </row>
    <row r="14">
      <c r="A14" s="4" t="inlineStr">
        <is>
          <t>Model Home Properties [Member] | Subsequent Event [Member]</t>
        </is>
      </c>
    </row>
    <row r="15">
      <c r="A15" s="4" t="inlineStr">
        <is>
          <t>Proceeds from Sale of Real Estate, Total</t>
        </is>
      </c>
      <c r="C15" s="5" t="n">
        <v>15</v>
      </c>
    </row>
    <row r="16">
      <c r="A16" s="4" t="inlineStr">
        <is>
          <t>Model Home Properties [Member] | Minimum [Member]</t>
        </is>
      </c>
    </row>
    <row r="17">
      <c r="A17" s="4" t="inlineStr">
        <is>
          <t>Debt Instrument, Interest Rate, Stated Percentage</t>
        </is>
      </c>
      <c r="D17" s="4" t="inlineStr">
        <is>
          <t>2.52%</t>
        </is>
      </c>
    </row>
    <row r="18">
      <c r="A18" s="4" t="inlineStr">
        <is>
          <t>Model Home Properties [Member] | Maximum [Member]</t>
        </is>
      </c>
    </row>
    <row r="19">
      <c r="A19" s="4" t="inlineStr">
        <is>
          <t>Debt Instrument, Interest Rate, Stated Percentage</t>
        </is>
      </c>
      <c r="D19" s="4" t="inlineStr">
        <is>
          <t>5.63%</t>
        </is>
      </c>
    </row>
    <row r="20">
      <c r="A20" s="4" t="inlineStr">
        <is>
          <t>Model Home Properties [Member] | Mortgage Notes [Member]</t>
        </is>
      </c>
    </row>
    <row r="21">
      <c r="A21" s="4" t="inlineStr">
        <is>
          <t>Debt Instrument, Interest Rate, Stated Percentage</t>
        </is>
      </c>
      <c r="B21" s="4" t="inlineStr">
        <is>
          <t>[1],[2]</t>
        </is>
      </c>
      <c r="E21" s="4" t="inlineStr">
        <is>
          <t xml:space="preserve"> </t>
        </is>
      </c>
    </row>
    <row r="22">
      <c r="A22" s="4" t="inlineStr">
        <is>
          <t>Model Home Properties [Member] | Mortgage Notes [Member] | Minimum [Member]</t>
        </is>
      </c>
    </row>
    <row r="23">
      <c r="A23" s="4" t="inlineStr">
        <is>
          <t>Debt Instrument, Interest Rate, Stated Percentage</t>
        </is>
      </c>
      <c r="E23" s="4" t="inlineStr">
        <is>
          <t>3.80%</t>
        </is>
      </c>
    </row>
    <row r="24">
      <c r="A24" s="4" t="inlineStr">
        <is>
          <t>Model Home Properties [Member] | Mortgage Notes [Member] | Maximum [Member]</t>
        </is>
      </c>
    </row>
    <row r="25">
      <c r="A25" s="4" t="inlineStr">
        <is>
          <t>Debt Instrument, Interest Rate, Stated Percentage</t>
        </is>
      </c>
      <c r="E25" s="4" t="inlineStr">
        <is>
          <t>5.60%</t>
        </is>
      </c>
    </row>
    <row r="26"/>
    <row r="27">
      <c r="A27" s="4" t="inlineStr">
        <is>
          <t>[1]</t>
        </is>
      </c>
      <c r="B27" s="4" t="inlineStr">
        <is>
          <t>Each Model Home has a stand-alone mortgage note at interest rates ranging from 3.8% to 5.6% (at December 31, 2019).</t>
        </is>
      </c>
    </row>
    <row r="28">
      <c r="A28" s="4" t="inlineStr">
        <is>
          <t>[2]</t>
        </is>
      </c>
      <c r="B28" s="4" t="inlineStr">
        <is>
          <t>Interest rates as of December 31, 2019.</t>
        </is>
      </c>
    </row>
  </sheetData>
  <mergeCells count="4">
    <mergeCell ref="A1:B1"/>
    <mergeCell ref="A26:D26"/>
    <mergeCell ref="B27:D27"/>
    <mergeCell ref="B28:D2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79" customWidth="1" min="1" max="1"/>
    <col width="80" customWidth="1" min="2" max="2"/>
    <col width="16" customWidth="1" min="3" max="3"/>
    <col width="13" customWidth="1" min="4" max="4"/>
    <col width="16" customWidth="1" min="5" max="5"/>
    <col width="13" customWidth="1" min="6" max="6"/>
    <col width="14" customWidth="1" min="7" max="7"/>
    <col width="13" customWidth="1" min="8" max="8"/>
  </cols>
  <sheetData>
    <row r="1">
      <c r="A1" s="1" t="inlineStr">
        <is>
          <t>Note 7 - Mortgage Notes Payable - Mortgage Notes Payable 1 (Details) - USD ($)</t>
        </is>
      </c>
      <c r="C1" s="2" t="inlineStr">
        <is>
          <t>6 Months Ended</t>
        </is>
      </c>
      <c r="E1" s="2" t="inlineStr">
        <is>
          <t>12 Months Ended</t>
        </is>
      </c>
    </row>
    <row r="2">
      <c r="C2" s="2" t="inlineStr">
        <is>
          <t>Jun. 30, 2020</t>
        </is>
      </c>
      <c r="E2" s="2" t="inlineStr">
        <is>
          <t>Dec. 31, 2019</t>
        </is>
      </c>
      <c r="G2" s="2" t="inlineStr">
        <is>
          <t>Dec. 31, 2018</t>
        </is>
      </c>
    </row>
    <row r="3">
      <c r="A3" s="4" t="inlineStr">
        <is>
          <t>Mortgage Notes Payable, net</t>
        </is>
      </c>
      <c r="C3" s="5" t="n">
        <v>125530928</v>
      </c>
      <c r="E3" s="5" t="n">
        <v>142392992</v>
      </c>
      <c r="G3" s="5" t="n">
        <v>149714176</v>
      </c>
    </row>
    <row r="4">
      <c r="A4" s="4" t="inlineStr">
        <is>
          <t>Mortgage Notes [Member]</t>
        </is>
      </c>
    </row>
    <row r="5">
      <c r="A5" s="4" t="inlineStr">
        <is>
          <t>Mortgage Notes Payable</t>
        </is>
      </c>
      <c r="C5" s="6" t="n">
        <v>126442100</v>
      </c>
      <c r="E5" s="6" t="n">
        <v>143459048</v>
      </c>
      <c r="G5" s="6" t="n">
        <v>151140916</v>
      </c>
    </row>
    <row r="6">
      <c r="A6" s="4" t="inlineStr">
        <is>
          <t>Unamortized loan costs</t>
        </is>
      </c>
      <c r="C6" s="6" t="n">
        <v>-911172</v>
      </c>
      <c r="E6" s="6" t="n">
        <v>-1066056</v>
      </c>
      <c r="G6" s="6" t="n">
        <v>-1426740</v>
      </c>
    </row>
    <row r="7">
      <c r="A7" s="4" t="inlineStr">
        <is>
          <t>Garden Gateway Plaza [Member] | Mortgage Notes [Member]</t>
        </is>
      </c>
    </row>
    <row r="8">
      <c r="A8" s="4" t="inlineStr">
        <is>
          <t>Mortgage Notes Payable</t>
        </is>
      </c>
      <c r="C8" s="5" t="n">
        <v>5967727</v>
      </c>
      <c r="D8" s="4" t="inlineStr">
        <is>
          <t>[1]</t>
        </is>
      </c>
      <c r="E8" s="5" t="n">
        <v>6071315</v>
      </c>
      <c r="F8" s="4" t="inlineStr">
        <is>
          <t>[1],[2]</t>
        </is>
      </c>
      <c r="G8" s="6" t="n">
        <v>6270896</v>
      </c>
      <c r="H8" s="4" t="inlineStr">
        <is>
          <t>[2]</t>
        </is>
      </c>
    </row>
    <row r="9">
      <c r="A9" s="4" t="inlineStr">
        <is>
          <t>Interest rate</t>
        </is>
      </c>
      <c r="C9" s="4" t="inlineStr">
        <is>
          <t>5.00%</t>
        </is>
      </c>
      <c r="D9" s="4" t="inlineStr">
        <is>
          <t>[1],[3]</t>
        </is>
      </c>
      <c r="E9" s="4" t="inlineStr">
        <is>
          <t>5.00%</t>
        </is>
      </c>
      <c r="F9" s="4" t="inlineStr">
        <is>
          <t>[2],[4]</t>
        </is>
      </c>
    </row>
    <row r="10">
      <c r="A10" s="4" t="inlineStr">
        <is>
          <t>Maturity date</t>
        </is>
      </c>
      <c r="C10" s="4" t="inlineStr">
        <is>
          <t>Aug. 5,
		2021</t>
        </is>
      </c>
      <c r="D10" s="4" t="inlineStr">
        <is>
          <t>[1]</t>
        </is>
      </c>
      <c r="E10" s="4" t="inlineStr">
        <is>
          <t>Feb. 5,
		2020</t>
        </is>
      </c>
    </row>
    <row r="11">
      <c r="A11" s="4" t="inlineStr">
        <is>
          <t>Interest rate</t>
        </is>
      </c>
      <c r="C11" s="4" t="inlineStr">
        <is>
          <t>5.00%</t>
        </is>
      </c>
      <c r="D11" s="4" t="inlineStr">
        <is>
          <t>[1],[3]</t>
        </is>
      </c>
      <c r="E11" s="4" t="inlineStr">
        <is>
          <t>5.00%</t>
        </is>
      </c>
      <c r="F11" s="4" t="inlineStr">
        <is>
          <t>[2],[4]</t>
        </is>
      </c>
    </row>
    <row r="12">
      <c r="A12" s="4" t="inlineStr">
        <is>
          <t>World Plaza [Member] | Mortgage Notes [Member]</t>
        </is>
      </c>
    </row>
    <row r="13">
      <c r="A13" s="4" t="inlineStr">
        <is>
          <t>Mortgage Notes Payable</t>
        </is>
      </c>
      <c r="C13" s="5" t="n">
        <v>5854222</v>
      </c>
      <c r="D13" s="4" t="inlineStr">
        <is>
          <t>[1],[5]</t>
        </is>
      </c>
      <c r="E13" s="5" t="n">
        <v>4979383</v>
      </c>
      <c r="F13" s="4" t="inlineStr">
        <is>
          <t>[1],[5],[6]</t>
        </is>
      </c>
      <c r="G13" s="6" t="n">
        <v>3350539</v>
      </c>
      <c r="H13" s="4" t="inlineStr">
        <is>
          <t>[6]</t>
        </is>
      </c>
    </row>
    <row r="14">
      <c r="A14" s="4" t="inlineStr">
        <is>
          <t>Maturity date</t>
        </is>
      </c>
      <c r="C14" s="4" t="inlineStr">
        <is>
          <t>Jul. 5,
		2021</t>
        </is>
      </c>
      <c r="D14" s="4" t="inlineStr">
        <is>
          <t>[1],[5]</t>
        </is>
      </c>
      <c r="E14" s="4" t="inlineStr">
        <is>
          <t>Jul. 5,
		2020</t>
        </is>
      </c>
    </row>
    <row r="15">
      <c r="A15" s="4" t="inlineStr">
        <is>
          <t>Interest rate, variable</t>
        </is>
      </c>
      <c r="C15" s="4" t="inlineStr">
        <is>
          <t>4.40%</t>
        </is>
      </c>
      <c r="D15" s="4" t="inlineStr">
        <is>
          <t>[1],[3],[5]</t>
        </is>
      </c>
      <c r="E15" s="4" t="inlineStr">
        <is>
          <t>5.10%</t>
        </is>
      </c>
      <c r="F15" s="4" t="inlineStr">
        <is>
          <t>[4],[6]</t>
        </is>
      </c>
    </row>
    <row r="16">
      <c r="A16" s="4" t="inlineStr">
        <is>
          <t>West Fargo Industrial [Member] | Mortgage Notes [Member]</t>
        </is>
      </c>
    </row>
    <row r="17">
      <c r="A17" s="4" t="inlineStr">
        <is>
          <t>Mortgage Notes Payable</t>
        </is>
      </c>
      <c r="C17" s="5" t="n">
        <v>4177324</v>
      </c>
      <c r="E17" s="5" t="n">
        <v>4216565</v>
      </c>
      <c r="G17" s="6" t="n">
        <v>4292809</v>
      </c>
    </row>
    <row r="18">
      <c r="A18" s="4" t="inlineStr">
        <is>
          <t>Interest rate</t>
        </is>
      </c>
      <c r="C18" s="4" t="inlineStr">
        <is>
          <t>4.79%</t>
        </is>
      </c>
      <c r="D18" s="4" t="inlineStr">
        <is>
          <t>[3]</t>
        </is>
      </c>
      <c r="E18" s="4" t="inlineStr">
        <is>
          <t>4.79%</t>
        </is>
      </c>
      <c r="F18" s="4" t="inlineStr">
        <is>
          <t>[4]</t>
        </is>
      </c>
    </row>
    <row r="19">
      <c r="A19" s="4" t="inlineStr">
        <is>
          <t>Maturity date</t>
        </is>
      </c>
      <c r="C19" s="4" t="inlineStr">
        <is>
          <t>May 31,
		2029</t>
        </is>
      </c>
      <c r="E19" s="4" t="inlineStr">
        <is>
          <t>Sep. 6,
		2020</t>
        </is>
      </c>
    </row>
    <row r="20">
      <c r="A20" s="4" t="inlineStr">
        <is>
          <t>Interest rate</t>
        </is>
      </c>
      <c r="C20" s="4" t="inlineStr">
        <is>
          <t>4.79%</t>
        </is>
      </c>
      <c r="D20" s="4" t="inlineStr">
        <is>
          <t>[3]</t>
        </is>
      </c>
      <c r="E20" s="4" t="inlineStr">
        <is>
          <t>4.79%</t>
        </is>
      </c>
      <c r="F20" s="4" t="inlineStr">
        <is>
          <t>[4]</t>
        </is>
      </c>
    </row>
    <row r="21">
      <c r="A21" s="4" t="inlineStr">
        <is>
          <t>Morena Office Center [Member] | Mortgage Notes [Member]</t>
        </is>
      </c>
    </row>
    <row r="22">
      <c r="A22" s="4" t="inlineStr">
        <is>
          <t>Mortgage Notes Payable</t>
        </is>
      </c>
      <c r="B22" s="4" t="inlineStr">
        <is>
          <t>[7]</t>
        </is>
      </c>
      <c r="E22" s="4" t="inlineStr">
        <is>
          <t xml:space="preserve"> </t>
        </is>
      </c>
      <c r="G22" s="6" t="n">
        <v>1567358</v>
      </c>
    </row>
    <row r="23">
      <c r="A23" s="4" t="inlineStr">
        <is>
          <t>Interest rate</t>
        </is>
      </c>
      <c r="B23" s="4" t="inlineStr">
        <is>
          <t>[4],[7]</t>
        </is>
      </c>
      <c r="E23" s="4" t="inlineStr">
        <is>
          <t>430.00%</t>
        </is>
      </c>
    </row>
    <row r="24">
      <c r="A24" s="4" t="inlineStr">
        <is>
          <t>Maturity date</t>
        </is>
      </c>
      <c r="E24" s="4" t="inlineStr">
        <is>
          <t>Jun. 1,
		2021</t>
        </is>
      </c>
    </row>
    <row r="25">
      <c r="A25" s="4" t="inlineStr">
        <is>
          <t>Interest rate</t>
        </is>
      </c>
      <c r="B25" s="4" t="inlineStr">
        <is>
          <t>[4],[7]</t>
        </is>
      </c>
      <c r="E25" s="4" t="inlineStr">
        <is>
          <t>430.00%</t>
        </is>
      </c>
    </row>
    <row r="26">
      <c r="A26" s="4" t="inlineStr">
        <is>
          <t>Waterman Plaza [Member] | Mortgage Notes [Member]</t>
        </is>
      </c>
    </row>
    <row r="27">
      <c r="A27" s="4" t="inlineStr">
        <is>
          <t>Mortgage Notes Payable</t>
        </is>
      </c>
      <c r="C27" s="5" t="n">
        <v>3247878</v>
      </c>
      <c r="D27" s="4" t="inlineStr">
        <is>
          <t>[8]</t>
        </is>
      </c>
      <c r="E27" s="5" t="n">
        <v>3274097</v>
      </c>
      <c r="F27" s="4" t="inlineStr">
        <is>
          <t>[8]</t>
        </is>
      </c>
      <c r="G27" s="6" t="n">
        <v>3369960</v>
      </c>
    </row>
    <row r="28">
      <c r="A28" s="4" t="inlineStr">
        <is>
          <t>Interest rate</t>
        </is>
      </c>
      <c r="B28" s="4" t="inlineStr">
        <is>
          <t>[4]</t>
        </is>
      </c>
      <c r="E28" s="4" t="inlineStr">
        <is>
          <t>5.78%</t>
        </is>
      </c>
    </row>
    <row r="29">
      <c r="A29" s="4" t="inlineStr">
        <is>
          <t>Maturity date</t>
        </is>
      </c>
      <c r="C29" s="4" t="inlineStr">
        <is>
          <t>Apr. 29,
		2021</t>
        </is>
      </c>
      <c r="D29" s="4" t="inlineStr">
        <is>
          <t>[8]</t>
        </is>
      </c>
      <c r="E29" s="4" t="inlineStr">
        <is>
          <t>Apr. 29,
		2021</t>
        </is>
      </c>
    </row>
    <row r="30">
      <c r="A30" s="4" t="inlineStr">
        <is>
          <t>Interest rate, variable</t>
        </is>
      </c>
      <c r="B30" s="4" t="inlineStr">
        <is>
          <t>[3],[8]</t>
        </is>
      </c>
      <c r="C30" s="4" t="inlineStr">
        <is>
          <t>4.25%</t>
        </is>
      </c>
    </row>
    <row r="31">
      <c r="A31" s="4" t="inlineStr">
        <is>
          <t>Interest rate</t>
        </is>
      </c>
      <c r="B31" s="4" t="inlineStr">
        <is>
          <t>[4]</t>
        </is>
      </c>
      <c r="E31" s="4" t="inlineStr">
        <is>
          <t>5.78%</t>
        </is>
      </c>
    </row>
    <row r="32">
      <c r="A32" s="4" t="inlineStr">
        <is>
          <t>The 300 N.P [Member] | Mortgage Notes [Member]</t>
        </is>
      </c>
    </row>
    <row r="33">
      <c r="A33" s="4" t="inlineStr">
        <is>
          <t>Mortgage Notes Payable</t>
        </is>
      </c>
      <c r="C33" s="5" t="n">
        <v>2292848</v>
      </c>
      <c r="E33" s="5" t="n">
        <v>2311738</v>
      </c>
      <c r="G33" s="6" t="n">
        <v>2348443</v>
      </c>
    </row>
    <row r="34">
      <c r="A34" s="4" t="inlineStr">
        <is>
          <t>Interest rate</t>
        </is>
      </c>
      <c r="C34" s="4" t="inlineStr">
        <is>
          <t>4.95%</t>
        </is>
      </c>
      <c r="D34" s="4" t="inlineStr">
        <is>
          <t>[3]</t>
        </is>
      </c>
      <c r="E34" s="4" t="inlineStr">
        <is>
          <t>4.95%</t>
        </is>
      </c>
      <c r="F34" s="4" t="inlineStr">
        <is>
          <t>[4]</t>
        </is>
      </c>
    </row>
    <row r="35">
      <c r="A35" s="4" t="inlineStr">
        <is>
          <t>Maturity date</t>
        </is>
      </c>
      <c r="C35" s="4" t="inlineStr">
        <is>
          <t>Jun. 11,
		2022</t>
        </is>
      </c>
      <c r="E35" s="4" t="inlineStr">
        <is>
          <t>Jun. 11,
		2022</t>
        </is>
      </c>
    </row>
    <row r="36">
      <c r="A36" s="4" t="inlineStr">
        <is>
          <t>Interest rate</t>
        </is>
      </c>
      <c r="C36" s="4" t="inlineStr">
        <is>
          <t>4.95%</t>
        </is>
      </c>
      <c r="D36" s="4" t="inlineStr">
        <is>
          <t>[3]</t>
        </is>
      </c>
      <c r="E36" s="4" t="inlineStr">
        <is>
          <t>4.95%</t>
        </is>
      </c>
      <c r="F36" s="4" t="inlineStr">
        <is>
          <t>[4]</t>
        </is>
      </c>
    </row>
    <row r="37">
      <c r="A37" s="4" t="inlineStr">
        <is>
          <t>Highland Court [Member] | Mortgage Notes [Member]</t>
        </is>
      </c>
    </row>
    <row r="38">
      <c r="A38" s="4" t="inlineStr">
        <is>
          <t>Mortgage Notes Payable</t>
        </is>
      </c>
      <c r="C38" s="5" t="n">
        <v>6350303</v>
      </c>
      <c r="E38" s="5" t="n">
        <v>6424366</v>
      </c>
      <c r="G38" s="6" t="n">
        <v>6568320</v>
      </c>
    </row>
    <row r="39">
      <c r="A39" s="4" t="inlineStr">
        <is>
          <t>Interest rate</t>
        </is>
      </c>
      <c r="C39" s="4" t="inlineStr">
        <is>
          <t>3.82%</t>
        </is>
      </c>
      <c r="D39" s="4" t="inlineStr">
        <is>
          <t>[3]</t>
        </is>
      </c>
      <c r="E39" s="4" t="inlineStr">
        <is>
          <t>3.82%</t>
        </is>
      </c>
      <c r="F39" s="4" t="inlineStr">
        <is>
          <t>[4]</t>
        </is>
      </c>
    </row>
    <row r="40">
      <c r="A40" s="4" t="inlineStr">
        <is>
          <t>Maturity date</t>
        </is>
      </c>
      <c r="C40" s="4" t="inlineStr">
        <is>
          <t>Sep. 1,
		2022</t>
        </is>
      </c>
      <c r="E40" s="4" t="inlineStr">
        <is>
          <t>Sep. 1,
		2022</t>
        </is>
      </c>
    </row>
    <row r="41">
      <c r="A41" s="4" t="inlineStr">
        <is>
          <t>Interest rate</t>
        </is>
      </c>
      <c r="C41" s="4" t="inlineStr">
        <is>
          <t>3.82%</t>
        </is>
      </c>
      <c r="D41" s="4" t="inlineStr">
        <is>
          <t>[3]</t>
        </is>
      </c>
      <c r="E41" s="4" t="inlineStr">
        <is>
          <t>3.82%</t>
        </is>
      </c>
      <c r="F41" s="4" t="inlineStr">
        <is>
          <t>[4]</t>
        </is>
      </c>
    </row>
    <row r="42">
      <c r="A42" s="4" t="inlineStr">
        <is>
          <t>Dakota Center [Member] | Mortgage Notes [Member]</t>
        </is>
      </c>
    </row>
    <row r="43">
      <c r="A43" s="4" t="inlineStr">
        <is>
          <t>Mortgage Notes Payable</t>
        </is>
      </c>
      <c r="C43" s="5" t="n">
        <v>10007257</v>
      </c>
      <c r="E43" s="5" t="n">
        <v>10111693</v>
      </c>
      <c r="G43" s="6" t="n">
        <v>10314520</v>
      </c>
    </row>
    <row r="44">
      <c r="A44" s="4" t="inlineStr">
        <is>
          <t>Interest rate</t>
        </is>
      </c>
      <c r="C44" s="4" t="inlineStr">
        <is>
          <t>4.74%</t>
        </is>
      </c>
      <c r="D44" s="4" t="inlineStr">
        <is>
          <t>[3]</t>
        </is>
      </c>
      <c r="E44" s="4" t="inlineStr">
        <is>
          <t>4.74%</t>
        </is>
      </c>
      <c r="F44" s="4" t="inlineStr">
        <is>
          <t>[4]</t>
        </is>
      </c>
    </row>
    <row r="45">
      <c r="A45" s="4" t="inlineStr">
        <is>
          <t>Maturity date</t>
        </is>
      </c>
      <c r="C45" s="4" t="inlineStr">
        <is>
          <t>Jul. 6,
		2024</t>
        </is>
      </c>
      <c r="E45" s="4" t="inlineStr">
        <is>
          <t>Jul. 6,
		2024</t>
        </is>
      </c>
    </row>
    <row r="46">
      <c r="A46" s="4" t="inlineStr">
        <is>
          <t>Interest rate</t>
        </is>
      </c>
      <c r="C46" s="4" t="inlineStr">
        <is>
          <t>4.74%</t>
        </is>
      </c>
      <c r="D46" s="4" t="inlineStr">
        <is>
          <t>[3]</t>
        </is>
      </c>
      <c r="E46" s="4" t="inlineStr">
        <is>
          <t>4.74%</t>
        </is>
      </c>
      <c r="F46" s="4" t="inlineStr">
        <is>
          <t>[4]</t>
        </is>
      </c>
    </row>
    <row r="47">
      <c r="A47" s="4" t="inlineStr">
        <is>
          <t>Union Terrace [Member] | Mortgage Notes [Member]</t>
        </is>
      </c>
    </row>
    <row r="48">
      <c r="A48" s="4" t="inlineStr">
        <is>
          <t>Mortgage Notes Payable</t>
        </is>
      </c>
      <c r="C48" s="4" t="inlineStr">
        <is>
          <t xml:space="preserve"> </t>
        </is>
      </c>
      <c r="D48" s="4" t="inlineStr">
        <is>
          <t>[9]</t>
        </is>
      </c>
      <c r="E48" s="5" t="n">
        <v>6240396</v>
      </c>
      <c r="F48" s="4" t="inlineStr">
        <is>
          <t>[9]</t>
        </is>
      </c>
      <c r="G48" s="6" t="n">
        <v>6354153</v>
      </c>
    </row>
    <row r="49">
      <c r="A49" s="4" t="inlineStr">
        <is>
          <t>Interest rate</t>
        </is>
      </c>
      <c r="C49" s="4" t="inlineStr">
        <is>
          <t>4.50%</t>
        </is>
      </c>
      <c r="D49" s="4" t="inlineStr">
        <is>
          <t>[3],[9]</t>
        </is>
      </c>
      <c r="E49" s="4" t="inlineStr">
        <is>
          <t>4.50%</t>
        </is>
      </c>
      <c r="F49" s="4" t="inlineStr">
        <is>
          <t>[4]</t>
        </is>
      </c>
    </row>
    <row r="50">
      <c r="A50" s="4" t="inlineStr">
        <is>
          <t>Maturity date</t>
        </is>
      </c>
      <c r="C50" s="4" t="inlineStr">
        <is>
          <t>Sep. 5,
		2024</t>
        </is>
      </c>
      <c r="D50" s="4" t="inlineStr">
        <is>
          <t>[9]</t>
        </is>
      </c>
      <c r="E50" s="4" t="inlineStr">
        <is>
          <t>Sep. 5,
		2024</t>
        </is>
      </c>
    </row>
    <row r="51">
      <c r="A51" s="4" t="inlineStr">
        <is>
          <t>Interest rate</t>
        </is>
      </c>
      <c r="C51" s="4" t="inlineStr">
        <is>
          <t>4.50%</t>
        </is>
      </c>
      <c r="D51" s="4" t="inlineStr">
        <is>
          <t>[3],[9]</t>
        </is>
      </c>
      <c r="E51" s="4" t="inlineStr">
        <is>
          <t>4.50%</t>
        </is>
      </c>
      <c r="F51" s="4" t="inlineStr">
        <is>
          <t>[4]</t>
        </is>
      </c>
    </row>
    <row r="52">
      <c r="A52" s="4" t="inlineStr">
        <is>
          <t>The Presidio [Member] | Mortgage Notes [Member]</t>
        </is>
      </c>
    </row>
    <row r="53">
      <c r="A53" s="4" t="inlineStr">
        <is>
          <t>Mortgage Notes Payable</t>
        </is>
      </c>
      <c r="E53" s="4" t="inlineStr">
        <is>
          <t xml:space="preserve"> </t>
        </is>
      </c>
      <c r="G53" s="6" t="n">
        <v>5992905</v>
      </c>
    </row>
    <row r="54">
      <c r="A54" s="4" t="inlineStr">
        <is>
          <t>Interest rate</t>
        </is>
      </c>
      <c r="B54" s="4" t="inlineStr">
        <is>
          <t>[4]</t>
        </is>
      </c>
      <c r="E54" s="4" t="inlineStr">
        <is>
          <t>4.54%</t>
        </is>
      </c>
    </row>
    <row r="55">
      <c r="A55" s="4" t="inlineStr">
        <is>
          <t>Maturity date</t>
        </is>
      </c>
      <c r="E55" s="4" t="inlineStr">
        <is>
          <t>Dec. 1,
		2021</t>
        </is>
      </c>
    </row>
    <row r="56">
      <c r="A56" s="4" t="inlineStr">
        <is>
          <t>Interest rate</t>
        </is>
      </c>
      <c r="B56" s="4" t="inlineStr">
        <is>
          <t>[4]</t>
        </is>
      </c>
      <c r="E56" s="4" t="inlineStr">
        <is>
          <t>4.54%</t>
        </is>
      </c>
    </row>
    <row r="57">
      <c r="A57" s="4" t="inlineStr">
        <is>
          <t>Centennial Tech Center [Member] | Mortgage Notes [Member]</t>
        </is>
      </c>
    </row>
    <row r="58">
      <c r="A58" s="4" t="inlineStr">
        <is>
          <t>Mortgage Notes Payable</t>
        </is>
      </c>
      <c r="C58" s="4" t="inlineStr">
        <is>
          <t xml:space="preserve"> </t>
        </is>
      </c>
      <c r="D58" s="4" t="inlineStr">
        <is>
          <t>[9]</t>
        </is>
      </c>
      <c r="E58" s="5" t="n">
        <v>9561654</v>
      </c>
      <c r="F58" s="4" t="inlineStr">
        <is>
          <t>[9],[10]</t>
        </is>
      </c>
      <c r="G58" s="6" t="n">
        <v>9745811</v>
      </c>
      <c r="H58" s="4" t="inlineStr">
        <is>
          <t>[10]</t>
        </is>
      </c>
    </row>
    <row r="59">
      <c r="A59" s="4" t="inlineStr">
        <is>
          <t>Interest rate</t>
        </is>
      </c>
      <c r="C59" s="4" t="inlineStr">
        <is>
          <t>4.43%</t>
        </is>
      </c>
      <c r="D59" s="4" t="inlineStr">
        <is>
          <t>[3],[9]</t>
        </is>
      </c>
      <c r="E59" s="4" t="inlineStr">
        <is>
          <t>4.43%</t>
        </is>
      </c>
      <c r="F59" s="4" t="inlineStr">
        <is>
          <t>[4],[10]</t>
        </is>
      </c>
    </row>
    <row r="60">
      <c r="A60" s="4" t="inlineStr">
        <is>
          <t>Maturity date</t>
        </is>
      </c>
      <c r="C60" s="4" t="inlineStr">
        <is>
          <t>Jan. 5,
		2024</t>
        </is>
      </c>
      <c r="D60" s="4" t="inlineStr">
        <is>
          <t>[9]</t>
        </is>
      </c>
      <c r="E60" s="4" t="inlineStr">
        <is>
          <t>Jan. 5,
		2024</t>
        </is>
      </c>
    </row>
    <row r="61">
      <c r="A61" s="4" t="inlineStr">
        <is>
          <t>Interest rate</t>
        </is>
      </c>
      <c r="C61" s="4" t="inlineStr">
        <is>
          <t>4.43%</t>
        </is>
      </c>
      <c r="D61" s="4" t="inlineStr">
        <is>
          <t>[3],[9]</t>
        </is>
      </c>
      <c r="E61" s="4" t="inlineStr">
        <is>
          <t>4.43%</t>
        </is>
      </c>
      <c r="F61" s="4" t="inlineStr">
        <is>
          <t>[4],[10]</t>
        </is>
      </c>
    </row>
    <row r="62">
      <c r="A62" s="4" t="inlineStr">
        <is>
          <t>Research Parkway [Member] | Mortgage Notes [Member]</t>
        </is>
      </c>
    </row>
    <row r="63">
      <c r="A63" s="4" t="inlineStr">
        <is>
          <t>Mortgage Notes Payable</t>
        </is>
      </c>
      <c r="C63" s="5" t="n">
        <v>1787129</v>
      </c>
      <c r="E63" s="5" t="n">
        <v>1813305</v>
      </c>
      <c r="G63" s="6" t="n">
        <v>1864139</v>
      </c>
    </row>
    <row r="64">
      <c r="A64" s="4" t="inlineStr">
        <is>
          <t>Interest rate</t>
        </is>
      </c>
      <c r="C64" s="4" t="inlineStr">
        <is>
          <t>3.94%</t>
        </is>
      </c>
      <c r="D64" s="4" t="inlineStr">
        <is>
          <t>[3]</t>
        </is>
      </c>
      <c r="E64" s="4" t="inlineStr">
        <is>
          <t>3.94%</t>
        </is>
      </c>
      <c r="F64" s="4" t="inlineStr">
        <is>
          <t>[4]</t>
        </is>
      </c>
    </row>
    <row r="65">
      <c r="A65" s="4" t="inlineStr">
        <is>
          <t>Maturity date</t>
        </is>
      </c>
      <c r="C65" s="4" t="inlineStr">
        <is>
          <t>Jan. 5,
		2025</t>
        </is>
      </c>
      <c r="E65" s="4" t="inlineStr">
        <is>
          <t>Jan. 5,
		2025</t>
        </is>
      </c>
    </row>
    <row r="66">
      <c r="A66" s="4" t="inlineStr">
        <is>
          <t>Interest rate</t>
        </is>
      </c>
      <c r="C66" s="4" t="inlineStr">
        <is>
          <t>3.94%</t>
        </is>
      </c>
      <c r="D66" s="4" t="inlineStr">
        <is>
          <t>[3]</t>
        </is>
      </c>
      <c r="E66" s="4" t="inlineStr">
        <is>
          <t>3.94%</t>
        </is>
      </c>
      <c r="F66" s="4" t="inlineStr">
        <is>
          <t>[4]</t>
        </is>
      </c>
    </row>
    <row r="67">
      <c r="A67" s="4" t="inlineStr">
        <is>
          <t>Arapahoe Center [Member] | Mortgage Notes [Member]</t>
        </is>
      </c>
    </row>
    <row r="68">
      <c r="A68" s="4" t="inlineStr">
        <is>
          <t>Mortgage Notes Payable</t>
        </is>
      </c>
      <c r="C68" s="5" t="n">
        <v>8009836</v>
      </c>
      <c r="E68" s="5" t="n">
        <v>8085727</v>
      </c>
      <c r="G68" s="6" t="n">
        <v>8233567</v>
      </c>
    </row>
    <row r="69">
      <c r="A69" s="4" t="inlineStr">
        <is>
          <t>Interest rate</t>
        </is>
      </c>
      <c r="C69" s="4" t="inlineStr">
        <is>
          <t>4.34%</t>
        </is>
      </c>
      <c r="D69" s="4" t="inlineStr">
        <is>
          <t>[3]</t>
        </is>
      </c>
      <c r="E69" s="4" t="inlineStr">
        <is>
          <t>4.34%</t>
        </is>
      </c>
      <c r="F69" s="4" t="inlineStr">
        <is>
          <t>[4]</t>
        </is>
      </c>
    </row>
    <row r="70">
      <c r="A70" s="4" t="inlineStr">
        <is>
          <t>Maturity date</t>
        </is>
      </c>
      <c r="C70" s="4" t="inlineStr">
        <is>
          <t>Jan. 5,
		2025</t>
        </is>
      </c>
      <c r="E70" s="4" t="inlineStr">
        <is>
          <t>Jan. 5,
		2025</t>
        </is>
      </c>
    </row>
    <row r="71">
      <c r="A71" s="4" t="inlineStr">
        <is>
          <t>Interest rate</t>
        </is>
      </c>
      <c r="C71" s="4" t="inlineStr">
        <is>
          <t>4.34%</t>
        </is>
      </c>
      <c r="D71" s="4" t="inlineStr">
        <is>
          <t>[3]</t>
        </is>
      </c>
      <c r="E71" s="4" t="inlineStr">
        <is>
          <t>4.34%</t>
        </is>
      </c>
      <c r="F71" s="4" t="inlineStr">
        <is>
          <t>[4]</t>
        </is>
      </c>
    </row>
    <row r="72">
      <c r="A72" s="4" t="inlineStr">
        <is>
          <t>Union Town Center [Member] | Mortgage Notes [Member]</t>
        </is>
      </c>
    </row>
    <row r="73">
      <c r="A73" s="4" t="inlineStr">
        <is>
          <t>Mortgage Notes Payable</t>
        </is>
      </c>
      <c r="C73" s="5" t="n">
        <v>8406185</v>
      </c>
      <c r="E73" s="5" t="n">
        <v>8440000</v>
      </c>
      <c r="G73" s="6" t="n">
        <v>8440000</v>
      </c>
    </row>
    <row r="74">
      <c r="A74" s="4" t="inlineStr">
        <is>
          <t>Interest rate</t>
        </is>
      </c>
      <c r="C74" s="4" t="inlineStr">
        <is>
          <t>4.28%</t>
        </is>
      </c>
      <c r="D74" s="4" t="inlineStr">
        <is>
          <t>[3]</t>
        </is>
      </c>
      <c r="E74" s="4" t="inlineStr">
        <is>
          <t>4.28%</t>
        </is>
      </c>
      <c r="F74" s="4" t="inlineStr">
        <is>
          <t>[4]</t>
        </is>
      </c>
    </row>
    <row r="75">
      <c r="A75" s="4" t="inlineStr">
        <is>
          <t>Maturity date</t>
        </is>
      </c>
      <c r="C75" s="4" t="inlineStr">
        <is>
          <t>Jan. 5,
		2025</t>
        </is>
      </c>
      <c r="E75" s="4" t="inlineStr">
        <is>
          <t>Jan. 5,
		2025</t>
        </is>
      </c>
    </row>
    <row r="76">
      <c r="A76" s="4" t="inlineStr">
        <is>
          <t>Interest rate</t>
        </is>
      </c>
      <c r="C76" s="4" t="inlineStr">
        <is>
          <t>4.28%</t>
        </is>
      </c>
      <c r="D76" s="4" t="inlineStr">
        <is>
          <t>[3]</t>
        </is>
      </c>
      <c r="E76" s="4" t="inlineStr">
        <is>
          <t>4.28%</t>
        </is>
      </c>
      <c r="F76" s="4" t="inlineStr">
        <is>
          <t>[4]</t>
        </is>
      </c>
    </row>
    <row r="77">
      <c r="A77" s="4" t="inlineStr">
        <is>
          <t>Executive Office Park [Member] | Mortgage Notes [Member]</t>
        </is>
      </c>
    </row>
    <row r="78">
      <c r="A78" s="4" t="inlineStr">
        <is>
          <t>Mortgage Notes Payable</t>
        </is>
      </c>
      <c r="C78" s="5" t="n">
        <v>4783471</v>
      </c>
      <c r="D78" s="4" t="inlineStr">
        <is>
          <t>[1]</t>
        </is>
      </c>
      <c r="E78" s="5" t="n">
        <v>4839576</v>
      </c>
      <c r="F78" s="4" t="inlineStr">
        <is>
          <t>[1]</t>
        </is>
      </c>
      <c r="G78" s="6" t="n">
        <v>4947808</v>
      </c>
    </row>
    <row r="79">
      <c r="A79" s="4" t="inlineStr">
        <is>
          <t>Interest rate</t>
        </is>
      </c>
      <c r="C79" s="4" t="inlineStr">
        <is>
          <t>4.83%</t>
        </is>
      </c>
      <c r="D79" s="4" t="inlineStr">
        <is>
          <t>[1],[3]</t>
        </is>
      </c>
      <c r="E79" s="4" t="inlineStr">
        <is>
          <t>4.83%</t>
        </is>
      </c>
      <c r="F79" s="4" t="inlineStr">
        <is>
          <t>[4]</t>
        </is>
      </c>
    </row>
    <row r="80">
      <c r="A80" s="4" t="inlineStr">
        <is>
          <t>Maturity date</t>
        </is>
      </c>
      <c r="C80" s="4" t="inlineStr">
        <is>
          <t>Jun. 1,
		2027</t>
        </is>
      </c>
      <c r="D80" s="4" t="inlineStr">
        <is>
          <t>[1]</t>
        </is>
      </c>
      <c r="E80" s="4" t="inlineStr">
        <is>
          <t>Jun. 1,
		2027</t>
        </is>
      </c>
    </row>
    <row r="81">
      <c r="A81" s="4" t="inlineStr">
        <is>
          <t>Interest rate</t>
        </is>
      </c>
      <c r="C81" s="4" t="inlineStr">
        <is>
          <t>4.83%</t>
        </is>
      </c>
      <c r="D81" s="4" t="inlineStr">
        <is>
          <t>[1],[3]</t>
        </is>
      </c>
      <c r="E81" s="4" t="inlineStr">
        <is>
          <t>4.83%</t>
        </is>
      </c>
      <c r="F81" s="4" t="inlineStr">
        <is>
          <t>[4]</t>
        </is>
      </c>
    </row>
    <row r="82">
      <c r="A82" s="4" t="inlineStr">
        <is>
          <t>Genesis Plaza [Member] | Mortgage Notes [Member]</t>
        </is>
      </c>
    </row>
    <row r="83">
      <c r="A83" s="4" t="inlineStr">
        <is>
          <t>Mortgage Notes Payable</t>
        </is>
      </c>
      <c r="C83" s="5" t="n">
        <v>6327800</v>
      </c>
      <c r="E83" s="5" t="n">
        <v>6378110</v>
      </c>
      <c r="G83" s="6" t="n">
        <v>6476032</v>
      </c>
    </row>
    <row r="84">
      <c r="A84" s="4" t="inlineStr">
        <is>
          <t>Interest rate</t>
        </is>
      </c>
      <c r="C84" s="4" t="inlineStr">
        <is>
          <t>4.71%</t>
        </is>
      </c>
      <c r="D84" s="4" t="inlineStr">
        <is>
          <t>[3]</t>
        </is>
      </c>
      <c r="E84" s="4" t="inlineStr">
        <is>
          <t>4.71%</t>
        </is>
      </c>
      <c r="F84" s="4" t="inlineStr">
        <is>
          <t>[4]</t>
        </is>
      </c>
    </row>
    <row r="85">
      <c r="A85" s="4" t="inlineStr">
        <is>
          <t>Maturity date</t>
        </is>
      </c>
      <c r="C85" s="4" t="inlineStr">
        <is>
          <t>Sep. 6,
		2025</t>
        </is>
      </c>
      <c r="E85" s="4" t="inlineStr">
        <is>
          <t>Aug. 25,
		2025</t>
        </is>
      </c>
    </row>
    <row r="86">
      <c r="A86" s="4" t="inlineStr">
        <is>
          <t>Interest rate</t>
        </is>
      </c>
      <c r="C86" s="4" t="inlineStr">
        <is>
          <t>4.71%</t>
        </is>
      </c>
      <c r="D86" s="4" t="inlineStr">
        <is>
          <t>[3]</t>
        </is>
      </c>
      <c r="E86" s="4" t="inlineStr">
        <is>
          <t>4.71%</t>
        </is>
      </c>
      <c r="F86" s="4" t="inlineStr">
        <is>
          <t>[4]</t>
        </is>
      </c>
    </row>
    <row r="87">
      <c r="A87" s="4" t="inlineStr">
        <is>
          <t>One Park Centre [Member] | Mortgage Notes [Member]</t>
        </is>
      </c>
    </row>
    <row r="88">
      <c r="A88" s="4" t="inlineStr">
        <is>
          <t>Mortgage Notes Payable</t>
        </is>
      </c>
      <c r="C88" s="5" t="n">
        <v>6436968</v>
      </c>
      <c r="E88" s="5" t="n">
        <v>6487532</v>
      </c>
      <c r="G88" s="6" t="n">
        <v>6585922</v>
      </c>
    </row>
    <row r="89">
      <c r="A89" s="4" t="inlineStr">
        <is>
          <t>Interest rate</t>
        </is>
      </c>
      <c r="C89" s="4" t="inlineStr">
        <is>
          <t>4.77%</t>
        </is>
      </c>
      <c r="D89" s="4" t="inlineStr">
        <is>
          <t>[3]</t>
        </is>
      </c>
      <c r="E89" s="4" t="inlineStr">
        <is>
          <t>4.77%</t>
        </is>
      </c>
      <c r="F89" s="4" t="inlineStr">
        <is>
          <t>[4]</t>
        </is>
      </c>
    </row>
    <row r="90">
      <c r="A90" s="4" t="inlineStr">
        <is>
          <t>Maturity date</t>
        </is>
      </c>
      <c r="C90" s="4" t="inlineStr">
        <is>
          <t>Sep. 5,
		2025</t>
        </is>
      </c>
      <c r="E90" s="4" t="inlineStr">
        <is>
          <t>Sep. 5,
		2025</t>
        </is>
      </c>
    </row>
    <row r="91">
      <c r="A91" s="4" t="inlineStr">
        <is>
          <t>Interest rate</t>
        </is>
      </c>
      <c r="C91" s="4" t="inlineStr">
        <is>
          <t>4.77%</t>
        </is>
      </c>
      <c r="D91" s="4" t="inlineStr">
        <is>
          <t>[3]</t>
        </is>
      </c>
      <c r="E91" s="4" t="inlineStr">
        <is>
          <t>4.77%</t>
        </is>
      </c>
      <c r="F91" s="4" t="inlineStr">
        <is>
          <t>[4]</t>
        </is>
      </c>
    </row>
    <row r="92">
      <c r="A92" s="4" t="inlineStr">
        <is>
          <t>Shea Center II [Member] | Mortgage Notes [Member]</t>
        </is>
      </c>
    </row>
    <row r="93">
      <c r="A93" s="4" t="inlineStr">
        <is>
          <t>Mortgage Notes Payable</t>
        </is>
      </c>
      <c r="C93" s="5" t="n">
        <v>17727500</v>
      </c>
      <c r="E93" s="5" t="n">
        <v>17727500</v>
      </c>
      <c r="G93" s="6" t="n">
        <v>17727500</v>
      </c>
    </row>
    <row r="94">
      <c r="A94" s="4" t="inlineStr">
        <is>
          <t>Interest rate</t>
        </is>
      </c>
      <c r="C94" s="4" t="inlineStr">
        <is>
          <t>4.92%</t>
        </is>
      </c>
      <c r="D94" s="4" t="inlineStr">
        <is>
          <t>[3]</t>
        </is>
      </c>
      <c r="E94" s="4" t="inlineStr">
        <is>
          <t>4.92%</t>
        </is>
      </c>
      <c r="F94" s="4" t="inlineStr">
        <is>
          <t>[4]</t>
        </is>
      </c>
    </row>
    <row r="95">
      <c r="A95" s="4" t="inlineStr">
        <is>
          <t>Maturity date</t>
        </is>
      </c>
      <c r="C95" s="4" t="inlineStr">
        <is>
          <t>Jan. 5,
		2026</t>
        </is>
      </c>
      <c r="E95" s="4" t="inlineStr">
        <is>
          <t>Jan. 5,
		2026</t>
        </is>
      </c>
    </row>
    <row r="96">
      <c r="A96" s="4" t="inlineStr">
        <is>
          <t>Interest rate</t>
        </is>
      </c>
      <c r="C96" s="4" t="inlineStr">
        <is>
          <t>4.92%</t>
        </is>
      </c>
      <c r="D96" s="4" t="inlineStr">
        <is>
          <t>[3]</t>
        </is>
      </c>
      <c r="E96" s="4" t="inlineStr">
        <is>
          <t>4.92%</t>
        </is>
      </c>
      <c r="F96" s="4" t="inlineStr">
        <is>
          <t>[4]</t>
        </is>
      </c>
    </row>
    <row r="97">
      <c r="A97" s="4" t="inlineStr">
        <is>
          <t>Grand Pacific Center [Member] | Mortgage Notes [Member]</t>
        </is>
      </c>
    </row>
    <row r="98">
      <c r="A98" s="4" t="inlineStr">
        <is>
          <t>Mortgage Notes Payable</t>
        </is>
      </c>
      <c r="C98" s="5" t="n">
        <v>3795623</v>
      </c>
      <c r="D98" s="4" t="inlineStr">
        <is>
          <t>[11]</t>
        </is>
      </c>
      <c r="E98" s="5" t="n">
        <v>3851962</v>
      </c>
      <c r="F98" s="4" t="inlineStr">
        <is>
          <t>[11],[12]</t>
        </is>
      </c>
      <c r="G98" s="6" t="n">
        <v>3961304</v>
      </c>
      <c r="H98" s="4" t="inlineStr">
        <is>
          <t>[12]</t>
        </is>
      </c>
    </row>
    <row r="99">
      <c r="A99" s="4" t="inlineStr">
        <is>
          <t>Interest rate</t>
        </is>
      </c>
      <c r="C99" s="4" t="inlineStr">
        <is>
          <t>4.02%</t>
        </is>
      </c>
      <c r="D99" s="4" t="inlineStr">
        <is>
          <t>[3],[11]</t>
        </is>
      </c>
      <c r="E99" s="4" t="inlineStr">
        <is>
          <t>4.02%</t>
        </is>
      </c>
      <c r="F99" s="4" t="inlineStr">
        <is>
          <t>[4],[12]</t>
        </is>
      </c>
    </row>
    <row r="100">
      <c r="A100" s="4" t="inlineStr">
        <is>
          <t>Maturity date</t>
        </is>
      </c>
      <c r="C100" s="4" t="inlineStr">
        <is>
          <t>Aug. 1,
		2037</t>
        </is>
      </c>
      <c r="D100" s="4" t="inlineStr">
        <is>
          <t>[11]</t>
        </is>
      </c>
      <c r="E100" s="4" t="inlineStr">
        <is>
          <t>Aug. 1,
		2037</t>
        </is>
      </c>
    </row>
    <row r="101">
      <c r="A101" s="4" t="inlineStr">
        <is>
          <t>Interest rate</t>
        </is>
      </c>
      <c r="C101" s="4" t="inlineStr">
        <is>
          <t>4.02%</t>
        </is>
      </c>
      <c r="D101" s="4" t="inlineStr">
        <is>
          <t>[3],[11]</t>
        </is>
      </c>
      <c r="E101" s="4" t="inlineStr">
        <is>
          <t>4.02%</t>
        </is>
      </c>
      <c r="F101" s="4" t="inlineStr">
        <is>
          <t>[4],[12]</t>
        </is>
      </c>
    </row>
    <row r="102">
      <c r="A102" s="4" t="inlineStr">
        <is>
          <t>Office/Industrial and Retail Properties [Member] | Mortgage Notes [Member]</t>
        </is>
      </c>
    </row>
    <row r="103">
      <c r="A103" s="4" t="inlineStr">
        <is>
          <t>Mortgage Notes Payable</t>
        </is>
      </c>
      <c r="E103" s="5" t="n">
        <v>110814919</v>
      </c>
      <c r="G103" s="6" t="n">
        <v>118411986</v>
      </c>
    </row>
    <row r="104">
      <c r="A104" s="4" t="inlineStr">
        <is>
          <t>Model Home Properties [Member] | Mortgage Notes [Member]</t>
        </is>
      </c>
    </row>
    <row r="105">
      <c r="A105" s="4" t="inlineStr">
        <is>
          <t>Mortgage Notes Payable</t>
        </is>
      </c>
      <c r="E105" s="5" t="n">
        <v>32644129</v>
      </c>
      <c r="G105" s="5" t="n">
        <v>32728930</v>
      </c>
    </row>
    <row r="106">
      <c r="A106" s="4" t="inlineStr">
        <is>
          <t>Interest rate</t>
        </is>
      </c>
      <c r="B106" s="4" t="inlineStr">
        <is>
          <t>[4],[13]</t>
        </is>
      </c>
      <c r="E106" s="4" t="inlineStr">
        <is>
          <t xml:space="preserve"> </t>
        </is>
      </c>
    </row>
    <row r="107">
      <c r="A107" s="4" t="inlineStr">
        <is>
          <t>Interest rate</t>
        </is>
      </c>
      <c r="B107" s="4" t="inlineStr">
        <is>
          <t>[4],[13]</t>
        </is>
      </c>
      <c r="E107" s="4" t="inlineStr">
        <is>
          <t xml:space="preserve"> </t>
        </is>
      </c>
    </row>
    <row r="108"/>
    <row r="109">
      <c r="A109" s="4" t="inlineStr">
        <is>
          <t>[1]</t>
        </is>
      </c>
      <c r="B109" s="4" t="inlineStr">
        <is>
          <t>Properties held for sale as of June 30, 2020. Only one of the four buildings at Executive Office Park was classified as held for sale. There are four model homes included as held for sale.</t>
        </is>
      </c>
    </row>
    <row r="110">
      <c r="A110" s="4" t="inlineStr">
        <is>
          <t>[2]</t>
        </is>
      </c>
      <c r="B110" s="4" t="inlineStr">
        <is>
          <t>The maturity date of the mortgage loan was extended to August 5, 2021.</t>
        </is>
      </c>
    </row>
    <row r="111">
      <c r="A111" s="4" t="inlineStr">
        <is>
          <t>[3]</t>
        </is>
      </c>
      <c r="B111" s="4" t="inlineStr">
        <is>
          <t>Interest rates as of June 30, 2020.</t>
        </is>
      </c>
    </row>
    <row r="112">
      <c r="A112" s="4" t="inlineStr">
        <is>
          <t>[4]</t>
        </is>
      </c>
      <c r="B112" s="4" t="inlineStr">
        <is>
          <t>Interest rates as of December 31, 2019.</t>
        </is>
      </c>
    </row>
    <row r="113">
      <c r="A113" s="4" t="inlineStr">
        <is>
          <t>[5]</t>
        </is>
      </c>
      <c r="B113" s="4" t="inlineStr">
        <is>
          <t>Interest rate is subject to reset on September 1, 2023.</t>
        </is>
      </c>
    </row>
    <row r="114">
      <c r="A114" s="4" t="inlineStr">
        <is>
          <t>[6]</t>
        </is>
      </c>
      <c r="B114" s="4" t="inlineStr">
        <is>
          <t>Interest on this loan is ABR + 0.75% and LIBOR plus 2.75% For the year-ended December 31, 2019, the weighted average interest rate was 5.04%.</t>
        </is>
      </c>
    </row>
    <row r="115">
      <c r="A115" s="4" t="inlineStr">
        <is>
          <t>[7]</t>
        </is>
      </c>
      <c r="B115" s="4" t="inlineStr">
        <is>
          <t>Morena Office Center sold on January 15, 2019.</t>
        </is>
      </c>
    </row>
    <row r="116">
      <c r="A116" s="4" t="inlineStr">
        <is>
          <t>[8]</t>
        </is>
      </c>
      <c r="B116" s="4" t="inlineStr">
        <is>
          <t>Interest on this loan resets annually at LIBOR plus 3.00%, with a floor of 4.25%.</t>
        </is>
      </c>
    </row>
    <row r="117">
      <c r="A117" s="4" t="inlineStr">
        <is>
          <t>[9]</t>
        </is>
      </c>
      <c r="B117" s="4" t="inlineStr">
        <is>
          <t>Centennial Tech Center and Union Terrace were sold on February 5, 2020 and March 13, 2020, respectively.</t>
        </is>
      </c>
    </row>
    <row r="118">
      <c r="A118" s="4" t="inlineStr">
        <is>
          <t>[10]</t>
        </is>
      </c>
      <c r="B118" s="4" t="inlineStr">
        <is>
          <t>Centennial Tech Center was held for sale as of December 31, 2019 and sold for approximately $15.0 million on February 5, 2020.</t>
        </is>
      </c>
    </row>
    <row r="119">
      <c r="A119" s="4" t="inlineStr">
        <is>
          <t>[11]</t>
        </is>
      </c>
      <c r="B119" s="4" t="inlineStr">
        <is>
          <t>Interest on this loan is alternative base rate plus 0.75% and LIBOR plus 2.75%. For the six months ended June 30, 2020, the weighted average interest rate was 4.40%.</t>
        </is>
      </c>
    </row>
    <row r="120">
      <c r="A120" s="4" t="inlineStr">
        <is>
          <t>[12]</t>
        </is>
      </c>
      <c r="B120" s="4" t="inlineStr">
        <is>
          <t>Interest rate is subject to reset on September 1, 2023.</t>
        </is>
      </c>
    </row>
    <row r="121">
      <c r="A121" s="4" t="inlineStr">
        <is>
          <t>[13]</t>
        </is>
      </c>
      <c r="B121" s="4" t="inlineStr">
        <is>
          <t>Each Model Home has a stand-alone mortgage note at interest rates ranging from 3.8% to 5.6% (at December 31, 2019).</t>
        </is>
      </c>
    </row>
  </sheetData>
  <mergeCells count="21">
    <mergeCell ref="A1:B2"/>
    <mergeCell ref="C1:D1"/>
    <mergeCell ref="E1:F1"/>
    <mergeCell ref="G1:H1"/>
    <mergeCell ref="C2:D2"/>
    <mergeCell ref="E2:F2"/>
    <mergeCell ref="G2:H2"/>
    <mergeCell ref="A108:G108"/>
    <mergeCell ref="B109:G109"/>
    <mergeCell ref="B110:G110"/>
    <mergeCell ref="B111:G111"/>
    <mergeCell ref="B112:G112"/>
    <mergeCell ref="B113:G113"/>
    <mergeCell ref="B114:G114"/>
    <mergeCell ref="B115:G115"/>
    <mergeCell ref="B116:G116"/>
    <mergeCell ref="B117:G117"/>
    <mergeCell ref="B118:G118"/>
    <mergeCell ref="B119:G119"/>
    <mergeCell ref="B120:G120"/>
    <mergeCell ref="B121:G1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ortgage Notes Payable - Scheduled Principal Payments of Mortgage Notes Payable 1 (Details) - USD ($)</t>
        </is>
      </c>
      <c r="B1" s="2" t="inlineStr">
        <is>
          <t>Jun. 30, 2020</t>
        </is>
      </c>
      <c r="C1" s="2" t="inlineStr">
        <is>
          <t>Dec. 31, 2019</t>
        </is>
      </c>
    </row>
    <row r="2">
      <c r="A2" s="4" t="inlineStr">
        <is>
          <t>2020</t>
        </is>
      </c>
      <c r="B2" s="5" t="n">
        <v>29091117</v>
      </c>
      <c r="C2" s="5" t="n">
        <v>29166847</v>
      </c>
    </row>
    <row r="3">
      <c r="A3" s="4" t="inlineStr">
        <is>
          <t>2021</t>
        </is>
      </c>
      <c r="B3" s="6" t="n">
        <v>18303975</v>
      </c>
      <c r="C3" s="6" t="n">
        <v>16892476</v>
      </c>
    </row>
    <row r="4">
      <c r="A4" s="4" t="inlineStr">
        <is>
          <t>2022</t>
        </is>
      </c>
      <c r="B4" s="6" t="n">
        <v>5419196</v>
      </c>
      <c r="C4" s="6" t="n">
        <v>18472632</v>
      </c>
    </row>
    <row r="5">
      <c r="A5" s="4" t="inlineStr">
        <is>
          <t>2023</t>
        </is>
      </c>
      <c r="B5" s="6" t="n">
        <v>1645496</v>
      </c>
      <c r="C5" s="6" t="n">
        <v>1783291</v>
      </c>
    </row>
    <row r="6">
      <c r="A6" s="4" t="inlineStr">
        <is>
          <t>2024</t>
        </is>
      </c>
      <c r="C6" s="6" t="n">
        <v>24813868</v>
      </c>
    </row>
    <row r="7">
      <c r="A7" s="4" t="inlineStr">
        <is>
          <t>Thereafter</t>
        </is>
      </c>
      <c r="C7" s="6" t="n">
        <v>52329934</v>
      </c>
    </row>
    <row r="8">
      <c r="A8" s="4" t="inlineStr">
        <is>
          <t>Total</t>
        </is>
      </c>
      <c r="B8" s="6" t="n">
        <v>126442100</v>
      </c>
      <c r="C8" s="6" t="n">
        <v>143459048</v>
      </c>
    </row>
    <row r="9">
      <c r="A9" s="4" t="inlineStr">
        <is>
          <t>Office/Industrial and Retail Notes Payable [Member]</t>
        </is>
      </c>
    </row>
    <row r="10">
      <c r="A10" s="4" t="inlineStr">
        <is>
          <t>2020</t>
        </is>
      </c>
      <c r="B10" s="6" t="n">
        <v>16382167</v>
      </c>
      <c r="C10" s="6" t="n">
        <v>16871952</v>
      </c>
    </row>
    <row r="11">
      <c r="A11" s="4" t="inlineStr">
        <is>
          <t>2021</t>
        </is>
      </c>
      <c r="B11" s="6" t="n">
        <v>9798450</v>
      </c>
      <c r="C11" s="6" t="n">
        <v>4960217</v>
      </c>
    </row>
    <row r="12">
      <c r="A12" s="4" t="inlineStr">
        <is>
          <t>2022</t>
        </is>
      </c>
      <c r="B12" s="6" t="n">
        <v>1514611</v>
      </c>
      <c r="C12" s="6" t="n">
        <v>10055657</v>
      </c>
    </row>
    <row r="13">
      <c r="A13" s="4" t="inlineStr">
        <is>
          <t>2023</t>
        </is>
      </c>
      <c r="B13" s="6" t="n">
        <v>1645496</v>
      </c>
      <c r="C13" s="6" t="n">
        <v>1783291</v>
      </c>
    </row>
    <row r="14">
      <c r="A14" s="4" t="inlineStr">
        <is>
          <t>2024</t>
        </is>
      </c>
      <c r="C14" s="6" t="n">
        <v>24813868</v>
      </c>
    </row>
    <row r="15">
      <c r="A15" s="4" t="inlineStr">
        <is>
          <t>Thereafter</t>
        </is>
      </c>
      <c r="C15" s="6" t="n">
        <v>52329934</v>
      </c>
    </row>
    <row r="16">
      <c r="A16" s="4" t="inlineStr">
        <is>
          <t>Total</t>
        </is>
      </c>
      <c r="B16" s="6" t="n">
        <v>95172071</v>
      </c>
      <c r="C16" s="6" t="n">
        <v>110814919</v>
      </c>
    </row>
    <row r="17">
      <c r="A17" s="4" t="inlineStr">
        <is>
          <t>Model Home Properies Notes Payable [Member]</t>
        </is>
      </c>
    </row>
    <row r="18">
      <c r="A18" s="4" t="inlineStr">
        <is>
          <t>2020</t>
        </is>
      </c>
      <c r="B18" s="6" t="n">
        <v>12708950</v>
      </c>
      <c r="C18" s="6" t="n">
        <v>12294895</v>
      </c>
    </row>
    <row r="19">
      <c r="A19" s="4" t="inlineStr">
        <is>
          <t>2021</t>
        </is>
      </c>
      <c r="B19" s="6" t="n">
        <v>8505525</v>
      </c>
      <c r="C19" s="6" t="n">
        <v>11932259</v>
      </c>
    </row>
    <row r="20">
      <c r="A20" s="4" t="inlineStr">
        <is>
          <t>2022</t>
        </is>
      </c>
      <c r="B20" s="6" t="n">
        <v>3904585</v>
      </c>
      <c r="C20" s="6" t="n">
        <v>8416975</v>
      </c>
    </row>
    <row r="21">
      <c r="A21" s="4" t="inlineStr">
        <is>
          <t>2023</t>
        </is>
      </c>
      <c r="B21" s="4" t="inlineStr">
        <is>
          <t xml:space="preserve"> </t>
        </is>
      </c>
      <c r="C21" s="4" t="inlineStr">
        <is>
          <t xml:space="preserve"> </t>
        </is>
      </c>
    </row>
    <row r="22">
      <c r="A22" s="4" t="inlineStr">
        <is>
          <t>2024</t>
        </is>
      </c>
      <c r="C22" s="4" t="inlineStr">
        <is>
          <t xml:space="preserve"> </t>
        </is>
      </c>
    </row>
    <row r="23">
      <c r="A23" s="4" t="inlineStr">
        <is>
          <t>Thereafter</t>
        </is>
      </c>
      <c r="C23" s="4" t="inlineStr">
        <is>
          <t xml:space="preserve"> </t>
        </is>
      </c>
    </row>
    <row r="24">
      <c r="A24" s="4" t="inlineStr">
        <is>
          <t>Total</t>
        </is>
      </c>
      <c r="B24" s="5" t="n">
        <v>31270029</v>
      </c>
      <c r="C24" s="5" t="n">
        <v>326441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8 - Note Payable (Details Textual)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Sep. 17, 2019</t>
        </is>
      </c>
    </row>
    <row r="3">
      <c r="A3" s="4" t="inlineStr">
        <is>
          <t>Long-term Debt, Gross</t>
        </is>
      </c>
      <c r="B3" s="5" t="n">
        <v>126442100</v>
      </c>
      <c r="D3" s="5" t="n">
        <v>143459048</v>
      </c>
    </row>
    <row r="4">
      <c r="A4" s="4" t="inlineStr">
        <is>
          <t>Amortization of Debt Issuance Costs</t>
        </is>
      </c>
      <c r="B4" s="6" t="n">
        <v>733024</v>
      </c>
      <c r="C4" s="5" t="n">
        <v>400131</v>
      </c>
      <c r="D4" s="6" t="n">
        <v>965239</v>
      </c>
      <c r="E4" s="5" t="n">
        <v>675087</v>
      </c>
    </row>
    <row r="5">
      <c r="A5" s="4" t="inlineStr">
        <is>
          <t>Debt Issuance Costs, Net, Total</t>
        </is>
      </c>
      <c r="B5" s="6" t="n">
        <v>500000</v>
      </c>
    </row>
    <row r="6">
      <c r="A6" s="4" t="inlineStr">
        <is>
          <t>Polar Multi-Strategy Master Fund [Member]</t>
        </is>
      </c>
    </row>
    <row r="7">
      <c r="A7" s="4" t="inlineStr">
        <is>
          <t>Debt Instrument, Face Amount</t>
        </is>
      </c>
      <c r="F7" s="5" t="n">
        <v>14000000</v>
      </c>
    </row>
    <row r="8">
      <c r="A8" s="4" t="inlineStr">
        <is>
          <t>Debt Instrument, Interest Rate, Stated Percentage</t>
        </is>
      </c>
      <c r="F8" s="4" t="inlineStr">
        <is>
          <t>8.00%</t>
        </is>
      </c>
    </row>
    <row r="9">
      <c r="A9" s="4" t="inlineStr">
        <is>
          <t>Long-term Debt, Gross</t>
        </is>
      </c>
      <c r="B9" s="6" t="n">
        <v>7400000</v>
      </c>
      <c r="D9" s="6" t="n">
        <v>12600000</v>
      </c>
    </row>
    <row r="10">
      <c r="A10" s="4" t="inlineStr">
        <is>
          <t>Debt Instrument, Unamortized Discount (Premium) and Debt Issuance Costs, Net, Total</t>
        </is>
      </c>
      <c r="B10" s="6" t="n">
        <v>1400000</v>
      </c>
      <c r="D10" s="6" t="n">
        <v>1400000</v>
      </c>
    </row>
    <row r="11">
      <c r="A11" s="4" t="inlineStr">
        <is>
          <t>Debt Instrument, Unamortized Discount, Total</t>
        </is>
      </c>
      <c r="B11" s="6" t="n">
        <v>337000</v>
      </c>
      <c r="D11" s="6" t="n">
        <v>1000000</v>
      </c>
    </row>
    <row r="12">
      <c r="A12" s="4" t="inlineStr">
        <is>
          <t>Accretion Expense</t>
        </is>
      </c>
      <c r="B12" s="6" t="n">
        <v>676000</v>
      </c>
      <c r="D12" s="6" t="n">
        <v>387000</v>
      </c>
    </row>
    <row r="13">
      <c r="A13" s="4" t="inlineStr">
        <is>
          <t>Debt Issuance Costs, Gross</t>
        </is>
      </c>
      <c r="B13" s="6" t="n">
        <v>1100000</v>
      </c>
      <c r="D13" s="6" t="n">
        <v>1100000</v>
      </c>
    </row>
    <row r="14">
      <c r="A14" s="4" t="inlineStr">
        <is>
          <t>Amortization of Debt Issuance Costs</t>
        </is>
      </c>
      <c r="B14" s="5" t="n">
        <v>280000</v>
      </c>
      <c r="D14" s="6" t="n">
        <v>373000</v>
      </c>
    </row>
    <row r="15">
      <c r="A15" s="4" t="inlineStr">
        <is>
          <t>Debt Issuance Costs, Net, Total</t>
        </is>
      </c>
      <c r="D15" s="5" t="n">
        <v>748000</v>
      </c>
    </row>
    <row r="16">
      <c r="A16" s="4" t="inlineStr">
        <is>
          <t>Debt Instrument, Covenant, Debt to Property Fair Value Ratio</t>
        </is>
      </c>
      <c r="F16" s="4" t="inlineStr">
        <is>
          <t>75.0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7" customWidth="1" min="7" max="7"/>
    <col width="27" customWidth="1" min="8" max="8"/>
    <col width="20" customWidth="1" min="9" max="9"/>
  </cols>
  <sheetData>
    <row r="1">
      <c r="A1" s="1" t="inlineStr">
        <is>
          <t>Note 9 - Series B Mandatorily Redeemable Preferred Stock (Details Textual)</t>
        </is>
      </c>
      <c r="B1" s="2" t="inlineStr">
        <is>
          <t>Aug. 01, 2017USD ($)</t>
        </is>
      </c>
      <c r="C1" s="2" t="inlineStr">
        <is>
          <t>Jun. 30, 2020USD ($)</t>
        </is>
      </c>
      <c r="D1" s="2" t="inlineStr">
        <is>
          <t>Jun. 30, 2019USD ($)</t>
        </is>
      </c>
      <c r="E1" s="2" t="inlineStr">
        <is>
          <t>Jun. 30, 2020USD ($)</t>
        </is>
      </c>
      <c r="F1" s="2" t="inlineStr">
        <is>
          <t>Jun. 30, 2019USD ($)</t>
        </is>
      </c>
      <c r="G1" s="2" t="inlineStr">
        <is>
          <t>Dec. 31, 2019USD ($)shares</t>
        </is>
      </c>
      <c r="H1" s="2" t="inlineStr">
        <is>
          <t>Dec. 31, 2018USD ($)shares</t>
        </is>
      </c>
      <c r="I1" s="2" t="inlineStr">
        <is>
          <t>Dec. 31, 2015shares</t>
        </is>
      </c>
    </row>
    <row r="2">
      <c r="A2" s="4" t="inlineStr">
        <is>
          <t>Debt Issuance Costs, Net, Total</t>
        </is>
      </c>
      <c r="C2" s="5" t="n">
        <v>500000</v>
      </c>
      <c r="E2" s="5" t="n">
        <v>500000</v>
      </c>
    </row>
    <row r="3">
      <c r="A3" s="4" t="inlineStr">
        <is>
          <t>Interest Expense, Total</t>
        </is>
      </c>
      <c r="C3" s="6" t="n">
        <v>2273355</v>
      </c>
      <c r="D3" s="5" t="n">
        <v>2491870</v>
      </c>
      <c r="E3" s="6" t="n">
        <v>4827202</v>
      </c>
      <c r="F3" s="5" t="n">
        <v>5037073</v>
      </c>
      <c r="G3" s="5" t="n">
        <v>10649646</v>
      </c>
      <c r="H3" s="5" t="n">
        <v>13041016</v>
      </c>
    </row>
    <row r="4">
      <c r="A4" s="4" t="inlineStr">
        <is>
          <t>Redeemable Convertible Preferred Stock Series B [Member]</t>
        </is>
      </c>
    </row>
    <row r="5">
      <c r="A5" s="4" t="inlineStr">
        <is>
          <t>Preferred Stock, Shares Issued, Total (in shares) | shares</t>
        </is>
      </c>
      <c r="G5" s="6" t="n">
        <v>0</v>
      </c>
      <c r="H5" s="6" t="n">
        <v>16900</v>
      </c>
      <c r="I5" s="6" t="n">
        <v>35000</v>
      </c>
    </row>
    <row r="6">
      <c r="A6" s="4" t="inlineStr">
        <is>
          <t>Debt Instrument, Number of Extension Options</t>
        </is>
      </c>
      <c r="B6" s="6" t="n">
        <v>2</v>
      </c>
    </row>
    <row r="7">
      <c r="A7" s="4" t="inlineStr">
        <is>
          <t>Debt Instrument, Term of Extension Options (Year)</t>
        </is>
      </c>
      <c r="B7" s="4" t="inlineStr">
        <is>
          <t>1 year</t>
        </is>
      </c>
    </row>
    <row r="8">
      <c r="A8" s="4" t="inlineStr">
        <is>
          <t>Preferred Stock, Redemption Extension Fee</t>
        </is>
      </c>
      <c r="B8" s="5" t="n">
        <v>307000</v>
      </c>
    </row>
    <row r="9">
      <c r="A9" s="4" t="inlineStr">
        <is>
          <t>Debt Issuance Costs, Net, Total</t>
        </is>
      </c>
      <c r="B9" s="5" t="n">
        <v>3100000</v>
      </c>
    </row>
    <row r="10">
      <c r="A10" s="4" t="inlineStr">
        <is>
          <t>Interest Expense, Total</t>
        </is>
      </c>
      <c r="D10" s="5" t="n">
        <v>61000</v>
      </c>
      <c r="F10" s="5" t="n">
        <v>122000</v>
      </c>
      <c r="G10" s="5" t="n">
        <v>122000</v>
      </c>
      <c r="H10" s="5" t="n">
        <v>147000</v>
      </c>
    </row>
    <row r="11">
      <c r="A11" s="4" t="inlineStr">
        <is>
          <t>Unamortized Deferred Stock Costs</t>
        </is>
      </c>
      <c r="C11" s="5" t="n">
        <v>0</v>
      </c>
      <c r="E11" s="5" t="n">
        <v>0</v>
      </c>
      <c r="G11" s="5" t="n">
        <v>0</v>
      </c>
      <c r="H11" s="5" t="n">
        <v>122000</v>
      </c>
    </row>
    <row r="12">
      <c r="A12" s="4" t="inlineStr">
        <is>
          <t>Stock Redeemed or Called During Period, Shares (in shares) | shares</t>
        </is>
      </c>
      <c r="G12" s="6" t="n">
        <v>16900</v>
      </c>
      <c r="H12" s="6" t="n">
        <v>13800</v>
      </c>
    </row>
    <row r="13">
      <c r="A13" s="4" t="inlineStr">
        <is>
          <t>Stock Redeemed or Called During Period, Value</t>
        </is>
      </c>
      <c r="G13" s="5" t="n">
        <v>16900000</v>
      </c>
      <c r="H13" s="5" t="n">
        <v>138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s:</t>
        </is>
      </c>
    </row>
    <row r="4">
      <c r="A4" s="4" t="inlineStr">
        <is>
          <t>Rental income</t>
        </is>
      </c>
      <c r="B4" s="5" t="n">
        <v>5879526</v>
      </c>
      <c r="C4" s="5" t="n">
        <v>6799575</v>
      </c>
      <c r="D4" s="5" t="n">
        <v>12665211</v>
      </c>
      <c r="E4" s="5" t="n">
        <v>13694755</v>
      </c>
      <c r="F4" s="5" t="n">
        <v>27467410</v>
      </c>
      <c r="G4" s="5" t="n">
        <v>31141558</v>
      </c>
    </row>
    <row r="5">
      <c r="A5" s="4" t="inlineStr">
        <is>
          <t>Fees and other income</t>
        </is>
      </c>
      <c r="B5" s="6" t="n">
        <v>241878</v>
      </c>
      <c r="C5" s="6" t="n">
        <v>321412</v>
      </c>
      <c r="D5" s="6" t="n">
        <v>485344</v>
      </c>
      <c r="E5" s="6" t="n">
        <v>605496</v>
      </c>
      <c r="F5" s="6" t="n">
        <v>1173701</v>
      </c>
      <c r="G5" s="6" t="n">
        <v>1202455</v>
      </c>
    </row>
    <row r="6">
      <c r="A6" s="4" t="inlineStr">
        <is>
          <t>Total revenue</t>
        </is>
      </c>
      <c r="B6" s="6" t="n">
        <v>6121404</v>
      </c>
      <c r="C6" s="6" t="n">
        <v>7120987</v>
      </c>
      <c r="D6" s="6" t="n">
        <v>13150555</v>
      </c>
      <c r="E6" s="6" t="n">
        <v>14300251</v>
      </c>
      <c r="F6" s="6" t="n">
        <v>28641111</v>
      </c>
      <c r="G6" s="6" t="n">
        <v>32344013</v>
      </c>
    </row>
    <row r="7">
      <c r="A7" s="3" t="inlineStr">
        <is>
          <t>Costs and expenses:</t>
        </is>
      </c>
    </row>
    <row r="8">
      <c r="A8" s="4" t="inlineStr">
        <is>
          <t>Rental operating costs</t>
        </is>
      </c>
      <c r="B8" s="6" t="n">
        <v>1999834</v>
      </c>
      <c r="C8" s="6" t="n">
        <v>2526002</v>
      </c>
      <c r="D8" s="6" t="n">
        <v>4380926</v>
      </c>
      <c r="E8" s="6" t="n">
        <v>5289552</v>
      </c>
      <c r="F8" s="6" t="n">
        <v>10410574</v>
      </c>
      <c r="G8" s="6" t="n">
        <v>10886719</v>
      </c>
    </row>
    <row r="9">
      <c r="A9" s="4" t="inlineStr">
        <is>
          <t>General and administrative</t>
        </is>
      </c>
      <c r="B9" s="6" t="n">
        <v>1278971</v>
      </c>
      <c r="C9" s="6" t="n">
        <v>1419668</v>
      </c>
      <c r="D9" s="6" t="n">
        <v>2630316</v>
      </c>
      <c r="E9" s="6" t="n">
        <v>3180371</v>
      </c>
      <c r="F9" s="6" t="n">
        <v>5268315</v>
      </c>
      <c r="G9" s="6" t="n">
        <v>4532703</v>
      </c>
    </row>
    <row r="10">
      <c r="A10" s="4" t="inlineStr">
        <is>
          <t>Depreciation and amortization</t>
        </is>
      </c>
      <c r="B10" s="6" t="n">
        <v>1622230</v>
      </c>
      <c r="C10" s="6" t="n">
        <v>1749113</v>
      </c>
      <c r="D10" s="6" t="n">
        <v>3196756</v>
      </c>
      <c r="E10" s="6" t="n">
        <v>3959194</v>
      </c>
      <c r="F10" s="6" t="n">
        <v>7364688</v>
      </c>
      <c r="G10" s="6" t="n">
        <v>9101605</v>
      </c>
    </row>
    <row r="11">
      <c r="A11" s="4" t="inlineStr">
        <is>
          <t>Total costs and expenses</t>
        </is>
      </c>
      <c r="B11" s="6" t="n">
        <v>5746709</v>
      </c>
      <c r="C11" s="6" t="n">
        <v>5694783</v>
      </c>
      <c r="D11" s="6" t="n">
        <v>11053672</v>
      </c>
      <c r="E11" s="6" t="n">
        <v>12429117</v>
      </c>
      <c r="F11" s="6" t="n">
        <v>23043577</v>
      </c>
      <c r="G11" s="6" t="n">
        <v>24521027</v>
      </c>
    </row>
    <row r="12">
      <c r="A12" s="3" t="inlineStr">
        <is>
          <t>Other income (expense):</t>
        </is>
      </c>
    </row>
    <row r="13">
      <c r="A13" s="4" t="inlineStr">
        <is>
          <t>Interest expense-Series B preferred stock</t>
        </is>
      </c>
      <c r="B13" s="4" t="inlineStr">
        <is>
          <t xml:space="preserve"> </t>
        </is>
      </c>
      <c r="C13" s="6" t="n">
        <v>-627273</v>
      </c>
      <c r="D13" s="4" t="inlineStr">
        <is>
          <t xml:space="preserve"> </t>
        </is>
      </c>
      <c r="E13" s="6" t="n">
        <v>-1275724</v>
      </c>
      <c r="F13" s="6" t="n">
        <v>-2226101</v>
      </c>
      <c r="G13" s="6" t="n">
        <v>-4770945</v>
      </c>
    </row>
    <row r="14">
      <c r="A14" s="4" t="inlineStr">
        <is>
          <t>Interest and other income (expense), net</t>
        </is>
      </c>
      <c r="B14" s="6" t="n">
        <v>8400</v>
      </c>
      <c r="C14" s="6" t="n">
        <v>4409</v>
      </c>
      <c r="D14" s="6" t="n">
        <v>1405</v>
      </c>
      <c r="E14" s="6" t="n">
        <v>9933</v>
      </c>
      <c r="F14" s="6" t="n">
        <v>141306</v>
      </c>
      <c r="G14" s="6" t="n">
        <v>55909</v>
      </c>
    </row>
    <row r="15">
      <c r="A15" s="4" t="inlineStr">
        <is>
          <t>Gain on sales of real estate, net</t>
        </is>
      </c>
      <c r="B15" s="6" t="n">
        <v>334096</v>
      </c>
      <c r="C15" s="6" t="n">
        <v>176392</v>
      </c>
      <c r="D15" s="6" t="n">
        <v>324261</v>
      </c>
      <c r="E15" s="6" t="n">
        <v>1390634</v>
      </c>
      <c r="F15" s="6" t="n">
        <v>6319272</v>
      </c>
      <c r="G15" s="6" t="n">
        <v>12200138</v>
      </c>
    </row>
    <row r="16">
      <c r="A16" s="4" t="inlineStr">
        <is>
          <t>Deferred offering costs</t>
        </is>
      </c>
      <c r="F16" s="4" t="inlineStr">
        <is>
          <t xml:space="preserve"> </t>
        </is>
      </c>
      <c r="G16" s="6" t="n">
        <v>-1507599</v>
      </c>
    </row>
    <row r="17">
      <c r="A17" s="4" t="inlineStr">
        <is>
          <t>Impairment of real estate assets</t>
        </is>
      </c>
      <c r="B17" s="6" t="n">
        <v>-845674</v>
      </c>
      <c r="C17" s="4" t="inlineStr">
        <is>
          <t xml:space="preserve"> </t>
        </is>
      </c>
      <c r="D17" s="6" t="n">
        <v>-845674</v>
      </c>
      <c r="E17" s="4" t="inlineStr">
        <is>
          <t xml:space="preserve"> </t>
        </is>
      </c>
      <c r="F17" s="6" t="n">
        <v>0</v>
      </c>
      <c r="G17" s="6" t="n">
        <v>-532951</v>
      </c>
    </row>
    <row r="18">
      <c r="A18" s="4" t="inlineStr">
        <is>
          <t>Acquisition costs</t>
        </is>
      </c>
      <c r="F18" s="6" t="n">
        <v>-24269</v>
      </c>
      <c r="G18" s="6" t="n">
        <v>-26177</v>
      </c>
    </row>
    <row r="19">
      <c r="A19" s="4" t="inlineStr">
        <is>
          <t>Income tax expense</t>
        </is>
      </c>
      <c r="B19" s="6" t="n">
        <v>-51369</v>
      </c>
      <c r="C19" s="6" t="n">
        <v>-191809</v>
      </c>
      <c r="D19" s="6" t="n">
        <v>-135000</v>
      </c>
      <c r="E19" s="6" t="n">
        <v>-273239</v>
      </c>
      <c r="F19" s="6" t="n">
        <v>-611263</v>
      </c>
      <c r="G19" s="6" t="n">
        <v>-518567</v>
      </c>
    </row>
    <row r="20">
      <c r="A20" s="4" t="inlineStr">
        <is>
          <t>Total other income (expense), net</t>
        </is>
      </c>
      <c r="B20" s="6" t="n">
        <v>-1982229</v>
      </c>
      <c r="C20" s="6" t="n">
        <v>-2502878</v>
      </c>
      <c r="D20" s="6" t="n">
        <v>-4636536</v>
      </c>
      <c r="E20" s="6" t="n">
        <v>-3909745</v>
      </c>
      <c r="F20" s="6" t="n">
        <v>-4824600</v>
      </c>
      <c r="G20" s="6" t="n">
        <v>-3370263</v>
      </c>
    </row>
    <row r="21">
      <c r="A21" s="4" t="inlineStr">
        <is>
          <t>Net loss</t>
        </is>
      </c>
      <c r="B21" s="6" t="n">
        <v>-1607534</v>
      </c>
      <c r="C21" s="6" t="n">
        <v>-1076674</v>
      </c>
      <c r="D21" s="6" t="n">
        <v>-2539653</v>
      </c>
      <c r="E21" s="6" t="n">
        <v>-2038611</v>
      </c>
      <c r="F21" s="6" t="n">
        <v>772934</v>
      </c>
      <c r="G21" s="6" t="n">
        <v>4452723</v>
      </c>
    </row>
    <row r="22">
      <c r="A22" s="4" t="inlineStr">
        <is>
          <t>Less: Income attributable to noncontrolling interests</t>
        </is>
      </c>
      <c r="B22" s="6" t="n">
        <v>-315282</v>
      </c>
      <c r="C22" s="6" t="n">
        <v>-182924</v>
      </c>
      <c r="D22" s="6" t="n">
        <v>-490293</v>
      </c>
      <c r="E22" s="6" t="n">
        <v>-949379</v>
      </c>
      <c r="F22" s="6" t="n">
        <v>-1383140</v>
      </c>
      <c r="G22" s="6" t="n">
        <v>-1068429</v>
      </c>
    </row>
    <row r="23">
      <c r="A23" s="4" t="inlineStr">
        <is>
          <t>Net loss attributable to Presidio Property Trust, Inc. common stockholders</t>
        </is>
      </c>
      <c r="B23" s="6" t="n">
        <v>-1922816</v>
      </c>
      <c r="C23" s="6" t="n">
        <v>-1259598</v>
      </c>
      <c r="D23" s="6" t="n">
        <v>-3029946</v>
      </c>
      <c r="E23" s="6" t="n">
        <v>-2987990</v>
      </c>
      <c r="F23" s="5" t="n">
        <v>-610206</v>
      </c>
      <c r="G23" s="5" t="n">
        <v>3384294</v>
      </c>
    </row>
    <row r="24">
      <c r="A24" s="3" t="inlineStr">
        <is>
          <t>Basic (loss) income per common share</t>
        </is>
      </c>
    </row>
    <row r="25">
      <c r="A25" s="4" t="inlineStr">
        <is>
          <t>(Loss) income per common share (in dollars per share)</t>
        </is>
      </c>
      <c r="F25" s="7" t="n">
        <v>-0.07000000000000001</v>
      </c>
      <c r="G25" s="7" t="n">
        <v>0.38</v>
      </c>
    </row>
    <row r="26">
      <c r="A26" s="4" t="inlineStr">
        <is>
          <t>Weighted average number of common shares outstanding—basic (in shares)</t>
        </is>
      </c>
      <c r="F26" s="6" t="n">
        <v>8862958</v>
      </c>
      <c r="G26" s="6" t="n">
        <v>8840680</v>
      </c>
    </row>
    <row r="27">
      <c r="A27" s="3" t="inlineStr">
        <is>
          <t>Diluted (loss) income per common share</t>
        </is>
      </c>
    </row>
    <row r="28">
      <c r="A28" s="4" t="inlineStr">
        <is>
          <t>(Loss) income per common share (in dollars per share)</t>
        </is>
      </c>
      <c r="F28" s="7" t="n">
        <v>-0.07000000000000001</v>
      </c>
      <c r="G28" s="7" t="n">
        <v>0.38</v>
      </c>
    </row>
    <row r="29">
      <c r="A29" s="4" t="inlineStr">
        <is>
          <t>Weighted average number of common shares outstanding—diluted (in shares)</t>
        </is>
      </c>
      <c r="F29" s="6" t="n">
        <v>8862958</v>
      </c>
      <c r="G29" s="6" t="n">
        <v>8933176</v>
      </c>
    </row>
    <row r="30">
      <c r="A30" s="4" t="inlineStr">
        <is>
          <t>Mortgage Notes [Member]</t>
        </is>
      </c>
    </row>
    <row r="31">
      <c r="A31" s="3" t="inlineStr">
        <is>
          <t>Other income (expense):</t>
        </is>
      </c>
    </row>
    <row r="32">
      <c r="A32" s="4" t="inlineStr">
        <is>
          <t>Interest expense</t>
        </is>
      </c>
      <c r="B32" s="6" t="n">
        <v>-1477628</v>
      </c>
      <c r="C32" s="6" t="n">
        <v>-1864597</v>
      </c>
      <c r="D32" s="6" t="n">
        <v>-3165404</v>
      </c>
      <c r="E32" s="6" t="n">
        <v>-3761349</v>
      </c>
      <c r="F32" s="5" t="n">
        <v>-7337423</v>
      </c>
      <c r="G32" s="5" t="n">
        <v>-8270071</v>
      </c>
    </row>
    <row r="33">
      <c r="A33" s="4" t="inlineStr">
        <is>
          <t>Notes Payable [Member]</t>
        </is>
      </c>
    </row>
    <row r="34">
      <c r="A34" s="3" t="inlineStr">
        <is>
          <t>Other income (expense):</t>
        </is>
      </c>
    </row>
    <row r="35">
      <c r="A35" s="4" t="inlineStr">
        <is>
          <t>Interest expense</t>
        </is>
      </c>
      <c r="B35" s="5" t="n">
        <v>-795728</v>
      </c>
      <c r="C35" s="4" t="inlineStr">
        <is>
          <t xml:space="preserve"> </t>
        </is>
      </c>
      <c r="D35" s="5" t="n">
        <v>-1661798</v>
      </c>
      <c r="E35" s="4" t="inlineStr">
        <is>
          <t xml:space="preserve"> </t>
        </is>
      </c>
      <c r="F35" s="5" t="n">
        <v>-1086122</v>
      </c>
      <c r="G35" s="4" t="inlineStr">
        <is>
          <t xml:space="preserve"> </t>
        </is>
      </c>
    </row>
  </sheetData>
  <mergeCells count="4">
    <mergeCell ref="A1:A2"/>
    <mergeCell ref="B1:C1"/>
    <mergeCell ref="D1:E1"/>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7" customWidth="1" min="2" max="2"/>
    <col width="37" customWidth="1" min="3" max="3"/>
    <col width="31" customWidth="1" min="4" max="4"/>
    <col width="37" customWidth="1" min="5" max="5"/>
    <col width="37" customWidth="1" min="6" max="6"/>
    <col width="30" customWidth="1" min="7" max="7"/>
    <col width="37" customWidth="1" min="8" max="8"/>
  </cols>
  <sheetData>
    <row r="1">
      <c r="A1" s="1" t="inlineStr">
        <is>
          <t>Note 11 - Stockholders' Equity (Details Textual)</t>
        </is>
      </c>
      <c r="B1" s="2" t="inlineStr">
        <is>
          <t>Jan. 23, 2012USD ($)shares</t>
        </is>
      </c>
      <c r="C1" s="2" t="inlineStr">
        <is>
          <t>Jun. 30, 2020USD ($)$ / sharesshares</t>
        </is>
      </c>
      <c r="D1" s="2" t="inlineStr">
        <is>
          <t>Jun. 30, 2019USD ($)$ / shares</t>
        </is>
      </c>
      <c r="E1" s="2" t="inlineStr">
        <is>
          <t>Dec. 31, 2019USD ($)$ / sharesshares</t>
        </is>
      </c>
      <c r="F1" s="2" t="inlineStr">
        <is>
          <t>Dec. 31, 2018USD ($)$ / sharesshares</t>
        </is>
      </c>
      <c r="G1" s="2" t="inlineStr">
        <is>
          <t>Dec. 31, 2011$ / sharesshares</t>
        </is>
      </c>
      <c r="H1" s="2" t="inlineStr">
        <is>
          <t>Jun. 30, 2020USD ($)$ / sharesshares</t>
        </is>
      </c>
    </row>
    <row r="2">
      <c r="A2" s="4" t="inlineStr">
        <is>
          <t>Preferred Stock, Shares Authorized (in shares)</t>
        </is>
      </c>
      <c r="C2" s="6" t="n">
        <v>1000000</v>
      </c>
      <c r="E2" s="6" t="n">
        <v>1000000</v>
      </c>
      <c r="H2" s="6" t="n">
        <v>1000000</v>
      </c>
    </row>
    <row r="3">
      <c r="A3" s="4" t="inlineStr">
        <is>
          <t>Maximum Individual Common Stock Ownership, Percentage</t>
        </is>
      </c>
      <c r="C3" s="4" t="inlineStr">
        <is>
          <t>9.80%</t>
        </is>
      </c>
      <c r="E3" s="4" t="inlineStr">
        <is>
          <t>9.80%</t>
        </is>
      </c>
      <c r="H3" s="4" t="inlineStr">
        <is>
          <t>9.80%</t>
        </is>
      </c>
    </row>
    <row r="4">
      <c r="A4" s="4" t="inlineStr">
        <is>
          <t>Dividends, Common Stock, Cash | $</t>
        </is>
      </c>
      <c r="C4" s="5" t="n">
        <v>0</v>
      </c>
      <c r="D4" s="5" t="n">
        <v>1100000</v>
      </c>
      <c r="E4" s="5" t="n">
        <v>1100000</v>
      </c>
      <c r="F4" s="5" t="n">
        <v>1100000</v>
      </c>
    </row>
    <row r="5">
      <c r="A5" s="4" t="inlineStr">
        <is>
          <t>Common Stock, Dividends, Per Share, Cash Paid (in dollars per share) | $ / shares</t>
        </is>
      </c>
      <c r="D5" s="7" t="n">
        <v>0.12</v>
      </c>
      <c r="E5" s="7" t="n">
        <v>0.12</v>
      </c>
      <c r="F5" s="7" t="n">
        <v>0.12</v>
      </c>
    </row>
    <row r="6">
      <c r="A6" s="4" t="inlineStr">
        <is>
          <t>Registered Shares of Common Stock Pursuant to Dividend Reinvestment Plan (in shares)</t>
        </is>
      </c>
      <c r="B6" s="6" t="n">
        <v>3000000</v>
      </c>
    </row>
    <row r="7">
      <c r="A7" s="4" t="inlineStr">
        <is>
          <t>Common Stock, Percentage of Pruchase Price Per Share</t>
        </is>
      </c>
      <c r="B7" s="4" t="inlineStr">
        <is>
          <t>95.00%</t>
        </is>
      </c>
    </row>
    <row r="8">
      <c r="A8" s="4" t="inlineStr">
        <is>
          <t>Payment of Sales, Commission or Dealer Manager Fee | $</t>
        </is>
      </c>
      <c r="B8" s="5" t="n">
        <v>0</v>
      </c>
    </row>
    <row r="9">
      <c r="A9" s="4" t="inlineStr">
        <is>
          <t>Notice Period for Amendments to Dividend Reinvestment Plan (Day)</t>
        </is>
      </c>
      <c r="B9" s="4" t="inlineStr">
        <is>
          <t>30 days</t>
        </is>
      </c>
    </row>
    <row r="10">
      <c r="A10" s="4" t="inlineStr">
        <is>
          <t>Dividend Reinvestments | $</t>
        </is>
      </c>
      <c r="E10" s="5" t="n">
        <v>0</v>
      </c>
    </row>
    <row r="11">
      <c r="A11" s="4" t="inlineStr">
        <is>
          <t>Stock Issued During Period, Value, Dividend Reinvestment Plan | $</t>
        </is>
      </c>
      <c r="E11" s="5" t="n">
        <v>17400000</v>
      </c>
      <c r="H11" s="5" t="n">
        <v>17400000</v>
      </c>
    </row>
    <row r="12">
      <c r="A12" s="4" t="inlineStr">
        <is>
          <t>Stock Issued During Period, Shares, Dividend Reinvestment Plan (in shares)</t>
        </is>
      </c>
      <c r="C12" s="6" t="n">
        <v>0</v>
      </c>
      <c r="E12" s="6" t="n">
        <v>917074</v>
      </c>
      <c r="H12" s="6" t="n">
        <v>917074</v>
      </c>
    </row>
    <row r="13">
      <c r="A13" s="4" t="inlineStr">
        <is>
          <t>Private Placement [Member]</t>
        </is>
      </c>
    </row>
    <row r="14">
      <c r="A14" s="4" t="inlineStr">
        <is>
          <t>Stock Issued During Period, Shares, New Issues (in shares)</t>
        </is>
      </c>
      <c r="G14" s="6" t="n">
        <v>10000000</v>
      </c>
    </row>
    <row r="15">
      <c r="A15" s="4" t="inlineStr">
        <is>
          <t>Sale of Stock, Price Per Share (in dollars per share) | $ / shares</t>
        </is>
      </c>
      <c r="C15" s="5" t="n">
        <v>19</v>
      </c>
      <c r="G15" s="5" t="n">
        <v>20</v>
      </c>
      <c r="H15" s="5" t="n">
        <v>19</v>
      </c>
    </row>
    <row r="16">
      <c r="A16" s="4" t="inlineStr">
        <is>
          <t>Common Class A [Member]</t>
        </is>
      </c>
    </row>
    <row r="17">
      <c r="A17" s="4" t="inlineStr">
        <is>
          <t>Common Stock, Shares Authorized (in shares)</t>
        </is>
      </c>
      <c r="C17" s="6" t="n">
        <v>100000000</v>
      </c>
      <c r="E17" s="6" t="n">
        <v>100000000</v>
      </c>
      <c r="F17" s="6" t="n">
        <v>100000000</v>
      </c>
      <c r="H17" s="6" t="n">
        <v>100000000</v>
      </c>
    </row>
    <row r="18">
      <c r="A18" s="4" t="inlineStr">
        <is>
          <t>Common Stock, Par or Stated Value Per Share (in dollars per share) | $ / shares</t>
        </is>
      </c>
      <c r="C18" s="7" t="n">
        <v>0.01</v>
      </c>
      <c r="E18" s="7" t="n">
        <v>0.01</v>
      </c>
      <c r="F18" s="7" t="n">
        <v>0.01</v>
      </c>
      <c r="H18" s="7" t="n">
        <v>0.01</v>
      </c>
    </row>
    <row r="19">
      <c r="A19" s="4" t="inlineStr">
        <is>
          <t>Common Stock, Shares, Issued, Total (in shares)</t>
        </is>
      </c>
      <c r="C19" s="6" t="n">
        <v>8925036</v>
      </c>
      <c r="E19" s="6" t="n">
        <v>8881842</v>
      </c>
      <c r="F19" s="6" t="n">
        <v>8860711</v>
      </c>
      <c r="H19" s="6" t="n">
        <v>8925036</v>
      </c>
    </row>
    <row r="20">
      <c r="A20" s="4" t="inlineStr">
        <is>
          <t>Common Stock, Number of Entitled Votes</t>
        </is>
      </c>
      <c r="E20" s="6" t="n">
        <v>1</v>
      </c>
    </row>
    <row r="21">
      <c r="A21" s="4" t="inlineStr">
        <is>
          <t>Common Class C [Member]</t>
        </is>
      </c>
    </row>
    <row r="22">
      <c r="A22" s="4" t="inlineStr">
        <is>
          <t>Common Stock, Shares Authorized (in shares)</t>
        </is>
      </c>
      <c r="C22" s="6" t="n">
        <v>9000000</v>
      </c>
      <c r="E22" s="6" t="n">
        <v>9000000</v>
      </c>
      <c r="H22" s="6" t="n">
        <v>9000000</v>
      </c>
    </row>
    <row r="23">
      <c r="A23" s="4" t="inlineStr">
        <is>
          <t>Common Stock, Par or Stated Value Per Share (in dollars per share) | $ / shares</t>
        </is>
      </c>
      <c r="E23" s="7" t="n">
        <v>0.01</v>
      </c>
    </row>
    <row r="24">
      <c r="A24" s="4" t="inlineStr">
        <is>
          <t>Common Stock, Shares, Issued, Total (in shares)</t>
        </is>
      </c>
      <c r="C24" s="6" t="n">
        <v>0</v>
      </c>
      <c r="E24" s="6" t="n">
        <v>0</v>
      </c>
      <c r="H24" s="6" t="n">
        <v>0</v>
      </c>
    </row>
    <row r="25">
      <c r="A25" s="4" t="inlineStr">
        <is>
          <t>Common Stock, Number of Entitled Votes</t>
        </is>
      </c>
      <c r="C25" s="6" t="n">
        <v>1</v>
      </c>
      <c r="E25" s="6" t="n">
        <v>1</v>
      </c>
      <c r="H25" s="6" t="n">
        <v>1</v>
      </c>
    </row>
    <row r="26">
      <c r="A26" s="4" t="inlineStr">
        <is>
          <t>Common Class B [Member]</t>
        </is>
      </c>
    </row>
    <row r="27">
      <c r="A27" s="4" t="inlineStr">
        <is>
          <t>Common Stock, Shares Authorized (in shares)</t>
        </is>
      </c>
      <c r="C27" s="6" t="n">
        <v>1000</v>
      </c>
      <c r="E27" s="6" t="n">
        <v>1000</v>
      </c>
      <c r="H27" s="6" t="n">
        <v>1000</v>
      </c>
    </row>
    <row r="28">
      <c r="A28" s="4" t="inlineStr">
        <is>
          <t>Common Stock, Par or Stated Value Per Share (in dollars per share) | $ / shares</t>
        </is>
      </c>
      <c r="C28" s="7" t="n">
        <v>0.01</v>
      </c>
      <c r="E28" s="7" t="n">
        <v>0.01</v>
      </c>
      <c r="H28" s="7" t="n">
        <v>0.01</v>
      </c>
    </row>
    <row r="29">
      <c r="A29" s="4" t="inlineStr">
        <is>
          <t>Common Stock, Shares, Issued, Total (in shares)</t>
        </is>
      </c>
      <c r="E29" s="6" t="n">
        <v>0</v>
      </c>
    </row>
    <row r="30">
      <c r="A30" s="4" t="inlineStr">
        <is>
          <t>Common Stock, Number of Entitled Votes</t>
        </is>
      </c>
      <c r="E30"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hare-based Incentive Plan (Details Textual) - USD ($)</t>
        </is>
      </c>
      <c r="B1" s="2" t="inlineStr">
        <is>
          <t>12 Months Ended</t>
        </is>
      </c>
    </row>
    <row r="2">
      <c r="B2" s="2" t="inlineStr">
        <is>
          <t>Dec. 31, 2019</t>
        </is>
      </c>
      <c r="C2" s="2" t="inlineStr">
        <is>
          <t>Dec. 31, 2018</t>
        </is>
      </c>
      <c r="D2" s="2" t="inlineStr">
        <is>
          <t>Dec. 31, 2006</t>
        </is>
      </c>
    </row>
    <row r="3">
      <c r="A3" s="4" t="inlineStr">
        <is>
          <t>Share-based Payment Arrangement, Expense</t>
        </is>
      </c>
      <c r="B3" s="5" t="n">
        <v>686000</v>
      </c>
      <c r="C3" s="5" t="n">
        <v>461000</v>
      </c>
    </row>
    <row r="4">
      <c r="A4" s="4" t="inlineStr">
        <is>
          <t>Restricted Stock [Member]</t>
        </is>
      </c>
    </row>
    <row r="5">
      <c r="A5" s="4" t="inlineStr">
        <is>
          <t>Shares Issued, Price Per Share (in dollars per share)</t>
        </is>
      </c>
      <c r="B5" s="7" t="n">
        <v>8.02</v>
      </c>
      <c r="D5" s="5" t="n">
        <v>20</v>
      </c>
    </row>
    <row r="6">
      <c r="A6" s="4" t="inlineStr">
        <is>
          <t>Nonvested Resctricted Stock [Member]</t>
        </is>
      </c>
    </row>
    <row r="7">
      <c r="A7" s="4" t="inlineStr">
        <is>
          <t>Restricted Stock, Value, Shares Issued Net of Tax Withholdings</t>
        </is>
      </c>
      <c r="B7" s="5" t="n">
        <v>1700000</v>
      </c>
      <c r="C7" s="5" t="n">
        <v>2100000</v>
      </c>
    </row>
    <row r="8">
      <c r="A8" s="4" t="inlineStr">
        <is>
          <t>Minimum [Member] | Restricted Stock [Member]</t>
        </is>
      </c>
    </row>
    <row r="9">
      <c r="A9" s="4" t="inlineStr">
        <is>
          <t>Share-based Compensation Arrangement by Share-based Payment Award, Award Vesting Period (Year)</t>
        </is>
      </c>
      <c r="B9" s="4" t="inlineStr">
        <is>
          <t>3 years</t>
        </is>
      </c>
    </row>
    <row r="10">
      <c r="A10" s="4" t="inlineStr">
        <is>
          <t>Minimum [Member] | Nonvested Resctricted Stock [Member]</t>
        </is>
      </c>
    </row>
    <row r="11">
      <c r="A11" s="4" t="inlineStr">
        <is>
          <t>Share-based Compensation Arrangement by Share-based Payment Award, Award Vesting Period (Year)</t>
        </is>
      </c>
      <c r="B11" s="4" t="inlineStr">
        <is>
          <t>1 year</t>
        </is>
      </c>
    </row>
    <row r="12">
      <c r="A12" s="4" t="inlineStr">
        <is>
          <t>Maximum [Member] | Restricted Stock [Member]</t>
        </is>
      </c>
    </row>
    <row r="13">
      <c r="A13" s="4" t="inlineStr">
        <is>
          <t>Share-based Compensation Arrangement by Share-based Payment Award, Award Vesting Period (Year)</t>
        </is>
      </c>
      <c r="B13" s="4" t="inlineStr">
        <is>
          <t>10 years</t>
        </is>
      </c>
    </row>
    <row r="14">
      <c r="A14" s="4" t="inlineStr">
        <is>
          <t>Maximum [Member] | Nonvested Resctricted Stock [Member]</t>
        </is>
      </c>
    </row>
    <row r="15">
      <c r="A15" s="4" t="inlineStr">
        <is>
          <t>Share-based Compensation Arrangement by Share-based Payment Award, Award Vesting Period (Year)</t>
        </is>
      </c>
      <c r="B15" s="4" t="inlineStr">
        <is>
          <t>10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12 - Share-based Incentive Plan - Summary of Activity for Restricted Stock (Details) - Restricted Stock [Member]</t>
        </is>
      </c>
      <c r="B1" s="2" t="inlineStr">
        <is>
          <t>12 Months Ended</t>
        </is>
      </c>
    </row>
    <row r="2">
      <c r="B2" s="2" t="inlineStr">
        <is>
          <t>Dec. 31, 2019shares</t>
        </is>
      </c>
    </row>
    <row r="3">
      <c r="A3" s="4" t="inlineStr">
        <is>
          <t>Balance (in shares)</t>
        </is>
      </c>
      <c r="B3" s="6" t="n">
        <v>119656</v>
      </c>
    </row>
    <row r="4">
      <c r="A4" s="4" t="inlineStr">
        <is>
          <t>Granted (in shares)</t>
        </is>
      </c>
      <c r="B4" s="6" t="n">
        <v>76531</v>
      </c>
    </row>
    <row r="5">
      <c r="A5" s="4" t="inlineStr">
        <is>
          <t>Forfeited (in shares)</t>
        </is>
      </c>
      <c r="B5" s="6" t="n">
        <v>-7170</v>
      </c>
    </row>
    <row r="6">
      <c r="A6" s="4" t="inlineStr">
        <is>
          <t>Vested (in shares)</t>
        </is>
      </c>
      <c r="B6" s="6" t="n">
        <v>-63076</v>
      </c>
    </row>
    <row r="7">
      <c r="A7" s="4" t="inlineStr">
        <is>
          <t>Balance (in shares)</t>
        </is>
      </c>
      <c r="B7" s="6" t="n">
        <v>12594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lated Party Transactions (Details Textual) - Chairman and Chief Executive Officer [Member] - USD ($)</t>
        </is>
      </c>
      <c r="B1" s="2" t="inlineStr">
        <is>
          <t>12 Months Ended</t>
        </is>
      </c>
    </row>
    <row r="2">
      <c r="B2" s="2" t="inlineStr">
        <is>
          <t>Dec. 31, 2019</t>
        </is>
      </c>
      <c r="C2" s="2" t="inlineStr">
        <is>
          <t>Dec. 31, 2018</t>
        </is>
      </c>
    </row>
    <row r="3">
      <c r="A3" s="4" t="inlineStr">
        <is>
          <t>Equity Method Investment, Ownership Percentage</t>
        </is>
      </c>
      <c r="B3" s="4" t="inlineStr">
        <is>
          <t>100.00%</t>
        </is>
      </c>
    </row>
    <row r="4">
      <c r="A4" s="4" t="inlineStr">
        <is>
          <t>Revenue from Related Parties</t>
        </is>
      </c>
      <c r="B4" s="5" t="n">
        <v>9000</v>
      </c>
      <c r="C4" s="5" t="n">
        <v>36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Note 14 - Segments (Details Textual)</t>
        </is>
      </c>
      <c r="B1" s="2" t="inlineStr">
        <is>
          <t>6 Months Ended</t>
        </is>
      </c>
      <c r="C1" s="2" t="inlineStr">
        <is>
          <t>12 Months Ended</t>
        </is>
      </c>
    </row>
    <row r="2">
      <c r="B2" s="2" t="inlineStr">
        <is>
          <t>Jun. 30, 2020</t>
        </is>
      </c>
      <c r="C2" s="2" t="inlineStr">
        <is>
          <t>Dec. 31, 2019</t>
        </is>
      </c>
    </row>
    <row r="3">
      <c r="A3" s="4" t="inlineStr">
        <is>
          <t>Number of Reportable Segments</t>
        </is>
      </c>
      <c r="B3" s="6" t="n">
        <v>3</v>
      </c>
      <c r="C3" s="6"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ote 14 - Segments - Operating Income by Segment (Details)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4" t="inlineStr">
        <is>
          <t>Rental, fees and other income</t>
        </is>
      </c>
      <c r="B3" s="5" t="n">
        <v>6121404</v>
      </c>
      <c r="D3" s="5" t="n">
        <v>7120987</v>
      </c>
      <c r="F3" s="5" t="n">
        <v>13150555</v>
      </c>
      <c r="G3" s="5" t="n">
        <v>14300251</v>
      </c>
      <c r="H3" s="5" t="n">
        <v>28641111</v>
      </c>
      <c r="I3" s="5" t="n">
        <v>32344013</v>
      </c>
    </row>
    <row r="4">
      <c r="A4" s="4" t="inlineStr">
        <is>
          <t>Property and related expenses</t>
        </is>
      </c>
      <c r="B4" s="6" t="n">
        <v>-1999834</v>
      </c>
      <c r="D4" s="6" t="n">
        <v>-2526002</v>
      </c>
      <c r="F4" s="6" t="n">
        <v>-4380926</v>
      </c>
      <c r="G4" s="6" t="n">
        <v>-5289552</v>
      </c>
      <c r="H4" s="6" t="n">
        <v>-10410574</v>
      </c>
      <c r="I4" s="6" t="n">
        <v>-10886719</v>
      </c>
    </row>
    <row r="5">
      <c r="A5" s="4" t="inlineStr">
        <is>
          <t>General and administrative expenses</t>
        </is>
      </c>
      <c r="B5" s="6" t="n">
        <v>-1278971</v>
      </c>
      <c r="D5" s="6" t="n">
        <v>-1419668</v>
      </c>
      <c r="F5" s="6" t="n">
        <v>-2630316</v>
      </c>
      <c r="G5" s="6" t="n">
        <v>-3180371</v>
      </c>
      <c r="H5" s="6" t="n">
        <v>-5268315</v>
      </c>
      <c r="I5" s="6" t="n">
        <v>-4532703</v>
      </c>
    </row>
    <row r="6">
      <c r="A6" s="4" t="inlineStr">
        <is>
          <t>Depreciation and amortization</t>
        </is>
      </c>
      <c r="B6" s="6" t="n">
        <v>-1622230</v>
      </c>
      <c r="D6" s="6" t="n">
        <v>-1749113</v>
      </c>
      <c r="F6" s="6" t="n">
        <v>-3196756</v>
      </c>
      <c r="G6" s="6" t="n">
        <v>-3959194</v>
      </c>
      <c r="H6" s="6" t="n">
        <v>-7364688</v>
      </c>
      <c r="I6" s="6" t="n">
        <v>-9101605</v>
      </c>
    </row>
    <row r="7">
      <c r="A7" s="4" t="inlineStr">
        <is>
          <t>Interest expense</t>
        </is>
      </c>
      <c r="B7" s="6" t="n">
        <v>-2273355</v>
      </c>
      <c r="D7" s="6" t="n">
        <v>-2491870</v>
      </c>
      <c r="F7" s="6" t="n">
        <v>-4827202</v>
      </c>
      <c r="G7" s="6" t="n">
        <v>-5037073</v>
      </c>
      <c r="H7" s="6" t="n">
        <v>-10649646</v>
      </c>
      <c r="I7" s="6" t="n">
        <v>-13041016</v>
      </c>
    </row>
    <row r="8">
      <c r="A8" s="4" t="inlineStr">
        <is>
          <t>Interest income</t>
        </is>
      </c>
      <c r="H8" s="6" t="n">
        <v>141306</v>
      </c>
      <c r="I8" s="6" t="n">
        <v>55909</v>
      </c>
    </row>
    <row r="9">
      <c r="A9" s="4" t="inlineStr">
        <is>
          <t>Gain on sale of real estate</t>
        </is>
      </c>
      <c r="B9" s="6" t="n">
        <v>334096</v>
      </c>
      <c r="D9" s="6" t="n">
        <v>176392</v>
      </c>
      <c r="F9" s="6" t="n">
        <v>324261</v>
      </c>
      <c r="G9" s="6" t="n">
        <v>1390634</v>
      </c>
      <c r="H9" s="6" t="n">
        <v>6319272</v>
      </c>
      <c r="I9" s="6" t="n">
        <v>12200138</v>
      </c>
    </row>
    <row r="10">
      <c r="A10" s="4" t="inlineStr">
        <is>
          <t>Deferred offering cost</t>
        </is>
      </c>
      <c r="H10" s="4" t="inlineStr">
        <is>
          <t xml:space="preserve"> </t>
        </is>
      </c>
      <c r="I10" s="6" t="n">
        <v>-1507599</v>
      </c>
    </row>
    <row r="11">
      <c r="A11" s="4" t="inlineStr">
        <is>
          <t>Impairment of real estate</t>
        </is>
      </c>
      <c r="B11" s="6" t="n">
        <v>-845674</v>
      </c>
      <c r="D11" s="4" t="inlineStr">
        <is>
          <t xml:space="preserve"> </t>
        </is>
      </c>
      <c r="F11" s="6" t="n">
        <v>-845674</v>
      </c>
      <c r="G11" s="4" t="inlineStr">
        <is>
          <t xml:space="preserve"> </t>
        </is>
      </c>
      <c r="H11" s="6" t="n">
        <v>0</v>
      </c>
      <c r="I11" s="6" t="n">
        <v>-532951</v>
      </c>
    </row>
    <row r="12">
      <c r="A12" s="4" t="inlineStr">
        <is>
          <t>Acquisition costs</t>
        </is>
      </c>
      <c r="H12" s="6" t="n">
        <v>-24269</v>
      </c>
      <c r="I12" s="6" t="n">
        <v>-26177</v>
      </c>
    </row>
    <row r="13">
      <c r="A13" s="4" t="inlineStr">
        <is>
          <t>Income tax expense</t>
        </is>
      </c>
      <c r="B13" s="6" t="n">
        <v>-51369</v>
      </c>
      <c r="D13" s="6" t="n">
        <v>-191809</v>
      </c>
      <c r="F13" s="6" t="n">
        <v>-135000</v>
      </c>
      <c r="G13" s="6" t="n">
        <v>-273239</v>
      </c>
      <c r="H13" s="6" t="n">
        <v>-611263</v>
      </c>
      <c r="I13" s="6" t="n">
        <v>-518567</v>
      </c>
    </row>
    <row r="14">
      <c r="A14" s="4" t="inlineStr">
        <is>
          <t>Net loss</t>
        </is>
      </c>
      <c r="B14" s="6" t="n">
        <v>-1607534</v>
      </c>
      <c r="C14" s="5" t="n">
        <v>-932119</v>
      </c>
      <c r="D14" s="6" t="n">
        <v>-1076674</v>
      </c>
      <c r="E14" s="5" t="n">
        <v>-961937</v>
      </c>
      <c r="F14" s="6" t="n">
        <v>-2539653</v>
      </c>
      <c r="G14" s="6" t="n">
        <v>-2038611</v>
      </c>
      <c r="H14" s="6" t="n">
        <v>772934</v>
      </c>
      <c r="I14" s="6" t="n">
        <v>4452723</v>
      </c>
    </row>
    <row r="15">
      <c r="A15" s="4" t="inlineStr">
        <is>
          <t>Operating Segments [Member]</t>
        </is>
      </c>
    </row>
    <row r="16">
      <c r="A16" s="4" t="inlineStr">
        <is>
          <t>Net operating income, as defined</t>
        </is>
      </c>
      <c r="B16" s="6" t="n">
        <v>3275895</v>
      </c>
      <c r="D16" s="6" t="n">
        <v>4594985</v>
      </c>
      <c r="F16" s="6" t="n">
        <v>7923955</v>
      </c>
      <c r="G16" s="6" t="n">
        <v>9010699</v>
      </c>
      <c r="H16" s="6" t="n">
        <v>18230537</v>
      </c>
      <c r="I16" s="6" t="n">
        <v>21457294</v>
      </c>
    </row>
    <row r="17">
      <c r="A17" s="4" t="inlineStr">
        <is>
          <t>Office/Industrial Properties [Member] | Operating Segments [Member]</t>
        </is>
      </c>
    </row>
    <row r="18">
      <c r="A18" s="4" t="inlineStr">
        <is>
          <t>Rental, fees and other income</t>
        </is>
      </c>
      <c r="B18" s="6" t="n">
        <v>4198849</v>
      </c>
      <c r="D18" s="6" t="n">
        <v>5496096</v>
      </c>
      <c r="F18" s="6" t="n">
        <v>9183790</v>
      </c>
      <c r="G18" s="6" t="n">
        <v>10950249</v>
      </c>
      <c r="H18" s="6" t="n">
        <v>21490215</v>
      </c>
      <c r="I18" s="6" t="n">
        <v>24037363</v>
      </c>
    </row>
    <row r="19">
      <c r="A19" s="4" t="inlineStr">
        <is>
          <t>Property and related expenses</t>
        </is>
      </c>
      <c r="B19" s="6" t="n">
        <v>-1657836</v>
      </c>
      <c r="D19" s="6" t="n">
        <v>-2299126</v>
      </c>
      <c r="F19" s="6" t="n">
        <v>-3673459</v>
      </c>
      <c r="G19" s="6" t="n">
        <v>-4803914</v>
      </c>
      <c r="H19" s="6" t="n">
        <v>-9317720</v>
      </c>
      <c r="I19" s="6" t="n">
        <v>-9494885</v>
      </c>
    </row>
    <row r="20">
      <c r="A20" s="4" t="inlineStr">
        <is>
          <t>Net operating income, as defined</t>
        </is>
      </c>
      <c r="B20" s="6" t="n">
        <v>2541013</v>
      </c>
      <c r="D20" s="6" t="n">
        <v>3196970</v>
      </c>
      <c r="F20" s="6" t="n">
        <v>5510331</v>
      </c>
      <c r="G20" s="6" t="n">
        <v>6146335</v>
      </c>
      <c r="H20" s="6" t="n">
        <v>12172495</v>
      </c>
      <c r="I20" s="6" t="n">
        <v>14542478</v>
      </c>
    </row>
    <row r="21">
      <c r="A21" s="4" t="inlineStr">
        <is>
          <t>Model Home Properties [Member] | Operating Segments [Member]</t>
        </is>
      </c>
    </row>
    <row r="22">
      <c r="A22" s="4" t="inlineStr">
        <is>
          <t>Rental, fees and other income</t>
        </is>
      </c>
      <c r="B22" s="6" t="n">
        <v>1093015</v>
      </c>
      <c r="D22" s="6" t="n">
        <v>1001918</v>
      </c>
      <c r="F22" s="6" t="n">
        <v>2209745</v>
      </c>
      <c r="G22" s="6" t="n">
        <v>2083602</v>
      </c>
      <c r="H22" s="6" t="n">
        <v>4194489</v>
      </c>
      <c r="I22" s="6" t="n">
        <v>4642159</v>
      </c>
    </row>
    <row r="23">
      <c r="A23" s="4" t="inlineStr">
        <is>
          <t>Property and related expenses</t>
        </is>
      </c>
      <c r="B23" s="6" t="n">
        <v>-55531</v>
      </c>
      <c r="D23" s="6" t="n">
        <v>-48187</v>
      </c>
      <c r="F23" s="6" t="n">
        <v>-101791</v>
      </c>
      <c r="G23" s="6" t="n">
        <v>-98609</v>
      </c>
      <c r="H23" s="6" t="n">
        <v>-193367</v>
      </c>
      <c r="I23" s="6" t="n">
        <v>-174238</v>
      </c>
    </row>
    <row r="24">
      <c r="A24" s="4" t="inlineStr">
        <is>
          <t>Net operating income, as defined</t>
        </is>
      </c>
      <c r="B24" s="6" t="n">
        <v>1037484</v>
      </c>
      <c r="D24" s="6" t="n">
        <v>953731</v>
      </c>
      <c r="F24" s="6" t="n">
        <v>2107954</v>
      </c>
      <c r="G24" s="6" t="n">
        <v>1984993</v>
      </c>
      <c r="H24" s="6" t="n">
        <v>4001122</v>
      </c>
      <c r="I24" s="6" t="n">
        <v>4467921</v>
      </c>
    </row>
    <row r="25">
      <c r="A25" s="4" t="inlineStr">
        <is>
          <t>Retail Properties [Member] | Operating Segments [Member]</t>
        </is>
      </c>
    </row>
    <row r="26">
      <c r="A26" s="4" t="inlineStr">
        <is>
          <t>Rental, fees and other income</t>
        </is>
      </c>
      <c r="B26" s="6" t="n">
        <v>829540</v>
      </c>
      <c r="D26" s="6" t="n">
        <v>622973</v>
      </c>
      <c r="F26" s="6" t="n">
        <v>1757020</v>
      </c>
      <c r="G26" s="6" t="n">
        <v>1266400</v>
      </c>
      <c r="H26" s="6" t="n">
        <v>2956407</v>
      </c>
      <c r="I26" s="6" t="n">
        <v>3664491</v>
      </c>
    </row>
    <row r="27">
      <c r="A27" s="4" t="inlineStr">
        <is>
          <t>Property and related expenses</t>
        </is>
      </c>
      <c r="B27" s="6" t="n">
        <v>-1132142</v>
      </c>
      <c r="D27" s="6" t="n">
        <v>-178689</v>
      </c>
      <c r="F27" s="6" t="n">
        <v>-1451350</v>
      </c>
      <c r="G27" s="6" t="n">
        <v>-387029</v>
      </c>
      <c r="H27" s="6" t="n">
        <v>-899487</v>
      </c>
      <c r="I27" s="6" t="n">
        <v>-1217596</v>
      </c>
    </row>
    <row r="28">
      <c r="A28" s="4" t="inlineStr">
        <is>
          <t>Net operating income, as defined</t>
        </is>
      </c>
      <c r="B28" s="5" t="n">
        <v>-302602</v>
      </c>
      <c r="D28" s="5" t="n">
        <v>444284</v>
      </c>
      <c r="F28" s="5" t="n">
        <v>305670</v>
      </c>
      <c r="G28" s="5" t="n">
        <v>879371</v>
      </c>
      <c r="H28" s="5" t="n">
        <v>2056920</v>
      </c>
      <c r="I28" s="5" t="n">
        <v>2446895</v>
      </c>
    </row>
  </sheetData>
  <mergeCells count="4">
    <mergeCell ref="A1:A2"/>
    <mergeCell ref="B1:E1"/>
    <mergeCell ref="F1:G1"/>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Note 14 - Segments - Assets by Reportable Segment (Details) - USD ($)</t>
        </is>
      </c>
      <c r="B1" s="2" t="inlineStr">
        <is>
          <t>Jun. 30, 2020</t>
        </is>
      </c>
      <c r="D1" s="2" t="inlineStr">
        <is>
          <t>Dec. 31, 2019</t>
        </is>
      </c>
      <c r="F1" s="2" t="inlineStr">
        <is>
          <t>Dec. 31, 2018</t>
        </is>
      </c>
    </row>
    <row r="2">
      <c r="A2" s="4" t="inlineStr">
        <is>
          <t>Land, buildings and improvements, net</t>
        </is>
      </c>
      <c r="D2" s="5" t="n">
        <v>200206620</v>
      </c>
      <c r="F2" s="5" t="n">
        <v>211108065</v>
      </c>
    </row>
    <row r="3">
      <c r="A3" s="4" t="inlineStr">
        <is>
          <t>Total assets</t>
        </is>
      </c>
      <c r="B3" s="5" t="n">
        <v>194221128</v>
      </c>
      <c r="D3" s="6" t="n">
        <v>220784408</v>
      </c>
      <c r="F3" s="6" t="n">
        <v>233050040</v>
      </c>
    </row>
    <row r="4">
      <c r="A4" s="4" t="inlineStr">
        <is>
          <t>Cash, cash equivalents and restricted cash</t>
        </is>
      </c>
      <c r="B4" s="6" t="n">
        <v>8657989</v>
      </c>
      <c r="D4" s="6" t="n">
        <v>10391275</v>
      </c>
      <c r="F4" s="6" t="n">
        <v>9776215</v>
      </c>
    </row>
    <row r="5">
      <c r="A5" s="4" t="inlineStr">
        <is>
          <t>Other assets, net</t>
        </is>
      </c>
      <c r="B5" s="6" t="n">
        <v>4949592</v>
      </c>
      <c r="D5" s="6" t="n">
        <v>5709586</v>
      </c>
      <c r="F5" s="6" t="n">
        <v>7646207</v>
      </c>
    </row>
    <row r="6">
      <c r="A6" s="4" t="inlineStr">
        <is>
          <t>Operating Segments [Member]</t>
        </is>
      </c>
    </row>
    <row r="7">
      <c r="A7" s="4" t="inlineStr">
        <is>
          <t>Total assets</t>
        </is>
      </c>
      <c r="B7" s="6" t="n">
        <v>180799283</v>
      </c>
      <c r="D7" s="6" t="n">
        <v>209158266</v>
      </c>
      <c r="F7" s="6" t="n">
        <v>220186759</v>
      </c>
    </row>
    <row r="8">
      <c r="A8" s="4" t="inlineStr">
        <is>
          <t>Segment Reconciling Items [Member]</t>
        </is>
      </c>
    </row>
    <row r="9">
      <c r="A9" s="4" t="inlineStr">
        <is>
          <t>Total assets</t>
        </is>
      </c>
      <c r="B9" s="6" t="n">
        <v>194221128</v>
      </c>
      <c r="D9" s="6" t="n">
        <v>220784408</v>
      </c>
      <c r="F9" s="6" t="n">
        <v>233050040</v>
      </c>
    </row>
    <row r="10">
      <c r="A10" s="4" t="inlineStr">
        <is>
          <t>Cash, cash equivalents and restricted cash</t>
        </is>
      </c>
      <c r="B10" s="6" t="n">
        <v>2023182</v>
      </c>
      <c r="D10" s="6" t="n">
        <v>1591041</v>
      </c>
      <c r="F10" s="6" t="n">
        <v>9776215</v>
      </c>
    </row>
    <row r="11">
      <c r="A11" s="4" t="inlineStr">
        <is>
          <t>Other assets, net</t>
        </is>
      </c>
      <c r="B11" s="6" t="n">
        <v>11398663</v>
      </c>
      <c r="D11" s="6" t="n">
        <v>10035101</v>
      </c>
      <c r="F11" s="6" t="n">
        <v>3087066</v>
      </c>
    </row>
    <row r="12">
      <c r="A12" s="4" t="inlineStr">
        <is>
          <t>Office/Industrial Properties [Member] | Operating Segments [Member]</t>
        </is>
      </c>
    </row>
    <row r="13">
      <c r="A13" s="4" t="inlineStr">
        <is>
          <t>Land, buildings and improvements, net</t>
        </is>
      </c>
      <c r="B13" s="6" t="n">
        <v>103838473</v>
      </c>
      <c r="C13" s="4" t="inlineStr">
        <is>
          <t>[1]</t>
        </is>
      </c>
      <c r="D13" s="6" t="n">
        <v>126421648</v>
      </c>
      <c r="E13" s="4" t="inlineStr">
        <is>
          <t>[1],[2]</t>
        </is>
      </c>
      <c r="F13" s="6" t="n">
        <v>138694773</v>
      </c>
      <c r="G13" s="4" t="inlineStr">
        <is>
          <t>[2]</t>
        </is>
      </c>
    </row>
    <row r="14">
      <c r="A14" s="4" t="inlineStr">
        <is>
          <t>Total assets</t>
        </is>
      </c>
      <c r="B14" s="6" t="n">
        <v>103584934</v>
      </c>
      <c r="C14" s="4" t="inlineStr">
        <is>
          <t>[3]</t>
        </is>
      </c>
      <c r="D14" s="6" t="n">
        <v>131180612</v>
      </c>
      <c r="E14" s="4" t="inlineStr">
        <is>
          <t>[3],[4]</t>
        </is>
      </c>
      <c r="F14" s="6" t="n">
        <v>143620315</v>
      </c>
      <c r="G14" s="4" t="inlineStr">
        <is>
          <t>[4]</t>
        </is>
      </c>
    </row>
    <row r="15">
      <c r="A15" s="4" t="inlineStr">
        <is>
          <t>Model Home Properties [Member] | Operating Segments [Member]</t>
        </is>
      </c>
    </row>
    <row r="16">
      <c r="A16" s="4" t="inlineStr">
        <is>
          <t>Land, buildings and improvements, net</t>
        </is>
      </c>
      <c r="B16" s="6" t="n">
        <v>47369007</v>
      </c>
      <c r="C16" s="4" t="inlineStr">
        <is>
          <t>[1]</t>
        </is>
      </c>
      <c r="D16" s="6" t="n">
        <v>48466371</v>
      </c>
      <c r="E16" s="4" t="inlineStr">
        <is>
          <t>[1],[2]</t>
        </is>
      </c>
      <c r="F16" s="6" t="n">
        <v>48762869</v>
      </c>
      <c r="G16" s="4" t="inlineStr">
        <is>
          <t>[2]</t>
        </is>
      </c>
    </row>
    <row r="17">
      <c r="A17" s="4" t="inlineStr">
        <is>
          <t>Total assets</t>
        </is>
      </c>
      <c r="B17" s="6" t="n">
        <v>50721230</v>
      </c>
      <c r="C17" s="4" t="inlineStr">
        <is>
          <t>[3]</t>
        </is>
      </c>
      <c r="D17" s="6" t="n">
        <v>51389400</v>
      </c>
      <c r="E17" s="4" t="inlineStr">
        <is>
          <t>[3],[4]</t>
        </is>
      </c>
      <c r="F17" s="6" t="n">
        <v>48864060</v>
      </c>
      <c r="G17" s="4" t="inlineStr">
        <is>
          <t>[4]</t>
        </is>
      </c>
    </row>
    <row r="18">
      <c r="A18" s="4" t="inlineStr">
        <is>
          <t>Retail Properties [Member] | Operating Segments [Member]</t>
        </is>
      </c>
    </row>
    <row r="19">
      <c r="A19" s="4" t="inlineStr">
        <is>
          <t>Land, buildings and improvements, net</t>
        </is>
      </c>
      <c r="B19" s="6" t="n">
        <v>25226109</v>
      </c>
      <c r="C19" s="4" t="inlineStr">
        <is>
          <t>[1]</t>
        </is>
      </c>
      <c r="D19" s="6" t="n">
        <v>25318601</v>
      </c>
      <c r="E19" s="4" t="inlineStr">
        <is>
          <t>[1],[2]</t>
        </is>
      </c>
      <c r="F19" s="6" t="n">
        <v>23650423</v>
      </c>
      <c r="G19" s="4" t="inlineStr">
        <is>
          <t>[2]</t>
        </is>
      </c>
    </row>
    <row r="20">
      <c r="A20" s="4" t="inlineStr">
        <is>
          <t>Total assets</t>
        </is>
      </c>
      <c r="B20" s="5" t="n">
        <v>26493119</v>
      </c>
      <c r="C20" s="4" t="inlineStr">
        <is>
          <t>[3]</t>
        </is>
      </c>
      <c r="D20" s="5" t="n">
        <v>26588254</v>
      </c>
      <c r="E20" s="4" t="inlineStr">
        <is>
          <t>[3],[4]</t>
        </is>
      </c>
      <c r="F20" s="5" t="n">
        <v>27702384</v>
      </c>
      <c r="G20" s="4" t="inlineStr">
        <is>
          <t>[4]</t>
        </is>
      </c>
    </row>
    <row r="21"/>
    <row r="22">
      <c r="A22" s="4" t="inlineStr">
        <is>
          <t>[1]</t>
        </is>
      </c>
      <c r="B22" s="4" t="inlineStr">
        <is>
          <t>Includes lease intangibles and the land purchase option related to property acquisitions.</t>
        </is>
      </c>
    </row>
    <row r="23">
      <c r="A23" s="4" t="inlineStr">
        <is>
          <t>[2]</t>
        </is>
      </c>
      <c r="B23" s="4" t="inlineStr">
        <is>
          <t>Includes lease intangibles and the land purchase option related to property acquisitions.</t>
        </is>
      </c>
    </row>
    <row r="24">
      <c r="A24" s="4" t="inlineStr">
        <is>
          <t>[3]</t>
        </is>
      </c>
      <c r="B24" s="4" t="inlineStr">
        <is>
          <t>Includes land, buildings and improvements, cash, cash equivalents, and restricted cash, current receivables, deferred rent receivables and deferred leasing costs and other related intangible assets, all shown on a net basis.</t>
        </is>
      </c>
    </row>
    <row r="25">
      <c r="A25" s="4" t="inlineStr">
        <is>
          <t>[4]</t>
        </is>
      </c>
      <c r="B25" s="4" t="inlineStr">
        <is>
          <t>Includes land, buildings and improvements, current receivables, deferred rent receivables and deferred leasing costs and other related intangible assets, all shown on a net basis.</t>
        </is>
      </c>
    </row>
  </sheetData>
  <mergeCells count="8">
    <mergeCell ref="B1:C1"/>
    <mergeCell ref="D1:E1"/>
    <mergeCell ref="F1:G1"/>
    <mergeCell ref="A21:G21"/>
    <mergeCell ref="B22:G22"/>
    <mergeCell ref="B23:G23"/>
    <mergeCell ref="B24:G24"/>
    <mergeCell ref="B25:G2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Segments - Capital Expenditures by Reportable Segment (Detail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Capital expenditures and tenant improvements</t>
        </is>
      </c>
      <c r="B3" s="5" t="n">
        <v>2382436</v>
      </c>
      <c r="C3" s="5" t="n">
        <v>4660917</v>
      </c>
      <c r="D3" s="5" t="n">
        <v>6393711</v>
      </c>
      <c r="E3" s="5" t="n">
        <v>3359283</v>
      </c>
    </row>
    <row r="4">
      <c r="A4" s="4" t="inlineStr">
        <is>
          <t>Acquisition of operating properties</t>
        </is>
      </c>
      <c r="B4" s="6" t="n">
        <v>6292383</v>
      </c>
      <c r="C4" s="6" t="n">
        <v>6116035</v>
      </c>
      <c r="D4" s="6" t="n">
        <v>13037562</v>
      </c>
      <c r="E4" s="6" t="n">
        <v>17326915</v>
      </c>
    </row>
    <row r="5">
      <c r="A5" s="4" t="inlineStr">
        <is>
          <t>Total real estate investments</t>
        </is>
      </c>
      <c r="B5" s="6" t="n">
        <v>8674819</v>
      </c>
      <c r="C5" s="6" t="n">
        <v>10776952</v>
      </c>
      <c r="D5" s="6" t="n">
        <v>19431273</v>
      </c>
      <c r="E5" s="6" t="n">
        <v>20686198</v>
      </c>
    </row>
    <row r="6">
      <c r="A6" s="4" t="inlineStr">
        <is>
          <t>Office/Industrial Properties [Member]</t>
        </is>
      </c>
    </row>
    <row r="7">
      <c r="A7" s="4" t="inlineStr">
        <is>
          <t>Capital expenditures and tenant improvements</t>
        </is>
      </c>
      <c r="B7" s="6" t="n">
        <v>2374260</v>
      </c>
      <c r="C7" s="6" t="n">
        <v>4645667</v>
      </c>
      <c r="D7" s="6" t="n">
        <v>6373464</v>
      </c>
      <c r="E7" s="6" t="n">
        <v>3340023</v>
      </c>
    </row>
    <row r="8">
      <c r="A8" s="4" t="inlineStr">
        <is>
          <t>Model Home Properties [Member]</t>
        </is>
      </c>
    </row>
    <row r="9">
      <c r="A9" s="4" t="inlineStr">
        <is>
          <t>Acquisition of operating properties</t>
        </is>
      </c>
      <c r="B9" s="6" t="n">
        <v>6292383</v>
      </c>
      <c r="C9" s="6" t="n">
        <v>6116035</v>
      </c>
      <c r="D9" s="6" t="n">
        <v>13037562</v>
      </c>
      <c r="E9" s="6" t="n">
        <v>17326915</v>
      </c>
    </row>
    <row r="10">
      <c r="A10" s="4" t="inlineStr">
        <is>
          <t>Retail Properties [Member]</t>
        </is>
      </c>
    </row>
    <row r="11">
      <c r="A11" s="4" t="inlineStr">
        <is>
          <t>Capital expenditures and tenant improvements</t>
        </is>
      </c>
      <c r="B11" s="5" t="n">
        <v>8176</v>
      </c>
      <c r="C11" s="5" t="n">
        <v>15250</v>
      </c>
      <c r="D11" s="5" t="n">
        <v>20247</v>
      </c>
      <c r="E11" s="5" t="n">
        <v>1926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15 - Reverse Stock Split (Details Textual)</t>
        </is>
      </c>
      <c r="B1" s="2" t="inlineStr">
        <is>
          <t>Jul. 29, 2020</t>
        </is>
      </c>
    </row>
    <row r="2">
      <c r="A2" s="4" t="inlineStr">
        <is>
          <t>Reverse Stock Split [Member] | Subsequent Event [Member]</t>
        </is>
      </c>
    </row>
    <row r="3">
      <c r="A3" s="4" t="inlineStr">
        <is>
          <t>Stockholders' Equity Note, Stock Split, Conversion Ratio</t>
        </is>
      </c>
      <c r="B3" s="6"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and Accumulated Depreciation and Amortization (Details Textual) - USD ($)</t>
        </is>
      </c>
      <c r="B1" s="2" t="inlineStr">
        <is>
          <t>Feb. 05, 2020</t>
        </is>
      </c>
      <c r="C1" s="2" t="inlineStr">
        <is>
          <t>Dec. 31, 2019</t>
        </is>
      </c>
    </row>
    <row r="2">
      <c r="A2" s="4" t="inlineStr">
        <is>
          <t>Subsequent Event [Member] | Centennial Tech Center [Member]</t>
        </is>
      </c>
    </row>
    <row r="3">
      <c r="A3" s="4" t="inlineStr">
        <is>
          <t>Proceeds from Sale of Real Estate, Total</t>
        </is>
      </c>
      <c r="B3" s="5" t="n">
        <v>15000000</v>
      </c>
    </row>
    <row r="4">
      <c r="A4" s="4" t="inlineStr">
        <is>
          <t>Building and Building Improvements [Member]</t>
        </is>
      </c>
    </row>
    <row r="5">
      <c r="A5" s="4" t="inlineStr">
        <is>
          <t>SEC Schedule, 12-28, Real Estate Companies, Investment in Real Estate and Accumulated Depreciation, Life Used for Depreciation (Year)</t>
        </is>
      </c>
      <c r="C5" s="4" t="inlineStr">
        <is>
          <t>39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5:22:51Z</dcterms:created>
  <dcterms:modified xmlns:dcterms="http://purl.org/dc/terms/" xmlns:xsi="http://www.w3.org/2001/XMLSchema-instance" xsi:type="dcterms:W3CDTF">2020-09-11T15:22:51Z</dcterms:modified>
</cp:coreProperties>
</file>